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Consolidated Statements of Ca10" sheetId="10" r:id="rId10"/>
    <s:sheet name="General (Notes)" sheetId="11" r:id="rId11"/>
    <s:sheet name="Accounting Policies (Notes)" sheetId="12" r:id="rId12"/>
    <s:sheet name="Delek Logistics (Notes)" sheetId="13" r:id="rId13"/>
    <s:sheet name="Equity Method Investments (Note" sheetId="14" r:id="rId14"/>
    <s:sheet name="Acquisitions (Notes)" sheetId="15" r:id="rId15"/>
    <s:sheet name="Inventory (Notes)" sheetId="16" r:id="rId16"/>
    <s:sheet name="Crude Oil Supply and Inventory " sheetId="17" r:id="rId17"/>
    <s:sheet name="Property, Plant and Equipment (" sheetId="18" r:id="rId18"/>
    <s:sheet name="Goodwill (Notes)" sheetId="19" r:id="rId19"/>
    <s:sheet name="Other Intangible Assets (Notes)" sheetId="20" r:id="rId20"/>
    <s:sheet name="Long-Term Obligations and Notes" sheetId="21" r:id="rId21"/>
    <s:sheet name="Equity Based Compensation (Note" sheetId="22" r:id="rId22"/>
    <s:sheet name="Segment Data (Notes)" sheetId="23" r:id="rId23"/>
    <s:sheet name="Fair Value Measurements (Notes)" sheetId="24" r:id="rId24"/>
    <s:sheet name="Derivative Instruments (Notes)" sheetId="25" r:id="rId25"/>
    <s:sheet name="Income Taxes (Notes)" sheetId="26" r:id="rId26"/>
    <s:sheet name="Commitments and Contingencies (" sheetId="27" r:id="rId27"/>
    <s:sheet name="Employees (Notes)" sheetId="28" r:id="rId28"/>
    <s:sheet name="Related Party Transactions (Not" sheetId="29" r:id="rId29"/>
    <s:sheet name="Selected Quarterly Financial Da" sheetId="30" r:id="rId30"/>
    <s:sheet name="Subsequent Events (Notes)" sheetId="31" r:id="rId31"/>
    <s:sheet name="Schedule 1 (Notes)" sheetId="32" r:id="rId32"/>
    <s:sheet name="Accounting Policies (Policies)" sheetId="33" r:id="rId33"/>
    <s:sheet name="Fair Value Measurements (Polici" sheetId="34" r:id="rId34"/>
    <s:sheet name="Accounting Policies (Tables)" sheetId="35" r:id="rId35"/>
    <s:sheet name="Delek Logistics (Tables)" sheetId="36" r:id="rId36"/>
    <s:sheet name="Equity Method Investments (Tabl" sheetId="37" r:id="rId37"/>
    <s:sheet name="Acquisitions (Tables)" sheetId="38" r:id="rId38"/>
    <s:sheet name="Inventory (Tables)" sheetId="39" r:id="rId39"/>
    <s:sheet name="Property, Plant and Equipment40" sheetId="40" r:id="rId40"/>
    <s:sheet name="Goodwill (Tables)" sheetId="41" r:id="rId41"/>
    <s:sheet name="Other Intangible Assets (Tables" sheetId="42" r:id="rId42"/>
    <s:sheet name="Long-Term Obligations and Not43" sheetId="43" r:id="rId43"/>
    <s:sheet name="Equity Based Compensation (Tabl" sheetId="44" r:id="rId44"/>
    <s:sheet name="Segment Data (Tables)" sheetId="45" r:id="rId45"/>
    <s:sheet name="Fair Value Measurements (Tables" sheetId="46" r:id="rId46"/>
    <s:sheet name="Derivative Instruments (Tables)" sheetId="47" r:id="rId47"/>
    <s:sheet name="Income Taxes (Tables)" sheetId="48" r:id="rId48"/>
    <s:sheet name="Commitments and Contingencies49" sheetId="49" r:id="rId49"/>
    <s:sheet name="Selected Quarterly Financial 50" sheetId="50" r:id="rId50"/>
    <s:sheet name="Schedule 1 Condensed Consolidat" sheetId="51" r:id="rId51"/>
    <s:sheet name="Accounting Policies Segment Rep" sheetId="52" r:id="rId52"/>
    <s:sheet name="Accounting Policies Accounts Re" sheetId="53" r:id="rId53"/>
    <s:sheet name="Accounting Policies Inventory (" sheetId="54" r:id="rId54"/>
    <s:sheet name="Accounting Policies Property, p" sheetId="55" r:id="rId55"/>
    <s:sheet name="Accounting Policies Other intan" sheetId="56" r:id="rId56"/>
    <s:sheet name="Accounting Policies Capitalized" sheetId="57" r:id="rId57"/>
    <s:sheet name="Accounting Policies Asset retir" sheetId="58" r:id="rId58"/>
    <s:sheet name="Accounting Policies Advertistin" sheetId="59" r:id="rId59"/>
    <s:sheet name="Accounting Policies Earnings Pe" sheetId="60" r:id="rId60"/>
    <s:sheet name="Delek Logistics (Details)" sheetId="61" r:id="rId61"/>
    <s:sheet name="Delek Logistics Balance Sheet (" sheetId="62" r:id="rId62"/>
    <s:sheet name="Equity Method Investments (Deta" sheetId="63" r:id="rId63"/>
    <s:sheet name="Equity Method Investments Finan" sheetId="64" r:id="rId64"/>
    <s:sheet name="Acquisitions (Details)" sheetId="65" r:id="rId65"/>
    <s:sheet name="Inventory Carrying Value (Detai" sheetId="66" r:id="rId66"/>
    <s:sheet name="Inventory Narrative (Details)" sheetId="67" r:id="rId67"/>
    <s:sheet name="Crude Oil Supply and Inventor68" sheetId="68" r:id="rId68"/>
    <s:sheet name="Property, Plant and Equipment69" sheetId="69" r:id="rId69"/>
    <s:sheet name="Goodwill (Details)" sheetId="70" r:id="rId70"/>
    <s:sheet name="Other Intangible Assets (Detail" sheetId="71" r:id="rId71"/>
    <s:sheet name="Long-Term Obligations and Not72" sheetId="72" r:id="rId72"/>
    <s:sheet name="Long-Term Obligations and Not73" sheetId="73" r:id="rId73"/>
    <s:sheet name="Long-Term Obligations and Not74" sheetId="74" r:id="rId74"/>
    <s:sheet name="Long-Term Obligations and Not75" sheetId="75" r:id="rId75"/>
    <s:sheet name="Long-Term Obligations and Not76" sheetId="76" r:id="rId76"/>
    <s:sheet name="Long-Term Obligations and Not77" sheetId="77" r:id="rId77"/>
    <s:sheet name="Long-Term Obligations and Not78" sheetId="78" r:id="rId78"/>
    <s:sheet name="Equity Based Compensation Narra" sheetId="79" r:id="rId79"/>
    <s:sheet name="Equity Based Compensation Optio" sheetId="80" r:id="rId80"/>
    <s:sheet name="Equity Based Compensation Stock" sheetId="81" r:id="rId81"/>
    <s:sheet name="Equity Based Compensation Restr" sheetId="82" r:id="rId82"/>
    <s:sheet name="Equity Based Compensation Compe" sheetId="83" r:id="rId83"/>
    <s:sheet name="Equity Based Compensation Grant" sheetId="84" r:id="rId84"/>
    <s:sheet name="Segment Data Narrative (Details" sheetId="85" r:id="rId85"/>
    <s:sheet name="Operating Performance (Details)" sheetId="86" r:id="rId86"/>
    <s:sheet name="Fair Value Measurements (Detail" sheetId="87" r:id="rId87"/>
    <s:sheet name="Derivative Assets and Liabiliti" sheetId="88" r:id="rId88"/>
    <s:sheet name="Derivative Instruments, Derivat" sheetId="89" r:id="rId89"/>
    <s:sheet name="Income Taxes Narrative (Details" sheetId="90" r:id="rId90"/>
    <s:sheet name="Income Taxes Components of Defe" sheetId="91" r:id="rId91"/>
    <s:sheet name="Income Taxes Income Taxes, Reco" sheetId="92" r:id="rId92"/>
    <s:sheet name="Income Taxes Income taxes, comp" sheetId="93" r:id="rId93"/>
    <s:sheet name="Income Taxes Income Taxes - Unr" sheetId="94" r:id="rId94"/>
    <s:sheet name="Commitments and Contingencies95" sheetId="95" r:id="rId95"/>
    <s:sheet name="Commitments and Contingencies O" sheetId="96" r:id="rId96"/>
    <s:sheet name="Employees Workforce (Details)" sheetId="97" r:id="rId97"/>
    <s:sheet name="Employees 401(k) Plan (Details)" sheetId="98" r:id="rId98"/>
    <s:sheet name="Related Party Transactions (Det" sheetId="99" r:id="rId99"/>
    <s:sheet name="Selected Quarterly Financial100" sheetId="100" r:id="rId100"/>
    <s:sheet name="Selected Quarterly Financial101" sheetId="101" r:id="rId101"/>
    <s:sheet name="Subsequent Events (Details)" sheetId="102" r:id="rId102"/>
    <s:sheet name="Schedule 1 Condensed Balance Sh" sheetId="103" r:id="rId103"/>
    <s:sheet name="Schedule 1 Condensed Balance104" sheetId="104" r:id="rId104"/>
    <s:sheet name="Schedule 1 Condensed Statements" sheetId="105" r:id="rId105"/>
    <s:sheet name="Schedule 1 Condensed Stateme106" sheetId="106" r:id="rId106"/>
    <s:sheet name="Schedule 1 Condensed Stateme107" sheetId="107" r:id="rId107"/>
    <s:sheet name="Schedule 1 Condensed Stateme108" sheetId="108" r:id="rId108"/>
  </s:sheets>
  <s:definedNames/>
  <s:calcPr calcId="124519" calcMode="auto" fullCalcOnLoad="1"/>
</s:workbook>
</file>

<file path=xl/sharedStrings.xml><?xml version="1.0" encoding="utf-8"?>
<sst xmlns="http://schemas.openxmlformats.org/spreadsheetml/2006/main" uniqueCount="1093">
  <si>
    <t>Document and Entity Information Document - USD ($)</t>
  </si>
  <si>
    <t>12 Months Ended</t>
  </si>
  <si>
    <t>Dec. 31, 2015</t>
  </si>
  <si>
    <t>Feb. 24, 2016</t>
  </si>
  <si>
    <t>Jun. 30, 2015</t>
  </si>
  <si>
    <t>Entity Information [Line Items]</t>
  </si>
  <si>
    <t>Entity Registrant Name</t>
  </si>
  <si>
    <t>Delek US Holding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Accounts receivable</t>
  </si>
  <si>
    <t>Accounts receivable from related party</t>
  </si>
  <si>
    <t>Inventory, net of lower of cost or market valuation</t>
  </si>
  <si>
    <t>Other current assets</t>
  </si>
  <si>
    <t>Total current assets</t>
  </si>
  <si>
    <t>Property, plant and equipment:</t>
  </si>
  <si>
    <t>Property, plant and equipment</t>
  </si>
  <si>
    <t>Less: accumulated depreciation</t>
  </si>
  <si>
    <t>Property, plant and equipment, net</t>
  </si>
  <si>
    <t>Goodwill</t>
  </si>
  <si>
    <t>Other intangibles, net</t>
  </si>
  <si>
    <t>Equity method investments</t>
  </si>
  <si>
    <t>Other non-current assets</t>
  </si>
  <si>
    <t>Total assets</t>
  </si>
  <si>
    <t>Current liabilities:</t>
  </si>
  <si>
    <t>Accounts payable</t>
  </si>
  <si>
    <t>Current portion of long-term debt and capital lease obligations</t>
  </si>
  <si>
    <t>Obligation under Supply and Offtake Agreement</t>
  </si>
  <si>
    <t>Accrued expenses and other current liabilities</t>
  </si>
  <si>
    <t>Total current liabilities</t>
  </si>
  <si>
    <t>Non-current liabilities:</t>
  </si>
  <si>
    <t>Long-term debt and capital lease obligations, net of current portion</t>
  </si>
  <si>
    <t>Environmental liabilities, net of current portion</t>
  </si>
  <si>
    <t>Asset retirement obligations</t>
  </si>
  <si>
    <t>Deferred tax liabilities</t>
  </si>
  <si>
    <t>Other non-current liabilities</t>
  </si>
  <si>
    <t>Total non-current liabilities</t>
  </si>
  <si>
    <t>Stockholders' equity:</t>
  </si>
  <si>
    <t>Preferred stock, $0.01 par value, 10,000,000 shares authorized, no shares issued and outstanding</t>
  </si>
  <si>
    <t>Common stock, $0.01 par value, 110,000,000 shares authorized, 66,946,721 shares and 60,637,525 shares issued at December 31, 2015 and December 31, 2014, respectively</t>
  </si>
  <si>
    <t>Additional paid-in capital</t>
  </si>
  <si>
    <t>Accumulated other comprehensive loss</t>
  </si>
  <si>
    <t>Treasury stock, 4,809,701 shares and 3,365,561 shares, at cost, as of December 31, 2015 and December 31, 2014, respectively</t>
  </si>
  <si>
    <t>Retained earnings</t>
  </si>
  <si>
    <t>Non-controlling interest in subsidiaries</t>
  </si>
  <si>
    <t>Total stockholders' equity</t>
  </si>
  <si>
    <t>Total liabilities and stockholders' equity</t>
  </si>
  <si>
    <t>Consolidated Balance Sheets (Parentheticals)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Consolidated Statements of Income - USD ($) $ in Millions</t>
  </si>
  <si>
    <t>Dec. 31, 2013</t>
  </si>
  <si>
    <t>Net sales</t>
  </si>
  <si>
    <t>Operating costs and expenses:</t>
  </si>
  <si>
    <t>Cost of goods sold</t>
  </si>
  <si>
    <t>Operating expenses</t>
  </si>
  <si>
    <t>General and administrative expenses</t>
  </si>
  <si>
    <t>Depreciation and amortization</t>
  </si>
  <si>
    <t>Other operating income, net</t>
  </si>
  <si>
    <t>Total operating costs and expenses</t>
  </si>
  <si>
    <t>Operating income</t>
  </si>
  <si>
    <t>Interest expense</t>
  </si>
  <si>
    <t>Interest income</t>
  </si>
  <si>
    <t>Income from equity method investments</t>
  </si>
  <si>
    <t>Other income, net</t>
  </si>
  <si>
    <t>Total non-operating expenses, net</t>
  </si>
  <si>
    <t>Income before income tax (benefit) expense</t>
  </si>
  <si>
    <t>Income tax (benefit) expense</t>
  </si>
  <si>
    <t>Net income</t>
  </si>
  <si>
    <t>Net income attributed to non-controlling interest</t>
  </si>
  <si>
    <t>Net income attributable to Delek</t>
  </si>
  <si>
    <t>Basic &amp; diluted earnings per share:</t>
  </si>
  <si>
    <t>Basic</t>
  </si>
  <si>
    <t>Diluted</t>
  </si>
  <si>
    <t>Weighted average common shares outstanding:</t>
  </si>
  <si>
    <t>Dividends declared per common share outstanding</t>
  </si>
  <si>
    <t>Consolidated Statements of Comprehensive Income - USD ($) $ in Millions</t>
  </si>
  <si>
    <t>3 Months Ended</t>
  </si>
  <si>
    <t>Sep. 30, 2015</t>
  </si>
  <si>
    <t>Mar. 31, 2015</t>
  </si>
  <si>
    <t>Sep. 30, 2014</t>
  </si>
  <si>
    <t>Jun. 30, 2014</t>
  </si>
  <si>
    <t>Mar. 31, 2014</t>
  </si>
  <si>
    <t>Statement of Comprehensive Income [Abstract]</t>
  </si>
  <si>
    <t>Commodity contracts designated as cash flow hedges:</t>
  </si>
  <si>
    <t>Unrealized (losses) gains, net of ineffectiveness losses (gains) of $21.5 million, $6.3 million, and $(2.5) million for the years ended December 31, 2015, 2014 and 2013, respectively.</t>
  </si>
  <si>
    <t>Realized gains reclassified to cost of goods sold</t>
  </si>
  <si>
    <t>Loss on cash flow hedges, net</t>
  </si>
  <si>
    <t>Income tax benefit</t>
  </si>
  <si>
    <t>Net comprehensive loss on commodity contracts designated as cash flow hedges</t>
  </si>
  <si>
    <t>Foreign currency translation loss</t>
  </si>
  <si>
    <t>Other comprehensive loss from equity method investments, net of tax benefit of $2.7 million for the year ended December 31, 2015</t>
  </si>
  <si>
    <t>Total other comprehensive loss</t>
  </si>
  <si>
    <t>Comprehensive (loss) income attributable to Delek</t>
  </si>
  <si>
    <t>Consolidated Statements of Comprehensive Income (Parentheticals) - USD ($) $ in Millions</t>
  </si>
  <si>
    <t>Consolidated Statements of Comprehensive Income (Parenthetical) [Abstract]</t>
  </si>
  <si>
    <t>Ineffectiveness losses (gains) on cash flow hedges</t>
  </si>
  <si>
    <t>Tax benefit on other comprehensive loss from equity method investments</t>
  </si>
  <si>
    <t>Consolidated Statements of Changes in Stockholders' Equity - USD ($)</t>
  </si>
  <si>
    <t>Total</t>
  </si>
  <si>
    <t>Common Stock [Member]</t>
  </si>
  <si>
    <t>Additional Paid-in Capital [Member]</t>
  </si>
  <si>
    <t>Accumulated Other Comprehensive Income (Loss) [Member]</t>
  </si>
  <si>
    <t>Retained Earnings [Member]</t>
  </si>
  <si>
    <t>Treasury Stock [Member]</t>
  </si>
  <si>
    <t>Noncontrolling Interest [Member]</t>
  </si>
  <si>
    <t>Beginning balance (shares) at Dec. 31, 2012</t>
  </si>
  <si>
    <t>Beginning balance at Dec. 31, 2012</t>
  </si>
  <si>
    <t>Increase (Decrease) in Stockholders' Equity [Roll Forward]</t>
  </si>
  <si>
    <t>Unrealized loss on cash flow hedges, net of deferred income tax benefit of $14.7 million, $4.0 million and $2.9 million for the years ended December 31, 2015, 2014 and 2013, respectively, and ineffectiveness loss (gain)of $21.6 million, $6.3 million and $(2.5) million for the years ended December 31, 2015, 2014 and 2013, respectively.</t>
  </si>
  <si>
    <t>Common stock dividends ($0.45, $1.00 and $0.95 per share, for the years ended December 31, 2015, 2014 and 2013, respectively)</t>
  </si>
  <si>
    <t>Equity-based compensation expense</t>
  </si>
  <si>
    <t>Distribution to non-controlling interest</t>
  </si>
  <si>
    <t>Purchase of common stock (shares)</t>
  </si>
  <si>
    <t>Purchase of common stock</t>
  </si>
  <si>
    <t>Income tax benefit of equity-based compensation expense</t>
  </si>
  <si>
    <t>Taxes paid due to the net settlement of equity-based compensation</t>
  </si>
  <si>
    <t>Exercise of equity-based awards (shares)</t>
  </si>
  <si>
    <t>Ending balance (shares) at Dec. 31, 2013</t>
  </si>
  <si>
    <t>Ending balance at Dec. 31, 2013</t>
  </si>
  <si>
    <t>Adjustments to Additional Paid in Capital, Share-based Compensation and Exercise of Stock Options</t>
  </si>
  <si>
    <t>Ending balance (shares) at Dec. 31, 2014</t>
  </si>
  <si>
    <t>Ending balance at Dec. 31, 2014</t>
  </si>
  <si>
    <t>Other comprehensive loss from equity method investments, net of tax benefit of $2.7 million</t>
  </si>
  <si>
    <t>Stock issued in connection with the Alon Acquisition (shares)</t>
  </si>
  <si>
    <t>Stock issued in connection with the Alon Acquisition</t>
  </si>
  <si>
    <t>Stockholders' Equity, Other</t>
  </si>
  <si>
    <t>Ending balance (shares) at Dec. 31, 2015</t>
  </si>
  <si>
    <t>Ending balance at Dec. 31, 2015</t>
  </si>
  <si>
    <t>Consolidated Statements of Changes in Stockholders' Equity (Parentheticals) - USD ($) $ in Millions</t>
  </si>
  <si>
    <t>Income tax benefit on unrealized loss on cash flow hedges</t>
  </si>
  <si>
    <t>Ineffectiveness loss (gain)on cash flow hedges</t>
  </si>
  <si>
    <t>Common stock dividends per share</t>
  </si>
  <si>
    <t>Consolidated Statements of Cash Flows - USD ($) $ in Millions</t>
  </si>
  <si>
    <t>Cash flows from operating activities:</t>
  </si>
  <si>
    <t>Adjustments to reconcile net income to net cash provided by operating activities:</t>
  </si>
  <si>
    <t>Amortization of deferred financing costs</t>
  </si>
  <si>
    <t>Accretion of asset retirement obligations</t>
  </si>
  <si>
    <t>Amortization of unfavorable contract liability to revenue</t>
  </si>
  <si>
    <t>Deferred income taxes</t>
  </si>
  <si>
    <t>Dividends from equity method investments</t>
  </si>
  <si>
    <t>(Gain) loss on disposal of assets</t>
  </si>
  <si>
    <t>Impairment of fixed assets</t>
  </si>
  <si>
    <t>Income tax benefit of equity-based compensation</t>
  </si>
  <si>
    <t>Changes in assets and liabilities, net of acquisitions:</t>
  </si>
  <si>
    <t>Inventories and other current assets</t>
  </si>
  <si>
    <t>Market value of derivatives</t>
  </si>
  <si>
    <t>Accounts payable and other current liabilities</t>
  </si>
  <si>
    <t>Obligation under Supply and Offtake Agreement,</t>
  </si>
  <si>
    <t>Non-current assets and liabilities, net</t>
  </si>
  <si>
    <t>Net cash provided by operating activities</t>
  </si>
  <si>
    <t>Cash flows from investing activities:</t>
  </si>
  <si>
    <t>Business combinations</t>
  </si>
  <si>
    <t>Purchases of property, plant and equipment</t>
  </si>
  <si>
    <t>Purchase of intangible assets</t>
  </si>
  <si>
    <t>Proceeds from sales of assets</t>
  </si>
  <si>
    <t>Net cash used in investing activities</t>
  </si>
  <si>
    <t>Cash flows from financing activities:</t>
  </si>
  <si>
    <t>Proceeds from long-term revolvers</t>
  </si>
  <si>
    <t>Payments on long-term revolvers</t>
  </si>
  <si>
    <t>Proceeds from term debt and capital lease obligations</t>
  </si>
  <si>
    <t>Payments on term debt and capital lease obligations</t>
  </si>
  <si>
    <t>Proceeds from exercise of stock options</t>
  </si>
  <si>
    <t>Repurchase of common stock</t>
  </si>
  <si>
    <t>Dividends paid</t>
  </si>
  <si>
    <t>Deferred financing costs paid</t>
  </si>
  <si>
    <t>Net cash provided by (used in) financing activities</t>
  </si>
  <si>
    <t>Net (decrease) increase in cash and cash equivalents</t>
  </si>
  <si>
    <t>Cash and cash equivalents at the beginning of the period</t>
  </si>
  <si>
    <t>Cash and cash equivalents at the end of the period</t>
  </si>
  <si>
    <t>Cash paid during the period for:</t>
  </si>
  <si>
    <t>Interest, net of capitalized interest of $0.7 million, $1.5 million and $1.0 million in 2015, 2014 and 2013, respectively.</t>
  </si>
  <si>
    <t>Income taxes</t>
  </si>
  <si>
    <t>Non-cash investing activities:</t>
  </si>
  <si>
    <t>Increase (decrease) in accrued capital expenditures</t>
  </si>
  <si>
    <t>Non-cash financing activities:</t>
  </si>
  <si>
    <t>Note payable issued in connection with the Alon Acquisition</t>
  </si>
  <si>
    <t>Consolidated Statements of Cash Flows (Parentheticals) - USD ($) $ in Millions</t>
  </si>
  <si>
    <t>Consolidated Statements of Cash Flows (Parenthetical) [Abstract]</t>
  </si>
  <si>
    <t>Capitalized interest</t>
  </si>
  <si>
    <t>General (Notes)</t>
  </si>
  <si>
    <t>General [Abstract]</t>
  </si>
  <si>
    <t>Business Description and Basis of Presentation [Text Block]</t>
  </si>
  <si>
    <t xml:space="preserve"> General Delek US Holdings, Inc. is the sole shareholder or owner of membership interests of Delek Refining, Inc. ("Refining"), Delek Finance, Inc., Delek Marketing &amp; Supply, LLC, Lion Oil Company ("Lion Oil"), Delek Renewables, LLC, Delek Rail Logistics, Inc., Delek Logistics Services Company, MAPCO Express, Inc. ("MAPCO Express"), MAPCO Fleet, Inc., NTI Investments, LLC, GDK Bearpaw, LLC, Delek Helena, LLC, Commerce Way Insurance Company, Inc., Delek Transportation, LLC and Delek Land Holdings, LLC. Unless otherwise indicated or the context requires otherwise, the terms "we," "our," "us," "Delek" and the "Company" are used in this report to refer to Delek US Holdings, Inc. and its consolidated subsidiaries. Delek is listed on the New York Stock Exchange under the symbol "DK."</t>
  </si>
  <si>
    <t>Accounting Policies (Notes)</t>
  </si>
  <si>
    <t>Accounting Policies [Abstract]</t>
  </si>
  <si>
    <t>Basis of Presentation and Significant Accounting Policies [Text Block]</t>
  </si>
  <si>
    <t>Accounting Policies 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Our consolidated financial statements include Delek Logistics Partners, LP ("Delek Logistics"), a variable interest entity. As the general partner of Delek Logistics, we have the sole ability to direct the activities of Delek Logistics that most significantly impact its economic performance. We are also considered to be the primary beneficiary for accounting purposes and are Delek Logistics' primary customer. As Delek Logistics does not derive a significant amount of gross margin from third parties, there is limited risk to Delek associated with Delek Logistics' operations. However, in the event that Delek Logistics incurs a loss, our operating results will reflect Delek Logistics' loss, net of intercompany eliminations, to the extent of our ownership interest in Delek Logistics. 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and Other Adjustments Certain prior period amounts have been reclassified in order to conform to the current year presentation. Additionally, we corrected an immaterial error in the prior period in the consolidated statement of cash flows. Segment Reporting Delek is a diversified energy business focused on petroleum refining, wholesale sales of refined products and retail marketing. Management views aggregated operating results in primarily three reportable segments: refining, logistics and retail. Our corporate activities, results of certain immaterial operating segments, our equity method investments and intercompany eliminations are reported in the corporate, other and eliminations segment. As of December 31, 2015 , the refining segment operated high conversion, independent refineries in Tyler, Texas (the "Tyler refinery") and El Dorado, Arkansas (the "El Dorado refinery") and biodiesel facilities in Cleburne, Texas and Crossett, Arkansas. The logistics segment owns and operates crude oil and refined products logistics and marketing assets. The retail segment markets gasoline, diesel and other refined petroleum products, and convenience merchandise through a network of 358 company-operated retail fuel and convenience stores. Segment reporting is more fully discussed in Note 13 . Cash and Cash Equivalents Delek maintains cash and cash equivalents in accounts with large, U.S. or multi-national financial institutions and retains nominal amounts of cash at the convenience store locations as petty cash. All highly liquid investments purchased with a term of three months or less are considered to be cash equivalents. As of December 31, 2015 and 2014 , these cash equivalents consisted primarily of bank certificates of deposit and bank money market accounts, as well as overnight investments in U.S. Government obligations and bank repurchase obligations collateralized by U.S. Government obligations. Accounts Receivable Accounts receivable primarily consists of receivables related to credit card sales, receivables from vendor promotions and trade receivables generated in the ordinary course of business. Delek recorded an allowance for doubtful accounts related to trade receivables of a nominal amount as of both December 31, 2015 and 2014 , respectively. No customer accounted for more than 10% of our consolidated accounts receivable balance as of December 31, 2015 or 2014 . No customers accounted for more than 10% of consolidated net sales for the years ended December 31, 2015 , 2014 or 2013 . Inventory Refinery inventory consists of crude oil, refined products and blendstocks which are stated at the lower of cost or market. Inventory cost at the Tyler refinery is determined under the last-in, first-out ("LIFO") valuation method. Cost of crude oil, refined product and blendstock inventories in excess of market value are charged to cost of goods sold. Such changes are subject to reversal in subsequent periods, not to exceed LIFO cost, if prices recover. Inventory costs at the El Dorado refinery are stated at the lower of cost or market on a first-in, first-out ("FIFO") basis. Logistics inventory consists of refined products which are stated at the lower of cost or market on a FIFO basis. Retail merchandise inventory consists of gasoline, diesel fuel, other petroleum products, cigarettes, beer, convenience merchandise and food service merchandise. Fuel inventories are stated at the lower of cost or market on a FIFO basis. Non-fuel inventories are stated at estimated cost as determined by the retail inventory method. One vendor in the refining segment and a second vendor used by both the refining and retail segments accounted for a total of 26.3% , 32.9% and 25.0% of our consolidated inventory purchases during the years ended December 31, 2015 , 2014 and 2013 , respectively. Property, Plant and Equipment Assets acquired by Delek in conjunction with business acquisitions are recorded at estimated fair value in accordance with the purchase method of accounting as prescribed in Accounting Standards Codificatio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Automobiles 3-5 Computer equipment and software 3-10 Refinery turnaround costs 4-5 Furniture and fixtures 5-15 Asset retirement obligation assets 15-50 Refinery machinery and equipment 5-40 Pipelines and terminals 15-40 Retail store equipment and site improvements 7-30 Building and building improvements 15-40 Other Intangible Assets Delek has intangible assets consisting of long-term supply contracts, non-compete agreements, trademarks, capacity contracts and rights of way. We amortize the definite-lived intangible assets on straight-line bases over the estimated useful lives of three to 11.5 years. The amortization expense is included in depreciation and amortization on the accompanying consolidated statements of income. Property, Plant and Equipment and Other Intangibles Impairment Property, plant and equipment and definite life intangibles are evaluated for impairment whenever indicators of impairment exist. In accordance with ASC 360, Property, Plant and Equipment and ASC 350, Intangibles - Goodwill and Other , Delek evaluates the realizability of these long-lived assets as events occur that might indicate potential impairment. In doing so, Delek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 We recognized an impairment charge of $2.2 million in 2015 related to the write-down of certain idle refining equipment in our refining segment to net realizable value. This impairment charge is included in other operating income in our consolidated statement of income for the period.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for impairment whenever events or changes in circumstances indicate that the carrying amounts of such investments may be impaired. A loss would be recorded in earnings in the current period if a decline in the value of an equity method investment is determined to be other than temporary. There were no impairment losses recorded on equity method investments for the year ended December 31, 2015 . We did not hold any equity method investments in the years ended December 31, 2014 or 2013 . Capitalized Interest Delek capitalizes interest on capital projects associated with the refining segment and with the construction related to the new "prototype" stores being built in the retail segment. For the years ended December 31, 2015 , 2014 and 2013 , interest of $0.7 million , $1.5 million and $1.0 million , respectively, was capitalized relating to these projects. Refinery Turnaround Costs Refinery turnaround costs are incurred in connection with planned shutdowns and inspections of the Tyler and El Dorado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Goodwill and Potential Impairment Goodwill in an acquisition represents the excess of the aggregate purchase price over the fair value of the identifiable net assets. Delek's goodwill, all of which was acquired in various business combinations, is recorded at original fair value and is not amortized. Goodwill is subject to annual assessment to determine if an impairment of value has occurred and Delek performs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 reporting unit's carrying amount exceeds its fair value, the impairment assessment leads to the testing of the implied fair value of the reporting unit's goodwill to its carrying amount. If the implied fair value is less than the carrying amount, a goodwill impairment charge is recorded. Our annual assessment of goodwill did not result in impairment during the years ended December 31, 2015 , 2014 or 2013 . Derivatives Delek records all derivative financial instruments, including any interest rate swap and cap agreements, fuel-related derivatives, over the counter ("OTC") future swaps and forward contracts, at estimated fair value in accordance with the provisions of ASC 815, Derivatives and Hedging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or Argus. On a regular basis, Delek enters into commodity contracts with counterparties for crude oil, blendstocks, and various finished products. These contracts usually qualify for the normal purchase / normal sale exemption under ASC 815 and, as such, are not measured at fair value.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 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nd Disclosure ("ASC 820") in its presentation and disclosures regarding fair value, which pertain to certain financial assets and liabilities measured at fair value in the balance sheet on a recurring basis. ASC 820 defines fair value, establishes a framework for measuring fair value and expands disclosures about such measurements that are permitted or required under other accounting pronouncements. See Note 14 for further discussion. Delek also applies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financial instrument, an entity can achieve an accounting result similar to a fair value hedge without having to comply with complex hedge accounting rules. As of December 31, 2015 or 2014 , we did not make the fair value election for any financial instruments not already carried at fair value in accordance with other standards. Self-Insurance Reserves Delek is primarily self-insured for workers' compensation and general liability costs, with varying limits of per claim and aggregate stop loss insurance coverage that management considers adequate. We maintain an accrual for these costs based on claims filed and an estimate of claims incurred but not reported. Differences between actual settlements and recorded accruals are recorded in the period identified. Vendor Discounts and Deferred Revenue Delek receives cash discounts or cash payments from certain vendors related to product promotions based upon factors such as quantities purchased, quantities sold, merchandise exclusivity, store space and various other factors. In accordance with ASC 605-50, Revenue Recognition - Customer Payments and Incentives, we recognize these amounts as a reduction of inventory until the products are sold, at which time the amounts are reflected as a reduction in cost of goods sold. Certain of these amounts are received from vendors related to agreements covering several periods. These amounts are initially recorded as deferred revenue, are reclassified as a reduction in inventory over the period the products are received, and are subsequently recognized as a reduction of cost of goods sold as the products are sold. Delek also receives advance payments from certain vendors relating to non-inventory agreements. These amounts are recorded as deferred revenue and are subsequently recognized as a reduction of cost of goods sold as earned. 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Asset Retirement Obligations Delek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tail segment, these obligations relate to the net present value of estimated costs to remove underground storage tanks at owned and leased retail sites which are legally required under the applicable leases. The asset retirement obligation for storage tank removal on leased retail sites is being accreted over the expected life of the owned retail site or the average retail site lease term. In the refining segment, these obligations relate to the required disposal of waste in certain storage tanks, asbestos abatement at an identified location and other estimated costs that would be legally required upon final closure of the Tyler and El Dorado refineries. In the logistics segment, these obligations related to the required cleanout of the pipeline and terminal tanks, and removal of certain above-grade portions of the pipeline situated on right-of-way property. The reconciliation of the beginning and ending carrying amounts of asset retirement obligations is as follows (in millions): December 31, 2015 2014 Beginning balance $ 9.2 $ 8.5 Liabilities identified 0.1 0.2 Liabilities settled (0.1 ) (0.1 ) Accretion expense 0.5 0.6 Ending balance $ 9.7 $ 9.2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Renewable Identification Numbers The U.S. Environmental Protection Agency (“EPA”) requires certain refiners to blend biofuels into the fuel products it produces pursuant to the EPA’s Renewable Fuel Standard - 2 ("RFS-2"). Alternatively, credits called Renewable Identification Numbers ("RINs") can be used instead of physically blending biofuels ("RINs Obligation"). Both of our refineries are obligated parties to the RFS-2 (see Note 17 for further discussion of these requirements). To the extent that either refinery is unable to blend biofuels at the required rate, it must purchase RINs in the open market to satisfy its annual requirement. Our RINs Obligation is based on the amount of RINs we must purchase and the price of those RINs as of the balance sheet date. The cost of RINs used each period is charged to cost of goods sold in the consolidated statements of income. We recognize a liability at the end of each reporting period in which we do not have sufficient RINs to cover the RINs Obligation. The liability is calculated by multiplying the RINs shortage (based on actual results) by the period end RIN spot price. From time to time, we may hold RINs generated in excess of our current obligations. We recognize an asset at the end of each reporting period in which we have generated RINs in excess of our RINs Obligation. The asset is calculated by multiplying the RINs surplus (based on actual results) by the period end RIN spot price. The value of RINs in excess of our RINs Obligation would be reflected in other current assets on the consolidated balance sheets. RINs generated in excess of our current RINs Obligation may be sold or held to offset future RINs Obligations. Sales of excess RINs are recorded in cost of goods sold on the consolidated statements of income. The assets and liabilities associated with our RINs Obligation are considered recurring fair value measurements. See Note 14 for further information. Revenue Recognition Revenues for products sold are recorded at the point of sale upon delivery of product, which is the point at which title to the product is transferred, and when payment has either been received or collection is reasonably assured. Delek derives service revenue in the logistics segment as crude oil, intermediate and refined products are shipped through, delivered by or stored in our pipelines, trucks, terminals and storage facility assets, as applicable. In the retail segment, we derive service revenues from the sale of lottery tickets, money orders, car washes and other ancillary product and service offerings. We do not recognize product sales revenues for the logistics segment service revenues, as title on the product never passes to us. All logistics segment service revenues are based on regulated tariff rates or contractual rates. Retail segment service revenue and related costs are recorded at gross amounts and net amounts, as appropriate, in accordance with the provisions of ASC 605-45, Revenue Recognition - Principal Agent Considerations ("ASC 605-45"). We record service revenue and related costs at gross amounts when Delek is the primary obligor, is subject to inventory risk, has latitude in establishing prices and selecting suppliers, influences product or service specifications, or has several but not all of these indicators. When Delek is not the primary obligor and does not possess other indicators of gross reporting as discussed previously, we record net service revenue. Cost of Goods Sold and Operating Expenses For the retail segment, cost of goods sold comprises the costs of specific products sold. Operating expenses include costs such as wages of employees, lease expense, utility expense and other costs of operating the stores. For the refining segment, cost of goods sold includes all the costs of crude oil, feedstocks and external costs. Operating expenses include the costs associated with the actual operations of the Tyler and El Dorado refineries and biodiesel facilities. For the logistics segment, cost of goods sold includes all costs of refined products, additives and related transportation. It also includes costs associated with the operation of our trucking assets. Operating expenses include the costs associated with the actual operation of owned terminals, terminalling expense at third-party locations and pipeline maintenance costs. Sales, Use and Excise Taxes Delek's policy is to exclude sales, use and excise taxes from revenue when we are an agent of the taxing authority, in accordance with ASC 605-45. Deferred Financing Costs Deferred financing costs associated with our revolving credit facilities are included in other non-current assets in the accompanying consolidated balance sheets. Deferred financing costs associated with our term loan facilities are included as a reduction to the associated debt balance in the accompanying consolidated balance sheets. These costs represent expenses related to issuing our long-term debt and obtaining our lines of credit and are amortized ratably over the remaining term of the respective financing and included in interest expense in the accompanying consolidated statements of income. See Note 11 for further information. Advertising Costs Delek expenses advertising costs as the advertising space is utilized. Advertising expense for the years ended December 31, 2015 , 2014 and 2013 was $3.8 million , $3.6 million and $4.0 million , respectively. Operating Leases Delek leases land, buildings and various equipment under various operating lease arrangements, most of which provide the option, after the initial lease term, to renew the leases. Some of these lease arrangements include fixed rental rate increases, while others include rental rate increases based upon such factors as changes, if any, in defined inflationary indices. In accordance with ASC 840-20, Leases - Operating Leases , for all leases that include fixed rental rate increases, Delek calculates the total rent expense for the entire lease period, considering renewals for all periods for which failure to renew the lease imposes economic penalty, and records rental expense on a straight-line basis in the accompanying consolidated statements of income. Income Taxes Income taxes are accounted for under the provisions of ASC 740, Income Taxes ("ASC 740"). This statement generally requires Delek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ASC 740 also prescribes a comprehensive model for how companies should recognize, measure, present and disclose in their financial statements uncertain tax positions taken or expected to be taken on a tax return and prescribes the minimum recognition threshold a tax position is required to meet before being recognized in the financial statements. Finally, ASC 740 requires an annual tabular roll-forward of unrecognized tax benefits. Earnings Per Share Basic and diluted earnings per share are computed by dividing net income by the weighted average common shares outstanding. The common shares used to compute Delek’s basic and diluted earnings per share are as follows: Year Ended December 31, 2015 2014 2013 Weighted average common shares outstanding 60,819,771 58,780,947 59,186,921 Dilutive effect of equity instruments 500,799 574,173 860,217 Weighted average common shares outstanding, assuming dilution 61,320,570 59,355,120 60,047,138 Outstanding equity awards totaling 2,269,246 , 1,867,368 and 1,226,038 common share equivalents were excluded from the diluted earnings per share calculation for the years ended December 31, 2015 , 2014 and 2013 , respectively. These share equivalents did not have a dilutive effect under the treasury stock method. Stock-Based Compensation ASC 718, Compensation - Stock Compensation ("ASC 718"), requires the cost of all share-based payments to employees, including grants of employee stock options, to be recognized in the income statement and establishes fair value as the measurement objective in accounting for share-based payment arrangements. ASC 718 requires the use of a valuation model to calculate the fair value of stock-based awards on the date of grant. Delek uses the Black-Scholes-Merton option-pricing model to determine the fair value of stock option and stock appreciation right (SAR) awards, with the exception of the SARs granted to certain executive employees, which are valued under the Monte-Carlo simulation model. Restricted stock units ("RSUs") are valued based on the fair market value of the underlying stock on the date of grant. Performance-based RSUs ("PRSUs") include a market condition based on the Company's total shareholder return over the performance period and are valued using a Monte-Carlo simulation model. We record compensation expense for these awards based on the grant date fair value of the award, recognized ratably over the measurement period. Vested RSUs and PRSUs are not issued until the minimum statutory withholding requirements have been remitted to us for payment to the taxing authority. As a result, the actual number of shares accounted for as issued may be less than the number of RSUs vested, due to any withholding amounts which have not been remitted. We generally recognize compensation expense related to stock-based awards with graded or cliff vesting on a straight-line basis over the vesting period. It is our practice to issue new shares when stock-based compensation is exercised. New Accounting Pronouncements In November 2015, the Financial Accounting Standards Board ("FASB") issued guidance that requires deferred income tax liabilities and assets to be classified as noncurrent in a classified balance sheet, rather than being classified as current or noncurrent based on the classification of the related asset or liability for financial reporting, as previously required by the guidance. This guidance is effective for fiscal years beginning after December 15, 2016, and interim periods within those fiscal years and can be early adopted for any interim or annual financial statements that have not yet been issued. We prospectively adopted this guidance in the fourth quarter of 2015 and all deferred income tax liabilities and assets are now classified as noncurrent in our consolidated balance sheet as of December 31, 2015 . The adoption did not have a material impact on our business, financial position or results of operations. In September 2015, the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is effective for fiscal years beginning after December 15, 2015, and interim periods within those fiscal years and can be early adopted for any interim or annual financial statements that have not yet been issued. We have prospectively adopted this guidance as of the fourth quarter of 2015 and the adoption did not have a material impact on our business, financial pos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and can be early adopted at the beginning of any interim or annual period for which financial statements have not yet been issued. We expect to adopt this guidance on or before the effective date and we do not anticipate that the adoption will have a material impact on our business, financial position or results of operations. In April 2015, the FASB issued guidance which requires that all costs incurred to issue debt be presented in the balance sheet as a direct deduction from the carrying value of the debt. Prior to the issuance of this guidance, debt issuance costs were required to be presented in the balance sheet as an asset. In August 2015, the FASB issued further clarification regarding an SEC staff announcement related to this guidance which permits entities to defer and present debt issuance costs associated with line-of-credit arrangements as an asset and subsequently amortize the deferred debt issuance costs ratably over the term of the line-of-credit arrangement, regardless of whether there are any outstanding borro</t>
  </si>
  <si>
    <t>Delek Logistics (Notes)</t>
  </si>
  <si>
    <t>Variable Interest Entity [Abstract]</t>
  </si>
  <si>
    <t>Delek Logistics Partners, LP</t>
  </si>
  <si>
    <t>Delek Logistics Delek Logistics is a publicly traded limited partnership that was formed by Delek to own, operate, acquire and construct crude oil and refined products logistics and marketing assets. A substantial majority of Delek Logistics' assets are currently integral to Delek’s refining and marketing operations. As of December 31, 2015 , we owned a 59.7% limited partner interest in Delek Logistics, and a 95.4% interest in Logistics GP, which owns both the entire 2.0% general partner interest in Delek Logistics and all of the incentive distribution rights. Delek's partnership interest in Delek Logistics includes 2,799,258 common units, 11,999,258 subordinated units and 495,445 general partner units. In March 2015, a subsidiary of Delek Logistics completed the acquisition from Lion Oil of two crude oil offloading racks in El Dorado, Arkansas (the "El Dorado refinery") and related ancillary assets adjacent to our El Dorado refinery (the "El Dorado Offloading Racks Acquisition"). The cash paid for the assets acquired was approximately $42.5 million , financed with borrowings under the DKL Revolver (as defined in Note 11 ). In March 2015, a subsidiary of Delek Logistics completed the acquisition from Refining of a crude oil storage tank with 350,000 barrels of shell capacity that supports our refinery in Tyler, Texas (the "Tyler refinery") and related ancillary assets adjacent to our Tyler refinery (the "Tyler Crude Tank Acquisition"). The purchase price paid for the assets acquired was $19.4 million in cash, financed with borrowings under the DKL Revolver (as defined in Note 11 ). In February 2014, a subsidiary of Delek Logistics completed the acquisition of certain storage tanks and the products terminal located at our refinery in El Dorado, Arkansas (the "El Dorado refinery") from Lion Oil (the "El Dorado Acquisition"). The cash paid for the assets acquired was approximately $95.9 million , financed with borrowings under the amended and restated Delek Logistics revolving credit agreement. The storage tanks have approximately 2.5 million barrels of aggregate shell capacity and consist of 158 tanks and ancillary assets, including piping and pumps. In July 2013, Delek Logistics completed the acquisition of a terminal, storage tanks and related assets adjacent to our refinery in Tyler, Texas (the "Tyler refinery") from one of our subsidiaries (the "Tyler Acquisition"). The cash paid for the assets acquired was approximately $94.8 million , financed with a combination of proceeds from the amended and restated Delek Logistics revolving credit agreement and cash on hand. The El Dorado Offloading Racks Acquisition, the Tyler Crude Tank Acquisition, the Tyler Acquisition and the El Dorado Acquisition are each considered a transfer of a business between entities under common control. As such, the assets acquired and liabilities assumed were transferred to Delek Logistics at historical basis instead of fair value.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Delek Logistics is a variable interest entity as defined under GAAP and is consolidated into our consolidated financial statements. With the exception of affiliate balances which are eliminated in consolidation, the Delek Logistics condensed consolidated balance sheets as of December 31, 2015 and 2014 , as presented below, are included in the consolidated balance sheets of Delek (in millions). December 31, 2015 2014 (1) ASSETS Cash and cash equivalents $ — $ 1.9 Accounts receivable 35.0 28.0 Inventory 10.5 10.3 Other current assets 1.6 0.8 Net property, plant and equipment 253.8 254.8 Equity method investments 40.7 — Goodwill 12.2 11.7 Intangible assets, net 15.5 16.5 Other non-current assets 6.0 7.3 Total assets $ 375.3 $ 331.3 LIABILITIES AND (DEFICIT) EQUITY Accounts payable $ 6.9 $ 17.9 Accounts payable to related parties 4.0 0.6 Accrued expenses and other current liabilities 9.8 11.8 Revolving credit facility 351.6 251.8 Asset retirement obligations 3.5 3.3 Deferred tax liabilities — 0.2 Other non-current liabilities 10.5 5.9 (Deficit) equity (11.0 ) 39.8 Total liabilities and (deficit) equity $ 375.3 $ 331.3 (1) These amounts have been retrospectively adjusted to reflect the assets and liabilities acquired in the El Dorado Offloading Racks Acquisition and the Tyler Crude Tank Acquisition.</t>
  </si>
  <si>
    <t>Equity Method Investments (Notes)</t>
  </si>
  <si>
    <t>Schedule of Equity Method Investments [Line Items]</t>
  </si>
  <si>
    <t>Equity Method Investments and Joint Ventures Disclosure [Text Block]</t>
  </si>
  <si>
    <t xml:space="preserve"> Equity Method Investments On May 14, 2015, Delek acquired from Alon Israel Oil Company, Ltd. ("Alon Israel") approximately 33.7 million shares of common stock (the "ALJ Shares") of Alon USA Energy, Inc. (NYSE: ALJ) ("Alon USA") pursuant to the terms of a stock purchase agreement with Alon Israel dated April 14, 2015 (the "Alon Acquisition"). The ALJ Shares represented an equity interest in Alon USA of approximately 48% . We acquired the ALJ Shares for the following combination of cash, stock and seller-financed debt: • Delek issued 6,000,000 restricted shares of its common stock, par value $0.01 per share (the "DK Shares"), to Alon Israel; • Delek issued an unsecured $145.0 million term promissory note payable to Alon Israel (the "Alon Israel Note") (See Note 11 for further information); • Delek paid Alon Israel $200.0 million in cash at closing funded with a combination of cash on hand and borrowings under the Lion Term Loan (as defined in Note 11 ); and • The Company agreed to pay Alon Israel $5.0 million of additional consideration, to be paid ratably in annual installments over a period of 5 years. Delek will also issue an additional 200,000 restricted shares of its common stock, par value $0.01 per share, to Alon Israel if the closing price of Delek's common stock is greater than $50.00 per share for at least 30 consecutive trading days that end on or before May 14, 2017. As of December 31, 2015 , our investment balance in Alon USA was $564.5 million and the excess of our initial investment over our net equity in the underlying net assets of Alon USA was approximately $258.9 million . This excess is included in equity method investments in our consolidated balance sheet and a portion has been attributed to property, plant and equipment and definite lived intangible assets. These portions of the excess will be amortized as a reduction to earnings from equity method investments on a straight-line basis over the lives of the related assets. The earnings from this equity method investment reflected in our consolidated statements of income include our share of net earnings directly attributable to this equity method investment, and depreciation of the excess of our investment balance over the underlying net assets of Alon USA. As of December 31, 2015 , the market value of our ALJ Shares was $500.0 million , based on quoted market prices. We evaluated our investment in Alon USA as of December 31, 2015 and have determined that the recent decline in the market value of the ALJ Shares is not other than temporary and, therefore, it was not necessary to record an impairment charge on our investment for the year ended December 31, 2015 . Below is summarized financial information of the financial position and results of operations of Alon USA, as of December 31, 2015 and for the period from May 14, 2015 through December 31, 2015 (in millions): Balance Sheet Information December 31, 2015 Current assets $ 504.6 Non-current assets 2,176.1 Current liabilities 425.9 Non-current liabilities 1,512.0 Non-controlling interests 25.0 Income Statement Information Period from May 14, 2015 through December 31, 2015 Revenue $ 2,620.0 Gross profit 504.6 Pre-tax income 50.8 Net income 25.7 Net income attributable to Alon USA 8.6 Also, in March 2015, Delek Logistics entered into two joint ventures that are currently constructing logistics assets, which will serve third parties and subsidiaries of Delek. Delek Logistics' total projected investment for the two joint ventures is approximately $96.0 million and will be financed by Delek Logistics through a combination of cash from operations and borrowings under the DKL Revolver (as defined in Note 11 ). As of December 31, 2015 , the investment in these joint ventures totaled $40.7 million and was accounted for using the equity method.</t>
  </si>
  <si>
    <t>Acquisitions (Notes)</t>
  </si>
  <si>
    <t>Acquisitions [Abstract]</t>
  </si>
  <si>
    <t>Acquisitions</t>
  </si>
  <si>
    <t>Acquisitions Trucking Asset Acquisition On December 17, 2014 , Delek Logistics purchased 100% of the assets of Frank Thompson Transport, Inc. ("FTT") for $11.9 million in cash. FTT is a transport company that primarily hauls crude oil and refined products by transport truck. The assets purchased include 123 trucks and 205 trailers (the "FTT Assets"). The allocation of the aggregate purchase price of the FTT Assets was as follows: Working capital $ 0.6 Property, plant &amp; equipment 10.8 Goodwill 0.5 $ 11.9 Mount Pleasant Acquisition On October 1, 2014 , Delek Logistics purchased (i) a light products terminal in Mount Pleasant, Texas (the "Mount Pleasant Terminal"), (ii) a light products storage facility in Greenville, Texas (the "Greenville Storage Facility") and (iii) a 76-mile pipeline connecting the locations (the "Greenville-Mount Pleasant Pipeline") for $11.1 million in cash. The Mount Pleasant Terminal, the Greenville Storage Facility and the Greenville-Mount Pleasant Pipeline are hereinafter collectively referred to as the "Greenville-Mount Pleasant Assets." Delek Logistics acquired the Greenville-Mount Pleasant Assets from an affiliate of Magellan Midstream Partners, L.P. to complement our existing assets and provide enhanced logistical capabilities. The Mount Pleasant Terminal consists of approximately 200,000 barrels of light product storage capacity, three truck loading lanes and ethanol blending capability. The Greenville Storage Facility has approximately 325,000 barrels of storage capacity and is connected to the Explorer Pipeline System. The allocation of the aggregate purchase price of the Greenville-Mount Pleasant Assets was as follows: Inventory $ 1.1 Property, plant &amp; equipment 4.8 Intangible assets 5.2 $ 11.1 Crossett Biodiesel Facility Acquisition On January 2, 2014 , we purchased a biodiesel plant in Crossett, Arkansas (the "Crossett Facility") from Pinnacle Biofuels, Inc. for approximately $11.1 million in cash, of which $11.0 million and $0.1 million has been allocated to property, plant and equipment and inventory, respectively. The Crossett Facility has a production capacity of approximately 10.0 million gallons per year and produced biodiesel exclusively for Delek under a tolling agreement prior to this acquisition.</t>
  </si>
  <si>
    <t>Inventory (Notes)</t>
  </si>
  <si>
    <t>Inventory, Net [Abstract]</t>
  </si>
  <si>
    <t>Inventory</t>
  </si>
  <si>
    <t>Inventory Refinery inventory consists of crude oil, refined products and blendstocks which are stated at the lower of cost or market. Cost of inventory for the Tyler refinery is determined under the LIFO valuation method. Cost of inventory for the El Dorado refinery is determined on a FIFO basis. Cost of crude oil, refined product and feedstock inventories in excess of market value are charged to cost of goods sold. Logistics inventory consists of refined products which are stated at the lower of cost or market on a FIFO basis. Retail inventory consists of gasoline, diesel fuel, other petroleum products, cigarettes, beer, convenience merchandise and food service merchandise. Fuel inventories are stated at the lower of cost or market on a FIFO basis. Non-fuel inventories are stated at estimated cost as determined by the retail inventory method. Carrying value of inventories consisted of the following (in millions): December 31, December 31, Refinery raw materials and supplies $ 85.9 $ 158.8 Refinery work in process 27.8 26.5 Refinery finished goods 146.8 235.1 Retail fuel 9.5 10.9 Retail merchandise 27.1 28.0 Logistics refined products 10.5 10.3 Total inventories $ 307.6 $ 469.6 Due to a lower crude oil and refined product pricing environment experienced since the end of 2014, market prices have declined to a level below the average cost of our inventories. At December 31, 2015 , we recorded a pre-tax lower of cost or market reserve of $50.9 million , of which $49.8 million related to LIFO inventory, which is subject to reversal in subsequent periods, not to exceed LIFO cost, should market prices recover. At December 31, 2014 , we recorded a pre-tax lower of cost or market reserve of $69.8 million , of which $55.3 million related to LIFO inventory, which reversed in the first quarter of 2015, as the inventories associated with the valuation adjustment at the end of 2014 were sold or used. For the years ended December 31, 2015 , 2014 and 2013 , we recognized lower of cost or market gains (charges) of $4.3 million , $(69.6) million and $(0.2) million , respectively, which were recorded as a component of cost of goods sold in the consolidated statements of income. At December 31, 2015 and December 31, 2014 , the excess of replacement cost (FIFO) over the carrying value (LIFO) of the Tyler refinery inventories was $0.1 million and $0.3 million , respectively. There were increases of $34.5 million , $6.4 million and $0.3 million to costs of goods sold during the years ended December 31, 2015 , 2014 and 2013 , respectively, as a result of the liquidation of LIFO inventories.</t>
  </si>
  <si>
    <t>Crude Oil Supply and Inventory Purchase Agreement (Notes)</t>
  </si>
  <si>
    <t>Crude Oil Supply and Inventory Purchase Agreement [Abstract]</t>
  </si>
  <si>
    <t>Crude Oil Supply and Inventory Purchase Agreement</t>
  </si>
  <si>
    <t>Crude Oil Supply and Inventory Purchase Agreement Delek has a Master Supply and Offtake Agreement (the "Supply and Offtake Agreement") with J. Aron &amp; Company ("J. Aron"). Throughout the term of the Supply and Offtake Agreement, which was amended on December 23, 2013 to expire on April 30, 2017 , Lion Oil and J. Aron will identify mutually acceptable contracts for the purchase of crude oil from third parties and J. Aron will supply up to 100,000 bpd of crude to the El Dorado refinery. Crude oil supplied to the El Dorado refinery by J. Aron will be purchased daily at an estimated average monthly market price by Lion Oil. J. Aron will also purchase all refined products from the El Dorado refinery at an estimated market price daily, as they are produced. These daily purchases and sales are trued-up on a monthly basis in order to reflect actual average monthly prices. We have recorded a payable related to this monthly settlement of $11.4 million and $4.9 million as of December 31, 2015 and 2014 , respectively. Also pursuant to the Supply and Offtake Agreement and other related agreements, Lion Oil will endeavor to arrange potential sales by either Lion Oil or J. Aron to third parties of the products produced at the El Dorado refinery or purchased from third parties. In instances where Lion Oil is the seller to such third parties, J. Aron will first transfer the applicable products to Lion Oil. While title to the inventories reside with J. Aron, this arrangement is accounted for as a product financing arrangement. Delek incurred fees payable to J. Aron of $10.5 million during each of the years ended December 31, 2015 and 2014 and $10.0 million during the year ended December 31, 2013 . These amounts are included as a component of interest expense in the consolidated statements of income. Upon any termination of the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Upon the expiration of the Supply and Offtake Agreement on April 30, 2017 or upon any earlier termination, Delek will be required to repurchase the consigned crude oil and refined products from J. Aron at then prevailing market prices. At December 31, 2015 , Delek had 3.2 million barrels of inventory consigned for J. Aron and we have recorded liabilities associated with this consigned inventory of $132.0 million in the consolidated balance sheet.</t>
  </si>
  <si>
    <t>Property, Plant and Equipment (Notes)</t>
  </si>
  <si>
    <t>Property, Plant and Equipment [Abstract]</t>
  </si>
  <si>
    <t>Property, Plant and Equipment Disclosure [Text Block]</t>
  </si>
  <si>
    <t>Property, Plant and Equipment Property, plant and equipment, at cost, consist of the following (in millions): December 31, 2015 2014 Land $ 112.9 $ 95.8 Building and building improvements 261.6 266.0 Refinery machinery and equipment 973.3 771.4 Pipelines and terminals 266.2 260.1 Retail store equipment and site improvements 198.0 187.4 Refinery turnaround costs 123.9 112.0 Other equipment 90.6 77.8 Construction in progress 73.6 182.4 2,100.1 1,952.9 Less: accumulated depreciation (579.0 ) (509.6 ) $ 1,521.1 $ 1,443.3 Property, plant and equipment, accumulated depreciation and depreciation expense by reporting segment as of and for the years ended December 31, 2015 and 2014 are as follows (in millions): As of and For the Year Ended December 31, 2015 Refining (1) Logistics (1) Retail Corporate, Consolidated Property, plant and equipment $ 1,185.1 $ 325.6 $ 532.6 $ 56.8 $ 2,100.1 Less: Accumulated depreciation (282.0 ) (71.8 ) (211.4 ) (13.8 ) (579.0 ) Property, plant and equipment, net $ 903.1 $ 253.8 $ 321.2 $ 43.0 $ 1,521.1 Depreciation expense $ 80.2 $ 18.6 $ 28.9 $ 5.0 $ 132.7 As of and For the Year Ended December 31, 2014 Refining (1) Logistics (1) Retail Corporate, Consolidated Property, plant and equipment $ 1,078.0 $ 308.1 $ 511.9 $ 54.9 $ 1,952.9 Less: Accumulated depreciation (252.6 ) (53.3 ) (194.5 ) (9.2 ) (509.6 ) Property, plant and equipment, net $ 825.4 $ 254.8 $ 317.4 $ 45.7 $ 1,443.3 Depreciation expense $ 63.2 $ 13.9 $ 28.5 $ 4.6 $ 110.2 (1) In conjunction with the El Dorado Offloading Racks Acquisition and the Tyler Crude Tank Acquisition, we have retrospectively adjusted certain operating segments. Certain assets previously operated by our refining segment were contributed to Delek Logistics.</t>
  </si>
  <si>
    <t>Goodwill (Notes)</t>
  </si>
  <si>
    <t>Goodwill [Abstract]</t>
  </si>
  <si>
    <t>Goodwill Disclosure [Text Block]</t>
  </si>
  <si>
    <t>Goodwill Goodwill represents the excess of the aggregate purchase price over the fair value of the identifiable net assets acquired. Goodwill acquired in a business combination is recorded at fair value and is not amortized. Delek's goodwill relates to its retail and logistics segments only. As of December 31, 2015 , our accumulated goodwill impairment losses were $20.4 million , all of which related to our retail segment. Delek performs an annual assessment of whether goodwill retains its value. This assessment is done more frequently if indicators of potential impairment exist. We performed our annual goodwill impairment review in the fourth quarter of 2015 , 2014 and 2013 . In our logistics segment, this review was performed on reporting units at a level below our reportable segment level. In our retail segment, this review was performed at the reportable segment level. We performed a discounted cash flows test to estimate the value of each of our reporting units using a market participant weighted average cost of capital, estimated minimal growth rates for revenue, gross profit, and capital expenditures based on history and our best estimate of future forecasts. We also estimated the fair values of the reporting units using a multiple of expected future cash flows such as those used by third party analysts. At December 31, 2015 , 2014 and 2013 , the annual impairment review resulted in the determination that no impairment of goodwill had occurred. A summary of our goodwill in our retail and logistics segments are as follows (in millions): Retail Logistics Total Balance, December 31, 2012 $ 62.2 $ 10.5 $ 72.7 Acquisitions — 1.2 1.2 Balance, December 31, 2013 62.2 11.7 73.9 Acquisitions — — — Balance, December 31, 2014 62.2 11.7 73.9 Acquisitions — 0.5 0.5 Balance, December 31, 2015 $ 62.2 $ 12.2 $ 74.4</t>
  </si>
  <si>
    <t>Other Intangible Assets (Notes)</t>
  </si>
  <si>
    <t>Other Intangible Assets Disclosure [Abstract]</t>
  </si>
  <si>
    <t>Intangible Assets Disclosure [Text Block]</t>
  </si>
  <si>
    <t xml:space="preserve"> Other Intangible Assets A summary of our identifiable intangible assets are as follows (in millions): As of December 31, 2015 Useful Life Gross Accumulated Amortization Net Intangible Assets subject to amortization: Supply contracts 11.5 years $ 12.2 $ (10.0 ) $ 2.2 Trademarks 4 years 0.7 (0.7 ) — Non-compete agreements 3-10 years 1.3 (1.3 ) — Capacity contract 8 years 9.3 (8.7 ) 0.6 Intangible assets not subject to amortization: Rights-of-way Indefinite 17.3 — 17.3 Line space history Indefinite $ 7.2 — 7.2 Total $ 48.0 $ (20.7 ) $ 27.3 As of December 31, 2014 Useful Life Gross Accumulated Amortization Net Intangible Assets subject to amortization: Supply contracts 11.5 years $ 12.2 $ (8.9 ) $ 3.3 Trademarks 4 years 0.7 (0.7 ) — Non-compete agreements 3-10 years 1.3 (1.3 ) — Capacity contract 8 years 9.3 (8.5 ) 0.8 Intangible assets not subject to amortization: Rights-of-way Indefinite 17.3 — 17.3 Total $ 40.8 $ (19.4 ) $ 21.4 Amortization of intangible assets was $1.3 million , $1.3 million and $4.3 million during the years ended December 31, 2015 , 2014 and 2013 , respectively, and is included in depreciation and amortization on the accompanying consolidated statements of income. Amortization expense is estimated to be $1.3 million , $1.3 million and $0.2 million , for the years ended 2016 through 2018 , respectively.</t>
  </si>
  <si>
    <t>Long-Term Obligations and Notes Payable (Notes)</t>
  </si>
  <si>
    <t>Debt Disclosure [Abstract]</t>
  </si>
  <si>
    <t>Debt Disclosure [Text Block]</t>
  </si>
  <si>
    <t>Long-Term Obligations and Notes Payable Outstanding borrowings under Delek’s existing debt instruments and capital lease obligations are as follows (in millions): December 31, December 31, MAPCO Revolver $ 118.3 $ 76.0 DKL Revolver 351.6 251.8 Wells Term Loan (1) 40.6 63.8 Reliant Bank Revolver 17.0 17.0 Promissory Notes 191.7 76.0 Lion Term Loan Facility (2) 256.1 102.2 Capital Lease Obligations 0.4 0.5 975.7 587.3 Less: Current portion of long-term debt, notes payable and capital lease obligations 95.2 55.7 $ 880.5 $ 531.6 (1) The Wells Term Loan is net of deferred financing costs of $0.2 million and $0.4 million as of December 31, 2015 and 2014 , respectively. (2) The Lion Term Loan Facility is net of deferred financing cost of $3.8 million and $2.0 million , respectively, and debt discount of $1.4 million and $0.3 million , respectively, at December 31, 2015 and 2014 . Principal maturities of Delek's existing third party debt instruments for the next five years and thereafter are as follows as of December 31, 2015 (in millions): 2016 2017 2018 2019 2020 Thereafter Total MAPCO Revolver $ — $ — $ — $ 118.3 $ — $ — $ 118.3 Wells Term Loan 40.8 — — — — — 40.8 DKL Revolver — — — 351.6 — — 351.6 Reliant Bank Revolver 17.0 — — — — — 17.0 Promissory Notes 11.1 36.2 26.3 26.3 26.4 65.4 191.7 Lion Term Loan Facility 27.5 27.5 27.5 27.5 151.3 — 261.3 Capital Lease Obligations 0.1 0.1 0.1 0.1 — — 0.4 Total $ 96.5 $ 63.8 $ 53.9 $ 523.8 $ 177.7 $ 65.4 $ 981.1 MAPCO Revolver Our subsidiary, MAPCO Express, has a revolving credit facility with Fifth Third Bank, as administrative agent, and a syndicate of lenders that was amended and restated on May 6, 2014 (the "MAPCO Revolver"). The MAPCO Revolver consists of a $160.0 million revolving credit limit which includes (i) a $10.0 million swing line loan sub-limit; (ii) a $40.0 million letter of credit sub-limit; and (iii) an accordion feature which permits an increase in borrowings by up to $50.0 million , subject to additional lender commitments. As of December 31, 2015 , we had $118.3 million outstanding under the MAPCO Revolver, as well as letters of credit issued of approximately $3.0 million , with approximately $38.7 million availability remaining. Borrowings under the MAPCO Revolver are secured by (i) substantially all the assets of MAPCO Express and its subsidiaries, subject to certain exceptions and limitations, (ii) all of Delek’s shares in MAPCO Express, and (iii) a limited guaranty provided by Delek of up to $50.0 million in obligations. The MAPCO Revolver will mature on May 6, 2019 . The MAPCO Revolver bears interest based on predetermined pricing grids which allow us to choose between base rate loans or London Interbank Offered Rate (" LIBOR ") loans. At December 31, 2015 , the weighted average borrowing rate under the MAPCO Revolver was approximately 2.64% . Additionally, the MAPCO Revolver requires us to pay a leverage ratio dependent quarterly fee on the average unused revolving commitment. As of December 31, 2015 , this fee was 0.25% per year. Wells ABL Our subsidiary, Delek Refining, Ltd., has an asset-based loan credit facility with Wells Fargo Bank, National Association, as administrative agent, and a syndicate of lenders (the "Wells ABL") that consists of (i) a $600.0 million revolving loan (the "Wells Revolving Loan"), which includes a $55.0 million swing line loan sub-limit and a $550.0 million letter of credit sub-limit, (ii) a $70.0 million delayed single draw term loan (the "Wells Term Loan"), and (iii) an accordion feature which permits an increase in the size of the revolving credit facility to an aggregate of $875.0 million , subject to additional lender commitments and the satisfaction of certain other conditions precedent. The Wells Revolving Loan matures on January 16, 2019 and the Wells Term Loan matures on December 31, 2016. The Wells Term Loan is subject to repayment in level principal installments of approximately $5.8 million per quarter, beginning December 31, 2014, with a final balloon payment due on December 31, 2016. As of December 31, 2015 , under the Wells ABL, we had letters of credit issued totaling approximately $91.5 million and no amounts outstanding under the Wells Revolving Loan; under the Wells Term Loan we had approximately $40.8 million outstanding. Borrowings under the Wells ABL are secured by substantially all the assets of Refining and its subsidiaries, with certain limitations. Under the facility, revolving loans and letters of credit are provided subject to availability requirements which are determined pursuant to a borrowing base calculation as defined in the credit agreement. The borrowing base as calculated is primarily supported by cash, certain accounts receivable and certain inventory. Borrowings under the Wells Revolving Loan and Wells Term Loan bear interest based on separate predetermined pricing grids which allow us to choose between base rate loans or LIBOR rate loans. At December 31, 2015 , the weighted average borrowing rate under the Wells Term Loan was approximately 4.17% . Additionally, the Wells ABL requires us to pay a quarterly unused credit commitment fee. As of December 31, 2015 , this fee was approximately 0.38% per year. Unused availability, as calculated and reported under the terms of the Wells ABL credit facility, as of December 31, 2015 , was $89.2 million . DKL Revolver Delek Logistics has a $700.0 million Senior Secured Revolving Credit Agreement with Fifth Third Bank, as administrative agent, and a syndicate of lenders (the "DKL Revolver"). Delek Logistics and each of its existing subsidiaries are borrowers under the DKL Revolver. The DKL Revolver contains a dual currency borrowing tranche that permits draw downs in U.S. or Canadian dollars and an accordion feature whereby Delek Logistics can increase the size of the credit facility to an aggregate of $800.0 million , subject to receiving increased or new commitments from lenders and the satisfaction of certain other conditions precedent. The obligations under the DKL Revolver are secured by a first priority lien on substantially all of Delek Logistics' tangible and intangible assets. Additionally, a subsidiary of Delek provides a limited guaranty of Delek Logistics' obligations under the DKL Revolver. The guaranty is (i) limited to an amount equal to the principal amount, plus unpaid and accrued interest, of a promissory note made by Delek in favor of the subsidiary guarantor (the "Holdings Note") and (ii) secured by the subsidiary guarantor's pledge of the Holdings Note to the DKL Revolver lenders. As of December 31, 2015 , the principal amount of the Holdings Note was $102.0 million . The DKL Revolver will mature on December 30, 2019 . Borrowings under the DKL Revolver bear interest at either a U.S. base rate , Canadian prime rate , LIBOR , or a Canadian Dealer Offered Rate plus applicable margins, at the election of the borrowers and as a function of draw down currency. The applicable margin, in each case, varies based upon Delek Logistics' Leverage Ratio, which is defined as the ratio of total funded debt to EBITDA for the most recently ended four fiscal quarters. At December 31, 2015 , the weighted average borrowing rate was approximately 2.75% . Additionally, the DKL Revolver requires Delek Logistics to pay a leverage ratio dependent quarterly fee on the average unused revolving commitment. As of December 31, 2015 , this fee was 0.40% per year. As of December 31, 2015 , Delek Logistics had $351.6 million of outstanding borrowings under the credit facility, as well as letters of credit issued of $1.5 million . Amounts available under the DKL Revolver, as of December 31, 2015 , were approximately $346.9 million . Reliant Bank Revolver We have a revolving credit agreement with Reliant Bank, which was amended on June 26, 2014 (the "Reliant Bank Revolver"). The Reliant Bank Revolver provides for unsecured loans of up to $17.0 million . As of December 31, 2015 , we had $17.0 million outstanding under this facility. The Reliant Bank Revolver matures on June 28, 2016 , and bears interest at a fixed rate of 5.25% per annum. The Reliant Bank Revolver requires us to pay a quarterly fee of 0.50% per year on the average available revolving commitment. As of December 31, 2015 , we had no undrawn amounts available under the Reliant Bank Revolver. Promissory Notes In 2011, Delek began construction on new MAPCO Mart convenience stores (each a "Build-to-Suit Development" or "BTS"). In order to fund these construction projects, we entered into separate notes for each BTS project with Standard Insurance Company (collectively, the "Notes") varying in size from $1.0 million to $2.2 million . The Notes bear interest at fixed rates, ranging from 5.00% to 6.38% per annum. Each of the Notes is secured by the land or leasehold interest, as applicable, and the building and equipment of its respective completed MAPCO Mart. Under the terms of each Note, beginning on the first day of the eleventh month following the initial fund advancement, payments of principal on each respective Note are due over a ten-year term calculated using a 25-year amortization schedule. If any Note is not paid in full after the initial ten-year period, we may continue to make monthly payments under the Note; however, the interest rate will reset pursuant to the terms of the Note. There is also an additional interest rate reset after the first 20-year period. The final maturity dates of the Notes range from June 1, 2036 to December 1, 2041 . As of December 31, 2015 , we had amounts drawn under 33 Notes related to these BTS projects, for a total amount of approximately $51.7 million outstanding under the Notes. On April 29, 2011, Delek entered into a $50.0 million promissory note (the "Ergon Note") with Ergon, Inc. ("Ergon") in connection with the closing of our acquisition of Lion Oil. As of December 31, 2015 , $20.0 million was outstanding under the Ergon Note. The Ergon Note requires Delek to make annual amortization payments of $10.0 million each, commencing April 29, 2013 . The Ergon Note matures on April 29, 2017 . Interest under the Ergon Note is computed at a fixed rate equal to 4.00% per annum. On May 14, 2015, in connection with the Company’s closing of the acquisition of the ALJ shares, the Company issued the Alon Israel Note, which is payable to Alon Israel. The Alon Israel Note bears interest at a fixed rate of 5.50% per annum and requires five annual principal amortization payments of $25.0 million beginning in January 2016 followed by a final principal amortization payment of $20.0 million at maturity on January 4, 2021 . On October 22, 2015, the Company prepaid the first annual principal amortization payment in the amount of $25.0 million , along with all interest due on the prepaid amount. On December 22, 2015, Alon Israel assigned the remaining $120.0 million of principal and all accrued interest due under the Alon Israel Note to assignees under four new notes in substantially the same form and on the same terms as the Alon Israel Note (collectively, the "Alon Successor Notes"). The $120.0 million total principal of the four Alon Successor Notes collectively require the same principal amortization payments and schedule as under the Alon Israel Note, with payments due under each Alon Successor Note commensurate to such note's pro rata share of $120.0 million in assigned principal. As of December 31, 2015 , a total of $120.0 million was outstanding under the Alon Successor Notes. Lion Term Loan Our subsidiary, Lion Oil, has a term loan credit facility with Fifth Third Bank, as administrative agent, and a syndicate of lenders, which was amended and restated on May 14, 2015 in connection with the Company’s closing of the Alon Acquisition to, among other things, increase the total loan size from $99.0 million to $275.0 million (the "Lion Term Loan"). The Lion Term Loan requires Lion Oil to make quarterly principal amortization payments of approximately $6.9 million each, commencing on September 30, 2015 , with a final balloon payment due on the maturity date. The Lion Term Loan matures on May 14, 2020 , and is secured by among other things, (i) substantially all assets of Lion Oil and its subsidiaries (excluding inventory and accounts receivable), (ii) all shares in Lion Oil, (iii) the subordinated and common units of Delek Logistics held by Lion Oil, and (iv) the ALJ Shares. Additionally, the Lion Term Loan is guaranteed by Delek and the subsidiaries of Lion Oil. Interest on the unpaid balance of the Lion Term Loan is computed at a rate per annum equal to LIBOR or a base rate , at our election, plus the applicable margins, subject in each case to an all-in interest rate floor of 5.50% per annum. As of December 31, 2015 , $261.3 million was outstanding under the Lion Term Loan and the weighted average borrowing rate was 5.50% . Restrictive Covenants Under the terms of our MAPCO Revolver, Wells ABL, DKL Revolver, Reliant Bank Revolver and Lion Term Loan, we are required to comply with certain usual and customary financial and non-financial covenants. Further, although we were not required to comply with separate fixed charge coverage ratio financial covenants under the Wells ABL and the Lion Term Loan during the year ended December 31, 2015 , we may be required to comply with these covenants at times when certain trigger thresholds are met, as defined in each of the Wells ABL and Lion Term Loan agreements. We believe we were in compliance with all covenant requirements under each of our credit facilities as of December 31, 2015 . Certain of our credit facilities contain limitations on the incurrence of additional indebtedness, making of investments, creation of liens, dispositions of property,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credit facilities limit our ability to make investments, including extensions of loans or advances to, or acquisitions of equity interests in, or guarantees of obligations of, any other entities. Restricted Net Assets Some of Delek's subsidiaries have restrictions in their respective credit facilities limiting their use of certain assets, as has been discussed above. The total amount of our subsidiaries' restricted net assets as of December 31, 2015 was $883.2 million . Interest-Rate Derivative Instruments As of December 31, 2015 , Delek had an interest rate cap agreement for a total notional amount of $45.0 million . This agreement is intended to economically hedge floating interest rate risk related to a portion of our existing debt. However, as we have elected to not apply the permitted hedge accounting treatment, including formal hedge designation and documentation, in accordance with the provisions of ASC 815, Derivatives and Hedging ("ASC 815"), the fair value of the derivatives are recorded in other current assets and liabilities in the accompanying condensed consolidated balance sheets with the offset recognized in interest expense in the accompanying condensed consolidated statements of income. The derivative instrument matures in 2016. The estimated mark-to-market liability associated with our interest rate derivatives, as of December 31, 2015 and December 31, 2014 , was zero and $0.9 million , respectively. In accordance with ASC 815, we recorded an expense representing cash settlements and changes in estimated fair value of the interest rate derivative agreements of $0.2 million , $0.4 million and $0.4 million for the years ended December 31, 2015 , 2014 and 2013 , respectively. These amounts are included in interest expense in the accompanying consolidated statements of income. While Delek has not elected to apply permitted hedge accounting treatment for these interest rate derivatives in accordance with the provisions of ASC 815 in the past, we may choose to apply that treatment for future transactions.</t>
  </si>
  <si>
    <t>Equity Based Compensation (Notes)</t>
  </si>
  <si>
    <t>Equity Based Compensation [Abstract]</t>
  </si>
  <si>
    <t>Equity Based Compensation</t>
  </si>
  <si>
    <t>Equity Based Compensation 2006 Long-Term Incentive Plan The Delek US Holdings, Inc. 2006 Long-Term Incentive Plan, as amended (the "Plan"), allows Delek to grant stock options, SARs, restricted stock, RSUs, performance awards and other stock-based awards of up to 5,053,392 shares of Delek's common stock to certain directors, officers, employees, consultants and other individuals who perform services for Delek or its affiliates. Stock options and SARs granted under the Plan are generally granted at market price or higher. The vesting of all outstanding awards is subject to continued service to Delek or its affiliates except that vesting of awards granted to certain executive employees could, under certain circumstances, accelerate upon termination of their employment and the vesting of all outstanding awards could accelerate upon the occurrence of an Exchange Transaction (as defined in the Plan). In the second quarter of 2010, Delek's Board of Directors and its Incentive Plan Committee began using stock-settled SARs, rather than stock options, as the primary form of appreciation award under the Plan. Delek Logistics GP, LLC 2012 Long-Term Incentive Plan Logistics GP maintains a unit-based compensation plan for officers, directors and employees of Logistics GP or its affiliates and any consultants, affiliates of our general partner or other individuals who perform services for Delek Logistics. The Delek Logistics GP, LLC 2012 Long-Term Incentive Plan ("Logistics LTIP") permits the grant of phantom units, unit options, restricted units, unit appreciation rights, distribution equivalent rights, unit awards, and other unit-based awards. The Logistics LTIP limits the number of units that may be delivered pursuant to vested awards to 612,207 common units, subject to proportionate adjustment in the event of unit splits and similar events. Awards granted under the Logistics LTIP will be settled with Delek Logistics units. Total compensation expense for awards granted under the Logistics LTIP amounted to $1.9 million ( $1.2 million , net of taxes), $1.6 million ( $1.0 million , net of taxes) and $4.2 million ( $2.7 million , net of taxes) for the years ended December 31, 2015 , 2014 and 2013 respectively. These amounts are included in general and administrative expenses in the accompanying consolidated statements of income. As of December 31, 2015 , there was $3.2 million of total unrecognized compensation cost related to non-vested Logistics LTIP awards, which is expected to be recognized over a weighted-average period of 1.8 years. Option and SAR Assumptions The table below provides the assumptions used in estimating the fair values of our outstanding stock options and SARs under the Plan. For all awards granted, we calculated volatility using historical volatility and implied volatility of a peer group of public companies using weekly stock prices. 2015 Grants 2014 Grants 2013 Grants (Graded Vesting) (Graded Vesting) (Graded Vesting) 4 years 4 years 4 years Expected volatility 48.94%-52.15% 50.15%-52.63% 53.36%-53.95% Dividend yield 2.01%-2.49% 2.54%-2.74% 1.00 % Expected term 4.69-4.87 years 4.54-6.25 years 6.25 years Risk free rate 0.01%-2.50% 0.01%-2.96% 0.01%-2.96% Fair value per share $ 11.72 $ 10.67 $ 15.75 Stock Option and SAR Activity The following table summarizes the stock option and SAR activity under the Plan for Delek for the years ended December 31, 2015 , 2014 and 2013 : Number of Options Weighted-Average Strike Price Weighted-Average Contractual Term (in years) Average Intrinsic Value Options outstanding, December 31, 2012 2,558,841 $ 15.67 Granted 867,400 $ 33.23 Exercised (773,186 ) $ 14.07 Forfeited (265,125 ) $ 20.41 Options and SARs outstanding, December 31, 2013 2,387,930 $ 22.04 Granted 1,006,100 $ 30.18 Exercised (390,753 ) $ 14.27 Forfeited (306,691 ) $ 27.02 Options and SARs outstanding, December 31, 2014 2,696,586 $ 25.61 Granted 953,850 $ 34.42 Exercised (344,193 ) $ 18.89 Forfeited (274,100 ) $ 31.64 Options and SARs outstanding, December 31, 2015 3,032,143 $ 28.60 7.9 $ 15.6 Vested options and SARs exercisable, December 31, 2015 710,251 $ 12.38 5.5 $ 8.7 Restricted Stock Units The Plan also provides for the award of RSUs and PRSUs to certain employees and non-employee directors. RSUs granted to employees vest ratably over three to five years from the date of grant, and RSUs granted to non-employee directors vest quarterly over the year following the date of grant. The grant date fair value of RSUs is determined based on the closing price of Delek's common stock on grant date. PRSUs initially granted to employees will typically vest in two tranches, the first of which vests on December 31 of the year following the grant date and the second on the subsequent December 31. PRSUs subsequently granted to employees will typically vest at the end of a three calendar year performance period. The number of PRSUs that will ultimately vest is based on the Company's total shareholder return over the performance period. The grant date fair value of PRSUs is determined using a Monte-Carlo simulation model. We record compensation expense for these awards based on the grant date fair value of the award, recognized ratably over the measurement period. Performance-Based Restricted Stock Unit Assumptions The table below provides the assumptions used in estimating the fair values of our outstanding PRSUs under the Plan. For all awards granted, we calculated volatility using historical volatility and implied volatility of a peer group of public companies using weekly stock prices. 2015 Grants 2014 Grants Expected volatility 37.19%-39.18% 40.26 % Expected term 2.56-2.81 2.56 Risk free rate 0.97%-1.02% 0.72 % Fair value per share $ 52.17 $ 36.84 The following table summarizes the RSU and PRSU activity under the Plan for Delek for the years ended December 31, 2015 , 2014 and 2013 : Number of RSUs Weighted-Average Grant Date Price Balance December 31, 2012 812,455 $ 13.73 Granted 121,000 $ 32.59 Vested (284,786 ) $ 15.02 Forfeited (136,000 ) $ 10.91 Balance December 31, 2013 512,669 $ 18.21 Granted 145,452 $ 32.41 Vested (241,122 ) $ 18.17 Balance December 31, 2014 416,999 $ 23.19 Granted 192,679 $ 41.23 Vested (221,687 ) $ 20.61 Forfeited (3,424 ) $ 36.53 Balance December 31, 2015 384,567 $ 33.60 Compensation Expense Related to Equity-based Awards Granted Under the Plan Total compensation expense for the equity-based awards amounted to $14.7 million ( $9.6 million , net of taxes), $11.9 million ( $7.7 million , net of taxes) and $9.3 million ( $6.0 million , net of taxes) for the years ended December 31, 2015 , 2014 and 2013 , respectively. These amounts are included in general and administrative expenses in the accompanying consolidated statements of income. We recognized a total income tax benefit for equity-based awards of $1.3 million , $1.8 million and $5.9 million for the years end December 31, 2015 , 2014 and 2013 , respectively. As of December 31, 2015 , there was $26.9 million of total unrecognized compensation cost related to non-vested share-based compensation arrangements, which is expected to be recognized over a weighted-average period of 2.0 years. The aggregate intrinsic value, which represents the difference between the underlying stock's market price and the award's exercise price, of the share-based awards exercised or vested during the years ended December 31, 2015 , 2014 and 2013 was $13.3 million , $13.9 million and $10.9 million , respectively. During the years December 31, 2015 , 2014 and 2013 , respectively, we issued 309,196 , 408,418 and 609,559 shares of common stock as a result of exercised or vested equity-based awards. These amounts are net of 256,684 , 223,457 and 448,413 shares, respectively, withheld to satisfy employee tax obligations related to the exercises and vestings for the years ended December 31, 2015 , 2014 and 2013 . Delek paid approximately $4.4 million , $5.2 million and $2.5 million of taxes in connection with the settlement of these awards for the years ended December 31, 2015 , 2014 and 2013 . We issue new shares of common stock upon exercise or vesting of share-based awards. Granting of GP Interest On March 10, 2013, we granted membership interests in Logistics GP, the general partner of Delek Logistics, to certain executives, including our CEO. These interests consisted of a total 1.4% membership interest in Logistics GP and vested on June 10, 2013. On December 10, 2013, we granted Mr. Yemin an additional 4.0% membership interest in Logistics GP, half of which vested immediately. Subject to Mr. Yemin's continued employment with Delek, 0.50% vested on June 10, 2014 and 0.25% will vest every six months thereafter through June 10, 2017. Total compensation expense recognized for these grants amounted to $0.2 million ( $0.1 million , net of taxes), $0.4 million ( $0.3 million , net of taxes) and $1.5 million ( $1.0 million , net of taxes) for the years ended December 31, 2015 , 2014 and 2013 . As of December 31, 2015 , there was $0.3 million of total unrecognized compensation cost related to non-vested GP membership interests, which is expected to be recognized over a weighted-average period of 1.4 years.</t>
  </si>
  <si>
    <t>Segment Data (Notes)</t>
  </si>
  <si>
    <t>Segment Data [Abstract]</t>
  </si>
  <si>
    <t>Segment Data</t>
  </si>
  <si>
    <t>Segment Data We aggregate our operating units into three reportable segments: refining, logistics and retail. Our corporate activities, results of certain immaterial operating segments, our equity method investment in Alon USA and intercompany eliminations are reported in the corporate, other and eliminations segment. Decisions concerning the allocation of resources and assessment of operating performance are made based on this segmentation. Management measures the operating performance of each of its reportable segments based on the segment contribution margin. In conjunction with the El Dorado Offloading Racks Acquisition the Tyler Crude Tank Acquisition, we reclassified the components of certain operating segments. The results of the operations of the assets associated with these acquisitions were previously reported as part of our refining segment and are now reported in our logistics segment. The historical results of the operations of these assets have been retrospectively adjusted to conform to the current presentation. 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depreciation and amortization expense and interest income and expense associated with corporate headquarters. The refining segment processes crude oil and other purchased feedstocks for the manufacture of transportation motor fuels including various grades of gasoline, diesel fuel, aviation fuel, asphalt and other petroleum-based products that are distributed through owned and third-party product terminals. The refining segment has a combined nameplate capacity of 155,000 bpd, including the 75,000 bpd Tyler refinery and the 80,000 bpd El Dorado refinery. As of December 31, 2015 , the refining segment also owned and operated two biodiesel facilities involved in the production of biodiesel fuels and related activities. Our logistics segment owns and operates crude oil and refined products logistics and marketing assets. The logistics segment generates revenue and subsequently contribution margin by charging fees for gathering, transporting and storing crude oil and for marketing, distributing, transporting and storing intermediate and refined products. Our retail segment markets gasoline, diesel, other refined petroleum products and convenience merchandise through a network of company-operated retail fuel and convenience stores throughout the southeastern United States. As of December 31, 2015 , we had 358 stores in total, consisting of 191 located in Tennessee, 92 in Alabama, 45 in Georgia, 12 in Arkansas and 8 in Virginia. The remaining 10 stores are located in Kentucky and Mississippi. The retail fuel and convenience stores operate under Delek’s MAPCO Express ® , MAPCO Mart ® , East Coast ® , Fast Food and Fuel TM , Favorite Markets ® , Delta Express ® and Discount Food Mart TM brands. The retail segment also supplied fuel to approximately 66 dealer locations as of December 31, 2015 . In the retail segment, management reviews operating results on a divisional basis, where a division represents a specific geographic market. These divisional operating segments exhibit similar economic characteristics, provide the same products and services, and operate in such a manner such that aggregation of these operations is appropriate for segment presentation. Our refining segment has a services agreement with our logistics segment, which, among other things, requires the refining segment to pay service fees based on the number of gallons sold at the Tyler refinery and a sharing of a portion of the margin achieved in return for providing marketing, sales and customer services. This intercompany transaction fee was $15.2 million , $14.4 million and $13.6 million during the years ended December 31, 2015 , 2014 and 2013 , respectively. Additionally, the refining segment pays crude transportation and storage fees to the logistics segment for the utilization of certain pipeline, terminal and storage assets. These fees were $121.6 million , $95.0 million and $57.8 million during the years ended December 31, 2015 , 2014 and 2013 , respectively. The logistics segment also sold $5.8 million , $4.4 million and $6.2 million of RINs to the refining segment during the years ended December 31, 2015 , 2014 and 2013 , respectively. During the year ended December 31, 2015 , 2014 and 2013 , the refining segment recorded sales and fee revenues from the retail and logistics segments in the amount of $619.4 million , $622.1 million and $430.7 million , respectively. All inter-segment transactions have been eliminated in consolidation. The following is a summary of business segment operating performance as measured by contribution margin for the period indicated (in millions): As of and For the Year Ended December 31, 2015 (In millions) Refining Retail Logistics Corporate, Consolidated Net sales (excluding intercompany fees and sales) $ 3,820.8 $ 1,490.2 $ 447.0 $ 4.0 $ 5,762.0 Intercompany fees and sales 619.4 — 142.7 (762.1 ) — Operating costs and expenses: Cost of goods sold 4,022.2 1,288.9 436.3 (731.8 ) 5,015.6 Operating expenses 225.4 137.6 44.9 (1.3 ) 406.6 Segment contribution margin $ 192.6 $ 63.7 $ 108.5 $ (25.0 ) 339.8 General and administrative expenses 126.0 Depreciation and amortization 134.0 Other operating income (0.9 ) Operating income $ 80.7 Total assets $ 1,895.7 $ 445.0 $ 375.3 $ 608.9 $ 3,324.9 Capital spending (excluding business combinations) $ 164.5 $ 18.3 $ 18.6 $ 17.2 $ 218.6 As of and For the Year Ended December 31, 2014 (In millions) Refining Retail Logistics Corporate, Consolidated Net sales (excluding intercompany fees and sales) $ 5,728.4 $ 1,869.3 $ 726.7 $ (0.1 ) $ 8,324.3 Intercompany fees and sales 622.1 — 114.6 (736.7 ) — Operating costs and expenses: Cost of goods sold 5,664.8 1,671.5 697.2 (718.3 ) 7,315.2 Operating expenses 221.0 136.8 39.5 1.5 398.8 Segment contribution margin $ 464.7 $ 61.0 $ 104.6 $ (20.0 ) 610.3 General and administrative expenses 133.4 Depreciation and amortization 111.5 Other operating income (1.1 ) Operating income $ 366.5 Total assets $ 1,937.7 $ 447.1 $ 331.3 $ 172.6 $ 2,888.7 Capital spending (excluding business combinations) $ 199.1 $ 26.2 $ 9.2 $ 22.4 $ 256.9 As of and For the Year Ended December 31, 2013 (In millions) Refining Retail Logistics Corporate, Consolidated Net sales (excluding intercompany fees and sales) $ 6,005.1 $ 1,871.4 $ 829.8 $ 0.5 $ 8,706.8 Intercompany fees and sales 430.7 — 77.6 (508.3 ) — Operating costs and expenses: Cost of goods sold 5,865.2 1,691.3 811.3 (487.1 ) 7,880.7 Operating expenses 222.8 132.5 35.9 (3.8 ) 387.4 Segment contribution margin $ 347.8 $ 47.6 $ 60.2 $ (16.9 ) 438.7 General and administrative expenses 111.2 Depreciation and amortization 89.8 Operating income $ 237.7 Capital spending (excluding business combinations) $ 123.6 $ 37.9 $ 25.8 $ 35.0 $ 222.3</t>
  </si>
  <si>
    <t>Fair Value Measurements (Notes)</t>
  </si>
  <si>
    <t>Fair Value Measurements [Abstract]</t>
  </si>
  <si>
    <t>Fair Value Measurements</t>
  </si>
  <si>
    <t xml:space="preserve"> Fair Value Measure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Delek applies the provisions of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TC commodity swaps, physical commodity purchase and sale contract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Our RINs Obligation surplus or deficit is based on the amount of RINs we must purchase, net of amounts internally generated, and the price of those RINs as of the balance sheet date. The RINs Obligation surplus or deficit is categorized as Level 2 and is measured at fair value based on quoted prices from an independent pricing service. The fair value hierarchy for our financial assets and liabilities accounted for at fair value on a recurring basis at December 31, 2015 , was (in millions): As of December 31, 2015 Level 1 Level 2 Level 3 Total Assets OTC commodity swaps $ — $ 295.2 $ — $ 295.2 RINs Obligation surplus — 12.9 — 12.9 Total assets — 308.1 — 308.1 Liabilities OTC commodity swaps — (347.5 ) — (347.5 ) RINs Obligation deficit — (22.0 ) — (22.0 ) Total liabilities — (369.5 ) — (369.5 ) Net liabilities $ — $ (61.4 ) $ — $ (61.4 ) As of December 31, 2014 Level 1 Level 2 Level 3 Total Assets OTC commodity swaps $ — $ 389.6 $ — $ 389.6 RINs Obligation surplus — 14.1 — 14.1 Total assets — 403.7 — 403.7 Liabilities Interest rate derivatives — (0.9 ) — (0.9 ) OTC commodity swaps — (353.3 ) — (353.3 ) RINs Obligation deficit — (14.4 ) — (14.4 ) Total liabilities — (368.6 ) — (368.6 ) Net assets $ — $ 35.1 $ — $ 35.1 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where right of offset exists. As of December 31, 2015 and 2014 , $23.9 million and $11.1 million , respectively, of cash collateral was held by counterparty brokerage firms and has been netted with the net derivative positions with each counterparty.</t>
  </si>
  <si>
    <t>Derivative Instruments (Notes)</t>
  </si>
  <si>
    <t>Derivative Instruments [Abstract]</t>
  </si>
  <si>
    <t>Derivative Instruments</t>
  </si>
  <si>
    <t>Derivative Instruments We use derivatives to reduce normal operating and market risks with the primary objective of reducing the impact of market price volatility on our results of operations. As such, our use of derivative contracts is aimed at: • limiting the exposure to price fluctuations of commodity inventory above or below target levels at each of our segments; • managing our exposure to commodity price risk associated with the purchase or sale of crude oil, feedstocks and finished grade fuel products at each of our segments; and • limiting the exposure to interest rate fluctuations on our floating rate borrowings. We primarily utilize OTC commodity swaps, generally with maturity dates of three years or less, and interest rate swap and cap agreements to achieve these objectives. OTC commodity swap contracts require cash settlement for the commodity based on the difference between a fixed or floating price and the market price on the settlement date. Interest rate swap and cap agreements economically hedge floating rate debt by exchanging interest rate cash flows, based on a notional amount from a floating rate to a fixed rate. At this time, we do not believe there is any material credit risk with respect to the counterparties to these contracts. In accordance with ASC 815, certain of our OTC commodity swap contracts have been designated as cash flow hedges and the effective portion of the change in fair value between the execution date and the end of period has been recorded in other comprehensive income. The effective portion of the fair value of these contracts is recognized in income at the time the positions are closed and the hedged transactions are recognized in income. From time to time, we also enter into futures contracts with supply vendors that secure supply of product to be purchased for use in the normal course of business at our refining and retail segments. These contracts are priced based on an index that is clearly and closely related to the product being purchased, contain no net settlement provisions and typically qualify under the normal purchase exemption from derivative accounting treatment under ASC 815. The following table presents the fair value of our derivative instruments as of December 31, 2015 and 2014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in millions): As of December 31, 2015 As of December 31, 2014 Derivative Type Balance Sheet Location Assets Liabilities Assets Liabilities Derivatives not designated as hedging instruments: OTC commodity swaps (1) Other current assets $ 199.4 $ (162.3 ) $ 190.3 $ (163.3 ) OTC commodity swaps (1) Other current liabilities 74.0 (83.6 ) 20.1 (37.8 ) OTC commodity swaps (1) Other long term assets — — 21.5 (14.3 ) OTC commodity swaps (1) Other long term liabilities 6.6 (5.6 ) 32.8 (2.7 ) Interest rate derivatives Other current assets — — — (0.6 ) Interest rate derivatives Other current liabilities — — — (0.3 ) Derivatives designated as hedging instruments: OTC commodity swaps (1) Other current assets 10.8 (41.1 ) 97.1 (76.1 ) OTC commodity swaps (1) Other current liabilities 4.4 (5.0 ) 9.4 (7.1 ) OTC commodity swaps (1) Other long term liabilities — (49.9 ) 18.4 (52.0 ) Total gross fair value of derivatives 295.2 (347.5 ) 389.6 (354.2 ) Less: Counterparty netting and cash collateral (2) 264.4 (288.3 ) 333.0 (344.1 ) Less: Amounts subject to master netting arrangements that are not netted on the balance sheet 14.3 (14.3 ) 3.2 (3.2 ) Total net fair value of derivatives $ 16.5 $ (44.9 ) $ 53.4 $ (6.9 ) (1) As of December 31, 2015 and 2014 , we had open derivative positions representing 6,413,150 and 11,169,150 barrels, respectively, of crude oil and refined petroleum products. Of these open positions, contracts representing 3,324,400 and 4,512,400 barrels were designated as hedging instruments as of December 31, 2015 and 2014 , respectively. (2) As of December 31, 2015 and 2014 , $23.9 million and $11.1 million , respectively, of cash collateral held by counterparties has been netted with the derivatives with each counterparty. Included in these amounts is $2.0 million of cash collateral associated with our interest rate derivatives as of December 31, 2014 . We did not have any cash collateral associated with our interest rate derivatives as of December 31, 2015 . Total (losses) gains on our commodity derivatives recorded in cost of goods sold on the consolidated statements of income for the years ended December 31, 2015 , 2014 and 2013 are as follows (in millions): Year Ended December 31, 2015 2014 2013 Gains (losses) on derivatives not designated as hedging instruments $ 10.6 $ 102.8 $ (1.1 ) Realized gains reclassified out of OCI on derivatives designated as cash flow hedging instruments 0.7 22.6 0.7 (Losses) gains recognized due to cash flow hedging ineffectiveness (21.5 ) 6.3 (2.5 ) Total $ (10.2 ) $ 131.7 $ (2.9 ) We also recorded expense representing cash settlements and changes in estimated fair value of our interest rate derivative agreements of a $0.2 million , $0.4 million and $0.4 million for the years ended December 31, 2015 , 2014 and 2013 , respectively. These amounts are included in interest expense in the accompanying consolidated statements of income. For cash flow hedges, no component of the derivative instruments’ gains or losses was excluded from the assessment of hedge effectiveness for the years ended December 31, 2015 , 2014 and 2013 . At December 31, 2015 , losses of $39.7 million , net of taxes, on cash flow hedges, primarily related to future purchases of crude oil and the associated sale of finished grade fuel, remain in accumulated other comprehensive income. Gains of $0.5 million , $14.7 million and $0.4 million , net of tax, on settled contracts were reclassified into cost of sales during the years ended December 31, 2015 , 2014 and 2013 . We estimate that $23.5 million of deferred losses as of December 31, 2015 will be reclassified into cost of sales over the next 12 months as a result of hedged transactions that are forecasted to occur. For the years ended December 31, 2015 , 2014 and 2013 , there were no amounts reclassified from accumulated other comprehensive income into income as a result of the discontinuation of cash flow hedge accounting.</t>
  </si>
  <si>
    <t>Income Taxes (Notes)</t>
  </si>
  <si>
    <t>Income Tax Disclosure [Abstract]</t>
  </si>
  <si>
    <t>Income Taxes</t>
  </si>
  <si>
    <t>Income Taxes Deferred income taxes reflect the net tax effects of temporary differences between the carrying amounts of assets and liabilities for financial reporting purposes and the amounts used for income tax purposes. Significant components of Delek's deferred tax assets and liabilities reported in the accompanying consolidated financial statements as of December 31, 2015 and 2014 were as follows (in millions): December 31, 2015 2014 Current Deferred Taxes: Reserves and accruals — 9.7 Inventories — 22.2 Derivatives and hedging — (11.6 ) Valuation allowance — (0.1 ) Total current deferred tax assets — 20.2 Non-Current Deferred Taxes: Property, plant and equipment, and intangibles (288.6 ) (251.6 ) Partnership and equity investments (7.6 ) (16.3 ) Deferred revenues (12.6 ) (13.8 ) Derivatives and hedging 19.9 — Compensation and employee benefits 9.4 7.1 Net operating loss carryforwards 6.7 6.2 Reserves and accruals 11.4 4.9 Inventories 19.2 — Valuation allowance (5.7 ) (2.8 ) Total non-current deferred tax liabilities (247.9 ) (266.3 ) Total net deferred tax liabilities $ (247.9 ) $ (246.1 ) The difference between the actual income tax expense and the tax expense computed by applying the statutory federal income tax rate to income from continuing operations was attributable to the following (in millions): Year Ended December 31, 2015 2014 2013 Provision for federal income taxes at statutory rate $ 9.5 $ 114.7 $ 72.3 State income taxes, net of federal tax provision 1.7 6.7 2.6 Non-controlling interest (8.4 ) (9.6 ) (6.4 ) Tax credits and incentives (13.3 ) (4.3 ) (0.2 ) Dividends received deduction (4.2 ) — — Executive compensation limitation 1.0 0.4 2.9 Amortization - prepaid taxes (4.1 ) (1.5 ) — Other items 1.2 (4.8 ) (0.3 ) Income tax (benefit) expense $ (16.6 ) $ 101.6 $ 70.9 Tax credits and incentives reported in 2015 include work opportunity, research and development, E-85 and blocked pump tax credits as well as incentives for the Company’s ethanol and biodiesel blending operations for the tax years ended December 31, 2015, 2013, 2011 and 2010. Income tax expense from continuing operations was as follows (in millions): Year Ended December 31, 2015 2014 2013 Current $ (34.8 ) $ 64.2 $ 32.0 Deferred 18.2 37.4 38.9 $ (16.6 ) $ 101.6 $ 70.9 Deferred income tax expense above was reflective of the changes in deferred tax assets and liabilities during the current period. We carry valuation allowances against certain state deferred tax assets and net operating losses that may not be recoverable with future taxable income. During the years ended December 31, 2015 and 2014 , we recorded increases (decreases) to the valuation allowance of $2.8 million and $(0.5) million , respectively.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is more likely than not Delek will realize the benefits of these deductible differences, net of the existing valuation allowance. The amount of the deferred tax assets considered realizable, however, could be reduced in the near term if estimates of future taxable income during the carryforward period are reduced. Subsequently recognized tax benefit or expense relating to the valuation allowance for deferred tax assets will be reported as an income tax benefit or expense in the consolidated statement of income. State net operating loss carryforwards at December 31, 2015 totaled $179.8 million , a portion of which was subject to a valuation allowance and which include $24.1 million related to non-qualified stock option deductions. Delek has $1.7 million of state net operating losses that are set to expire between 2016 and 2017 . Remaining net operating losses will begin expiring in 2018-2035 . To the extent net operating loss carryforwards, when realized, relate to non-qualified stock option deductions, the resulting benefits will be credited to stockholders' equity. Delek files a consolidated U.S. federal income tax return, as well as income tax returns in various state jurisdictions. Delek is no longer subject to U.S. federal income tax examinations by tax authorities for years through 2009. The Internal Revenue Service has examined Delek's income tax returns through the tax year ended 2009. The Company’s federal tax return for the tax year ended December 31, 2012 is currently under examination. No material adjustments have been identified at this time. ASC 740 provides a recognition threshold and guidance for measurement of income tax positions taken or expected to be taken on a tax return. ASC 740 requires the elimination of the income tax benefits associated with any income tax position where it is not "more likely than not" that the position would be sustained upon examination by the taxing authorities. Increases and decreases to the beginning balance of unrecognized tax benefits during the year ended December 31, 2015 and 2014 were as follows: 2015 2014 2013 Balance at the beginning of the year $ 2.7 $ 0.3 $ 0.6 Additions for tax positions related to prior years — 2.6 — Reductions for tax positions related to prior years (2.4 ) — — Reductions for tax positions related to the lapse of applicable statute of limitations (0.1 ) (0.2 ) (0.3 ) Balance at the end of the year $ 0.2 $ 2.7 $ 0.3 The amount of the unrecognized benefit above that if recognized would change the effective tax rate is $0.2 million and $2.2 million as of December 31, 2015 and 2014 , respectively. Delek recognizes accrued interest and penalties related to unrecognized tax benefits as an adjustment to the current provision for income taxes. A nominal amount of interest was recognized related to unrecognized tax benefits during each of the years ended December 31, 2015 , 2014 and 2013 . Uncertain tax positions have been examined by Delek for any material changes in the next 12 months and none are expected.</t>
  </si>
  <si>
    <t>Commitments and Contingencies (Notes)</t>
  </si>
  <si>
    <t>Commitments and Contingencies [Abstract]</t>
  </si>
  <si>
    <t>Commitments and Contingencies</t>
  </si>
  <si>
    <t>Commitments and Contingencies Litigation In the ordinary conduct of our business, we are from time to time subject to lawsuits, investigations and claims, including environmental claims and employee-related matters. We experienced a security breach by third-party hackers that may have compromised the credit/debit card information of certain of our retail segment customers. The incident involved credit/debit card payments for transactions at certain retail locations between March 19-25, 2013, April 14-15, 2013 and April 20-21, 2013, and several lawsuits have been brought against us as a result of this incident. Although we are unable to definitively determine the extent of any potential losses related to this breach, we do not believe that this incident will have a material adverse effect on our business, financial position or results of operation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Self-insurance Delek is self-insured for workers’ compensation claims up to $1.0 million on a per accident basis. We self-insure for general liability claims up to $4.0 million on a per occurrence basis. We self-insure for auto liability up to $4.0 million on a per accident basis. We have umbrella liability insurance available to each of our segments in an amount determined reasonable by management. Environmental Health and Safety We are subject to extensive federal, state and local environmental and safety laws and regulations enforced by agencies, including the EPA, the United States Department of Transportation, the Occupational Safety and Health Administration, the Texas Commission on Environmental Quality, the Railroad Commission of Texas, the Arkansas Department of Environmental Quality and the Tennessee Department of Environment and Conservation as well as other state and federal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for the operation of our refineries, biodiesel facilities, terminals, pipelines, underground storage tanks ("UST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As of December 31, 2015 , we have recorded an environmental liability of approximately $8.9 million , primarily related to the probable estimated costs of remediating or otherwise addressing certain environmental issues of a non-capital nature at the Tyler and El Dorado refineries. This liability includes estimated costs for ongoing investigation and remediation efforts, which were already being performed by the former operators of the Tyler and El Dorado refineries prior to our acquisition of those facilities, for known contamination of soil and groundwater, as well as estimated costs for additional issues which have been identified subsequent to the acquisitions. We expect approximately $0.3 million of this amount to be reimbursable by a prior owner of the El Dorado refinery and have recorded $0.1 million in other current assets and $0.2 million in other non-current assets in our condensed consolidated balance sheet as of December 31, 2015 . Approximately $1.0 million of the total liability is expected to be expended over the next 12 months with most of the balance expended by 2022. In the future, we could be required to extend the expected remediation period or undertake additional investigations of our refineries, pipelines and terminal facilities or convenience stores, which could result in additional remediation liabilities. Crude Oil Releases We have detected several crude oil releases from pipelines owned by our logistics segment, including a release at Magnolia Station in March 2013, a release near Macedonia, Arkansas in October 2013, a release in Haynesville, Louisiana in April 2014, a release near Fouke, Arkansas in April 2015. In June 2015, the United States Department of Justice notified Delek Logistics that they were evaluating an enforcement action on behalf of the EPA with regard to potential Clean Water Act violations arising from the March 2013 Magnolia release; however, no specific claim for penalties or affirmative relief has been made at this time. Based on current information available to us, we do not believe the total costs associated with these events, whether alone or in the aggregate, including any fines or penalties and net of partial insurance reimbursement, will have a material adverse effect upon our business, financial condition or results of operations. Vendor Commitments We maintain an agreement with a significant vendor that requires our retail segment to purchase certain general merchandise exclusively from this vendor over a specified period of time. Additionally, we maintain agreements with certain fuel suppliers that contain terms which generally require our retail segment to purchase predetermined quantities of third-party branded fuel for a specified period of time. In certain fuel vendor contracts, penalty provisions exist if our retail segment does not purchase certain minimum quantities of fuel. Letters of Credit As of December 31, 2015 , we had in place letters of credit totaling approximately $98.4 million with various financial institutions securing obligations primarily with respect to our crude oil purchases for the refining segment, our gasoline and diesel purchases for the logistics segment and our workers’ compensation and general liability self-insurance programs. No amounts were drawn by beneficiaries of these letters of credit at December 31, 2015 . Operating Leases Delek leases land, buildings, retail store locations, equipment and corporate office space under agreements expiring at various dates through 2037 after considering available renewal options. Many of these leases contain renewal options and require Delek to pay executory costs (such as property taxes, maintenance, and insurance). Lease expense for all operating leases for the years ended December 31, 2015 , 2014 and 2013 totaled $23.8 million , $24.7 million , and $19.0 million , respectively. The following is an estimate of our future minimum lease payments for operating leases having remaining noncancelable terms in excess of one year as of December 31, 2015 (in millions): 2016 $ 27.4 2017 25.3 2018 20.6 2019 12.6 2020 10.1 Thereafter 61.5 Total future minimum rentals $ 157.5</t>
  </si>
  <si>
    <t>Employees (Notes)</t>
  </si>
  <si>
    <t>Employees [Abstract]</t>
  </si>
  <si>
    <t>Employees [Text Block]</t>
  </si>
  <si>
    <t>Employees Workforce A portion of our workforce in the refining segment is represented by the United Steel, Paper and Forestry, Rubber Manufacturing, Energy, Allied Industrial and Service Workers International Union and its Local 202. As of December 31, 2015 , 180 operations and maintenance hourly employees and 39 truck drivers at the Tyler refinery were represented by the United Steel, Paper and Forestry, Rubber, Manufacturing, Energy, Allied Industrial and Service Workers International Union and its Local 202. The Tyler operations and maintenance hourly employees are currently covered by a collective bargaining agreement that expires on January 31, 2019 . The Tyler truck drivers are currently covered by a collective bargaining agreement that expires March 1, 2018 . As of December 31, 2015 , 154 operations and maintenance hourly employees at the El Dorado refinery were represented by the International Union of Operating Engineers and its Local 381. These employees are covered by a collective bargaining agreement which expires on August 1, 2017 . None of our employees in our marketing or retail segments or in our corporate office are represented by a union. We consider our relations with our employees to be satisfactory. 401(k) Plan We sponsor a voluntary 401(k) Employee Retirement Savings Plan for eligible employees administered by Wells Fargo Bank, N.A. Employees must be at least 21 years of age and have 45 days of service to be eligible to participate in the plan. Employee contributions are matched on a fully-vested basis by us up to a maximum of 6% of eligible compensation. Eligibility for the company matching contribution begins on the first of the month following one year of employment. For the years ended December 31, 2015 , 2014 and 2013 , the 401(k) plan expense recognized was $5.0 million , $4.2 million , and $3.9 million , respectively.</t>
  </si>
  <si>
    <t>Related Party Transactions (Notes)</t>
  </si>
  <si>
    <t>Related Party Transactions [Abstract]</t>
  </si>
  <si>
    <t>Related Party Transactions</t>
  </si>
  <si>
    <t>Related Party Transactions Transactions with Alon USA For the period from May 14, 2015 through December 31, 2015 , our refining and logistics segments sold $15.2 million of refined products to and purchased $0.3 million of refined products from Alon USA. As of December 31, 2015 , we carried a $0.5 million receivable balance from Alon USA, which is reflected in accounts receivable from related party on our consolidated balance sheet. Alon USA was not a related party prior to the Alon Acquisition on May 14, 2015. Delek Group, Ltd. From the time of our initial public offering in May 2006 through March 20, 2013, Delek Group, Ltd. ("Delek Group") controlled more than 50% of our voting power. As a result, Delek Group and its controlling stockholder Mr. Itshak Sharon (Tshuva), could, without the consent of our other stockholders, control the election of our directors, influence our corporate and management policies and determine the outcome of any matter or corporate transaction submitted to our stockholders for approval, including potential mergers or acquisitions, asset sales and other significant corporate transactions. On March 20, 2013 (the "2013 Offering") and May 20, 2014, Delek Group completed the sale of 9,000,000 and 10,580,000 shares of our outstanding common stock, respectively, in separate secondary offerings. Concurrently with the 2013 Offering, we repurchased 1,000,000 shares of our outstanding common stock from Delek Group in a privately negotiated transaction. Additionally, from 2012 through 2014, Delek Group engaged in several block trade sales of our common stock, further reducing their holdings of our outstanding common stock. As of December 31, 2015 , no representative of Delek Group served on our Board of Directors, but, based on information filed in a Schedule 13G/A with the SEC on February 17, 2015, Delek Group beneficially owned approximately 5.2% of our outstanding shares of common stock on that date.</t>
  </si>
  <si>
    <t>Selected Quarterly Financial Data (Unaudited) (Notes)</t>
  </si>
  <si>
    <t>Selected Quarterly Financial Information [Abstract]</t>
  </si>
  <si>
    <t>Quarterly Financial Information [Text Block]</t>
  </si>
  <si>
    <t>Selected Quarterly Financial Data (Unaudited) Quarterly financial information for the years ended December 31, 2015 and 2014 is summarized below. The quarterly financial information summarized below has been prepared by Delek's management and is unaudited (in millions, except per share data). For the Three Month Periods Ended March 31, 2015 June 30, 2015 September 30, 2015 December 31, 2015 Net sales $ 1,150.6 $ 1,693.1 $ 1,554.2 $ 1,364.1 Operating (loss) income $ (7.9 ) $ 79.8 $ 23.8 $ (15.0 ) Net (loss) income $ (10.7 ) $ 55.1 $ 25.4 $ (26.1 ) Net (loss) income attributable to Delek $ (16.1 ) $ 48.3 $ 18.7 $ (31.5 ) Basic (loss) earnings per share $ (0.28 ) $ 0.80 $ 0.30 $ (0.51 ) Diluted (loss) earnings per share $ (0.28 ) $ 0.79 $ 0.29 $ (0.51 ) For the Three Month Periods Ended March 31, 2014 June 30, 2014 September 30, 2014 December 31, 2014 Net sales $ 1,865.7 $ 2,374.7 $ 2,322.2 $ 1,761.7 Operating income $ 67.7 $ 106.0 $ 120.9 $ 71.9 Net income $ 39.3 $ 63.2 $ 78.2 $ 45.3 Net income attributable to Delek $ 33.7 $ 54.9 $ 72.5 $ 37.5 Basic earnings per share $ 0.57 $ 0.93 $ 1.23 $ 0.65 Diluted earnings per share $ 0.56 $ 0.92 $ 1.22 $ 0.64 We have corrected an immaterial error in the consolidated statement of cash flows for the year to date periods ending March 31, 2015 and June 30, 2015. Total cash provided by operating activities and total cash used in investing activities for the 2015 quarterly periods is provided below, to reflect that error correction. The error was a $22.3 million and $18.7 million decrease in operating cash flows and corresponding increase to investing cash flows for the year to date periods ending March 31, 2015 and June 30, 2015, respectively, and had no impact on the consolidated balance sheets or consolidated statements of income, comprehensive income or stockholders' equity. For the Year to Date Periods Ended March 31, 2015 June 30, 2015 Net cash (used in) provided by operating activities $ (61.5 ) $ 73.7 Net cash used in investing activities $ (76.6 ) $ (344.2 )</t>
  </si>
  <si>
    <t>Subsequent Events (Notes)</t>
  </si>
  <si>
    <t>Subsequent Events [Abstract]</t>
  </si>
  <si>
    <t>Subsequent Events [Text Block]</t>
  </si>
  <si>
    <t>Subsequent Events Dividend Declaration On February 25, 2016 , Delek's Board of Directors voted to declare a quarterly cash dividend of $0.15 per share, payable on March 29, 2016 , to stockholders of record on March 15, 2016 . Share Repurchase Authorization In 2016, our Board of Directors approved a new share repurchase authorization for $125.0 million that will expire on December 31, 2016. Shares under the program may be repurchased from time to time in the open market or through privately negotiated transactions, subject to market conditions and other factors. Litigation Settlement In the first quarter 2016, we reached a litigation settlement that will result in the receipt of $49.0 million . Approximately $6.4 million of this amount was recognized as a reduction in general and administrative expenses in the consolidated statement of income in the year ended December 31, 2015 , related to the legal expenses incurred as part of the litigation. The remaining $42.6 million will be recognized in the first quarter of 2016 as business interruption proceeds in the consolidated statement of income.</t>
  </si>
  <si>
    <t>Schedule 1 (Notes)</t>
  </si>
  <si>
    <t>Schedule 1 [Abstract]</t>
  </si>
  <si>
    <t>Condensed Financial Information of Parent Company Only Disclosure [Text Block]</t>
  </si>
  <si>
    <t>Delek US Holdings, Inc. Parent Company Only Condensed Balance Sheets (In millions, except share and per share data) December 31, 2015 2014 ASSETS Current assets: Cash and cash equivalents $ 138.4 $ 186.9 Accounts receivable 1.6 0.9 Interest receivable from subsidiaries 7.3 2.1 Income tax receivable from subsidiaries — 14.0 Other current assets 73.9 70.9 Total current assets 221.2 274.8 Property, plant and equipment: Property, plant and equipment 35.4 28.4 Less: accumulated depreciation (15.3 ) (9.6 ) Property, plant and equipment, net 20.1 18.8 Notes receivable from related parties 33.6 74.4 Equity method investment 564.5 — Investment in subsidiaries 798.0 865.5 Other non-current assets 79.8 2.3 Total assets $ 1,717.2 $ 1,235.8 LIABILITIES AND SHAREHOLDERS’ EQUITY Current liabilities: Accounts payable $ 7.6 $ 3.1 Accounts payable to subsidiaries 69.0 74.6 Income tax payable to subsidiaries 5.6 — Current portion of long-term debt and capital lease obligations 17.0 — Accrued expenses and other current liabilities 49.7 24.5 Total current liabilities 148.9 102.2 Non-current liabilities: Long-term debt and capital lease obligations, net of current portion 120.0 17.0 Notes payable to subsidiaries 242.0 102.0 Deferred tax liabilities 49.1 7.3 Other non-current liabilities 4.0 5.6 Total non-current liabilities 415.1 131.9 Shareholders’ equity: Preferred stock, $0.01 par value, 10,000,000 shares authorized, no shares issued and outstanding — — Common stock, $0.01 par value, 110,000,000 shares authorized, 66,946,721 shares and 60,637,525 shares issued at December 31, 2015 and 2014, respectively 0.6 0.6 Additional paid-in capital 639.2 395.1 Accumulated other comprehensive loss (45.3 ) (12.6 ) Treasury stock, 4,809,701 and 3,365,561, at cost, as of December 31, 2015 and 2014, respectively. (154.8 ) (112.6 ) Retained earnings 713.5 731.2 Total shareholders’ equity 1,153.2 1,001.7 Total liabilities and shareholders’ equity $ 1,717.2 $ 1,235.8 The "Notes to Consolidated Financial Statements" of Delek US Holdings, Inc., beginning on page F-11 of this Form 10-K are an integral part of these condensed financial statements. Delek US Holdings, Inc. Parent Company Only Condensed Statements of Income (In millions) Year Ended December 31, 2015 2014 2013 Net sales $ — $ — $ — Operating costs and expenses: Cost of goods sold 31.6 (81.1 ) 8.8 General and administrative expenses 52.6 50.9 40.8 Depreciation and amortization 6.0 4.9 3.4 Total operating costs and expenses 90.2 (25.3 ) 53.0 Operating (loss) income (90.2 ) 25.3 (53.0 ) Interest expense 6.0 0.6 1.8 Interest income (0.7 ) (0.2 ) — Net interest expense from related parties 7.5 1.8 2.8 Income from investment in subsidiaries (78.9 ) (181.1 ) (156.5 ) Income from equity method investment (2.6 ) — — Total non-operating income, net (68.7 ) (178.9 ) (151.9 ) Income before income taxes (21.5 ) 204.2 98.9 Income tax (benefit) expense (40.9 ) 5.6 (18.8 ) Net income $ 19.4 $ 198.6 $ 117.7 The "Notes to Consolidated Financial Statements" of Delek US Holdings, Inc., beginning on page F-11 of this Form 10-K are an integral part of these condensed financial statements. Delek US Holdings, Inc. Parent Company Only Condensed Consolidated Statements of Comprehensive Income (In millions) Year Ended December 31, 2015 2014 2013 Net income attributable to Delek $ 19.4 $ 198.6 $ 117.7 Other comprehensive (loss) income: Commodity contracts designated as cash flow hedges: Unrealized (losses) gains, net of ineffectiveness losses (gains) of $21.5 million, $6.3 million, and $(2.5) million for the years ended December 31, 2015, 2014 and 2013, respectively. (41.4 ) 10.3 (6.6 ) Realized gains reclassified to cost of goods sold (0.7 ) (22.6 ) (0.7 ) Loss on cash flow hedges, net (42.1 ) (12.3 ) (7.3 ) Income tax benefit 14.7 4.0 2.9 Net comprehensive loss on commodity contracts designated as cash flow hedges (27.4 ) (8.3 ) (4.4 ) Foreign currency translation loss (0.3 ) (0.3 ) — Other comprehensive loss from equity method investments, net of tax benefit of $2.7 million for the year ended December 31, 2015 (5.0 ) — — Total other comprehensive loss (32.7 ) (8.6 ) (4.4 ) Comprehensive income $ (13.3 ) $ 190.0 $ 113.3 The "Notes to Consolidated Financial Statements" of Delek US Holdings, Inc., beginning on page F-11 of this Form 10-K are an integral part of these condensed financial statements. Delek US Holdings, Inc. Parent Company Only Condensed Statements of Cash Flows (In millions) Year Ended December 31, 2015 2014 2013 Cash flows from operating activities: Net income $ 19.4 $ 198.6 $ 117.7 Adjustments to reconcile net income to net cash provided by operating activities: Depreciation and amortization 6.0 4.9 3.4 Amortization of deferred financing costs 0.1 0.4 0.4 Deferred income taxes 69.0 12.8 12.1 Equity-based compensation expense 11.5 7.3 6.5 Income tax benefit of equity-based compensation (0.8 ) (0.8 ) (4.7 ) Income from subsidiaries (78.9 ) (181.1 ) (156.5 ) Income from equity method investment (2.6 ) — — Dividends from equity method investment 15.1 — — Changes in assets and liabilities, net of acquisitions: Accounts receivable (0.7 ) (0.1 ) (0.8 ) Inventories and other current assets (8.8 ) 5.6 (24.2 ) Market value of derivatives 33.7 (47.7 ) (5.3 ) Receivables and payables from related parties (5.2 ) 6.5 (8.6 ) Accounts payable and other current liabilities 22.8 6.1 (4.9 ) Non-current assets and liabilities, net (89.2 ) 7.8 (6.4 ) Net cash (used in) provided by operating activities (8.6 ) 20.3 (71.3 ) Cash flows from investing activities: Business combinations — — (5.1 ) Purchase of non-controlling interest in equity method investment (203.4 ) — — Purchase of property, plant and equipment (6.0 ) (5.0 ) (9.8 ) Investment in subsidiaries (6.1 ) (24.3 ) (46.4 ) Dividends from subsidiaries 102.4 155.3 317.2 Net repayments of notes receivable from subsidiaries 40.8 (1.7 ) (27.7 ) Net cash (used in) provided by investing activities (72.3 ) 124.3 228.2 Cash flows from financing activities: Proceeds from long-term revolver — 57.0 12.0 Payments on long-term revolver — (50.0 ) (6.0 ) Repayment of note payable to related party — (11.8 ) — Proceeds from notes payable to subsidiaries 155.0 — — Repayment of note payable to subsidiaries (15.0 ) — (23.1 ) Repayments of other debt instruments (25.0 ) — (29.1 ) Proceeds from exercise of stock options 0.2 1.1 7.4 Taxes paid due to the net settlement of equity-based compensation (4.3 ) (5.2 ) (5.0 ) Income tax benefit of equity-based compensation 0.8 0.8 4.7 Repurchase of common stock (42.2 ) (74.7 ) (37.9 ) Dividends paid (37.1 ) (59.2 ) (57.3 ) Net cash provided by (used in) financing activities 32.4 (142.0 ) (134.3 ) Net (decrease) increase in cash and cash equivalents (48.5 ) 2.6 22.6 Cash and cash equivalents at the beginning of the period 186.9 184.3 161.7 Cash and cash equivalents at the end of the period $ 138.4 $ 186.9 $ 184.3 Non-cash investing activity: Equity method investment $ 5.0 $ — $ — Increase (decrease) in accrued capital expenditures $ 1.3 $ (0.1 ) $ (1.8 ) Non-cash financing activities: Stock issued in connection with the Alon Acquisition $ 230.7 $ — $ — Note payable issued in connection with the Alon Acquisition $ 145.0 $ — $ — The "Notes to Consolidated Financial Statements" of Delek US Holdings, Inc., beginning on page F-11 of this Form 10-K are an integral part of these condensed financial statements.</t>
  </si>
  <si>
    <t>Accounting Policies (Policies)</t>
  </si>
  <si>
    <t>Basis of Presentation, Policy [Policy Text Block]</t>
  </si>
  <si>
    <t>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Our consolidated financial statements include Delek Logistics Partners, LP ("Delek Logistics"), a variable interest entity. As the general partner of Delek Logistics, we have the sole ability to direct the activities of Delek Logistics that most significantly impact its economic performance. We are also considered to be the primary beneficiary for accounting purposes and are Delek Logistics' primary customer. As Delek Logistics does not derive a significant amount of gross margin from third parties, there is limited risk to Delek associated with Delek Logistics' operations. However, in the event that Delek Logistics incurs a loss, our operating results will reflect Delek Logistics' loss, net of intercompany eliminations, to the extent of our ownership interest in Delek Logistics. 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 Policy [Policy Text Block]</t>
  </si>
  <si>
    <t>e corrected an immaterial error in the prior period in the consolidated statement of cash flows.</t>
  </si>
  <si>
    <t>Segment Reporting, Policy [Policy Text Block]</t>
  </si>
  <si>
    <t>Segment Reporting Delek is a diversified energy business focused on petroleum refining, wholesale sales of refined products and retail marketing. Management views aggregated operating results in primarily three reportable segments: refining, logistics and retail. Our corporate activities, results of certain immaterial operating segments, our equity method investments and intercompany eliminations are reported in the corporate, other and eliminations segment. As of December 31, 2015 , the refining segment operated high conversion, independent refineries in Tyler, Texas (the "Tyler refinery") and El Dorado, Arkansas (the "El Dorado refinery") and biodiesel facilities in Cleburne, Texas and Crossett, Arkansas. The logistics segment owns and operates crude oil and refined products logistics and marketing assets. The retail segment markets gasoline, diesel and other refined petroleum products, and convenience merchandise through a network of 358 company-operated retail fuel and convenience stores. Segment reporting is more fully discussed in Note 13 .</t>
  </si>
  <si>
    <t>Cash and Cash Equivalents, Policy [Policy Text Block]</t>
  </si>
  <si>
    <t>Cash and Cash Equivalents Delek maintains cash and cash equivalents in accounts with large, U.S. or multi-national financial institutions and retains nominal amounts of cash at the convenience store locations as petty cash. All highly liquid investments purchased with a term of three months or less are considered to be cash equivalents. As of December 31, 2015 and 2014 , these cash equivalents consisted primarily of bank certificates of deposit and bank money market accounts, as well as overnight investments in U.S. Government obligations and bank repurchase obligations collateralized by U.S. Government obligations.</t>
  </si>
  <si>
    <t>Accounts Receivable, Policy [Policy Text Block]</t>
  </si>
  <si>
    <t>Accounts Receivable Accounts receivable primarily consists of receivables related to credit card sales, receivables from vendor promotions and trade receivables generated in the ordinary course of business. Delek recorded an allowance for doubtful accounts related to trade receivables of a nominal amount as of both December 31, 2015 and 2014 , respectively.</t>
  </si>
  <si>
    <t>Inventory, Policy [Policy Text Block]</t>
  </si>
  <si>
    <t>Inventory Refinery inventory consists of crude oil, refined products and blendstocks which are stated at the lower of cost or market. Inventory cost at the Tyler refinery is determined under the last-in, first-out ("LIFO") valuation method. Cost of crude oil, refined product and blendstock inventories in excess of market value are charged to cost of goods sold. Such changes are subject to reversal in subsequent periods, not to exceed LIFO cost, if prices recover. Inventory costs at the El Dorado refinery are stated at the lower of cost or market on a first-in, first-out ("FIFO") basis. Logistics inventory consists of refined products which are stated at the lower of cost or market on a FIFO basis. Retail merchandise inventory consists of gasoline, diesel fuel, other petroleum products, cigarettes, beer, convenience merchandise and food service merchandise. Fuel inventories are stated at the lower of cost or market on a FIFO basis. Non-fuel inventories are stated at estimated cost as determined by the retail inventory method.</t>
  </si>
  <si>
    <t>Property, Plant and Equipment, Policy [Policy Text Block]</t>
  </si>
  <si>
    <t>Property, Plant and Equipment Assets acquired by Delek in conjunction with business acquisitions are recorded at estimated fair value in accordance with the purchase method of accounting as prescribed in Accounting Standards Codificatio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Automobiles 3-5 Computer equipment and software 3-10 Refinery turnaround costs 4-5 Furniture and fixtures 5-15 Asset retirement obligation assets 15-50 Refinery machinery and equipment 5-40 Pipelines and terminals 15-40 Retail store equipment and site improvements 7-30 Building and building improvements 15-40</t>
  </si>
  <si>
    <t>Other Intangible Assets, Policy [Policy Text Block]</t>
  </si>
  <si>
    <t xml:space="preserve">Other Intangible Assets Delek has intangible assets consisting of long-term supply contracts, non-compete agreements, trademarks, capacity contracts and rights of way. We amortize the definite-lived intangible assets on straight-line bases over the estimated useful lives of three to 11.5 years. The amortization expense is included in depreciation and amortization on the accompanying consolidated statements of income. </t>
  </si>
  <si>
    <t>Property, Plant and Equipment and other Intangibles Impairment, Policy [Policy Text Block]</t>
  </si>
  <si>
    <t xml:space="preserve">Property, Plant and Equipment and Other Intangibles Impairment Property, plant and equipment and definite life intangibles are evaluated for impairment whenever indicators of impairment exist. In accordance with ASC 360, Property, Plant and Equipment and ASC 350, Intangibles - Goodwill and Other , Delek evaluates the realizability of these long-lived assets as events occur that might indicate potential impairment. In doing so, Delek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 We recognized an impairment charge of $2.2 million in 2015 related to the write-down of certain idle refining equipment in our refining segment to net realizable value. This impairment charge is included in other operating income in our consolidated statement of income for the period. </t>
  </si>
  <si>
    <t>Equity Method Investments, Policy [Policy Text Block]</t>
  </si>
  <si>
    <t>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for impairment whenever events or changes in circumstances indicate that the carrying amounts of such investments may be impaired. A loss would be recorded in earnings in the current period if a decline in the value of an equity method investment is determined to be other than temporary.</t>
  </si>
  <si>
    <t>Capitalized Interest, Policy [Policy Text Block]</t>
  </si>
  <si>
    <t>Capitalized Interest Delek capitalizes interest on capital projects associated with the refining segment and with the construction related to the new "prototype" stores being built in the retail segment.</t>
  </si>
  <si>
    <t>Refinery Turnaround Costs, Policy [Policy Text Block]</t>
  </si>
  <si>
    <t xml:space="preserve">Refinery Turnaround Costs Refinery turnaround costs are incurred in connection with planned shutdowns and inspections of the Tyler and El Dorado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t>
  </si>
  <si>
    <t>Goodwill and and Potential Impairment, Policy [Policy Text Block]</t>
  </si>
  <si>
    <t>Goodwill and Potential Impairment Goodwill in an acquisition represents the excess of the aggregate purchase price over the fair value of the identifiable net assets. Delek's goodwill, all of which was acquired in various business combinations, is recorded at original fair value and is not amortized. Goodwill is subject to annual assessment to determine if an impairment of value has occurred and Delek performs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 reporting unit's carrying amount exceeds its fair value, the impairment assessment leads to the testing of the implied fair value of the reporting unit's goodwill to its carrying amount. If the implied fair value is less than the carrying amount, a goodwill impairment charge is recorded.</t>
  </si>
  <si>
    <t>Derivatives, Policy [Policy Text Block]</t>
  </si>
  <si>
    <t>Derivatives Delek records all derivative financial instruments, including any interest rate swap and cap agreements, fuel-related derivatives, over the counter ("OTC") future swaps and forward contracts, at estimated fair value in accordance with the provisions of ASC 815, Derivatives and Hedging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or Argus. On a regular basis, Delek enters into commodity contracts with counterparties for crude oil, blendstocks, and various finished products. These contracts usually qualify for the normal purchase / normal sale exemption under ASC 815 and, as such, are not measured at fair value.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t>
  </si>
  <si>
    <t>Fair Value of Financial Instruments, Policy [Policy Text Block]</t>
  </si>
  <si>
    <t>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nd Disclosure ("ASC 820") in its presentation and disclosures regarding fair value, which pertain to certain financial assets and liabilities measured at fair value in the balance sheet on a recurring basis. ASC 820 defines fair value, establishes a framework for measuring fair value and expands disclosures about such measurements that are permitted or required under other accounting pronouncements. See Note 14 for further discussion. Delek also applies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financial instrument, an entity can achieve an accounting result similar to a fair value hedge without having to comply with complex hedge accounting rules. As of December 31, 2015 or 2014 , we did not make the fair value election for any financial instruments not already carried at fair value in accordance with other standards.</t>
  </si>
  <si>
    <t>Self-Insurance Reserves, Policy [Policy Text Block]</t>
  </si>
  <si>
    <t>Self-Insurance Reserves Delek is primarily self-insured for workers' compensation and general liability costs, with varying limits of per claim and aggregate stop loss insurance coverage that management considers adequate. We maintain an accrual for these costs based on claims filed and an estimate of claims incurred but not reported. Differences between actual settlements and recorded accruals are recorded in the period identified.</t>
  </si>
  <si>
    <t>Vendor Discounts and Deferred Revenue [Policy Text Block]</t>
  </si>
  <si>
    <t>Vendor Discounts and Deferred Revenue Delek receives cash discounts or cash payments from certain vendors related to product promotions based upon factors such as quantities purchased, quantities sold, merchandise exclusivity, store space and various other factors. In accordance with ASC 605-50, Revenue Recognition - Customer Payments and Incentives, we recognize these amounts as a reduction of inventory until the products are sold, at which time the amounts are reflected as a reduction in cost of goods sold. Certain of these amounts are received from vendors related to agreements covering several periods. These amounts are initially recorded as deferred revenue, are reclassified as a reduction in inventory over the period the products are received, and are subsequently recognized as a reduction of cost of goods sold as the products are sold. Delek also receives advance payments from certain vendors relating to non-inventory agreements. These amounts are recorded as deferred revenue and are subsequently recognized as a reduction of cost of goods sold as earned.</t>
  </si>
  <si>
    <t>Environmental Expenditures, Policy [Policy Text Block]</t>
  </si>
  <si>
    <t>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t>
  </si>
  <si>
    <t>Asset Retirement Obligations, Policy [Policy Text Block]</t>
  </si>
  <si>
    <t>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Asset Retirement Obligations Delek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tail segment, these obligations relate to the net present value of estimated costs to remove underground storage tanks at owned and leased retail sites which are legally required under the applicable leases. The asset retirement obligation for storage tank removal on leased retail sites is being accreted over the expected life of the owned retail site or the average retail site lease term. In the refining segment, these obligations relate to the required disposal of waste in certain storage tanks, asbestos abatement at an identified location and other estimated costs that would be legally required upon final closure of the Tyler and El Dorado refineries. In the logistics segment, these obligations related to the required cleanout of the pipeline and terminal tanks, and removal of certain above-grade portions of the pipeline situated on right-of-way property.</t>
  </si>
  <si>
    <t>Renewable Identification Numbers [Policy Text Block]</t>
  </si>
  <si>
    <t>Renewable Identification Numbers The U.S. Environmental Protection Agency (“EPA”) requires certain refiners to blend biofuels into the fuel products it produces pursuant to the EPA’s Renewable Fuel Standard - 2 ("RFS-2"). Alternatively, credits called Renewable Identification Numbers ("RINs") can be used instead of physically blending biofuels ("RINs Obligation"). Both of our refineries are obligated parties to the RFS-2 (see Note 17 for further discussion of these requirements). To the extent that either refinery is unable to blend biofuels at the required rate, it must purchase RINs in the open market to satisfy its annual requirement. Our RINs Obligation is based on the amount of RINs we must purchase and the price of those RINs as of the balance sheet date. The cost of RINs used each period is charged to cost of goods sold in the consolidated statements of income. We recognize a liability at the end of each reporting period in which we do not have sufficient RINs to cover the RINs Obligation. The liability is calculated by multiplying the RINs shortage (based on actual results) by the period end RIN spot price. From time to time, we may hold RINs generated in excess of our current obligations. We recognize an asset at the end of each reporting period in which we have generated RINs in excess of our RINs Obligation. The asset is calculated by multiplying the RINs surplus (based on actual results) by the period end RIN spot price. The value of RINs in excess of our RINs Obligation would be reflected in other current assets on the consolidated balance sheets. RINs generated in excess of our current RINs Obligation may be sold or held to offset future RINs Obligations. Sales of excess RINs are recorded in cost of goods sold on the consolidated statements of income. The assets and liabilities associated with our RINs Obligation are considered recurring fair value measurements. See Note 14 for further information.</t>
  </si>
  <si>
    <t>Revenue Recognition, Policy [Policy Text Block]</t>
  </si>
  <si>
    <t>Revenue Recognition Revenues for products sold are recorded at the point of sale upon delivery of product, which is the point at which title to the product is transferred, and when payment has either been received or collection is reasonably assured. Delek derives service revenue in the logistics segment as crude oil, intermediate and refined products are shipped through, delivered by or stored in our pipelines, trucks, terminals and storage facility assets, as applicable. In the retail segment, we derive service revenues from the sale of lottery tickets, money orders, car washes and other ancillary product and service offerings. We do not recognize product sales revenues for the logistics segment service revenues, as title on the product never passes to us. All logistics segment service revenues are based on regulated tariff rates or contractual rates. Retail segment service revenue and related costs are recorded at gross amounts and net amounts, as appropriate, in accordance with the provisions of ASC 605-45, Revenue Recognition - Principal Agent Considerations ("ASC 605-45"). We record service revenue and related costs at gross amounts when Delek is the primary obligor, is subject to inventory risk, has latitude in establishing prices and selecting suppliers, influences product or service specifications, or has several but not all of these indicators. When Delek is not the primary obligor and does not possess other indicators of gross reporting as discussed previously, we record net service revenue.</t>
  </si>
  <si>
    <t>Cost of Goods Sold and Operating Expenses, Policy [Policy Text Block]</t>
  </si>
  <si>
    <t>Cost of Goods Sold and Operating Expenses For the retail segment, cost of goods sold comprises the costs of specific products sold. Operating expenses include costs such as wages of employees, lease expense, utility expense and other costs of operating the stores. For the refining segment, cost of goods sold includes all the costs of crude oil, feedstocks and external costs. Operating expenses include the costs associated with the actual operations of the Tyler and El Dorado refineries and biodiesel facilities. For the logistics segment, cost of goods sold includes all costs of refined products, additives and related transportation. It also includes costs associated with the operation of our trucking assets. Operating expenses include the costs associated with the actual operation of owned terminals, terminalling expense at third-party locations and pipeline maintenance costs.</t>
  </si>
  <si>
    <t>Sales, Use and Excise Taxes Policy [Policy Text Block]</t>
  </si>
  <si>
    <t>Sales, Use and Excise Taxes Delek's policy is to exclude sales, use and excise taxes from revenue when we are an agent of the taxing authority, in accordance with ASC 605-45.</t>
  </si>
  <si>
    <t>Deferred Financing Costs, Policy [Policy Text Block]</t>
  </si>
  <si>
    <t>Deferred Financing Costs Deferred financing costs associated with our revolving credit facilities are included in other non-current assets in the accompanying consolidated balance sheets. Deferred financing costs associated with our term loan facilities are included as a reduction to the associated debt balance in the accompanying consolidated balance sheets. These costs represent expenses related to issuing our long-term debt and obtaining our lines of credit and are amortized ratably over the remaining term of the respective financing and included in interest expense in the accompanying consolidated statements of income. See Note 11 for further information.</t>
  </si>
  <si>
    <t>Advertising Cost, Policy, Expensed Advertising Cost [Policy Text Block]</t>
  </si>
  <si>
    <t xml:space="preserve">Advertising Costs Delek expenses advertising costs as the advertising space is utilized. </t>
  </si>
  <si>
    <t>Operating Leases, Policy [Policy Text Block]</t>
  </si>
  <si>
    <t>Operating Leases Delek leases land, buildings and various equipment under various operating lease arrangements, most of which provide the option, after the initial lease term, to renew the leases. Some of these lease arrangements include fixed rental rate increases, while others include rental rate increases based upon such factors as changes, if any, in defined inflationary indices. In accordance with ASC 840-20, Leases - Operating Leases , for all leases that include fixed rental rate increases, Delek calculates the total rent expense for the entire lease period, considering renewals for all periods for which failure to renew the lease imposes economic penalty, and records rental expense on a straight-line basis in the accompanying consolidated statements of income.</t>
  </si>
  <si>
    <t>Income Tax, Policy [Policy Text Block]</t>
  </si>
  <si>
    <t>Income Taxes Income taxes are accounted for under the provisions of ASC 740, Income Taxes ("ASC 740"). This statement generally requires Delek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ASC 740 also prescribes a comprehensive model for how companies should recognize, measure, present and disclose in their financial statements uncertain tax positions taken or expected to be taken on a tax return and prescribes the minimum recognition threshold a tax position is required to meet before being recognized in the financial statements. Finally, ASC 740 requires an annual tabular roll-forward of unrecognized tax benefits.</t>
  </si>
  <si>
    <t>Earnings Per Share, Policy [Policy Text Block]</t>
  </si>
  <si>
    <t>Earnings Per Share Basic and diluted earnings per share are computed by dividing net income by the weighted average common shares outstanding.</t>
  </si>
  <si>
    <t>Share-based Compensation, Policy [Policy Text Block]</t>
  </si>
  <si>
    <t>Stock-Based Compensation ASC 718, Compensation - Stock Compensation ("ASC 718"), requires the cost of all share-based payments to employees, including grants of employee stock options, to be recognized in the income statement and establishes fair value as the measurement objective in accounting for share-based payment arrangements. ASC 718 requires the use of a valuation model to calculate the fair value of stock-based awards on the date of grant. Delek uses the Black-Scholes-Merton option-pricing model to determine the fair value of stock option and stock appreciation right (SAR) awards, with the exception of the SARs granted to certain executive employees, which are valued under the Monte-Carlo simulation model. Restricted stock units ("RSUs") are valued based on the fair market value of the underlying stock on the date of grant. Performance-based RSUs ("PRSUs") include a market condition based on the Company's total shareholder return over the performance period and are valued using a Monte-Carlo simulation model. We record compensation expense for these awards based on the grant date fair value of the award, recognized ratably over the measurement period. Vested RSUs and PRSUs are not issued until the minimum statutory withholding requirements have been remitted to us for payment to the taxing authority. As a result, the actual number of shares accounted for as issued may be less than the number of RSUs vested, due to any withholding amounts which have not been remitted. We generally recognize compensation expense related to stock-based awards with graded or cliff vesting on a straight-line basis over the vesting period. It is our practice to issue new shares when stock-based compensation is exercised.</t>
  </si>
  <si>
    <t>New Accounting Pronouncements, Policy [Policy Text Block]</t>
  </si>
  <si>
    <t>New Accounting Pronouncements In November 2015, the Financial Accounting Standards Board ("FASB") issued guidance that requires deferred income tax liabilities and assets to be classified as noncurrent in a classified balance sheet, rather than being classified as current or noncurrent based on the classification of the related asset or liability for financial reporting, as previously required by the guidance. This guidance is effective for fiscal years beginning after December 15, 2016, and interim periods within those fiscal years and can be early adopted for any interim or annual financial statements that have not yet been issued. We prospectively adopted this guidance in the fourth quarter of 2015 and all deferred income tax liabilities and assets are now classified as noncurrent in our consolidated balance sheet as of December 31, 2015 . The adoption did not have a material impact on our business, financial position or results of operations. In September 2015, the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is effective for fiscal years beginning after December 15, 2015, and interim periods within those fiscal years and can be early adopted for any interim or annual financial statements that have not yet been issued. We have prospectively adopted this guidance as of the fourth quarter of 2015 and the adoption did not have a material impact on our business, financial pos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and can be early adopted at the beginning of any interim or annual period for which financial statements have not yet been issued. We expect to adopt this guidance on or before the effective date and we do not anticipate that the adoption will have a material impact on our business, financial position or results of operations. In April 2015, the FASB issued guidance which requires that all costs incurred to issue debt be presented in the balance sheet as a direct deduction from the carrying value of the debt. Prior to the issuance of this guidance, debt issuance costs were required to be presented in the balance sheet as an asset. In August 2015, the FASB issued further clarification regarding an SEC staff announcement related to this guidance which permits entities to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Upon adoption, the guidance requires prior period financial statements to be retrospectively adjusted. This guidance is effective for fiscal years, and interim periods within those years, beginning after December 15, 2015 with early adoption permitted. We adopted this guidance on December 31, 2015 and this adoption did not have a material impact on our business, financial pos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either retrospectively to each prior reporting period presented using a practical expedient as allowed by the new guidance or retrospectively with a cumulative effect adjustment to retained earnings as of the date of initial application. Early adoption is not permitted. We are currently evaluating the impact adopting this new standard will have on our business, financial position or results of operations.</t>
  </si>
  <si>
    <t>Fair Value Measurements (Policies)</t>
  </si>
  <si>
    <t>Fair Value Measurement, Policy [Policy Text Block]</t>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TC commodity swaps, physical commodity purchase and sale contract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t>
  </si>
  <si>
    <t>Accounting Policies (Tables)</t>
  </si>
  <si>
    <t>Property, Plant and Equipment [Table Text Block]</t>
  </si>
  <si>
    <t xml:space="preserve">Depreciation is computed using the straight-line method over management's estimated useful lives of the related assets, which are as follows: Years Automobiles 3-5 Computer equipment and software 3-10 Refinery turnaround costs 4-5 Furniture and fixtures 5-15 Asset retirement obligation assets 15-50 Refinery machinery and equipment 5-40 Pipelines and terminals 15-40 Retail store equipment and site improvements 7-30 Building and building improvements 15-40 Property, plant and equipment, at cost, consist of the following (in millions): December 31, 2015 2014 Land $ 112.9 $ 95.8 Building and building improvements 261.6 266.0 Refinery machinery and equipment 973.3 771.4 Pipelines and terminals 266.2 260.1 Retail store equipment and site improvements 198.0 187.4 Refinery turnaround costs 123.9 112.0 Other equipment 90.6 77.8 Construction in progress 73.6 182.4 2,100.1 1,952.9 Less: accumulated depreciation (579.0 ) (509.6 ) $ 1,521.1 $ 1,443.3 Property, plant and equipment, accumulated depreciation and depreciation expense by reporting segment as of and for the years ended December 31, 2015 and 2014 are as follows (in millions): As of and For the Year Ended December 31, 2015 Refining (1) Logistics (1) Retail Corporate, Consolidated Property, plant and equipment $ 1,185.1 $ 325.6 $ 532.6 $ 56.8 $ 2,100.1 Less: Accumulated depreciation (282.0 ) (71.8 ) (211.4 ) (13.8 ) (579.0 ) Property, plant and equipment, net $ 903.1 $ 253.8 $ 321.2 $ 43.0 $ 1,521.1 Depreciation expense $ 80.2 $ 18.6 $ 28.9 $ 5.0 $ 132.7 As of and For the Year Ended December 31, 2014 Refining (1) Logistics (1) Retail Corporate, Consolidated Property, plant and equipment $ 1,078.0 $ 308.1 $ 511.9 $ 54.9 $ 1,952.9 Less: Accumulated depreciation (252.6 ) (53.3 ) (194.5 ) (9.2 ) (509.6 ) Property, plant and equipment, net $ 825.4 $ 254.8 $ 317.4 $ 45.7 $ 1,443.3 Depreciation expense $ 63.2 $ 13.9 $ 28.5 $ 4.6 $ 110.2 (1) In conjunction with the El Dorado Offloading Racks Acquisition and the Tyler Crude Tank Acquisition, we have retrospectively adjusted certain operating segments. Certain assets previously operated by our refining segment were contributed to Delek Logistics. </t>
  </si>
  <si>
    <t>Schedule of Change in Asset Retirement Obligation [Table Text Block]</t>
  </si>
  <si>
    <t>The reconciliation of the beginning and ending carrying amounts of asset retirement obligations is as follows (in millions): December 31, 2015 2014 Beginning balance $ 9.2 $ 8.5 Liabilities identified 0.1 0.2 Liabilities settled (0.1 ) (0.1 ) Accretion expense 0.5 0.6 Ending balance $ 9.7 $ 9.2</t>
  </si>
  <si>
    <t>Schedule of weighted average number of shares [Table Text Block]</t>
  </si>
  <si>
    <t>Basic and diluted earnings per share are computed by dividing net income by the weighted average common shares outstanding. The common shares used to compute Delek’s basic and diluted earnings per share are as follows: Year Ended December 31, 2015 2014 2013 Weighted average common shares outstanding 60,819,771 58,780,947 59,186,921 Dilutive effect of equity instruments 500,799 574,173 860,217 Weighted average common shares outstanding, assuming dilution 61,320,570 59,355,120 60,047,138</t>
  </si>
  <si>
    <t>Delek Logistics (Tables)</t>
  </si>
  <si>
    <t>Subsidiary balance sheet</t>
  </si>
  <si>
    <t xml:space="preserve"> With the exception of affiliate balances which are eliminated in consolidation, the Delek Logistics condensed consolidated balance sheets as of December 31, 2015 and 2014 , as presented below, are included in the consolidated balance sheets of Delek (in millions). December 31, 2015 2014 (1) ASSETS Cash and cash equivalents $ — $ 1.9 Accounts receivable 35.0 28.0 Inventory 10.5 10.3 Other current assets 1.6 0.8 Net property, plant and equipment 253.8 254.8 Equity method investments 40.7 — Goodwill 12.2 11.7 Intangible assets, net 15.5 16.5 Other non-current assets 6.0 7.3 Total assets $ 375.3 $ 331.3 LIABILITIES AND (DEFICIT) EQUITY Accounts payable $ 6.9 $ 17.9 Accounts payable to related parties 4.0 0.6 Accrued expenses and other current liabilities 9.8 11.8 Revolving credit facility 351.6 251.8 Asset retirement obligations 3.5 3.3 Deferred tax liabilities — 0.2 Other non-current liabilities 10.5 5.9 (Deficit) equity (11.0 ) 39.8 Total liabilities and (deficit) equity $ 375.3 $ 331.3 Delek US Holdings, Inc. Parent Company Only Condensed Balance Sheets (In millions, except share and per share data) December 31, 2015 2014 ASSETS Current assets: Cash and cash equivalents $ 138.4 $ 186.9 Accounts receivable 1.6 0.9 Interest receivable from subsidiaries 7.3 2.1 Income tax receivable from subsidiaries — 14.0 Other current assets 73.9 70.9 Total current assets 221.2 274.8 Property, plant and equipment: Property, plant and equipment 35.4 28.4 Less: accumulated depreciation (15.3 ) (9.6 ) Property, plant and equipment, net 20.1 18.8 Notes receivable from related parties 33.6 74.4 Equity method investment 564.5 — Investment in subsidiaries 798.0 865.5 Other non-current assets 79.8 2.3 Total assets $ 1,717.2 $ 1,235.8 LIABILITIES AND SHAREHOLDERS’ EQUITY Current liabilities: Accounts payable $ 7.6 $ 3.1 Accounts payable to subsidiaries 69.0 74.6 Income tax payable to subsidiaries 5.6 — Current portion of long-term debt and capital lease obligations 17.0 — Accrued expenses and other current liabilities 49.7 24.5 Total current liabilities 148.9 102.2 Non-current liabilities: Long-term debt and capital lease obligations, net of current portion 120.0 17.0 Notes payable to subsidiaries 242.0 102.0 Deferred tax liabilities 49.1 7.3 Other non-current liabilities 4.0 5.6 Total non-current liabilities 415.1 131.9 Shareholders’ equity: Preferred stock, $0.01 par value, 10,000,000 shares authorized, no shares issued and outstanding — — Common stock, $0.01 par value, 110,000,000 shares authorized, 66,946,721 shares and 60,637,525 shares issued at December 31, 2015 and 2014, respectively 0.6 0.6 Additional paid-in capital 639.2 395.1 Accumulated other comprehensive loss (45.3 ) (12.6 ) Treasury stock, 4,809,701 and 3,365,561, at cost, as of December 31, 2015 and 2014, respectively. (154.8 ) (112.6 ) Retained earnings 713.5 731.2 Total shareholders’ equity 1,153.2 1,001.7 Total liabilities and shareholders’ equity $ 1,717.2 $ 1,235.8</t>
  </si>
  <si>
    <t>Equity Method Investments (Tables)</t>
  </si>
  <si>
    <t>Equity Method Investments [Table Text Block]</t>
  </si>
  <si>
    <t>Below is summarized financial information of the financial position and results of operations of Alon USA, as of December 31, 2015 and for the period from May 14, 2015 through December 31, 2015 (in millions): Balance Sheet Information December 31, 2015 Current assets $ 504.6 Non-current assets 2,176.1 Current liabilities 425.9 Non-current liabilities 1,512.0 Non-controlling interests 25.0 Income Statement Information Period from May 14, 2015 through December 31, 2015 Revenue $ 2,620.0 Gross profit 504.6 Pre-tax income 50.8 Net income 25.7 Net income attributable to Alon USA 8.6</t>
  </si>
  <si>
    <t>Acquisitions (Tables)</t>
  </si>
  <si>
    <t>FTT Assets [Member]</t>
  </si>
  <si>
    <t>Business Acquisition [Line Items]</t>
  </si>
  <si>
    <t>Schedule of Recognized Identified Assets Acquired and Liabilities Assumed [Table Text Block]</t>
  </si>
  <si>
    <t>The allocation of the aggregate purchase price of the FTT Assets was as follows: Working capital $ 0.6 Property, plant &amp; equipment 10.8 Goodwill 0.5 $ 11.9</t>
  </si>
  <si>
    <t>Greenville-Mt. Pleasant Assets [Member]</t>
  </si>
  <si>
    <t>The allocation of the aggregate purchase price of the Greenville-Mount Pleasant Assets was as follows: Inventory $ 1.1 Property, plant &amp; equipment 4.8 Intangible assets 5.2 $ 11.1</t>
  </si>
  <si>
    <t>Inventory (Tables)</t>
  </si>
  <si>
    <t>Schedule of Inventory, Current [Table Text Block]</t>
  </si>
  <si>
    <t>Carrying value of inventories consisted of the following (in millions): December 31, December 31, Refinery raw materials and supplies $ 85.9 $ 158.8 Refinery work in process 27.8 26.5 Refinery finished goods 146.8 235.1 Retail fuel 9.5 10.9 Retail merchandise 27.1 28.0 Logistics refined products 10.5 10.3 Total inventories $ 307.6 $ 469.6</t>
  </si>
  <si>
    <t>Property, Plant and Equipment (Tables)</t>
  </si>
  <si>
    <t>Goodwill (Tables)</t>
  </si>
  <si>
    <t>Schedule of Goodwill [Table Text Block]</t>
  </si>
  <si>
    <t>A summary of our goodwill in our retail and logistics segments are as follows (in millions): Retail Logistics Total Balance, December 31, 2012 $ 62.2 $ 10.5 $ 72.7 Acquisitions — 1.2 1.2 Balance, December 31, 2013 62.2 11.7 73.9 Acquisitions — — — Balance, December 31, 2014 62.2 11.7 73.9 Acquisitions — 0.5 0.5 Balance, December 31, 2015 $ 62.2 $ 12.2 $ 74.4</t>
  </si>
  <si>
    <t>Other Intangible Assets (Tables)</t>
  </si>
  <si>
    <t>Schedule of Intangible Assets [Table Text Block]</t>
  </si>
  <si>
    <t>Other Intangible Assets A summary of our identifiable intangible assets are as follows (in millions): As of December 31, 2015 Useful Life Gross Accumulated Amortization Net Intangible Assets subject to amortization: Supply contracts 11.5 years $ 12.2 $ (10.0 ) $ 2.2 Trademarks 4 years 0.7 (0.7 ) — Non-compete agreements 3-10 years 1.3 (1.3 ) — Capacity contract 8 years 9.3 (8.7 ) 0.6 Intangible assets not subject to amortization: Rights-of-way Indefinite 17.3 — 17.3 Line space history Indefinite $ 7.2 — 7.2 Total $ 48.0 $ (20.7 ) $ 27.3 As of December 31, 2014 Useful Life Gross Accumulated Amortization Net Intangible Assets subject to amortization: Supply contracts 11.5 years $ 12.2 $ (8.9 ) $ 3.3 Trademarks 4 years 0.7 (0.7 ) — Non-compete agreements 3-10 years 1.3 (1.3 ) — Capacity contract 8 years 9.3 (8.5 ) 0.8 Intangible assets not subject to amortization: Rights-of-way Indefinite 17.3 — 17.3 Total $ 40.8 $ (19.4 ) $ 21.4</t>
  </si>
  <si>
    <t>Long-Term Obligations and Notes Payable (Tables)</t>
  </si>
  <si>
    <t>Schedule of Long-term Debt Instruments [Table Text Block]</t>
  </si>
  <si>
    <t>Outstanding borrowings under Delek’s existing debt instruments and capital lease obligations are as follows (in millions): December 31, December 31, MAPCO Revolver $ 118.3 $ 76.0 DKL Revolver 351.6 251.8 Wells Term Loan (1) 40.6 63.8 Reliant Bank Revolver 17.0 17.0 Promissory Notes 191.7 76.0 Lion Term Loan Facility (2) 256.1 102.2 Capital Lease Obligations 0.4 0.5 975.7 587.3 Less: Current portion of long-term debt, notes payable and capital lease obligations 95.2 55.7 $ 880.5 $ 531.6 (1) The Wells Term Loan is net of deferred financing costs of $0.2 million and $0.4 million as of December 31, 2015 and 2014 , respectively. (2) The Lion Term Loan Facility is net of deferred financing cost of $3.8 million and $2.0 million , respectively, and debt discount of $1.4 million and $0.3 million , respectively, at December 31, 2015 and 2014 .</t>
  </si>
  <si>
    <t>Schedule of Maturities of Long-term Debt [Table Text Block]</t>
  </si>
  <si>
    <t>Principal maturities of Delek's existing third party debt instruments for the next five years and thereafter are as follows as of December 31, 2015 (in millions): 2016 2017 2018 2019 2020 Thereafter Total MAPCO Revolver $ — $ — $ — $ 118.3 $ — $ — $ 118.3 Wells Term Loan 40.8 — — — — — 40.8 DKL Revolver — — — 351.6 — — 351.6 Reliant Bank Revolver 17.0 — — — — — 17.0 Promissory Notes 11.1 36.2 26.3 26.3 26.4 65.4 191.7 Lion Term Loan Facility 27.5 27.5 27.5 27.5 151.3 — 261.3 Capital Lease Obligations 0.1 0.1 0.1 0.1 — — 0.4 Total $ 96.5 $ 63.8 $ 53.9 $ 523.8 $ 177.7 $ 65.4 $ 981.1</t>
  </si>
  <si>
    <t>Equity Based Compensation (Tables)</t>
  </si>
  <si>
    <t>Equity-based Compensation Arrangement by Share-based Payment Award [Line Items]</t>
  </si>
  <si>
    <t>Schedule of Share-based Payment Award, Stock Options, Valuation Assumptions [Table Text Block]</t>
  </si>
  <si>
    <t>The table below provides the assumptions used in estimating the fair values of our outstanding stock options and SARs under the Plan. For all awards granted, we calculated volatility using historical volatility and implied volatility of a peer group of public companies using weekly stock prices. 2015 Grants 2014 Grants 2013 Grants (Graded Vesting) (Graded Vesting) (Graded Vesting) 4 years 4 years 4 years Expected volatility 48.94%-52.15% 50.15%-52.63% 53.36%-53.95% Dividend yield 2.01%-2.49% 2.54%-2.74% 1.00 % Expected term 4.69-4.87 years 4.54-6.25 years 6.25 years Risk free rate 0.01%-2.50% 0.01%-2.96% 0.01%-2.96% Fair value per share $ 11.72 $ 10.67 $ 15.75</t>
  </si>
  <si>
    <t>Schedule of Share-based Compensation, Stock Options and Stock Appreciation Rights Award Activity [Table Text Block]</t>
  </si>
  <si>
    <t>The following table summarizes the stock option and SAR activity under the Plan for Delek for the years ended December 31, 2015 , 2014 and 2013 : Number of Options Weighted-Average Strike Price Weighted-Average Contractual Term (in years) Average Intrinsic Value Options outstanding, December 31, 2012 2,558,841 $ 15.67 Granted 867,400 $ 33.23 Exercised (773,186 ) $ 14.07 Forfeited (265,125 ) $ 20.41 Options and SARs outstanding, December 31, 2013 2,387,930 $ 22.04 Granted 1,006,100 $ 30.18 Exercised (390,753 ) $ 14.27 Forfeited (306,691 ) $ 27.02 Options and SARs outstanding, December 31, 2014 2,696,586 $ 25.61 Granted 953,850 $ 34.42 Exercised (344,193 ) $ 18.89 Forfeited (274,100 ) $ 31.64 Options and SARs outstanding, December 31, 2015 3,032,143 $ 28.60 7.9 $ 15.6 Vested options and SARs exercisable, December 31, 2015 710,251 $ 12.38 5.5 $ 8.7</t>
  </si>
  <si>
    <t>Schedule of Share-based Compensation, Restricted Stock Units Award Activity [Table Text Block]</t>
  </si>
  <si>
    <t>The following table summarizes the RSU and PRSU activity under the Plan for Delek for the years ended December 31, 2015 , 2014 and 2013 : Number of RSUs Weighted-Average Grant Date Price Balance December 31, 2012 812,455 $ 13.73 Granted 121,000 $ 32.59 Vested (284,786 ) $ 15.02 Forfeited (136,000 ) $ 10.91 Balance December 31, 2013 512,669 $ 18.21 Granted 145,452 $ 32.41 Vested (241,122 ) $ 18.17 Balance December 31, 2014 416,999 $ 23.19 Granted 192,679 $ 41.23 Vested (221,687 ) $ 20.61 Forfeited (3,424 ) $ 36.53 Balance December 31, 2015 384,567 $ 33.60</t>
  </si>
  <si>
    <t>Performance Shares [Member]</t>
  </si>
  <si>
    <t>The table below provides the assumptions used in estimating the fair values of our outstanding PRSUs under the Plan. For all awards granted, we calculated volatility using historical volatility and implied volatility of a peer group of public companies using weekly stock prices. 2015 Grants 2014 Grants Expected volatility 37.19%-39.18% 40.26 % Expected term 2.56-2.81 2.56 Risk free rate 0.97%-1.02% 0.72 % Fair value per share $ 52.17 $ 36.84</t>
  </si>
  <si>
    <t>Segment Data (Tables)</t>
  </si>
  <si>
    <t>Schedule of Segment Reporting Information, by Segment [Table Text Block]</t>
  </si>
  <si>
    <t>The following is a summary of business segment operating performance as measured by contribution margin for the period indicated (in millions): As of and For the Year Ended December 31, 2015 (In millions) Refining Retail Logistics Corporate, Consolidated Net sales (excluding intercompany fees and sales) $ 3,820.8 $ 1,490.2 $ 447.0 $ 4.0 $ 5,762.0 Intercompany fees and sales 619.4 — 142.7 (762.1 ) — Operating costs and expenses: Cost of goods sold 4,022.2 1,288.9 436.3 (731.8 ) 5,015.6 Operating expenses 225.4 137.6 44.9 (1.3 ) 406.6 Segment contribution margin $ 192.6 $ 63.7 $ 108.5 $ (25.0 ) 339.8 General and administrative expenses 126.0 Depreciation and amortization 134.0 Other operating income (0.9 ) Operating income $ 80.7 Total assets $ 1,895.7 $ 445.0 $ 375.3 $ 608.9 $ 3,324.9 Capital spending (excluding business combinations) $ 164.5 $ 18.3 $ 18.6 $ 17.2 $ 218.6 As of and For the Year Ended December 31, 2014 (In millions) Refining Retail Logistics Corporate, Consolidated Net sales (excluding intercompany fees and sales) $ 5,728.4 $ 1,869.3 $ 726.7 $ (0.1 ) $ 8,324.3 Intercompany fees and sales 622.1 — 114.6 (736.7 ) — Operating costs and expenses: Cost of goods sold 5,664.8 1,671.5 697.2 (718.3 ) 7,315.2 Operating expenses 221.0 136.8 39.5 1.5 398.8 Segment contribution margin $ 464.7 $ 61.0 $ 104.6 $ (20.0 ) 610.3 General and administrative expenses 133.4 Depreciation and amortization 111.5 Other operating income (1.1 ) Operating income $ 366.5 Total assets $ 1,937.7 $ 447.1 $ 331.3 $ 172.6 $ 2,888.7 Capital spending (excluding business combinations) $ 199.1 $ 26.2 $ 9.2 $ 22.4 $ 256.9 As of and For the Year Ended December 31, 2013 (In millions) Refining Retail Logistics Corporate, Consolidated Net sales (excluding intercompany fees and sales) $ 6,005.1 $ 1,871.4 $ 829.8 $ 0.5 $ 8,706.8 Intercompany fees and sales 430.7 — 77.6 (508.3 ) — Operating costs and expenses: Cost of goods sold 5,865.2 1,691.3 811.3 (487.1 ) 7,880.7 Operating expenses 222.8 132.5 35.9 (3.8 ) 387.4 Segment contribution margin $ 347.8 $ 47.6 $ 60.2 $ (16.9 ) 438.7 General and administrative expenses 111.2 Depreciation and amortization 89.8 Operating income $ 237.7 Capital spending (excluding business combinations) $ 123.6 $ 37.9 $ 25.8 $ 35.0 $ 222.3</t>
  </si>
  <si>
    <t>Fair Value Measurements (Tables)</t>
  </si>
  <si>
    <t>Fair Value, Assets Measured on Recurring Basis [Table Text Block]</t>
  </si>
  <si>
    <t>The fair value hierarchy for our financial assets and liabilities accounted for at fair value on a recurring basis at December 31, 2015 , was (in millions): As of December 31, 2015 Level 1 Level 2 Level 3 Total Assets OTC commodity swaps $ — $ 295.2 $ — $ 295.2 RINs Obligation surplus — 12.9 — 12.9 Total assets — 308.1 — 308.1 Liabilities OTC commodity swaps — (347.5 ) — (347.5 ) RINs Obligation deficit — (22.0 ) — (22.0 ) Total liabilities — (369.5 ) — (369.5 ) Net liabilities $ — $ (61.4 ) $ — $ (61.4 ) As of December 31, 2014 Level 1 Level 2 Level 3 Total Assets OTC commodity swaps $ — $ 389.6 $ — $ 389.6 RINs Obligation surplus — 14.1 — 14.1 Total assets — 403.7 — 403.7 Liabilities Interest rate derivatives — (0.9 ) — (0.9 ) OTC commodity swaps — (353.3 ) — (353.3 ) RINs Obligation deficit — (14.4 ) — (14.4 ) Total liabilities — (368.6 ) — (368.6 ) Net assets $ — $ 35.1 $ — $ 35.1</t>
  </si>
  <si>
    <t>Derivative Instruments (Tables)</t>
  </si>
  <si>
    <t>Schedule of Derivative Instruments in Statement of Financial Position, Fair Value [Table Text Block]</t>
  </si>
  <si>
    <t>The following table presents the fair value of our derivative instruments as of December 31, 2015 and 2014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in millions): As of December 31, 2015 As of December 31, 2014 Derivative Type Balance Sheet Location Assets Liabilities Assets Liabilities Derivatives not designated as hedging instruments: OTC commodity swaps (1) Other current assets $ 199.4 $ (162.3 ) $ 190.3 $ (163.3 ) OTC commodity swaps (1) Other current liabilities 74.0 (83.6 ) 20.1 (37.8 ) OTC commodity swaps (1) Other long term assets — — 21.5 (14.3 ) OTC commodity swaps (1) Other long term liabilities 6.6 (5.6 ) 32.8 (2.7 ) Interest rate derivatives Other current assets — — — (0.6 ) Interest rate derivatives Other current liabilities — — — (0.3 ) Derivatives designated as hedging instruments: OTC commodity swaps (1) Other current assets 10.8 (41.1 ) 97.1 (76.1 ) OTC commodity swaps (1) Other current liabilities 4.4 (5.0 ) 9.4 (7.1 ) OTC commodity swaps (1) Other long term liabilities — (49.9 ) 18.4 (52.0 ) Total gross fair value of derivatives 295.2 (347.5 ) 389.6 (354.2 ) Less: Counterparty netting and cash collateral (2) 264.4 (288.3 ) 333.0 (344.1 ) Less: Amounts subject to master netting arrangements that are not netted on the balance sheet 14.3 (14.3 ) 3.2 (3.2 ) Total net fair value of derivatives $ 16.5 $ (44.9 ) $ 53.4 $ (6.9 ) (1) As of December 31, 2015 and 2014 , we had open derivative positions representing 6,413,150 and 11,169,150 barrels, respectively, of crude oil and refined petroleum products. Of these open positions, contracts representing 3,324,400 and 4,512,400 barrels were designated as hedging instruments as of December 31, 2015 and 2014 , respectively. (2) As of December 31, 2015 and 2014 , $23.9 million and $11.1 million , respectively, of cash collateral held by counterparties has been netted with the derivatives with each counterparty. Included in these amounts is $2.0 million of cash collateral associated with our interest rate derivatives as of December 31, 2014 . We did not have any cash collateral associated with our interest rate derivatives as of December 31, 2015 .</t>
  </si>
  <si>
    <t>Schedule of Derivatives Instruments Statements of Financial Performance and Financial Position, Location [Table Text Block]</t>
  </si>
  <si>
    <t>Total (losses) gains on our commodity derivatives recorded in cost of goods sold on the consolidated statements of income for the years ended December 31, 2015 , 2014 and 2013 are as follows (in millions): Year Ended December 31, 2015 2014 2013 Gains (losses) on derivatives not designated as hedging instruments $ 10.6 $ 102.8 $ (1.1 ) Realized gains reclassified out of OCI on derivatives designated as cash flow hedging instruments 0.7 22.6 0.7 (Losses) gains recognized due to cash flow hedging ineffectiveness (21.5 ) 6.3 (2.5 ) Total $ (10.2 ) $ 131.7 $ (2.9 )</t>
  </si>
  <si>
    <t>Income Taxes (Tables)</t>
  </si>
  <si>
    <t>Schedule of Deferred Tax Assets and Liabilities [Table Text Block]</t>
  </si>
  <si>
    <t>Significant components of Delek's deferred tax assets and liabilities reported in the accompanying consolidated financial statements as of December 31, 2015 and 2014 were as follows (in millions): December 31, 2015 2014 Current Deferred Taxes: Reserves and accruals — 9.7 Inventories — 22.2 Derivatives and hedging — (11.6 ) Valuation allowance — (0.1 ) Total current deferred tax assets — 20.2 Non-Current Deferred Taxes: Property, plant and equipment, and intangibles (288.6 ) (251.6 ) Partnership and equity investments (7.6 ) (16.3 ) Deferred revenues (12.6 ) (13.8 ) Derivatives and hedging 19.9 — Compensation and employee benefits 9.4 7.1 Net operating loss carryforwards 6.7 6.2 Reserves and accruals 11.4 4.9 Inventories 19.2 — Valuation allowance (5.7 ) (2.8 ) Total non-current deferred tax liabilities (247.9 ) (266.3 ) Total net deferred tax liabilities $ (247.9 ) $ (246.1 )</t>
  </si>
  <si>
    <t>Schedule of Effective Income Tax Rate Reconciliation [Table Text Block]</t>
  </si>
  <si>
    <t>The difference between the actual income tax expense and the tax expense computed by applying the statutory federal income tax rate to income from continuing operations was attributable to the following (in millions): Year Ended December 31, 2015 2014 2013 Provision for federal income taxes at statutory rate $ 9.5 $ 114.7 $ 72.3 State income taxes, net of federal tax provision 1.7 6.7 2.6 Non-controlling interest (8.4 ) (9.6 ) (6.4 ) Tax credits and incentives (13.3 ) (4.3 ) (0.2 ) Dividends received deduction (4.2 ) — — Executive compensation limitation 1.0 0.4 2.9 Amortization - prepaid taxes (4.1 ) (1.5 ) — Other items 1.2 (4.8 ) (0.3 ) Income tax (benefit) expense $ (16.6 ) $ 101.6 $ 70.9</t>
  </si>
  <si>
    <t>Schedule of Components of Income Tax Expense (Benefit) [Table Text Block]</t>
  </si>
  <si>
    <t>Income tax expense from continuing operations was as follows (in millions): Year Ended December 31, 2015 2014 2013 Current $ (34.8 ) $ 64.2 $ 32.0 Deferred 18.2 37.4 38.9 $ (16.6 ) $ 101.6 $ 70.9</t>
  </si>
  <si>
    <t>Schedule of Unrecognized Tax Benefits Roll Forward [Table Text Block]</t>
  </si>
  <si>
    <t>Increases and decreases to the beginning balance of unrecognized tax benefits during the year ended December 31, 2015 and 2014 were as follows: 2015 2014 2013 Balance at the beginning of the year $ 2.7 $ 0.3 $ 0.6 Additions for tax positions related to prior years — 2.6 — Reductions for tax positions related to prior years (2.4 ) — — Reductions for tax positions related to the lapse of applicable statute of limitations (0.1 ) (0.2 ) (0.3 ) Balance at the end of the year $ 0.2 $ 2.7 $ 0.3</t>
  </si>
  <si>
    <t>Commitments and Contingencies (Tables)</t>
  </si>
  <si>
    <t>Schedule of Future Minimum Rental Payments for Operating Leases [Table Text Block]</t>
  </si>
  <si>
    <t>The following is an estimate of our future minimum lease payments for operating leases having remaining noncancelable terms in excess of one year as of December 31, 2015 (in millions): 2016 $ 27.4 2017 25.3 2018 20.6 2019 12.6 2020 10.1 Thereafter 61.5 Total future minimum rentals $ 157.5</t>
  </si>
  <si>
    <t>Selected Quarterly Financial Data (Unaudited) (Tables)</t>
  </si>
  <si>
    <t>Schedule of Quarterly Financial Information [Table Text Block]</t>
  </si>
  <si>
    <t>Quarterly financial information for the years ended December 31, 2015 and 2014 is summarized below. The quarterly financial information summarized below has been prepared by Delek's management and is unaudited (in millions, except per share data). For the Three Month Periods Ended March 31, 2015 June 30, 2015 September 30, 2015 December 31, 2015 Net sales $ 1,150.6 $ 1,693.1 $ 1,554.2 $ 1,364.1 Operating (loss) income $ (7.9 ) $ 79.8 $ 23.8 $ (15.0 ) Net (loss) income $ (10.7 ) $ 55.1 $ 25.4 $ (26.1 ) Net (loss) income attributable to Delek $ (16.1 ) $ 48.3 $ 18.7 $ (31.5 ) Basic (loss) earnings per share $ (0.28 ) $ 0.80 $ 0.30 $ (0.51 ) Diluted (loss) earnings per share $ (0.28 ) $ 0.79 $ 0.29 $ (0.51 ) For the Three Month Periods Ended March 31, 2014 June 30, 2014 September 30, 2014 December 31, 2014 Net sales $ 1,865.7 $ 2,374.7 $ 2,322.2 $ 1,761.7 Operating income $ 67.7 $ 106.0 $ 120.9 $ 71.9 Net income $ 39.3 $ 63.2 $ 78.2 $ 45.3 Net income attributable to Delek $ 33.7 $ 54.9 $ 72.5 $ 37.5 Basic earnings per share $ 0.57 $ 0.93 $ 1.23 $ 0.65 Diluted earnings per share $ 0.56 $ 0.92 $ 1.22 $ 0.64</t>
  </si>
  <si>
    <t>Schedule of Error Corrections and Prior Period Adjustments [Table Text Block]</t>
  </si>
  <si>
    <t>We have corrected an immaterial error in the consolidated statement of cash flows for the year to date periods ending March 31, 2015 and June 30, 2015. Total cash provided by operating activities and total cash used in investing activities for the 2015 quarterly periods is provided below, to reflect that error correction. The error was a $22.3 million and $18.7 million decrease in operating cash flows and corresponding increase to investing cash flows for the year to date periods ending March 31, 2015 and June 30, 2015, respectively, and had no impact on the consolidated balance sheets or consolidated statements of income, comprehensive income or stockholders' equity. For the Year to Date Periods Ended March 31, 2015 June 30, 2015 Net cash (used in) provided by operating activities $ (61.5 ) $ 73.7 Net cash used in investing activities $ (76.6 ) $ (344.2 )</t>
  </si>
  <si>
    <t>Schedule 1 Condensed Consolidating Financial Information (Tables)</t>
  </si>
  <si>
    <t>Condensed Financial Information of Parent Company Only Disclosure [Abstract]</t>
  </si>
  <si>
    <t>Condensed Balance Sheets [Table Text Block]</t>
  </si>
  <si>
    <t>Condensed Statements of Operations [Table Text Block]</t>
  </si>
  <si>
    <t>Delek US Holdings, Inc. Parent Company Only Condensed Statements of Income (In millions) Year Ended December 31, 2015 2014 2013 Net sales $ — $ — $ — Operating costs and expenses: Cost of goods sold 31.6 (81.1 ) 8.8 General and administrative expenses 52.6 50.9 40.8 Depreciation and amortization 6.0 4.9 3.4 Total operating costs and expenses 90.2 (25.3 ) 53.0 Operating (loss) income (90.2 ) 25.3 (53.0 ) Interest expense 6.0 0.6 1.8 Interest income (0.7 ) (0.2 ) — Net interest expense from related parties 7.5 1.8 2.8 Income from investment in subsidiaries (78.9 ) (181.1 ) (156.5 ) Income from equity method investment (2.6 ) — — Total non-operating income, net (68.7 ) (178.9 ) (151.9 ) Income before income taxes (21.5 ) 204.2 98.9 Income tax (benefit) expense (40.9 ) 5.6 (18.8 ) Net income $ 19.4 $ 198.6 $ 117.7</t>
  </si>
  <si>
    <t>Condensed Statements of Comprehensive Income [Table Text Block]</t>
  </si>
  <si>
    <t>Delek US Holdings, Inc. Parent Company Only Condensed Consolidated Statements of Comprehensive Income (In millions) Year Ended December 31, 2015 2014 2013 Net income attributable to Delek $ 19.4 $ 198.6 $ 117.7 Other comprehensive (loss) income: Commodity contracts designated as cash flow hedges: Unrealized (losses) gains, net of ineffectiveness losses (gains) of $21.5 million, $6.3 million, and $(2.5) million for the years ended December 31, 2015, 2014 and 2013, respectively. (41.4 ) 10.3 (6.6 ) Realized gains reclassified to cost of goods sold (0.7 ) (22.6 ) (0.7 ) Loss on cash flow hedges, net (42.1 ) (12.3 ) (7.3 ) Income tax benefit 14.7 4.0 2.9 Net comprehensive loss on commodity contracts designated as cash flow hedges (27.4 ) (8.3 ) (4.4 ) Foreign currency translation loss (0.3 ) (0.3 ) — Other comprehensive loss from equity method investments, net of tax benefit of $2.7 million for the year ended December 31, 2015 (5.0 ) — — Total other comprehensive loss (32.7 ) (8.6 ) (4.4 ) Comprehensive income $ (13.3 ) $ 190.0 $ 113.3</t>
  </si>
  <si>
    <t>Condensed Statements of Cash Flows [Table Text Block]</t>
  </si>
  <si>
    <t>Delek US Holdings, Inc. Parent Company Only Condensed Statements of Cash Flows (In millions) Year Ended December 31, 2015 2014 2013 Cash flows from operating activities: Net income $ 19.4 $ 198.6 $ 117.7 Adjustments to reconcile net income to net cash provided by operating activities: Depreciation and amortization 6.0 4.9 3.4 Amortization of deferred financing costs 0.1 0.4 0.4 Deferred income taxes 69.0 12.8 12.1 Equity-based compensation expense 11.5 7.3 6.5 Income tax benefit of equity-based compensation (0.8 ) (0.8 ) (4.7 ) Income from subsidiaries (78.9 ) (181.1 ) (156.5 ) Income from equity method investment (2.6 ) — — Dividends from equity method investment 15.1 — — Changes in assets and liabilities, net of acquisitions: Accounts receivable (0.7 ) (0.1 ) (0.8 ) Inventories and other current assets (8.8 ) 5.6 (24.2 ) Market value of derivatives 33.7 (47.7 ) (5.3 ) Receivables and payables from related parties (5.2 ) 6.5 (8.6 ) Accounts payable and other current liabilities 22.8 6.1 (4.9 ) Non-current assets and liabilities, net (89.2 ) 7.8 (6.4 ) Net cash (used in) provided by operating activities (8.6 ) 20.3 (71.3 ) Cash flows from investing activities: Business combinations — — (5.1 ) Purchase of non-controlling interest in equity method investment (203.4 ) — — Purchase of property, plant and equipment (6.0 ) (5.0 ) (9.8 ) Investment in subsidiaries (6.1 ) (24.3 ) (46.4 ) Dividends from subsidiaries 102.4 155.3 317.2 Net repayments of notes receivable from subsidiaries 40.8 (1.7 ) (27.7 ) Net cash (used in) provided by investing activities (72.3 ) 124.3 228.2 Cash flows from financing activities: Proceeds from long-term revolver — 57.0 12.0 Payments on long-term revolver — (50.0 ) (6.0 ) Repayment of note payable to related party — (11.8 ) — Proceeds from notes payable to subsidiaries 155.0 — — Repayment of note payable to subsidiaries (15.0 ) — (23.1 ) Repayments of other debt instruments (25.0 ) — (29.1 ) Proceeds from exercise of stock options 0.2 1.1 7.4 Taxes paid due to the net settlement of equity-based compensation (4.3 ) (5.2 ) (5.0 ) Income tax benefit of equity-based compensation 0.8 0.8 4.7 Repurchase of common stock (42.2 ) (74.7 ) (37.9 ) Dividends paid (37.1 ) (59.2 ) (57.3 ) Net cash provided by (used in) financing activities 32.4 (142.0 ) (134.3 ) Net (decrease) increase in cash and cash equivalents (48.5 ) 2.6 22.6 Cash and cash equivalents at the beginning of the period 186.9 184.3 161.7 Cash and cash equivalents at the end of the period $ 138.4 $ 186.9 $ 184.3 Non-cash investing activity: Equity method investment $ 5.0 $ — $ — Increase (decrease) in accrued capital expenditures $ 1.3 $ (0.1 ) $ (1.8 ) Non-cash financing activities: Stock issued in connection with the Alon Acquisition $ 230.7 $ — $ — Note payable issued in connection with the Alon Acquisition $ 145.0 $ — $ —</t>
  </si>
  <si>
    <t>Accounting Policies Segment Reporting (Details)</t>
  </si>
  <si>
    <t>Number of Stores</t>
  </si>
  <si>
    <t>Accounting Policies Accounts Receivable (Details) - Largest customer [Member] - Customer Concentration Risk [Member]</t>
  </si>
  <si>
    <t>Accounts Receivable [Member]</t>
  </si>
  <si>
    <t>Concentration Risk [Line Items]</t>
  </si>
  <si>
    <t>Number of Customers more than 10%</t>
  </si>
  <si>
    <t>Sales Revenue, Net [Member]</t>
  </si>
  <si>
    <t>Accounting Policies Inventory (Details) - Inventory purchased [Member] - Supplier Concentration Risk [Member]</t>
  </si>
  <si>
    <t>Number Of Suppliers</t>
  </si>
  <si>
    <t>Concentration Risk, Percentage</t>
  </si>
  <si>
    <t>26.30%</t>
  </si>
  <si>
    <t>32.90%</t>
  </si>
  <si>
    <t>25.00%</t>
  </si>
  <si>
    <t>Accounting Policies Property, plant and equipment (Details) $ in Millions</t>
  </si>
  <si>
    <t>Dec. 31, 2015USD ($)</t>
  </si>
  <si>
    <t>Property, Plant and Equipment [Line Items]</t>
  </si>
  <si>
    <t>Impairment of Long-Lived Assets to be Disposed of</t>
  </si>
  <si>
    <t>Automobiles [Member] | Minimum [Member]</t>
  </si>
  <si>
    <t>Property, Plant and Equipment, Useful Life (years)</t>
  </si>
  <si>
    <t>3 years</t>
  </si>
  <si>
    <t>Automobiles [Member] | Maximum [Member]</t>
  </si>
  <si>
    <t>5 years</t>
  </si>
  <si>
    <t>Computer Equipment [Member] | Minimum [Member]</t>
  </si>
  <si>
    <t>Computer Equipment [Member] | Maximum [Member]</t>
  </si>
  <si>
    <t>10 years</t>
  </si>
  <si>
    <t>Refinery turnaround costs [Member] | Minimum [Member]</t>
  </si>
  <si>
    <t>4 years</t>
  </si>
  <si>
    <t>Refinery turnaround costs [Member] | Maximum [Member]</t>
  </si>
  <si>
    <t>Furniture and Fixtures [Member] | Minimum [Member]</t>
  </si>
  <si>
    <t>Furniture and Fixtures [Member] | Maximum [Member]</t>
  </si>
  <si>
    <t>15 years</t>
  </si>
  <si>
    <t>Asset retirement obligation assets [Member] | Minimum [Member]</t>
  </si>
  <si>
    <t>Asset retirement obligation assets [Member] | Maximum [Member]</t>
  </si>
  <si>
    <t>50 years</t>
  </si>
  <si>
    <t>Refinery machinery and equipment [Member] | Minimum [Member]</t>
  </si>
  <si>
    <t>Refinery machinery and equipment [Member] | Maximum [Member]</t>
  </si>
  <si>
    <t>40 years</t>
  </si>
  <si>
    <t>Pipelines and terminals [Member] | Minimum [Member]</t>
  </si>
  <si>
    <t>Pipelines and terminals [Member] | Maximum [Member]</t>
  </si>
  <si>
    <t>Retail store equipment and site improvements [Member] | Minimum [Member]</t>
  </si>
  <si>
    <t>7 years</t>
  </si>
  <si>
    <t>Retail store equipment and site improvements [Member] | Maximum [Member]</t>
  </si>
  <si>
    <t>30 years</t>
  </si>
  <si>
    <t>Building and building improvements [Member] | Minimum [Member]</t>
  </si>
  <si>
    <t>Building and building improvements [Member] | Maximum [Member]</t>
  </si>
  <si>
    <t>Accounting Policies Other intangibles (Details)</t>
  </si>
  <si>
    <t>Maximum [Member]</t>
  </si>
  <si>
    <t>Finite-Lived Intangible Assets [Line Items]</t>
  </si>
  <si>
    <t>Estimated useful life (years)</t>
  </si>
  <si>
    <t>11 years 6 months</t>
  </si>
  <si>
    <t>Minimum [Member]</t>
  </si>
  <si>
    <t>Accounting Policies Capitalized interest (Details) - USD ($) $ in Millions</t>
  </si>
  <si>
    <t>Interest Costs Capitalized</t>
  </si>
  <si>
    <t>Accounting Policies Asset retirement obligations (Details) - USD ($) $ in Millions</t>
  </si>
  <si>
    <t>Asset Retirement Obligation, Roll Forward Analysis [Roll Forward]</t>
  </si>
  <si>
    <t>Beginning balance</t>
  </si>
  <si>
    <t>Liabilities identified</t>
  </si>
  <si>
    <t>Liabilities settled</t>
  </si>
  <si>
    <t>Accretion expense</t>
  </si>
  <si>
    <t>Ending balance</t>
  </si>
  <si>
    <t>Accounting Policies Advertisting Costs (Details) - USD ($) $ in Millions</t>
  </si>
  <si>
    <t>Advertising Expense</t>
  </si>
  <si>
    <t>Accounting Policies Earnings Per Share (Details) - shares</t>
  </si>
  <si>
    <t>Weighted average common shares outstanding</t>
  </si>
  <si>
    <t>Weighted Average Number Diluted Shares Outstanding Adjustment</t>
  </si>
  <si>
    <t>Weighted average common shares outstanding, assuming dilution</t>
  </si>
  <si>
    <t>Antidilutive Securities Excluded from Computation of Earnings Per Share, Amount</t>
  </si>
  <si>
    <t>Delek Logistics (Details) $ in Millions</t>
  </si>
  <si>
    <t>1 Months Ended</t>
  </si>
  <si>
    <t>Mar. 31, 2015USD ($)bbl</t>
  </si>
  <si>
    <t>Feb. 28, 2014USD ($)bbl</t>
  </si>
  <si>
    <t>Jul. 31, 2013USD ($)</t>
  </si>
  <si>
    <t>Dec. 31, 2015shares</t>
  </si>
  <si>
    <t>Variable Interest Entity [Line Items]</t>
  </si>
  <si>
    <t>Noncontrolling Interest, Ownership Percentage by Parent</t>
  </si>
  <si>
    <t>59.70%</t>
  </si>
  <si>
    <t>Ownership Interest in General Partner</t>
  </si>
  <si>
    <t>95.40%</t>
  </si>
  <si>
    <t>General Partner ownership interest in Delek Logistics</t>
  </si>
  <si>
    <t>2.00%</t>
  </si>
  <si>
    <t>Limited Partners' Capital Account, Units Outstanding | shares</t>
  </si>
  <si>
    <t>Other Ownership Interests, Units Outstanding | shares</t>
  </si>
  <si>
    <t>General Partners' Capital Account, Units Outstanding | shares</t>
  </si>
  <si>
    <t>El Dorado Offloading Racks [Member]</t>
  </si>
  <si>
    <t>Payments to Acquire Businesses, Gross</t>
  </si>
  <si>
    <t>Tyler Crude Tank [Member]</t>
  </si>
  <si>
    <t>Aggregate Shell Capacity (barrels) | bbl</t>
  </si>
  <si>
    <t>El Dorado Terminal and Tanks [Member]</t>
  </si>
  <si>
    <t>Number of Storage Tanks</t>
  </si>
  <si>
    <t>Tyler Terminal and Tanks [Member]</t>
  </si>
  <si>
    <t>Delek Logistics Balance Sheet (Details) - USD ($) $ in Millions</t>
  </si>
  <si>
    <t>Dec. 31, 2012</t>
  </si>
  <si>
    <t>ASSETS</t>
  </si>
  <si>
    <t>Net property, plant and equipment</t>
  </si>
  <si>
    <t>Intangible assets, net</t>
  </si>
  <si>
    <t>LIABILITIES AND (DEFICIT) EQUITY</t>
  </si>
  <si>
    <t>Total liabilities and (deficit) equity</t>
  </si>
  <si>
    <t>Variable Interest Entity, Primary Beneficiary [Member]</t>
  </si>
  <si>
    <t>[1]</t>
  </si>
  <si>
    <t>Accounts payable to related parties</t>
  </si>
  <si>
    <t>Revolving credit facility</t>
  </si>
  <si>
    <t>(Deficit) equity</t>
  </si>
  <si>
    <t>These amounts have been retrospectively adjusted to reflect the assets and liabilities acquired in the El Dorado Offloading Racks Acquisition and the Tyler Crude Tank Acquisition.</t>
  </si>
  <si>
    <t>Equity Method Investments (Details) - USD ($) $ / shares in Units, $ in Millions</t>
  </si>
  <si>
    <t>May. 14, 2015</t>
  </si>
  <si>
    <t>Additional consideration</t>
  </si>
  <si>
    <t>Alon USA [Member]</t>
  </si>
  <si>
    <t>Investment Owned, Balance, Shares</t>
  </si>
  <si>
    <t>Equity Method Investment, Ownership Percentage</t>
  </si>
  <si>
    <t>48.00%</t>
  </si>
  <si>
    <t>Noncash or Part Noncash Acquisition, Noncash Financial or Equity Instrument Consideration, Shares Issued</t>
  </si>
  <si>
    <t>Payments to Acquire Equity Method Investments</t>
  </si>
  <si>
    <t>Number of shares contingently issuable</t>
  </si>
  <si>
    <t>Contingent Consideration, Stock Price Trigger</t>
  </si>
  <si>
    <t>Equity Method Investment, Difference Between Carrying Amount and Underlying Equity</t>
  </si>
  <si>
    <t>Equity Method Investment, Quoted Market Value</t>
  </si>
  <si>
    <t>Joint Ventures [Member]</t>
  </si>
  <si>
    <t>Other Commitment</t>
  </si>
  <si>
    <t>Loans Payable [Member] | Unsecured Promissory Note, Alon [Member] | Alon USA [Member]</t>
  </si>
  <si>
    <t>Debt Instrument, Face Amount</t>
  </si>
  <si>
    <t>Equity Method Investments Financial Information (Details) - Alon USA [Member] $ in Millions</t>
  </si>
  <si>
    <t>8 Months Ended</t>
  </si>
  <si>
    <t>Balance Sheet Information [Abstract]</t>
  </si>
  <si>
    <t>Current assets</t>
  </si>
  <si>
    <t>Non-current assets</t>
  </si>
  <si>
    <t>Current liabilities</t>
  </si>
  <si>
    <t>Non-current liabilities</t>
  </si>
  <si>
    <t>Non-controlling interests</t>
  </si>
  <si>
    <t>Income Statement Information [Abstract]</t>
  </si>
  <si>
    <t>Revenue</t>
  </si>
  <si>
    <t>Gross profit</t>
  </si>
  <si>
    <t>Pre-tax income</t>
  </si>
  <si>
    <t>Net income attributable to Alon USA</t>
  </si>
  <si>
    <t>Acquisitions (Details) gal in Millions, $ in Millions</t>
  </si>
  <si>
    <t>Dec. 17, 2014USD ($)</t>
  </si>
  <si>
    <t>Oct. 01, 2014USD ($)bbl</t>
  </si>
  <si>
    <t>Jan. 02, 2014USD ($)gal</t>
  </si>
  <si>
    <t>Dec. 31, 2014USD ($)</t>
  </si>
  <si>
    <t>Dec. 31, 2013USD ($)</t>
  </si>
  <si>
    <t>Dec. 31, 2012USD ($)</t>
  </si>
  <si>
    <t>Number of trucks acquired</t>
  </si>
  <si>
    <t>Number of trailers acquired</t>
  </si>
  <si>
    <t>Working capital acquired</t>
  </si>
  <si>
    <t>Property, plant, and equipment acquired</t>
  </si>
  <si>
    <t>Mount Pleasant Terminal [Member]</t>
  </si>
  <si>
    <t>Storage capacity (barrels) | bbl</t>
  </si>
  <si>
    <t>Greenville Terminal [Member]</t>
  </si>
  <si>
    <t>Inventory acquired</t>
  </si>
  <si>
    <t>Intangible assets</t>
  </si>
  <si>
    <t>Crossett Facility [Member]</t>
  </si>
  <si>
    <t>Yearly Production Capacity (gallons) | gal</t>
  </si>
  <si>
    <t>Inventory Carrying Value (Details) - USD ($) $ in Millions</t>
  </si>
  <si>
    <t>Inventory [Line Items]</t>
  </si>
  <si>
    <t>Total inventories</t>
  </si>
  <si>
    <t>Refining [Member]</t>
  </si>
  <si>
    <t>Refinery raw materials and supplies</t>
  </si>
  <si>
    <t>Refinery work in process</t>
  </si>
  <si>
    <t>Finished goods</t>
  </si>
  <si>
    <t>Retail [Member]</t>
  </si>
  <si>
    <t>Retail Merchandise</t>
  </si>
  <si>
    <t>Logistics [Member]</t>
  </si>
  <si>
    <t>Inventory Narrative (Details) - USD ($) $ in Millions</t>
  </si>
  <si>
    <t>Inventory Reserve</t>
  </si>
  <si>
    <t>Inventory Write-down</t>
  </si>
  <si>
    <t>Excess of Replacement or Current Costs over Stated LIFO Value</t>
  </si>
  <si>
    <t>Cost of goods sold [Member]</t>
  </si>
  <si>
    <t>Effect of LIFO Inventory Liquidation on Income</t>
  </si>
  <si>
    <t>LIFO inventory [Member]</t>
  </si>
  <si>
    <t>Crude Oil Supply and Inventory Purchase Agreement (Details) bbl in Millions, $ in Millions</t>
  </si>
  <si>
    <t>Dec. 23, 2013bbl / pure</t>
  </si>
  <si>
    <t>Dec. 31, 2015USD ($)bbl</t>
  </si>
  <si>
    <t>Maximum Barrels Per Day Supplied under Supply and Offtake Agreement (bpd)</t>
  </si>
  <si>
    <t>Inventory consigned to J Aron (barrels) | bbl</t>
  </si>
  <si>
    <t>Liability for inventory consigned to J Aron</t>
  </si>
  <si>
    <t>Interest Expense [Member]</t>
  </si>
  <si>
    <t>Inventory financing expense</t>
  </si>
  <si>
    <t>Purchase Settlement Receivable (Payable)</t>
  </si>
  <si>
    <t>Property, Plant and Equipment (Details) - USD ($) $ in Millions</t>
  </si>
  <si>
    <t>Depreciation expense</t>
  </si>
  <si>
    <t>Land [Member]</t>
  </si>
  <si>
    <t>Building and building improvements [Member]</t>
  </si>
  <si>
    <t>Refinery machinery and equipment [Member]</t>
  </si>
  <si>
    <t>Pipelines and terminals [Member]</t>
  </si>
  <si>
    <t>Retail store equipment and site improvements [Member]</t>
  </si>
  <si>
    <t>Refinery turnaround costs [Member]</t>
  </si>
  <si>
    <t>Other equipment [Member]</t>
  </si>
  <si>
    <t>Construction in progress [Member]</t>
  </si>
  <si>
    <t>Operating Segments [Member] | Refining [Member]</t>
  </si>
  <si>
    <t>Operating Segments [Member] | Logistics [Member]</t>
  </si>
  <si>
    <t>Operating Segments [Member] | Retail [Member]</t>
  </si>
  <si>
    <t>Corporate, other and eliminations [Member]</t>
  </si>
  <si>
    <t>In conjunction with the El Dorado Offloading Racks Acquisition and the Tyler Crude Tank Acquisition, we have retrospectively adjusted certain operating segments. Certain assets previously operated by our refining segment were contributed to Delek Logistics.</t>
  </si>
  <si>
    <t>Goodwill (Details) - USD ($) $ in Millions</t>
  </si>
  <si>
    <t>Goodwill [Line Items]</t>
  </si>
  <si>
    <t>Goodwill accumulated impairment losses</t>
  </si>
  <si>
    <t>Goodwill impairment</t>
  </si>
  <si>
    <t>Goodwill [Roll Forward]</t>
  </si>
  <si>
    <t>Goodwill, beginning balance</t>
  </si>
  <si>
    <t>Goodwill, ending balance</t>
  </si>
  <si>
    <t>Other Intangible Assets (Details) - USD ($) $ in Millions</t>
  </si>
  <si>
    <t>Other Intangible Assets [Line Items]</t>
  </si>
  <si>
    <t>Intangible Assets, Gross</t>
  </si>
  <si>
    <t>Accumulated Amortization</t>
  </si>
  <si>
    <t>Amortization expense for 2016</t>
  </si>
  <si>
    <t>Amortization expense for 2017</t>
  </si>
  <si>
    <t>Amortization expense for 2018</t>
  </si>
  <si>
    <t>Rights-of-Way [Member]</t>
  </si>
  <si>
    <t>Indefinite-lived intangible assets</t>
  </si>
  <si>
    <t>Line space history [Member]</t>
  </si>
  <si>
    <t>Supply contracts [Member]</t>
  </si>
  <si>
    <t>Trademarks [Member]</t>
  </si>
  <si>
    <t>Noncompete Agreements [Member]</t>
  </si>
  <si>
    <t>Capacity contract [Member]</t>
  </si>
  <si>
    <t>8 years</t>
  </si>
  <si>
    <t>Minimum [Member] | Noncompete Agreements [Member]</t>
  </si>
  <si>
    <t>Maximum [Member] | Noncompete Agreements [Member]</t>
  </si>
  <si>
    <t>Depreciation and amortization [Member]</t>
  </si>
  <si>
    <t>Amortization of Intangible Assets</t>
  </si>
  <si>
    <t>Long-Term Obligations and Notes Payable Outstanding Borrowings Schedule (Details) - USD ($) $ in Millions</t>
  </si>
  <si>
    <t>Debt Instrument [Line Items]</t>
  </si>
  <si>
    <t>Debt and Capital Lease Obligations</t>
  </si>
  <si>
    <t>Current portion of long-term debt, notes payable and capital lease obligations</t>
  </si>
  <si>
    <t>Long-term Debt and Capital Lease Obligations</t>
  </si>
  <si>
    <t>Promissory Notes [Member]</t>
  </si>
  <si>
    <t>Capital Lease Obligations [Member]</t>
  </si>
  <si>
    <t>Revolving Credit Facility [Member] | Line of Credit [Member] | MAPCO Revolver [Member]</t>
  </si>
  <si>
    <t>Revolving Credit Facility [Member] | Line of Credit [Member] | DKL Revolver [Member]</t>
  </si>
  <si>
    <t>Revolving Credit Facility [Member] | Line of Credit [Member] | Reliant Bank Revolver [Member]</t>
  </si>
  <si>
    <t>Term loan facility [Member] | Secured Debt [Member] | Wells ABL [Member]</t>
  </si>
  <si>
    <t>Footnote [Abstract]</t>
  </si>
  <si>
    <t>Deferred Finance Costs, Net</t>
  </si>
  <si>
    <t>Term loan facility [Member] | Secured Debt [Member] | Lion Term Loan [Member]</t>
  </si>
  <si>
    <t>[2]</t>
  </si>
  <si>
    <t>Debt discount on Lion Term Loan Facility</t>
  </si>
  <si>
    <t>The Wells Term Loan is net of deferred financing costs of $0.2 million and $0.4 million as of December 31, 2015 and 2014, respectively.</t>
  </si>
  <si>
    <t>The Lion Term Loan Facility is net of deferred financing cost of $3.8 million and $2.0 million, respectively, and debt discount of $1.4 million and $0.3 million, respectively, at December 31, 2015 and 2014.</t>
  </si>
  <si>
    <t>Long-Term Obligations and Notes Payable Debt Maturity Schedule (Details) $ in Millions</t>
  </si>
  <si>
    <t>Thereafter</t>
  </si>
  <si>
    <t>MAPCO Revolver [Member]</t>
  </si>
  <si>
    <t>Wells Term Loan [Member]</t>
  </si>
  <si>
    <t>Reliant Bank Revolver [Member]</t>
  </si>
  <si>
    <t>Term loan facility [Member]</t>
  </si>
  <si>
    <t>Long-Term Obligations and Notes Payable Lines of Credit Narrative (Details) - USD ($) $ in Millions</t>
  </si>
  <si>
    <t>May. 06, 2014</t>
  </si>
  <si>
    <t>Jun. 26, 2014</t>
  </si>
  <si>
    <t>Debt and capital lease obligations</t>
  </si>
  <si>
    <t>Revolving Credit Facility [Member] | Secured Debt [Member] | Wells ABL [Member]</t>
  </si>
  <si>
    <t>Debt Instrument, Periodic Payment, Principal</t>
  </si>
  <si>
    <t>Line of Credit Facility, Maximum Borrowing Capacity</t>
  </si>
  <si>
    <t>Maximum Borrowing Capacity under Accordion Feature</t>
  </si>
  <si>
    <t>Line of Credit Facility, Remaining Borrowing Capacity</t>
  </si>
  <si>
    <t>Related Party Limiited Guaranty of Debt</t>
  </si>
  <si>
    <t>Debt, Weighted Average Interest Rate</t>
  </si>
  <si>
    <t>2.64%</t>
  </si>
  <si>
    <t>Line of Credit Facility, Unused Capacity, Commitment Fee Percentage</t>
  </si>
  <si>
    <t>0.25%</t>
  </si>
  <si>
    <t>Revolving Credit Facility [Member] | Line of Credit [Member] | Wells ABL [Member]</t>
  </si>
  <si>
    <t>4.17%</t>
  </si>
  <si>
    <t>0.38%</t>
  </si>
  <si>
    <t>Delayed single draw term loan</t>
  </si>
  <si>
    <t>0.50%</t>
  </si>
  <si>
    <t>Debt Instrument, Interest Rate, Stated Percentage</t>
  </si>
  <si>
    <t>5.25%</t>
  </si>
  <si>
    <t>Revolving Credit Facility, Swing Line Loan [Member] | Line of Credit [Member] | MAPCO Revolver [Member]</t>
  </si>
  <si>
    <t>Revolving Credit Facility, Swing Line Loan [Member] | Line of Credit [Member] | Wells ABL [Member]</t>
  </si>
  <si>
    <t>Letter of Credit [Member]</t>
  </si>
  <si>
    <t>Letters of Credit Outstanding, Amount</t>
  </si>
  <si>
    <t>Letter of Credit [Member] | Line of Credit [Member] | MAPCO Revolver [Member]</t>
  </si>
  <si>
    <t>Letter of Credit [Member] | Line of Credit [Member] | Wells ABL [Member]</t>
  </si>
  <si>
    <t>Base Rate [Member] | Revolving Credit Facility [Member] | Line of Credit [Member] | MAPCO Revolver [Member]</t>
  </si>
  <si>
    <t>Debt Instrument, Description of Variable Rate Basis</t>
  </si>
  <si>
    <t>base rate</t>
  </si>
  <si>
    <t>Base Rate [Member] | Revolving Credit Facility [Member] | Line of Credit [Member] | Wells ABL [Member]</t>
  </si>
  <si>
    <t>London Interbank Offered Rate (LIBOR) [Member] | Revolving Credit Facility [Member] | Line of Credit [Member] | MAPCO Revolver [Member]</t>
  </si>
  <si>
    <t>LIBOR</t>
  </si>
  <si>
    <t>London Interbank Offered Rate (LIBOR) [Member] | Revolving Credit Facility [Member] | Line of Credit [Member] | Wells ABL [Member]</t>
  </si>
  <si>
    <t>Fifth Third Bank [Member] | Revolving Credit Facility [Member] | Line of Credit [Member] | DKL Revolver [Member]</t>
  </si>
  <si>
    <t>2.75%</t>
  </si>
  <si>
    <t>0.40%</t>
  </si>
  <si>
    <t>Fifth Third Bank [Member] | Letter of Credit [Member] | Line of Credit [Member] | DKL Revolver [Member]</t>
  </si>
  <si>
    <t>Fifth Third Bank [Member] | Base Rate [Member] | Revolving Credit Facility [Member] | Line of Credit [Member] | DKL Revolver [Member]</t>
  </si>
  <si>
    <t>U.S. base rate</t>
  </si>
  <si>
    <t>Fifth Third Bank [Member] | Canadian prime rate [Member] | Revolving Credit Facility [Member] | Line of Credit [Member] | DKL Revolver [Member]</t>
  </si>
  <si>
    <t>Canadian prime rate</t>
  </si>
  <si>
    <t>Fifth Third Bank [Member] | London Interbank Offered Rate (LIBOR) [Member] | Revolving Credit Facility [Member] | Line of Credit [Member] | DKL Revolver [Member]</t>
  </si>
  <si>
    <t>Fifth Third Bank [Member] | Canadian Dealer Offered Rate (CDOR) [Member] | Revolving Credit Facility [Member] | Line of Credit [Member] | DKL Revolver [Member]</t>
  </si>
  <si>
    <t>Canadian Dealer Offered Rate</t>
  </si>
  <si>
    <t>Long-Term Obligations and Notes Payable Promissory Notes Narrative (Details) - USD ($) $ in Millions</t>
  </si>
  <si>
    <t>Oct. 22, 2015</t>
  </si>
  <si>
    <t>Apr. 29, 2011</t>
  </si>
  <si>
    <t>Notes Payable, Other Payables [Member] | Ergon Note [Member]</t>
  </si>
  <si>
    <t>4.00%</t>
  </si>
  <si>
    <t>Notes Payable, Other Payables [Member] | Build to Suit Notes [Member]</t>
  </si>
  <si>
    <t>Debt Instrument, Interest Rate, Stated Percentage Rate Range, Minimum</t>
  </si>
  <si>
    <t>5.00%</t>
  </si>
  <si>
    <t>Debt Instrument, Interest Rate, Stated Percentage Rate Range, Maximum</t>
  </si>
  <si>
    <t>6.38%</t>
  </si>
  <si>
    <t>Minimum [Member] | Notes Payable, Other Payables [Member] | Build to Suit Notes [Member]</t>
  </si>
  <si>
    <t>Maximum [Member] | Notes Payable, Other Payables [Member] | Build to Suit Notes [Member]</t>
  </si>
  <si>
    <t>Alon USA [Member] | Loans Payable [Member] | Unsecured Promissory Note, Alon [Member]</t>
  </si>
  <si>
    <t>5.50%</t>
  </si>
  <si>
    <t>Debt Instrument, Periodic Payment Terms, Balloon Payment to be Paid</t>
  </si>
  <si>
    <t>Early Repayment of Subordinated Debt</t>
  </si>
  <si>
    <t>Long-Term Obligations and Notes Payable Lion Term Loan Narrative (Details) - USD ($) $ in Millions</t>
  </si>
  <si>
    <t>May. 13, 2015</t>
  </si>
  <si>
    <t>London Interbank Offered Rate (LIBOR) [Member] | Term loan facility [Member] | Secured Debt [Member] | Lion Term Loan [Member]</t>
  </si>
  <si>
    <t>Reference Rate [Member] | Term loan facility [Member] | Secured Debt [Member] | Lion Term Loan [Member]</t>
  </si>
  <si>
    <t>Debt Instrument, Basis Spread on Variable Rate</t>
  </si>
  <si>
    <t>Interest Rate Floor [Member] | Term loan facility [Member] | Secured Debt [Member] | Lion Term Loan [Member]</t>
  </si>
  <si>
    <t>interest rate floor</t>
  </si>
  <si>
    <t>Fifth Third Bank [Member] | Term loan facility [Member] | Secured Debt [Member] | Lion Term Loan [Member]</t>
  </si>
  <si>
    <t>Long-Term Obligations and Notes Payable Restricted Net Assets (Details) $ in Millions</t>
  </si>
  <si>
    <t>Long-Term Obligations and Notes Payable [Abstract]</t>
  </si>
  <si>
    <t>Amount of Restricted Net Assets for Consolidated and Unconsolidated Subsidiaries</t>
  </si>
  <si>
    <t>Long-Term Obligations and Notes Payable Interest Rate Derivative Instruments Narrative (Details) - USD ($) $ in Millions</t>
  </si>
  <si>
    <t>Derivative, Notional Amount</t>
  </si>
  <si>
    <t>Interest Rate Derivative Liabilities, at Fair Value</t>
  </si>
  <si>
    <t>Derivatives not designated as hedging instruments [Member] | Interest Expense [Member] | Interest Rate Contract [Member]</t>
  </si>
  <si>
    <t>Derivative, Loss on Derivative</t>
  </si>
  <si>
    <t>Equity Based Compensation Narrative (Details) - USD ($) $ in Millions</t>
  </si>
  <si>
    <t>Delek US 2006 Long-Term Incentive Plan [Member]</t>
  </si>
  <si>
    <t>Share-based Compensation Arrangement by Share-based Payment Award, Number of Shares Authorized</t>
  </si>
  <si>
    <t>Unrecognized compensation cost</t>
  </si>
  <si>
    <t>Unrecognized compensation cost, period for recognition (years)</t>
  </si>
  <si>
    <t>2 years</t>
  </si>
  <si>
    <t>Delek Logistics 2012 Long-Term Incentive Plan [Member]</t>
  </si>
  <si>
    <t>1 year 9 months 18 days</t>
  </si>
  <si>
    <t>General and Administrative Expense [Member] | Delek US 2006 Long-Term Incentive Plan [Member]</t>
  </si>
  <si>
    <t>Allocated Share-based Compensation Expense</t>
  </si>
  <si>
    <t>Allocated Share-based Compensation Expense, Net of Tax</t>
  </si>
  <si>
    <t>General and Administrative Expense [Member] | Delek Logistics 2012 Long-Term Incentive Plan [Member]</t>
  </si>
  <si>
    <t>Equity Based Compensation Option and SAR Assumptions (Details)</t>
  </si>
  <si>
    <t>Dec. 31, 2015$ / shares</t>
  </si>
  <si>
    <t>2015 Grants Graded Vesting [Member]</t>
  </si>
  <si>
    <t>Share-based Compensation Arrangement by Share-based Payment Award, Fair Value Assumptions, Expected Volatility Rate, Minimum</t>
  </si>
  <si>
    <t>48.94%</t>
  </si>
  <si>
    <t>Share-based Compensation Arrangement by Share-based Payment Award, Fair Value Assumptions, Expected Volatility Rate, Maximum</t>
  </si>
  <si>
    <t>52.15%</t>
  </si>
  <si>
    <t>Share-based Compensation Arrangement by Share-based Payment Award, Fair Value Assumptions, Risk Free Interest Rate, Minimum</t>
  </si>
  <si>
    <t>0.01%</t>
  </si>
  <si>
    <t>Share-based Compensation Arrangement by Share-based Payment Award, Fair Value Assumptions, Risk Free Interest Rate, Maximum</t>
  </si>
  <si>
    <t>2.50%</t>
  </si>
  <si>
    <t>Share-based Compensation Arrangement by Share-based Payment Award, Options, Grants in Period, Weighted Average Grant Date Fair Value</t>
  </si>
  <si>
    <t>2015 Grants Graded Vesting [Member] | Minimum [Member]</t>
  </si>
  <si>
    <t>Share-based Compensation Arrangement by Share-based Payment Award, Fair Value Assumptions, Expected Dividend Rate</t>
  </si>
  <si>
    <t>2.01%</t>
  </si>
  <si>
    <t>Share-based Compensation Arrangement by Share-based Payment Award, Fair Value Assumptions, Expected Term</t>
  </si>
  <si>
    <t>4 years 8 months 9 days</t>
  </si>
  <si>
    <t>2015 Grants Graded Vesting [Member] | Maximum [Member]</t>
  </si>
  <si>
    <t>2.49%</t>
  </si>
  <si>
    <t>4 years 10 months 13 days</t>
  </si>
  <si>
    <t>2014 Grants Graded Vesting [Member]</t>
  </si>
  <si>
    <t>50.15%</t>
  </si>
  <si>
    <t>52.63%</t>
  </si>
  <si>
    <t>2.96%</t>
  </si>
  <si>
    <t>2014 Grants Graded Vesting [Member] | Minimum [Member]</t>
  </si>
  <si>
    <t>2.54%</t>
  </si>
  <si>
    <t>4 years 6 months 15 days</t>
  </si>
  <si>
    <t>2014 Grants Graded Vesting [Member] | Maximum [Member]</t>
  </si>
  <si>
    <t>2.74%</t>
  </si>
  <si>
    <t>6 years 3 months</t>
  </si>
  <si>
    <t>2013 Grants Graded Vesting [Member]</t>
  </si>
  <si>
    <t>53.36%</t>
  </si>
  <si>
    <t>53.95%</t>
  </si>
  <si>
    <t>1.00%</t>
  </si>
  <si>
    <t>37.19%</t>
  </si>
  <si>
    <t>39.18%</t>
  </si>
  <si>
    <t>2014 Grants [Member] | Performance Shares [Member]</t>
  </si>
  <si>
    <t>0.97%</t>
  </si>
  <si>
    <t>1.02%</t>
  </si>
  <si>
    <t>2014 Grants [Member] | Performance Shares [Member] | Minimum [Member]</t>
  </si>
  <si>
    <t>2 years 6 months 22 days</t>
  </si>
  <si>
    <t>2014 Grants [Member] | Performance Shares [Member] | Maximum [Member]</t>
  </si>
  <si>
    <t>2 years 9 months 22 days</t>
  </si>
  <si>
    <t>Equity Based Compensation Stock Option and SAR Activity (Details) - USD ($) $ / shares in Units, $ in Millions</t>
  </si>
  <si>
    <t>Equity-based Compensation Arrangement by Share-based Payment Award, Options, Outstanding [Roll Forward]</t>
  </si>
  <si>
    <t>Options and SARs outstanding, beginning of year (shares)</t>
  </si>
  <si>
    <t>Granted (shares)</t>
  </si>
  <si>
    <t>Exercised (shares)</t>
  </si>
  <si>
    <t>Forfeited (shares)</t>
  </si>
  <si>
    <t>Options and SARs outstanding, end of year (shares)</t>
  </si>
  <si>
    <t>Vested options and SARS exercisable, December 31, 2015 (shares)</t>
  </si>
  <si>
    <t>Equity-based Compensation Arrangement by Share-based Payment Award, Options, Outstanding, Weighted Average Exercise Price [Roll Forward]</t>
  </si>
  <si>
    <t>Options and SARs Outstanding, weighted-average exercise price, Beginning of year (usd per share)</t>
  </si>
  <si>
    <t>Granted, weighted-average exercise price (usd per share)</t>
  </si>
  <si>
    <t>Exercised, weighted-average exercise price (usd per share)</t>
  </si>
  <si>
    <t>Forfeited,weighted-average exercise price (usd per share)</t>
  </si>
  <si>
    <t>Options and SARs Outstanding, weighted-average exercise price, End of year (usd per share)</t>
  </si>
  <si>
    <t>Vested options and SARS exercisable, December 31, 2015, weighted-average exercise price (usd per share)</t>
  </si>
  <si>
    <t>Options and SARs outstanding, December 31, 2015, weighted-average contractual term (usd per share)</t>
  </si>
  <si>
    <t>7 years 10 months 24 days</t>
  </si>
  <si>
    <t>Vested options and SARs exercisable, December 31, 2015, weighted-average contractual term (year)</t>
  </si>
  <si>
    <t>5 years 6 months</t>
  </si>
  <si>
    <t>Options and SARs outstanding, December 31, 2015, average intrinsic value (year)</t>
  </si>
  <si>
    <t>Vested options and SARs exercisable, December 31, 2015, average intrinsic value (usd per share)</t>
  </si>
  <si>
    <t>Equity Based Compensation Restricted Stock Units (Details) - $ / shares</t>
  </si>
  <si>
    <t>Equity-based Compensation Arrangement by Share-based Payment Award, Equity Instruments Other than Options, Nonvested, Number of Shares [Roll Forward]</t>
  </si>
  <si>
    <t>Non-vested RSUs, beginning of year (shares)</t>
  </si>
  <si>
    <t>Vested (shares)</t>
  </si>
  <si>
    <t>Non-vested RSUs, end of year (shares)</t>
  </si>
  <si>
    <t>Share-based Compensation Arrangement by Share-based Payment Award, Equity Instruments Other than Options, Nonvested, Weighted Average Grant Date Fair Value [Roll Forward]</t>
  </si>
  <si>
    <t>Non-vested RSUs, weighted-average grant price, Beginning of year (usd per share)</t>
  </si>
  <si>
    <t>Granted, weighted-average grant price (usd per share)</t>
  </si>
  <si>
    <t>Vested, weighted-average grant price (usd per share)</t>
  </si>
  <si>
    <t>Forfeited, weighted-average grant price (usd per share)</t>
  </si>
  <si>
    <t>Non-vested RSUs, weighted-average grant price, End of year (usd per share)</t>
  </si>
  <si>
    <t>Share-based Compensation Arrangement by Share-based Payment Award, Fair Value Assumptions, Expected Volatility Rate</t>
  </si>
  <si>
    <t>40.26%</t>
  </si>
  <si>
    <t>Share-based Compensation Arrangement by Share-based Payment Award, Fair Value Assumptions, Risk Free Interest Rate</t>
  </si>
  <si>
    <t>0.72%</t>
  </si>
  <si>
    <t>2015 Grants [Member] | Performance Shares [Member]</t>
  </si>
  <si>
    <t>2015 Grants [Member] | Performance Shares [Member] | Minimum [Member]</t>
  </si>
  <si>
    <t>2015 Grants [Member] | Performance Shares [Member] | Maximum [Member]</t>
  </si>
  <si>
    <t>Equity Based Compensation Compensation Expense Related to Equity-based Awards (Details) - USD ($) $ in Millions</t>
  </si>
  <si>
    <t>Share-based Compensation Arrangement by Share-based Payment Award, Options, Exercises in Period, Total Intrinsic Value</t>
  </si>
  <si>
    <t>Shares Paid for Tax Withholding for Share Based Compensation</t>
  </si>
  <si>
    <t>Equity Based Compensation Granting of GP Interest (Details) - Executive Officer [Member] - GP membership interests [Member] - USD ($) $ in Millions</t>
  </si>
  <si>
    <t>Dec. 10, 2013</t>
  </si>
  <si>
    <t>Mar. 10, 2013</t>
  </si>
  <si>
    <t>Membership Interest in GP Granted to Employees</t>
  </si>
  <si>
    <t>1.40%</t>
  </si>
  <si>
    <t>GP membership interest vesting percentage on June 10, 2014</t>
  </si>
  <si>
    <t>Membership Interest in GP Semi-Annual Vesting Percentage</t>
  </si>
  <si>
    <t>Employee Service Share-based Compensation, Nonvested Awards, Compensation Not yet Recognized, Share-based Awards Other than Options</t>
  </si>
  <si>
    <t>Employee Service Share-based Compensation, Nonvested Awards, Compensation Cost Not yet Recognized, Period for Recognition</t>
  </si>
  <si>
    <t>1 year 5 months 8 days</t>
  </si>
  <si>
    <t>Segment Data Narrative (Details) $ in Millions</t>
  </si>
  <si>
    <t>Segment Reporting Information [Line Items]</t>
  </si>
  <si>
    <t>Combined Capcity of Tyler and El Dorado Refineries | bbl</t>
  </si>
  <si>
    <t>Capcity of Tyler Refinery | bbl</t>
  </si>
  <si>
    <t>Capcity of El Dorado Refinery | bbl</t>
  </si>
  <si>
    <t>Revenue from Related Parties</t>
  </si>
  <si>
    <t>Number of Stores, Dealer Locations</t>
  </si>
  <si>
    <t>TENNESSEE | Retail [Member]</t>
  </si>
  <si>
    <t>ALABAMA | Retail [Member]</t>
  </si>
  <si>
    <t>GEORGIA | Retail [Member]</t>
  </si>
  <si>
    <t>ARKANSAS | Retail [Member]</t>
  </si>
  <si>
    <t>VIRGINIA | Retail [Member]</t>
  </si>
  <si>
    <t>Kentucky and Mississippi [Member] | Retail [Member]</t>
  </si>
  <si>
    <t>Refining Marketing Services [Member] | Logistics [Member]</t>
  </si>
  <si>
    <t>Crude Transportation and Storage Fees [Member] | Logistics [Member]</t>
  </si>
  <si>
    <t>RIN Sales [Member] | Logistics [Member]</t>
  </si>
  <si>
    <t>Operating Performance (Details) - USD ($) $ in Millions</t>
  </si>
  <si>
    <t>Operating Costs and Expenses [Abstract]</t>
  </si>
  <si>
    <t>Net sales (excluding intercompany fees and sales)</t>
  </si>
  <si>
    <t>Intercompany fees and sales</t>
  </si>
  <si>
    <t>Segment Contribution Margin</t>
  </si>
  <si>
    <t>Other operating income</t>
  </si>
  <si>
    <t>Capital spending (excluding business combinations)</t>
  </si>
  <si>
    <t>Fair Value Measurements (Details) - USD ($) $ in Millions</t>
  </si>
  <si>
    <t>Fair Value, Assets and Liabilities Measured on Recurring and Nonrecurring Basis [Line Items]</t>
  </si>
  <si>
    <t>Cash collateral</t>
  </si>
  <si>
    <t>Interest Rate Contract [Member]</t>
  </si>
  <si>
    <t>Fair Value, Measurements, Recurring [Member]</t>
  </si>
  <si>
    <t>Total net fair value of derivative assets</t>
  </si>
  <si>
    <t>Derivative Liability</t>
  </si>
  <si>
    <t>Net assets (liabilities)</t>
  </si>
  <si>
    <t>Fair Value, Measurements, Recurring [Member] | Level 1 [Member]</t>
  </si>
  <si>
    <t>Fair Value, Measurements, Recurring [Member] | Level 2 [Member]</t>
  </si>
  <si>
    <t>Fair Value, Measurements, Recurring [Member] | Level 3 [Member]</t>
  </si>
  <si>
    <t>Fair Value, Measurements, Recurring [Member] | OTC commodity swaps [Member]</t>
  </si>
  <si>
    <t>Fair Value, Measurements, Recurring [Member] | OTC commodity swaps [Member] | Level 1 [Member]</t>
  </si>
  <si>
    <t>Fair Value, Measurements, Recurring [Member] | OTC commodity swaps [Member] | Level 2 [Member]</t>
  </si>
  <si>
    <t>Fair Value, Measurements, Recurring [Member] | OTC commodity swaps [Member] | Level 3 [Member]</t>
  </si>
  <si>
    <t>Fair Value, Measurements, Recurring [Member] | Interest Rate Contract [Member]</t>
  </si>
  <si>
    <t>Fair Value, Measurements, Recurring [Member] | Interest Rate Contract [Member] | Level 1 [Member]</t>
  </si>
  <si>
    <t>Fair Value, Measurements, Recurring [Member] | Interest Rate Contract [Member] | Level 2 [Member]</t>
  </si>
  <si>
    <t>Fair Value, Measurements, Recurring [Member] | Interest Rate Contract [Member] | Level 3 [Member]</t>
  </si>
  <si>
    <t>Fair Value, Measurements, Recurring [Member] | RINs Obligation [Member]</t>
  </si>
  <si>
    <t>Fair Value, Measurements, Recurring [Member] | RINs Obligation [Member] | Level 1 [Member]</t>
  </si>
  <si>
    <t>Fair Value, Measurements, Recurring [Member] | RINs Obligation [Member] | Level 2 [Member]</t>
  </si>
  <si>
    <t>Fair Value, Measurements, Recurring [Member] | RINs Obligation [Member] | Level 3 [Member]</t>
  </si>
  <si>
    <t>Derivative Assets and Liabilities (Details) $ in Millions</t>
  </si>
  <si>
    <t>Dec. 31, 2014USD ($)bbl</t>
  </si>
  <si>
    <t>Derivatives, Fair Value [Line Items]</t>
  </si>
  <si>
    <t>Assets</t>
  </si>
  <si>
    <t>Liabilities</t>
  </si>
  <si>
    <t>Counterparty netting and cash collateral, Assets</t>
  </si>
  <si>
    <t>Counterparty netting and cash collateral, Liabilities</t>
  </si>
  <si>
    <t>Derivative Asset, Subject to Master Netting Arrangement</t>
  </si>
  <si>
    <t>Derivative Liability, Subject to Master Netting Arrangement</t>
  </si>
  <si>
    <t>Total net fair value of derivative liabilities</t>
  </si>
  <si>
    <t>Derivative open contract (barrels) | bbl</t>
  </si>
  <si>
    <t>Derivatives designated as hedging instruments [Member]</t>
  </si>
  <si>
    <t>OTC commodity swaps [Member] | Derivatives not designated as hedging instruments [Member] | Other Current Liabilities [Member]</t>
  </si>
  <si>
    <t>OTC commodity swaps [Member] | Derivatives not designated as hedging instruments [Member] | Other Noncurrent Assets [Member]</t>
  </si>
  <si>
    <t>OTC commodity swaps [Member] | Derivatives not designated as hedging instruments [Member] | Other Noncurrent Liabilities [Member]</t>
  </si>
  <si>
    <t>OTC commodity swaps [Member] | Derivatives not designated as hedging instruments [Member] | Other Current Assets [Member]</t>
  </si>
  <si>
    <t>OTC commodity swaps [Member] | Derivatives designated as hedging instruments [Member] | Other Current Liabilities [Member]</t>
  </si>
  <si>
    <t>OTC commodity swaps [Member] | Derivatives designated as hedging instruments [Member] | Other Noncurrent Liabilities [Member]</t>
  </si>
  <si>
    <t>OTC commodity swaps [Member] | Derivatives designated as hedging instruments [Member] | Other Current Assets [Member]</t>
  </si>
  <si>
    <t>Interest Rate Contract [Member] | Derivatives not designated as hedging instruments [Member] | Other Current Liabilities [Member]</t>
  </si>
  <si>
    <t>Interest Rate Contract [Member] | Derivatives not designated as hedging instruments [Member] | Other Current Assets [Member]</t>
  </si>
  <si>
    <t>As of December 31, 2015 and 2014, $23.9 million and $11.1 million, respectively, of cash collateral held by counterparties has been netted with the derivatives with each counterparty. Included in these amounts is $2.0 million of cash collateral associated with our interest rate derivatives as of December 31, 2014. We did not have any cash collateral associated with our interest rate derivatives as of December 31, 2015.</t>
  </si>
  <si>
    <t>As of December 31, 2015 and 2014, we had open derivative positions representing 6,413,150 and 11,169,150 barrels, respectively, of crude oil and refined petroleum products. Of these open positions, contracts representing 3,324,400 and 4,512,400 barrels were designated as hedging instruments as of December 31, 2015 and 2014, respectively.</t>
  </si>
  <si>
    <t>Derivative Instruments, Derivatives Gains and Losses (Details) - USD ($) $ in Millions</t>
  </si>
  <si>
    <t>Derivative Instruments, Gain (Loss) [Line Items]</t>
  </si>
  <si>
    <t>(Losses) Gains recognized due to cash flow ineffectiveness</t>
  </si>
  <si>
    <t>Gain (Loss) from Components Excluded from Assessment of Cash Flow Hedge Effectiveness, Net</t>
  </si>
  <si>
    <t>Accumulated Other Comprehensive Loss, Cumulative Changes in Net Loss from Cash Flow Hedges, Effect Net of Tax</t>
  </si>
  <si>
    <t>Cash flow hedge gain to be reclassified within twelve months</t>
  </si>
  <si>
    <t>Gain (Loss) on Discontinuation of Cash Flow Hedge Due to Forecasted Transaction Probable of Not Occurring, Net</t>
  </si>
  <si>
    <t>Other Comprehensive Income (Loss), Reclassification Adjustment from AOCI on Derivatives, Net of Tax</t>
  </si>
  <si>
    <t>OTC commodity swaps [Member] | Cost of goods sold [Member]</t>
  </si>
  <si>
    <t>Gain (Loss) on Derivative Instruments, Net, Pretax</t>
  </si>
  <si>
    <t>Derivatives designated as hedging instruments [Member] | OTC commodity swaps [Member]</t>
  </si>
  <si>
    <t>Derivative Instruments, Gain (Loss) Reclassified from Accumulated OCI into Income, Effective Portion, Net</t>
  </si>
  <si>
    <t>Derivatives not designated as hedging instruments [Member] | OTC commodity swaps [Member] | Cost of goods sold [Member]</t>
  </si>
  <si>
    <t>Gains (losses) on derivatives not designated as hedging instruments</t>
  </si>
  <si>
    <t>Derivatives not designated as hedging instruments [Member] | Interest Rate Contract [Member] | Interest Expense [Member]</t>
  </si>
  <si>
    <t>Income Taxes Narrative (Details) - USD ($) $ in Millions</t>
  </si>
  <si>
    <t>Income Tax Contingency [Line Items]</t>
  </si>
  <si>
    <t>Valuation Allowance, Deferred Tax Asset, Change in Amount</t>
  </si>
  <si>
    <t>Deferred Tax Assets, Operating Loss Carryforwards, State and Local</t>
  </si>
  <si>
    <t>Operating Loss Carryforwards, Valuation Allowance</t>
  </si>
  <si>
    <t>Deferred Tax Assets, Operating Loss Carryforwards, Subject to Expiration</t>
  </si>
  <si>
    <t>Unrecognized Tax Benefits that Would Impact Effective Tax Rate</t>
  </si>
  <si>
    <t>Income Taxes Components of Deferred Tax Assets and Liabilities (Details) - USD ($) $ in Millions</t>
  </si>
  <si>
    <t>Current Deferred Taxes [Abstract]</t>
  </si>
  <si>
    <t>Reserves and accruals</t>
  </si>
  <si>
    <t>Inventories</t>
  </si>
  <si>
    <t>Derivatives and hedging</t>
  </si>
  <si>
    <t>Valuation allowance</t>
  </si>
  <si>
    <t>Total current deferred tax assets</t>
  </si>
  <si>
    <t>Non-Current Deferred Taxes [Abstract]</t>
  </si>
  <si>
    <t>Property, plant and equipment, and intangibles</t>
  </si>
  <si>
    <t>Partnership and equity investments</t>
  </si>
  <si>
    <t>Deferred revenues</t>
  </si>
  <si>
    <t>Compensation and employee benefits</t>
  </si>
  <si>
    <t>Net operating loss carryforwards</t>
  </si>
  <si>
    <t>Total non-current deferred tax liabilities</t>
  </si>
  <si>
    <t>Total net deferred tax liabilities</t>
  </si>
  <si>
    <t>Income Taxes Income Taxes, Reconciliation of Income Tax Expense (Benefit) (Details) - USD ($) $ in Millions</t>
  </si>
  <si>
    <t>Income Taxes, Reconciliation of Income Tax Expense (Benefit) [Abstract]</t>
  </si>
  <si>
    <t>Provision for federal income taxes at statutory rate</t>
  </si>
  <si>
    <t>State income taxes, net of federal tax provision</t>
  </si>
  <si>
    <t>Non-controlling interest</t>
  </si>
  <si>
    <t>Tax credits and incentives</t>
  </si>
  <si>
    <t>Dividends received deduction</t>
  </si>
  <si>
    <t>Executive compensation limitation</t>
  </si>
  <si>
    <t>Amortization - prepaid taxes</t>
  </si>
  <si>
    <t>Other items</t>
  </si>
  <si>
    <t>Income Taxes Income taxes, components of income tax (benefit) expense (Details) - USD ($) $ in Millions</t>
  </si>
  <si>
    <t>Income taxes, components of income tax (benefit) expense [Abstract]</t>
  </si>
  <si>
    <t>Current</t>
  </si>
  <si>
    <t>Deferred</t>
  </si>
  <si>
    <t>Income Taxes Income Taxes - Unrecognized Tax Benefits (Details) - USD ($) $ in Millions</t>
  </si>
  <si>
    <t>Reconciliation of Unrecognized Tax Benefits, Excluding Amounts Pertaining to Examined Tax Returns [Roll Forward]</t>
  </si>
  <si>
    <t>Unrecognized Tax Benefits, Beginning of Period</t>
  </si>
  <si>
    <t>Additions for tax positions related to prior years</t>
  </si>
  <si>
    <t>Reductions for tax positions related to prior years</t>
  </si>
  <si>
    <t>Reductions for tax positions related to the lapse of applicable statute of limitations</t>
  </si>
  <si>
    <t>Unrecognized Tax Benefits, End of Period</t>
  </si>
  <si>
    <t>Commitments and Contingencies (Details)</t>
  </si>
  <si>
    <t>Loss Contingencies [Line Items]</t>
  </si>
  <si>
    <t>Self insurance Workers' Comp Coverage Ceiling per accident</t>
  </si>
  <si>
    <t>Self Insurance General Liability Claims Coverage Ceiling per occurence</t>
  </si>
  <si>
    <t>Self Insurance Auto Liabiity Coverage Ceiling per accident</t>
  </si>
  <si>
    <t>Accrual for Environmental Loss Contingencies</t>
  </si>
  <si>
    <t>Recorded Third-Party Environmental Recoveries Receivable</t>
  </si>
  <si>
    <t>Recorded Third-Party Environmental Recoveries, Current</t>
  </si>
  <si>
    <t>Recorded Third-Party Environmental Recoveries, Noncurrent</t>
  </si>
  <si>
    <t>Accrued Environmental Loss Contingencies, Current</t>
  </si>
  <si>
    <t>Line of Credit Facility, Amount Outstanding</t>
  </si>
  <si>
    <t>Commitments and Contingencies Operating Leases (Details) - USD ($) $ in Millions</t>
  </si>
  <si>
    <t>Operating Leases [Abstract]</t>
  </si>
  <si>
    <t>Operating Leases, Rent Expense</t>
  </si>
  <si>
    <t>Total future minimum rentals</t>
  </si>
  <si>
    <t>Employees Workforce (Details)</t>
  </si>
  <si>
    <t>Tyler Refinery [Member] | Operations and Maintenance Employees [Member]</t>
  </si>
  <si>
    <t>Collaborative Arrangements and Non-collaborative Arrangement Transactions [Line Items]</t>
  </si>
  <si>
    <t>Number of Employees Represented by Union</t>
  </si>
  <si>
    <t>Tyler Refinery [Member] | Truck Drivers [Member]</t>
  </si>
  <si>
    <t>El Dorado Refinery [Member] | Operations and Maintenance Employees [Member]</t>
  </si>
  <si>
    <t>Employees 401(k) Plan (Details) - USD ($) $ in Millions</t>
  </si>
  <si>
    <t>401(k) Plan [Abstract]</t>
  </si>
  <si>
    <t>Employer Matching Contribution, Percent</t>
  </si>
  <si>
    <t>6.00%</t>
  </si>
  <si>
    <t>401(k) expense</t>
  </si>
  <si>
    <t>Related Party Transactions (Details) - USD ($) $ in Millions</t>
  </si>
  <si>
    <t>May. 20, 2014</t>
  </si>
  <si>
    <t>Mar. 20, 2013</t>
  </si>
  <si>
    <t>Feb. 17, 2015</t>
  </si>
  <si>
    <t>Related Party Transaction [Line Items]</t>
  </si>
  <si>
    <t>Related Party Transaction, Purchases from Related Party</t>
  </si>
  <si>
    <t>Related Party Transaction, Due from (to) Related Party</t>
  </si>
  <si>
    <t>Delek Group [Member]</t>
  </si>
  <si>
    <t>Number of Shares Sold by Majority Shareholder</t>
  </si>
  <si>
    <t>Noncontrolling Interest, Ownership Percentage by Noncontrolling Owners</t>
  </si>
  <si>
    <t>5.20%</t>
  </si>
  <si>
    <t>Selected Quarterly Financial Data (Unaudited) (Details) - USD ($) $ / shares in Units, $ in Millions</t>
  </si>
  <si>
    <t>Operating (loss) income</t>
  </si>
  <si>
    <t>Net (loss) income</t>
  </si>
  <si>
    <t>Net (loss) income attributable to Delek</t>
  </si>
  <si>
    <t>Basic (loss) earnings per share</t>
  </si>
  <si>
    <t>Diluted (loss) earnings per share</t>
  </si>
  <si>
    <t>Selected Quarterly Financial Data (Unaudited) Error Correction (Details) - USD ($) $ in Millions</t>
  </si>
  <si>
    <t>6 Months Ended</t>
  </si>
  <si>
    <t>Error Corrections and Prior Period Adjustments Restatement [Line Items]</t>
  </si>
  <si>
    <t>Cash flow error</t>
  </si>
  <si>
    <t>Net cash (used in) provided by operating activities</t>
  </si>
  <si>
    <t>Restatement Adjustment [Member]</t>
  </si>
  <si>
    <t>Subsequent Events (Details) - USD ($) $ / shares in Units, $ in Millions</t>
  </si>
  <si>
    <t>Feb. 26, 2016</t>
  </si>
  <si>
    <t>Feb. 29, 2016</t>
  </si>
  <si>
    <t>Subsequent Event [Line Items]</t>
  </si>
  <si>
    <t>Common Stock, Dividends, Per Share, Declared</t>
  </si>
  <si>
    <t>Subsequent Event [Member]</t>
  </si>
  <si>
    <t>Stock Repurchase Program, Authorized Amount</t>
  </si>
  <si>
    <t>Litigation Settlement, Amount</t>
  </si>
  <si>
    <t>General and Administrative Expense [Member]</t>
  </si>
  <si>
    <t>Business Interruption Proceeds | Subsequent Event [Member]</t>
  </si>
  <si>
    <t>Schedule 1 Condensed Balance Sheet (Details) - USD ($) $ in Millions</t>
  </si>
  <si>
    <t>Equity method investment</t>
  </si>
  <si>
    <t>Deferred tax asset</t>
  </si>
  <si>
    <t>Total liabilities and shareholders’ equity</t>
  </si>
  <si>
    <t>Parent Company [Member]</t>
  </si>
  <si>
    <t>Interest receivable from subsidiaries</t>
  </si>
  <si>
    <t>Income tax receivable from subsidiaries</t>
  </si>
  <si>
    <t>Notes receivable from related parties</t>
  </si>
  <si>
    <t>Investment in subsidiaries</t>
  </si>
  <si>
    <t>Accounts payable to subsidiaries</t>
  </si>
  <si>
    <t>Income tax payable to subsidiaries</t>
  </si>
  <si>
    <t>Note payable to subsidiaries</t>
  </si>
  <si>
    <t>Common stock, $0.01 par value, 110,000,000 shares authorized, 66,946,721 shares and 60,637,525 shares issued at December 31, 2015 and 2014, respectively</t>
  </si>
  <si>
    <t>Schedule 1 Condensed Balance Sheets Parenthetical (Details) - $ / shares</t>
  </si>
  <si>
    <t>Schedule 1 Condensed Statements of Income (Details) - USD ($) $ in Millions</t>
  </si>
  <si>
    <t>Income from equity method investment</t>
  </si>
  <si>
    <t>Other expenses, net</t>
  </si>
  <si>
    <t>Total non-operating income, net</t>
  </si>
  <si>
    <t>Income before income taxes</t>
  </si>
  <si>
    <t>Net interest expense from related parties</t>
  </si>
  <si>
    <t>Income from investment in subsidiaries</t>
  </si>
  <si>
    <t>Schedule 1 Condensed Statements of Comprehensive Income (Details) - USD ($) $ in Millions</t>
  </si>
  <si>
    <t>Comprehensive income</t>
  </si>
  <si>
    <t>Schedule 1 Condensed Statements of Comprehensive Income Parenthetical (Details) - USD ($) $ in Millions</t>
  </si>
  <si>
    <t>Schedule 1 Condensed Statements of Cash Flows (Details) - USD ($) $ in Millions</t>
  </si>
  <si>
    <t>Net cash (used in) provided by investing activities</t>
  </si>
  <si>
    <t>Net increase in cash and cash equivalents</t>
  </si>
  <si>
    <t>Income from subsidiaries</t>
  </si>
  <si>
    <t>Receivables and payables from related parties</t>
  </si>
  <si>
    <t>Purchase of non-controlling interest in subsidiaries</t>
  </si>
  <si>
    <t>Dividends from subsidiaries</t>
  </si>
  <si>
    <t>Net repayments of notes receivable from subsidiaries</t>
  </si>
  <si>
    <t>Proceeds from revolver</t>
  </si>
  <si>
    <t>Payments on revolver</t>
  </si>
  <si>
    <t>Repayment of note payable to related party</t>
  </si>
  <si>
    <t>Proceeds from notes payable to subsidiaries</t>
  </si>
  <si>
    <t>Repayment of note payable to subsidiaries</t>
  </si>
  <si>
    <t>Repayments of other debt instrument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51541</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62137054</v>
      </c>
    </row>
    <row r="14" spans="1:4">
      <c s="4" r="A14" t="s">
        <v>23</v>
      </c>
      <c s="4" r="B14" t="s">
        <v>24</v>
      </c>
    </row>
    <row r="15" spans="1:4">
      <c s="4" r="A15" t="s">
        <v>25</v>
      </c>
      <c s="4" r="B15" t="s">
        <v>26</v>
      </c>
    </row>
    <row r="16" spans="1:4">
      <c s="4" r="A16" t="s">
        <v>27</v>
      </c>
      <c s="4" r="B16" t="s">
        <v>24</v>
      </c>
    </row>
    <row r="17" spans="1:4">
      <c s="4" r="A17" t="s">
        <v>28</v>
      </c>
      <c s="7" r="D17" t="n">
        <v>2309924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206</v>
      </c>
      <c s="2" r="B1" t="s">
        <v>1</v>
      </c>
    </row>
    <row r="2" spans="1:4">
      <c s="2" r="B2" t="s">
        <v>2</v>
      </c>
      <c s="2" r="C2" t="s">
        <v>30</v>
      </c>
      <c s="2" r="D2" t="s">
        <v>80</v>
      </c>
    </row>
    <row r="3" spans="1:4">
      <c s="3" r="A3" t="s">
        <v>207</v>
      </c>
    </row>
    <row r="4" spans="1:4">
      <c s="4" r="A4" t="s">
        <v>208</v>
      </c>
      <c s="8" r="B4" t="n">
        <v>0.7</v>
      </c>
      <c s="8" r="C4" t="n">
        <v>1.5</v>
      </c>
      <c s="7" r="D4" t="n">
        <v>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33</v>
      </c>
      <c s="2" r="B1" t="s">
        <v>106</v>
      </c>
      <c s="2" r="J1" t="s">
        <v>1</v>
      </c>
    </row>
    <row r="2" spans="1:12">
      <c s="2" r="B2" t="s">
        <v>2</v>
      </c>
      <c s="2" r="C2" t="s">
        <v>107</v>
      </c>
      <c s="2" r="D2" t="s">
        <v>4</v>
      </c>
      <c s="2" r="E2" t="s">
        <v>108</v>
      </c>
      <c s="2" r="F2" t="s">
        <v>30</v>
      </c>
      <c s="2" r="G2" t="s">
        <v>109</v>
      </c>
      <c s="2" r="H2" t="s">
        <v>110</v>
      </c>
      <c s="2" r="I2" t="s">
        <v>111</v>
      </c>
      <c s="2" r="J2" t="s">
        <v>2</v>
      </c>
      <c s="2" r="K2" t="s">
        <v>30</v>
      </c>
      <c s="2" r="L2" t="s">
        <v>80</v>
      </c>
    </row>
    <row r="3" spans="1:12">
      <c s="3" r="A3" t="s">
        <v>286</v>
      </c>
    </row>
    <row r="4" spans="1:12">
      <c s="4" r="A4" t="s">
        <v>81</v>
      </c>
      <c s="8" r="B4" t="n">
        <v>1364.1</v>
      </c>
      <c s="8" r="C4" t="n">
        <v>1554.2</v>
      </c>
      <c s="8" r="D4" t="n">
        <v>1693.1</v>
      </c>
      <c s="8" r="E4" t="n">
        <v>1150.6</v>
      </c>
      <c s="8" r="F4" t="n">
        <v>1761.7</v>
      </c>
      <c s="8" r="G4" t="n">
        <v>2322.2</v>
      </c>
      <c s="8" r="H4" t="n">
        <v>2374.7</v>
      </c>
      <c s="8" r="I4" t="n">
        <v>1865.7</v>
      </c>
      <c s="7" r="J4" t="n">
        <v>5762</v>
      </c>
      <c s="8" r="K4" t="n">
        <v>8324.299999999999</v>
      </c>
      <c s="8" r="L4" t="n">
        <v>8706.799999999999</v>
      </c>
    </row>
    <row r="5" spans="1:12">
      <c s="4" r="A5" t="s">
        <v>1034</v>
      </c>
      <c s="6" r="B5" t="n">
        <v>-15</v>
      </c>
      <c s="9" r="C5" t="n">
        <v>23.8</v>
      </c>
      <c s="9" r="D5" t="n">
        <v>79.8</v>
      </c>
      <c s="9" r="E5" t="n">
        <v>-7.9</v>
      </c>
      <c s="9" r="F5" t="n">
        <v>71.90000000000001</v>
      </c>
      <c s="9" r="G5" t="n">
        <v>120.9</v>
      </c>
      <c s="6" r="H5" t="n">
        <v>106</v>
      </c>
      <c s="9" r="I5" t="n">
        <v>67.7</v>
      </c>
      <c s="9" r="J5" t="n">
        <v>80.7</v>
      </c>
      <c s="9" r="K5" t="n">
        <v>366.5</v>
      </c>
      <c s="9" r="L5" t="n">
        <v>237.7</v>
      </c>
    </row>
    <row r="6" spans="1:12">
      <c s="4" r="A6" t="s">
        <v>1035</v>
      </c>
      <c s="9" r="B6" t="n">
        <v>-26.1</v>
      </c>
      <c s="9" r="C6" t="n">
        <v>25.4</v>
      </c>
      <c s="9" r="D6" t="n">
        <v>55.1</v>
      </c>
      <c s="9" r="E6" t="n">
        <v>-10.7</v>
      </c>
      <c s="9" r="F6" t="n">
        <v>45.3</v>
      </c>
      <c s="9" r="G6" t="n">
        <v>78.2</v>
      </c>
      <c s="9" r="H6" t="n">
        <v>63.2</v>
      </c>
      <c s="9" r="I6" t="n">
        <v>39.3</v>
      </c>
      <c s="9" r="J6" t="n">
        <v>43.7</v>
      </c>
      <c s="6" r="K6" t="n">
        <v>226</v>
      </c>
      <c s="9" r="L6" t="n">
        <v>135.7</v>
      </c>
    </row>
    <row r="7" spans="1:12">
      <c s="4" r="A7" t="s">
        <v>1036</v>
      </c>
      <c s="8" r="B7" t="n">
        <v>-31.5</v>
      </c>
      <c s="8" r="C7" t="n">
        <v>18.7</v>
      </c>
      <c s="8" r="D7" t="n">
        <v>48.3</v>
      </c>
      <c s="8" r="E7" t="n">
        <v>-16.1</v>
      </c>
      <c s="8" r="F7" t="n">
        <v>37.5</v>
      </c>
      <c s="8" r="G7" t="n">
        <v>72.5</v>
      </c>
      <c s="8" r="H7" t="n">
        <v>54.9</v>
      </c>
      <c s="8" r="I7" t="n">
        <v>33.7</v>
      </c>
      <c s="8" r="J7" t="n">
        <v>19.4</v>
      </c>
      <c s="8" r="K7" t="n">
        <v>198.6</v>
      </c>
      <c s="8" r="L7" t="n">
        <v>117.7</v>
      </c>
    </row>
    <row r="8" spans="1:12">
      <c s="4" r="A8" t="s">
        <v>1037</v>
      </c>
      <c s="10" r="B8" t="n">
        <v>-0.51</v>
      </c>
      <c s="10" r="C8" t="n">
        <v>0.3</v>
      </c>
      <c s="10" r="D8" t="n">
        <v>0.8</v>
      </c>
      <c s="10" r="E8" t="n">
        <v>-0.28</v>
      </c>
      <c s="10" r="F8" t="n">
        <v>0.65</v>
      </c>
      <c s="10" r="G8" t="n">
        <v>1.23</v>
      </c>
      <c s="10" r="H8" t="n">
        <v>0.93</v>
      </c>
      <c s="10" r="I8" t="n">
        <v>0.57</v>
      </c>
      <c s="10" r="J8" t="n">
        <v>0.32</v>
      </c>
      <c s="10" r="K8" t="n">
        <v>3.38</v>
      </c>
      <c s="10" r="L8" t="n">
        <v>1.99</v>
      </c>
    </row>
    <row r="9" spans="1:12">
      <c s="4" r="A9" t="s">
        <v>1038</v>
      </c>
      <c s="10" r="B9" t="n">
        <v>-0.51</v>
      </c>
      <c s="10" r="C9" t="n">
        <v>0.29</v>
      </c>
      <c s="10" r="D9" t="n">
        <v>0.79</v>
      </c>
      <c s="10" r="E9" t="n">
        <v>-0.28</v>
      </c>
      <c s="10" r="F9" t="n">
        <v>0.64</v>
      </c>
      <c s="10" r="G9" t="n">
        <v>1.22</v>
      </c>
      <c s="10" r="H9" t="n">
        <v>0.92</v>
      </c>
      <c s="10" r="I9" t="n">
        <v>0.5600000000000001</v>
      </c>
      <c s="10" r="J9" t="n">
        <v>0.32</v>
      </c>
      <c s="10" r="K9" t="n">
        <v>3.35</v>
      </c>
      <c s="10" r="L9" t="n">
        <v>1.9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1039</v>
      </c>
      <c s="2" r="B1" t="s">
        <v>106</v>
      </c>
      <c s="2" r="C1" t="s">
        <v>1040</v>
      </c>
      <c s="2" r="D1" t="s">
        <v>1</v>
      </c>
    </row>
    <row r="2" spans="1:6">
      <c s="2" r="B2" t="s">
        <v>108</v>
      </c>
      <c s="2" r="C2" t="s">
        <v>4</v>
      </c>
      <c s="2" r="D2" t="s">
        <v>2</v>
      </c>
      <c s="2" r="E2" t="s">
        <v>30</v>
      </c>
      <c s="2" r="F2" t="s">
        <v>80</v>
      </c>
    </row>
    <row r="3" spans="1:6">
      <c s="3" r="A3" t="s">
        <v>1041</v>
      </c>
    </row>
    <row r="4" spans="1:6">
      <c s="4" r="A4" t="s">
        <v>1042</v>
      </c>
      <c s="8" r="B4" t="n">
        <v>22.3</v>
      </c>
      <c s="8" r="C4" t="n">
        <v>18.7</v>
      </c>
    </row>
    <row r="5" spans="1:6">
      <c s="4" r="A5" t="s">
        <v>1043</v>
      </c>
      <c s="7" r="D5" t="n">
        <v>180</v>
      </c>
      <c s="8" r="E5" t="n">
        <v>329.8</v>
      </c>
      <c s="8" r="F5" t="n">
        <v>90.5</v>
      </c>
    </row>
    <row r="6" spans="1:6">
      <c s="4" r="A6" t="s">
        <v>185</v>
      </c>
      <c s="8" r="D6" t="n">
        <v>-460.4</v>
      </c>
      <c s="8" r="E6" t="n">
        <v>-302.3</v>
      </c>
      <c s="8" r="F6" t="n">
        <v>-232.2</v>
      </c>
    </row>
    <row r="7" spans="1:6">
      <c s="4" r="A7" t="s">
        <v>1044</v>
      </c>
    </row>
    <row r="8" spans="1:6">
      <c s="3" r="A8" t="s">
        <v>1041</v>
      </c>
    </row>
    <row r="9" spans="1:6">
      <c s="4" r="A9" t="s">
        <v>1043</v>
      </c>
      <c s="9" r="B9" t="n">
        <v>-61.5</v>
      </c>
      <c s="9" r="C9" t="n">
        <v>73.7</v>
      </c>
    </row>
    <row r="10" spans="1:6">
      <c s="4" r="A10" t="s">
        <v>185</v>
      </c>
      <c s="8" r="B10" t="n">
        <v>-76.59999999999999</v>
      </c>
      <c s="8" r="C10" t="n">
        <v>-344.2</v>
      </c>
    </row>
  </sheetData>
  <mergeCells count="2">
    <mergeCell ref="A1:A2"/>
    <mergeCell ref="D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s="1" r="A1" t="s">
        <v>1045</v>
      </c>
      <c s="2" r="B1" t="s">
        <v>1046</v>
      </c>
      <c s="2" r="C1" t="s">
        <v>1047</v>
      </c>
      <c s="2" r="D1" t="s">
        <v>2</v>
      </c>
      <c s="2" r="E1" t="s">
        <v>30</v>
      </c>
      <c s="2" r="F1" t="s">
        <v>80</v>
      </c>
    </row>
    <row r="2" spans="1:6">
      <c s="3" r="A2" t="s">
        <v>1048</v>
      </c>
    </row>
    <row r="3" spans="1:6">
      <c s="4" r="A3" t="s">
        <v>1049</v>
      </c>
      <c s="10" r="D3" t="n">
        <v>0.6</v>
      </c>
      <c s="7" r="E3" t="n">
        <v>1</v>
      </c>
      <c s="10" r="F3" t="n">
        <v>0.95</v>
      </c>
    </row>
    <row r="4" spans="1:6">
      <c s="4" r="A4" t="s">
        <v>1050</v>
      </c>
    </row>
    <row r="5" spans="1:6">
      <c s="3" r="A5" t="s">
        <v>1048</v>
      </c>
    </row>
    <row r="6" spans="1:6">
      <c s="4" r="A6" t="s">
        <v>1049</v>
      </c>
      <c s="10" r="B6" t="n">
        <v>0.15</v>
      </c>
    </row>
    <row r="7" spans="1:6">
      <c s="4" r="A7" t="s">
        <v>1051</v>
      </c>
      <c s="7" r="C7" t="n">
        <v>125</v>
      </c>
    </row>
    <row r="8" spans="1:6">
      <c s="4" r="A8" t="s">
        <v>1052</v>
      </c>
      <c s="6" r="C8" t="n">
        <v>49</v>
      </c>
    </row>
    <row r="9" spans="1:6">
      <c s="4" r="A9" t="s">
        <v>1053</v>
      </c>
    </row>
    <row r="10" spans="1:6">
      <c s="3" r="A10" t="s">
        <v>1048</v>
      </c>
    </row>
    <row r="11" spans="1:6">
      <c s="4" r="A11" t="s">
        <v>1052</v>
      </c>
      <c s="8" r="D11" t="n">
        <v>6.4</v>
      </c>
    </row>
    <row r="12" spans="1:6">
      <c s="4" r="A12" t="s">
        <v>1054</v>
      </c>
    </row>
    <row r="13" spans="1:6">
      <c s="3" r="A13" t="s">
        <v>1048</v>
      </c>
    </row>
    <row r="14" spans="1:6">
      <c s="4" r="A14" t="s">
        <v>1052</v>
      </c>
      <c s="8" r="C14" t="n">
        <v>42.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55</v>
      </c>
      <c s="2" r="B1" t="s">
        <v>2</v>
      </c>
      <c s="2" r="C1" t="s">
        <v>30</v>
      </c>
      <c s="2" r="D1" t="s">
        <v>80</v>
      </c>
      <c s="2" r="E1" t="s">
        <v>534</v>
      </c>
    </row>
    <row r="2" spans="1:5">
      <c s="4" r="A2" t="s">
        <v>32</v>
      </c>
      <c s="8" r="B2" t="n">
        <v>302.2</v>
      </c>
      <c s="8" r="C2" t="n">
        <v>444.1</v>
      </c>
      <c s="7" r="D2" t="n">
        <v>400</v>
      </c>
      <c s="8" r="E2" t="n">
        <v>601.7</v>
      </c>
    </row>
    <row r="3" spans="1:5">
      <c s="4" r="A3" t="s">
        <v>33</v>
      </c>
      <c s="6" r="B3" t="n">
        <v>233</v>
      </c>
      <c s="6" r="C3" t="n">
        <v>197</v>
      </c>
    </row>
    <row r="4" spans="1:5">
      <c s="4" r="A4" t="s">
        <v>36</v>
      </c>
      <c s="9" r="B4" t="n">
        <v>145.5</v>
      </c>
      <c s="6" r="C4" t="n">
        <v>136</v>
      </c>
    </row>
    <row r="5" spans="1:5">
      <c s="4" r="A5" t="s">
        <v>37</v>
      </c>
      <c s="9" r="B5" t="n">
        <v>988.8</v>
      </c>
      <c s="9" r="C5" t="n">
        <v>1246.7</v>
      </c>
    </row>
    <row r="6" spans="1:5">
      <c s="4" r="A6" t="s">
        <v>39</v>
      </c>
      <c s="9" r="B6" t="n">
        <v>2100.1</v>
      </c>
      <c s="9" r="C6" t="n">
        <v>1952.9</v>
      </c>
    </row>
    <row r="7" spans="1:5">
      <c s="4" r="A7" t="s">
        <v>40</v>
      </c>
      <c s="6" r="B7" t="n">
        <v>-579</v>
      </c>
      <c s="9" r="C7" t="n">
        <v>-509.6</v>
      </c>
    </row>
    <row r="8" spans="1:5">
      <c s="4" r="A8" t="s">
        <v>41</v>
      </c>
      <c s="9" r="B8" t="n">
        <v>1521.1</v>
      </c>
      <c s="9" r="C8" t="n">
        <v>1443.3</v>
      </c>
    </row>
    <row r="9" spans="1:5">
      <c s="4" r="A9" t="s">
        <v>1056</v>
      </c>
      <c s="9" r="B9" t="n">
        <v>605.2</v>
      </c>
      <c s="6" r="C9" t="n">
        <v>0</v>
      </c>
    </row>
    <row r="10" spans="1:5">
      <c s="4" r="A10" t="s">
        <v>1057</v>
      </c>
      <c s="6" r="B10" t="n">
        <v>0</v>
      </c>
      <c s="9" r="C10" t="n">
        <v>20.2</v>
      </c>
    </row>
    <row r="11" spans="1:5">
      <c s="4" r="A11" t="s">
        <v>45</v>
      </c>
      <c s="9" r="B11" t="n">
        <v>108.1</v>
      </c>
      <c s="9" r="C11" t="n">
        <v>103.4</v>
      </c>
    </row>
    <row r="12" spans="1:5">
      <c s="4" r="A12" t="s">
        <v>46</v>
      </c>
      <c s="9" r="B12" t="n">
        <v>3324.9</v>
      </c>
      <c s="9" r="C12" t="n">
        <v>2888.7</v>
      </c>
    </row>
    <row r="13" spans="1:5">
      <c s="4" r="A13" t="s">
        <v>48</v>
      </c>
      <c s="9" r="B13" t="n">
        <v>397.6</v>
      </c>
      <c s="9" r="C13" t="n">
        <v>476.7</v>
      </c>
    </row>
    <row r="14" spans="1:5">
      <c s="4" r="A14" t="s">
        <v>49</v>
      </c>
      <c s="9" r="B14" t="n">
        <v>95.2</v>
      </c>
      <c s="9" r="C14" t="n">
        <v>55.7</v>
      </c>
    </row>
    <row r="15" spans="1:5">
      <c s="4" r="A15" t="s">
        <v>51</v>
      </c>
      <c s="9" r="B15" t="n">
        <v>134.9</v>
      </c>
      <c s="9" r="C15" t="n">
        <v>122.9</v>
      </c>
    </row>
    <row r="16" spans="1:5">
      <c s="4" r="A16" t="s">
        <v>52</v>
      </c>
      <c s="9" r="B16" t="n">
        <v>759.7</v>
      </c>
      <c s="9" r="C16" t="n">
        <v>856.2</v>
      </c>
    </row>
    <row r="17" spans="1:5">
      <c s="4" r="A17" t="s">
        <v>54</v>
      </c>
      <c s="9" r="B17" t="n">
        <v>880.5</v>
      </c>
      <c s="9" r="C17" t="n">
        <v>531.6</v>
      </c>
    </row>
    <row r="18" spans="1:5">
      <c s="4" r="A18" t="s">
        <v>57</v>
      </c>
      <c s="9" r="B18" t="n">
        <v>247.9</v>
      </c>
      <c s="9" r="C18" t="n">
        <v>266.3</v>
      </c>
    </row>
    <row r="19" spans="1:5">
      <c s="4" r="A19" t="s">
        <v>58</v>
      </c>
      <c s="9" r="B19" t="n">
        <v>65.3</v>
      </c>
      <c s="9" r="C19" t="n">
        <v>18.5</v>
      </c>
    </row>
    <row r="20" spans="1:5">
      <c s="4" r="A20" t="s">
        <v>59</v>
      </c>
      <c s="9" r="B20" t="n">
        <v>1211.3</v>
      </c>
      <c s="9" r="C20" t="n">
        <v>834.1</v>
      </c>
    </row>
    <row r="21" spans="1:5">
      <c s="4" r="A21" t="s">
        <v>61</v>
      </c>
      <c s="6" r="B21" t="n">
        <v>0</v>
      </c>
      <c s="6" r="C21" t="n">
        <v>0</v>
      </c>
    </row>
    <row r="22" spans="1:5">
      <c s="4" r="A22" t="s">
        <v>64</v>
      </c>
      <c s="9" r="B22" t="n">
        <v>-45.3</v>
      </c>
      <c s="9" r="C22" t="n">
        <v>-12.6</v>
      </c>
    </row>
    <row r="23" spans="1:5">
      <c s="4" r="A23" t="s">
        <v>65</v>
      </c>
      <c s="9" r="B23" t="n">
        <v>-154.8</v>
      </c>
      <c s="9" r="C23" t="n">
        <v>-112.6</v>
      </c>
    </row>
    <row r="24" spans="1:5">
      <c s="4" r="A24" t="s">
        <v>66</v>
      </c>
      <c s="9" r="B24" t="n">
        <v>713.5</v>
      </c>
      <c s="9" r="C24" t="n">
        <v>731.2</v>
      </c>
    </row>
    <row r="25" spans="1:5">
      <c s="4" r="A25" t="s">
        <v>68</v>
      </c>
      <c s="9" r="B25" t="n">
        <v>1353.9</v>
      </c>
      <c s="9" r="C25" t="n">
        <v>1198.4</v>
      </c>
      <c s="9" r="D25" t="n">
        <v>1120.4</v>
      </c>
      <c s="6" r="E25" t="n">
        <v>1078</v>
      </c>
    </row>
    <row r="26" spans="1:5">
      <c s="4" r="A26" t="s">
        <v>1058</v>
      </c>
      <c s="9" r="B26" t="n">
        <v>3324.9</v>
      </c>
      <c s="9" r="C26" t="n">
        <v>2888.7</v>
      </c>
    </row>
    <row r="27" spans="1:5">
      <c s="4" r="A27" t="s">
        <v>1059</v>
      </c>
    </row>
    <row r="28" spans="1:5">
      <c s="4" r="A28" t="s">
        <v>32</v>
      </c>
      <c s="9" r="B28" t="n">
        <v>138.4</v>
      </c>
      <c s="9" r="C28" t="n">
        <v>186.9</v>
      </c>
      <c s="8" r="D28" t="n">
        <v>184.3</v>
      </c>
      <c s="8" r="E28" t="n">
        <v>161.7</v>
      </c>
    </row>
    <row r="29" spans="1:5">
      <c s="4" r="A29" t="s">
        <v>33</v>
      </c>
      <c s="9" r="B29" t="n">
        <v>1.6</v>
      </c>
      <c s="9" r="C29" t="n">
        <v>0.9</v>
      </c>
    </row>
    <row r="30" spans="1:5">
      <c s="4" r="A30" t="s">
        <v>1060</v>
      </c>
      <c s="9" r="B30" t="n">
        <v>7.3</v>
      </c>
      <c s="9" r="C30" t="n">
        <v>2.1</v>
      </c>
    </row>
    <row r="31" spans="1:5">
      <c s="4" r="A31" t="s">
        <v>1061</v>
      </c>
      <c s="6" r="B31" t="n">
        <v>0</v>
      </c>
      <c s="6" r="C31" t="n">
        <v>14</v>
      </c>
    </row>
    <row r="32" spans="1:5">
      <c s="4" r="A32" t="s">
        <v>36</v>
      </c>
      <c s="9" r="B32" t="n">
        <v>73.90000000000001</v>
      </c>
      <c s="9" r="C32" t="n">
        <v>70.90000000000001</v>
      </c>
    </row>
    <row r="33" spans="1:5">
      <c s="4" r="A33" t="s">
        <v>37</v>
      </c>
      <c s="9" r="B33" t="n">
        <v>221.2</v>
      </c>
      <c s="9" r="C33" t="n">
        <v>274.8</v>
      </c>
    </row>
    <row r="34" spans="1:5">
      <c s="4" r="A34" t="s">
        <v>39</v>
      </c>
      <c s="9" r="B34" t="n">
        <v>35.4</v>
      </c>
      <c s="9" r="C34" t="n">
        <v>28.4</v>
      </c>
    </row>
    <row r="35" spans="1:5">
      <c s="4" r="A35" t="s">
        <v>40</v>
      </c>
      <c s="9" r="B35" t="n">
        <v>-15.3</v>
      </c>
      <c s="9" r="C35" t="n">
        <v>-9.6</v>
      </c>
    </row>
    <row r="36" spans="1:5">
      <c s="4" r="A36" t="s">
        <v>41</v>
      </c>
      <c s="9" r="B36" t="n">
        <v>20.1</v>
      </c>
      <c s="9" r="C36" t="n">
        <v>18.8</v>
      </c>
    </row>
    <row r="37" spans="1:5">
      <c s="4" r="A37" t="s">
        <v>1062</v>
      </c>
      <c s="9" r="B37" t="n">
        <v>33.6</v>
      </c>
      <c s="9" r="C37" t="n">
        <v>74.40000000000001</v>
      </c>
    </row>
    <row r="38" spans="1:5">
      <c s="4" r="A38" t="s">
        <v>1056</v>
      </c>
      <c s="9" r="B38" t="n">
        <v>564.5</v>
      </c>
      <c s="6" r="C38" t="n">
        <v>0</v>
      </c>
    </row>
    <row r="39" spans="1:5">
      <c s="4" r="A39" t="s">
        <v>1063</v>
      </c>
      <c s="6" r="B39" t="n">
        <v>798</v>
      </c>
      <c s="9" r="C39" t="n">
        <v>865.5</v>
      </c>
    </row>
    <row r="40" spans="1:5">
      <c s="4" r="A40" t="s">
        <v>45</v>
      </c>
      <c s="9" r="B40" t="n">
        <v>79.8</v>
      </c>
      <c s="9" r="C40" t="n">
        <v>2.3</v>
      </c>
    </row>
    <row r="41" spans="1:5">
      <c s="4" r="A41" t="s">
        <v>46</v>
      </c>
      <c s="9" r="B41" t="n">
        <v>1717.2</v>
      </c>
      <c s="9" r="C41" t="n">
        <v>1235.8</v>
      </c>
    </row>
    <row r="42" spans="1:5">
      <c s="4" r="A42" t="s">
        <v>48</v>
      </c>
      <c s="9" r="B42" t="n">
        <v>7.6</v>
      </c>
      <c s="9" r="C42" t="n">
        <v>3.1</v>
      </c>
    </row>
    <row r="43" spans="1:5">
      <c s="4" r="A43" t="s">
        <v>1064</v>
      </c>
      <c s="6" r="B43" t="n">
        <v>69</v>
      </c>
      <c s="9" r="C43" t="n">
        <v>74.59999999999999</v>
      </c>
    </row>
    <row r="44" spans="1:5">
      <c s="4" r="A44" t="s">
        <v>1065</v>
      </c>
      <c s="9" r="B44" t="n">
        <v>5.6</v>
      </c>
      <c s="6" r="C44" t="n">
        <v>0</v>
      </c>
    </row>
    <row r="45" spans="1:5">
      <c s="4" r="A45" t="s">
        <v>49</v>
      </c>
      <c s="6" r="B45" t="n">
        <v>17</v>
      </c>
      <c s="6" r="C45" t="n">
        <v>0</v>
      </c>
    </row>
    <row r="46" spans="1:5">
      <c s="4" r="A46" t="s">
        <v>51</v>
      </c>
      <c s="9" r="B46" t="n">
        <v>49.7</v>
      </c>
      <c s="9" r="C46" t="n">
        <v>24.5</v>
      </c>
    </row>
    <row r="47" spans="1:5">
      <c s="4" r="A47" t="s">
        <v>52</v>
      </c>
      <c s="9" r="B47" t="n">
        <v>148.9</v>
      </c>
      <c s="9" r="C47" t="n">
        <v>102.2</v>
      </c>
    </row>
    <row r="48" spans="1:5">
      <c s="4" r="A48" t="s">
        <v>54</v>
      </c>
      <c s="6" r="B48" t="n">
        <v>120</v>
      </c>
      <c s="6" r="C48" t="n">
        <v>17</v>
      </c>
    </row>
    <row r="49" spans="1:5">
      <c s="4" r="A49" t="s">
        <v>1066</v>
      </c>
      <c s="6" r="B49" t="n">
        <v>242</v>
      </c>
      <c s="6" r="C49" t="n">
        <v>102</v>
      </c>
    </row>
    <row r="50" spans="1:5">
      <c s="4" r="A50" t="s">
        <v>57</v>
      </c>
      <c s="9" r="B50" t="n">
        <v>49.1</v>
      </c>
      <c s="9" r="C50" t="n">
        <v>7.3</v>
      </c>
    </row>
    <row r="51" spans="1:5">
      <c s="4" r="A51" t="s">
        <v>58</v>
      </c>
      <c s="6" r="B51" t="n">
        <v>4</v>
      </c>
      <c s="9" r="C51" t="n">
        <v>5.6</v>
      </c>
    </row>
    <row r="52" spans="1:5">
      <c s="4" r="A52" t="s">
        <v>59</v>
      </c>
      <c s="9" r="B52" t="n">
        <v>415.1</v>
      </c>
      <c s="9" r="C52" t="n">
        <v>131.9</v>
      </c>
    </row>
    <row r="53" spans="1:5">
      <c s="4" r="A53" t="s">
        <v>61</v>
      </c>
      <c s="6" r="B53" t="n">
        <v>0</v>
      </c>
      <c s="6" r="C53" t="n">
        <v>0</v>
      </c>
    </row>
    <row r="54" spans="1:5">
      <c s="4" r="A54" t="s">
        <v>1067</v>
      </c>
      <c s="9" r="B54" t="n">
        <v>0.6</v>
      </c>
      <c s="9" r="C54" t="n">
        <v>0.6</v>
      </c>
    </row>
    <row r="55" spans="1:5">
      <c s="4" r="A55" t="s">
        <v>63</v>
      </c>
      <c s="9" r="B55" t="n">
        <v>639.2</v>
      </c>
      <c s="9" r="C55" t="n">
        <v>395.1</v>
      </c>
    </row>
    <row r="56" spans="1:5">
      <c s="4" r="A56" t="s">
        <v>64</v>
      </c>
      <c s="9" r="B56" t="n">
        <v>-45.3</v>
      </c>
      <c s="9" r="C56" t="n">
        <v>-12.6</v>
      </c>
    </row>
    <row r="57" spans="1:5">
      <c s="4" r="A57" t="s">
        <v>65</v>
      </c>
      <c s="9" r="B57" t="n">
        <v>-154.8</v>
      </c>
      <c s="9" r="C57" t="n">
        <v>-112.6</v>
      </c>
    </row>
    <row r="58" spans="1:5">
      <c s="4" r="A58" t="s">
        <v>66</v>
      </c>
      <c s="9" r="B58" t="n">
        <v>713.5</v>
      </c>
      <c s="9" r="C58" t="n">
        <v>731.2</v>
      </c>
    </row>
    <row r="59" spans="1:5">
      <c s="4" r="A59" t="s">
        <v>68</v>
      </c>
      <c s="9" r="B59" t="n">
        <v>1153.2</v>
      </c>
      <c s="9" r="C59" t="n">
        <v>1001.7</v>
      </c>
    </row>
    <row r="60" spans="1:5">
      <c s="4" r="A60" t="s">
        <v>1058</v>
      </c>
      <c s="8" r="B60" t="n">
        <v>1717.2</v>
      </c>
      <c s="8" r="C60" t="n">
        <v>1235.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068</v>
      </c>
      <c s="2" r="B1" t="s">
        <v>2</v>
      </c>
      <c s="2" r="C1" t="s">
        <v>30</v>
      </c>
    </row>
    <row r="2" spans="1:3">
      <c s="4" r="A2" t="s">
        <v>71</v>
      </c>
      <c s="10" r="B2" t="n">
        <v>0.01</v>
      </c>
      <c s="10" r="C2" t="n">
        <v>0.01</v>
      </c>
    </row>
    <row r="3" spans="1:3">
      <c s="4" r="A3" t="s">
        <v>72</v>
      </c>
      <c s="6" r="B3" t="n">
        <v>10000000</v>
      </c>
      <c s="6" r="C3" t="n">
        <v>10000000</v>
      </c>
    </row>
    <row r="4" spans="1:3">
      <c s="4" r="A4" t="s">
        <v>73</v>
      </c>
      <c s="6" r="B4" t="n">
        <v>0</v>
      </c>
      <c s="6" r="C4" t="n">
        <v>0</v>
      </c>
    </row>
    <row r="5" spans="1:3">
      <c s="4" r="A5" t="s">
        <v>74</v>
      </c>
      <c s="6" r="B5" t="n">
        <v>0</v>
      </c>
      <c s="6" r="C5" t="n">
        <v>0</v>
      </c>
    </row>
    <row r="6" spans="1:3">
      <c s="4" r="A6" t="s">
        <v>75</v>
      </c>
      <c s="10" r="B6" t="n">
        <v>0.01</v>
      </c>
      <c s="10" r="C6" t="n">
        <v>0.01</v>
      </c>
    </row>
    <row r="7" spans="1:3">
      <c s="4" r="A7" t="s">
        <v>76</v>
      </c>
      <c s="6" r="B7" t="n">
        <v>110000000</v>
      </c>
      <c s="6" r="C7" t="n">
        <v>110000000</v>
      </c>
    </row>
    <row r="8" spans="1:3">
      <c s="4" r="A8" t="s">
        <v>77</v>
      </c>
      <c s="6" r="B8" t="n">
        <v>66946721</v>
      </c>
      <c s="6" r="C8" t="n">
        <v>60637525</v>
      </c>
    </row>
    <row r="9" spans="1:3">
      <c s="4" r="A9" t="s">
        <v>78</v>
      </c>
      <c s="6" r="B9" t="n">
        <v>4809701</v>
      </c>
      <c s="6" r="C9" t="n">
        <v>3365561</v>
      </c>
    </row>
    <row r="10" spans="1:3">
      <c s="4" r="A10" t="s">
        <v>1059</v>
      </c>
    </row>
    <row r="11" spans="1:3">
      <c s="4" r="A11" t="s">
        <v>71</v>
      </c>
      <c s="10" r="B11" t="n">
        <v>0.01</v>
      </c>
      <c s="10" r="C11" t="n">
        <v>0.01</v>
      </c>
    </row>
    <row r="12" spans="1:3">
      <c s="4" r="A12" t="s">
        <v>72</v>
      </c>
      <c s="6" r="B12" t="n">
        <v>10000000</v>
      </c>
      <c s="6" r="C12" t="n">
        <v>10000000</v>
      </c>
    </row>
    <row r="13" spans="1:3">
      <c s="4" r="A13" t="s">
        <v>73</v>
      </c>
      <c s="6" r="B13" t="n">
        <v>0</v>
      </c>
      <c s="6" r="C13" t="n">
        <v>0</v>
      </c>
    </row>
    <row r="14" spans="1:3">
      <c s="4" r="A14" t="s">
        <v>74</v>
      </c>
      <c s="6" r="B14" t="n">
        <v>0</v>
      </c>
      <c s="6" r="C14" t="n">
        <v>0</v>
      </c>
    </row>
    <row r="15" spans="1:3">
      <c s="4" r="A15" t="s">
        <v>75</v>
      </c>
      <c s="10" r="B15" t="n">
        <v>0.01</v>
      </c>
      <c s="10" r="C15" t="n">
        <v>0.01</v>
      </c>
    </row>
    <row r="16" spans="1:3">
      <c s="4" r="A16" t="s">
        <v>76</v>
      </c>
      <c s="6" r="B16" t="n">
        <v>110000000</v>
      </c>
      <c s="6" r="C16" t="n">
        <v>110000000</v>
      </c>
    </row>
    <row r="17" spans="1:3">
      <c s="4" r="A17" t="s">
        <v>77</v>
      </c>
      <c s="6" r="B17" t="n">
        <v>66946721</v>
      </c>
      <c s="6" r="C17" t="n">
        <v>60637525</v>
      </c>
    </row>
    <row r="18" spans="1:3">
      <c s="4" r="A18" t="s">
        <v>78</v>
      </c>
      <c s="6" r="B18" t="n">
        <v>4809701</v>
      </c>
      <c s="6" r="C18" t="n">
        <v>336556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69</v>
      </c>
      <c s="2" r="B1" t="s">
        <v>106</v>
      </c>
      <c s="2" r="J1" t="s">
        <v>1</v>
      </c>
    </row>
    <row r="2" spans="1:12">
      <c s="2" r="B2" t="s">
        <v>2</v>
      </c>
      <c s="2" r="C2" t="s">
        <v>107</v>
      </c>
      <c s="2" r="D2" t="s">
        <v>4</v>
      </c>
      <c s="2" r="E2" t="s">
        <v>108</v>
      </c>
      <c s="2" r="F2" t="s">
        <v>30</v>
      </c>
      <c s="2" r="G2" t="s">
        <v>109</v>
      </c>
      <c s="2" r="H2" t="s">
        <v>110</v>
      </c>
      <c s="2" r="I2" t="s">
        <v>111</v>
      </c>
      <c s="2" r="J2" t="s">
        <v>2</v>
      </c>
      <c s="2" r="K2" t="s">
        <v>30</v>
      </c>
      <c s="2" r="L2" t="s">
        <v>80</v>
      </c>
    </row>
    <row r="3" spans="1:12">
      <c s="4" r="A3" t="s">
        <v>81</v>
      </c>
      <c s="8" r="B3" t="n">
        <v>1364.1</v>
      </c>
      <c s="8" r="C3" t="n">
        <v>1554.2</v>
      </c>
      <c s="8" r="D3" t="n">
        <v>1693.1</v>
      </c>
      <c s="8" r="E3" t="n">
        <v>1150.6</v>
      </c>
      <c s="8" r="F3" t="n">
        <v>1761.7</v>
      </c>
      <c s="8" r="G3" t="n">
        <v>2322.2</v>
      </c>
      <c s="8" r="H3" t="n">
        <v>2374.7</v>
      </c>
      <c s="8" r="I3" t="n">
        <v>1865.7</v>
      </c>
      <c s="7" r="J3" t="n">
        <v>5762</v>
      </c>
      <c s="8" r="K3" t="n">
        <v>8324.299999999999</v>
      </c>
      <c s="8" r="L3" t="n">
        <v>8706.799999999999</v>
      </c>
    </row>
    <row r="4" spans="1:12">
      <c s="4" r="A4" t="s">
        <v>83</v>
      </c>
      <c s="9" r="J4" t="n">
        <v>5015.6</v>
      </c>
      <c s="9" r="K4" t="n">
        <v>7315.2</v>
      </c>
      <c s="9" r="L4" t="n">
        <v>7880.7</v>
      </c>
    </row>
    <row r="5" spans="1:12">
      <c s="4" r="A5" t="s">
        <v>85</v>
      </c>
      <c s="6" r="J5" t="n">
        <v>126</v>
      </c>
      <c s="9" r="K5" t="n">
        <v>133.4</v>
      </c>
      <c s="9" r="L5" t="n">
        <v>111.2</v>
      </c>
    </row>
    <row r="6" spans="1:12">
      <c s="4" r="A6" t="s">
        <v>86</v>
      </c>
      <c s="6" r="J6" t="n">
        <v>134</v>
      </c>
      <c s="9" r="K6" t="n">
        <v>111.5</v>
      </c>
      <c s="9" r="L6" t="n">
        <v>89.8</v>
      </c>
    </row>
    <row r="7" spans="1:12">
      <c s="4" r="A7" t="s">
        <v>88</v>
      </c>
      <c s="9" r="J7" t="n">
        <v>5681.3</v>
      </c>
      <c s="9" r="K7" t="n">
        <v>7957.8</v>
      </c>
      <c s="9" r="L7" t="n">
        <v>8469.1</v>
      </c>
    </row>
    <row r="8" spans="1:12">
      <c s="4" r="A8" t="s">
        <v>1034</v>
      </c>
      <c s="6" r="B8" t="n">
        <v>-15</v>
      </c>
      <c s="9" r="C8" t="n">
        <v>23.8</v>
      </c>
      <c s="9" r="D8" t="n">
        <v>79.8</v>
      </c>
      <c s="9" r="E8" t="n">
        <v>-7.9</v>
      </c>
      <c s="9" r="F8" t="n">
        <v>71.90000000000001</v>
      </c>
      <c s="9" r="G8" t="n">
        <v>120.9</v>
      </c>
      <c s="6" r="H8" t="n">
        <v>106</v>
      </c>
      <c s="9" r="I8" t="n">
        <v>67.7</v>
      </c>
      <c s="9" r="J8" t="n">
        <v>80.7</v>
      </c>
      <c s="9" r="K8" t="n">
        <v>366.5</v>
      </c>
      <c s="9" r="L8" t="n">
        <v>237.7</v>
      </c>
    </row>
    <row r="9" spans="1:12">
      <c s="4" r="A9" t="s">
        <v>90</v>
      </c>
      <c s="9" r="J9" t="n">
        <v>58.3</v>
      </c>
      <c s="9" r="K9" t="n">
        <v>40.6</v>
      </c>
      <c s="9" r="L9" t="n">
        <v>37.7</v>
      </c>
    </row>
    <row r="10" spans="1:12">
      <c s="4" r="A10" t="s">
        <v>91</v>
      </c>
      <c s="9" r="J10" t="n">
        <v>-1.1</v>
      </c>
      <c s="9" r="K10" t="n">
        <v>-0.8</v>
      </c>
      <c s="9" r="L10" t="n">
        <v>-0.3</v>
      </c>
    </row>
    <row r="11" spans="1:12">
      <c s="4" r="A11" t="s">
        <v>1070</v>
      </c>
      <c s="6" r="J11" t="n">
        <v>-2</v>
      </c>
      <c s="6" r="K11" t="n">
        <v>0</v>
      </c>
      <c s="6" r="L11" t="n">
        <v>0</v>
      </c>
    </row>
    <row r="12" spans="1:12">
      <c s="4" r="A12" t="s">
        <v>1071</v>
      </c>
      <c s="9" r="J12" t="n">
        <v>1.6</v>
      </c>
      <c s="9" r="K12" t="n">
        <v>0.9</v>
      </c>
      <c s="9" r="L12" t="n">
        <v>6.3</v>
      </c>
    </row>
    <row r="13" spans="1:12">
      <c s="4" r="A13" t="s">
        <v>1072</v>
      </c>
      <c s="9" r="J13" t="n">
        <v>-53.6</v>
      </c>
      <c s="9" r="K13" t="n">
        <v>-38.9</v>
      </c>
      <c s="9" r="L13" t="n">
        <v>-31.1</v>
      </c>
    </row>
    <row r="14" spans="1:12">
      <c s="4" r="A14" t="s">
        <v>1073</v>
      </c>
      <c s="9" r="J14" t="n">
        <v>27.1</v>
      </c>
      <c s="9" r="K14" t="n">
        <v>327.6</v>
      </c>
      <c s="9" r="L14" t="n">
        <v>206.6</v>
      </c>
    </row>
    <row r="15" spans="1:12">
      <c s="4" r="A15" t="s">
        <v>96</v>
      </c>
      <c s="9" r="J15" t="n">
        <v>-16.6</v>
      </c>
      <c s="9" r="K15" t="n">
        <v>101.6</v>
      </c>
      <c s="9" r="L15" t="n">
        <v>70.90000000000001</v>
      </c>
    </row>
    <row r="16" spans="1:12">
      <c s="4" r="A16" t="s">
        <v>97</v>
      </c>
      <c s="8" r="B16" t="n">
        <v>-31.5</v>
      </c>
      <c s="8" r="C16" t="n">
        <v>18.7</v>
      </c>
      <c s="8" r="D16" t="n">
        <v>48.3</v>
      </c>
      <c s="8" r="E16" t="n">
        <v>-16.1</v>
      </c>
      <c s="8" r="F16" t="n">
        <v>37.5</v>
      </c>
      <c s="8" r="G16" t="n">
        <v>72.5</v>
      </c>
      <c s="8" r="H16" t="n">
        <v>54.9</v>
      </c>
      <c s="8" r="I16" t="n">
        <v>33.7</v>
      </c>
      <c s="9" r="J16" t="n">
        <v>19.4</v>
      </c>
      <c s="9" r="K16" t="n">
        <v>198.6</v>
      </c>
      <c s="9" r="L16" t="n">
        <v>117.7</v>
      </c>
    </row>
    <row r="17" spans="1:12">
      <c s="4" r="A17" t="s">
        <v>1059</v>
      </c>
    </row>
    <row r="18" spans="1:12">
      <c s="4" r="A18" t="s">
        <v>81</v>
      </c>
      <c s="6" r="J18" t="n">
        <v>0</v>
      </c>
      <c s="6" r="K18" t="n">
        <v>0</v>
      </c>
      <c s="6" r="L18" t="n">
        <v>0</v>
      </c>
    </row>
    <row r="19" spans="1:12">
      <c s="4" r="A19" t="s">
        <v>83</v>
      </c>
      <c s="9" r="J19" t="n">
        <v>31.6</v>
      </c>
      <c s="9" r="K19" t="n">
        <v>-81.09999999999999</v>
      </c>
      <c s="9" r="L19" t="n">
        <v>8.800000000000001</v>
      </c>
    </row>
    <row r="20" spans="1:12">
      <c s="4" r="A20" t="s">
        <v>85</v>
      </c>
      <c s="9" r="J20" t="n">
        <v>52.6</v>
      </c>
      <c s="9" r="K20" t="n">
        <v>50.9</v>
      </c>
      <c s="9" r="L20" t="n">
        <v>40.8</v>
      </c>
    </row>
    <row r="21" spans="1:12">
      <c s="4" r="A21" t="s">
        <v>86</v>
      </c>
      <c s="6" r="J21" t="n">
        <v>6</v>
      </c>
      <c s="9" r="K21" t="n">
        <v>4.9</v>
      </c>
      <c s="9" r="L21" t="n">
        <v>3.4</v>
      </c>
    </row>
    <row r="22" spans="1:12">
      <c s="4" r="A22" t="s">
        <v>88</v>
      </c>
      <c s="9" r="J22" t="n">
        <v>90.2</v>
      </c>
      <c s="9" r="K22" t="n">
        <v>-25.3</v>
      </c>
      <c s="6" r="L22" t="n">
        <v>53</v>
      </c>
    </row>
    <row r="23" spans="1:12">
      <c s="4" r="A23" t="s">
        <v>1034</v>
      </c>
      <c s="9" r="J23" t="n">
        <v>-90.2</v>
      </c>
      <c s="9" r="K23" t="n">
        <v>25.3</v>
      </c>
      <c s="6" r="L23" t="n">
        <v>-53</v>
      </c>
    </row>
    <row r="24" spans="1:12">
      <c s="4" r="A24" t="s">
        <v>90</v>
      </c>
      <c s="6" r="J24" t="n">
        <v>6</v>
      </c>
      <c s="9" r="K24" t="n">
        <v>0.6</v>
      </c>
      <c s="9" r="L24" t="n">
        <v>1.8</v>
      </c>
    </row>
    <row r="25" spans="1:12">
      <c s="4" r="A25" t="s">
        <v>91</v>
      </c>
      <c s="9" r="J25" t="n">
        <v>-0.7</v>
      </c>
      <c s="9" r="K25" t="n">
        <v>-0.2</v>
      </c>
      <c s="6" r="L25" t="n">
        <v>0</v>
      </c>
    </row>
    <row r="26" spans="1:12">
      <c s="4" r="A26" t="s">
        <v>1074</v>
      </c>
      <c s="9" r="J26" t="n">
        <v>7.5</v>
      </c>
      <c s="9" r="K26" t="n">
        <v>1.8</v>
      </c>
      <c s="9" r="L26" t="n">
        <v>2.8</v>
      </c>
    </row>
    <row r="27" spans="1:12">
      <c s="4" r="A27" t="s">
        <v>1075</v>
      </c>
      <c s="9" r="J27" t="n">
        <v>-78.90000000000001</v>
      </c>
      <c s="9" r="K27" t="n">
        <v>-181.1</v>
      </c>
      <c s="9" r="L27" t="n">
        <v>-156.5</v>
      </c>
    </row>
    <row r="28" spans="1:12">
      <c s="4" r="A28" t="s">
        <v>1070</v>
      </c>
      <c s="9" r="J28" t="n">
        <v>-2.6</v>
      </c>
      <c s="6" r="K28" t="n">
        <v>0</v>
      </c>
      <c s="6" r="L28" t="n">
        <v>0</v>
      </c>
    </row>
    <row r="29" spans="1:12">
      <c s="4" r="A29" t="s">
        <v>1072</v>
      </c>
      <c s="9" r="J29" t="n">
        <v>-68.7</v>
      </c>
      <c s="9" r="K29" t="n">
        <v>-178.9</v>
      </c>
      <c s="9" r="L29" t="n">
        <v>-151.9</v>
      </c>
    </row>
    <row r="30" spans="1:12">
      <c s="4" r="A30" t="s">
        <v>1073</v>
      </c>
      <c s="9" r="J30" t="n">
        <v>-21.5</v>
      </c>
      <c s="9" r="K30" t="n">
        <v>204.2</v>
      </c>
      <c s="9" r="L30" t="n">
        <v>98.90000000000001</v>
      </c>
    </row>
    <row r="31" spans="1:12">
      <c s="4" r="A31" t="s">
        <v>96</v>
      </c>
      <c s="9" r="J31" t="n">
        <v>-40.9</v>
      </c>
      <c s="9" r="K31" t="n">
        <v>5.6</v>
      </c>
      <c s="9" r="L31" t="n">
        <v>-18.8</v>
      </c>
    </row>
    <row r="32" spans="1:12">
      <c s="4" r="A32" t="s">
        <v>97</v>
      </c>
      <c s="8" r="J32" t="n">
        <v>19.4</v>
      </c>
      <c s="8" r="K32" t="n">
        <v>198.6</v>
      </c>
      <c s="8" r="L32" t="n">
        <v>117.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76</v>
      </c>
      <c s="2" r="B1" t="s">
        <v>106</v>
      </c>
      <c s="2" r="J1" t="s">
        <v>1</v>
      </c>
    </row>
    <row r="2" spans="1:12">
      <c s="2" r="B2" t="s">
        <v>2</v>
      </c>
      <c s="2" r="C2" t="s">
        <v>107</v>
      </c>
      <c s="2" r="D2" t="s">
        <v>4</v>
      </c>
      <c s="2" r="E2" t="s">
        <v>108</v>
      </c>
      <c s="2" r="F2" t="s">
        <v>30</v>
      </c>
      <c s="2" r="G2" t="s">
        <v>109</v>
      </c>
      <c s="2" r="H2" t="s">
        <v>110</v>
      </c>
      <c s="2" r="I2" t="s">
        <v>111</v>
      </c>
      <c s="2" r="J2" t="s">
        <v>2</v>
      </c>
      <c s="2" r="K2" t="s">
        <v>30</v>
      </c>
      <c s="2" r="L2" t="s">
        <v>80</v>
      </c>
    </row>
    <row r="3" spans="1:12">
      <c s="4" r="A3" t="s">
        <v>99</v>
      </c>
      <c s="8" r="B3" t="n">
        <v>-31.5</v>
      </c>
      <c s="8" r="C3" t="n">
        <v>18.7</v>
      </c>
      <c s="8" r="D3" t="n">
        <v>48.3</v>
      </c>
      <c s="8" r="E3" t="n">
        <v>-16.1</v>
      </c>
      <c s="8" r="F3" t="n">
        <v>37.5</v>
      </c>
      <c s="8" r="G3" t="n">
        <v>72.5</v>
      </c>
      <c s="8" r="H3" t="n">
        <v>54.9</v>
      </c>
      <c s="8" r="I3" t="n">
        <v>33.7</v>
      </c>
      <c s="8" r="J3" t="n">
        <v>19.4</v>
      </c>
      <c s="8" r="K3" t="n">
        <v>198.6</v>
      </c>
      <c s="8" r="L3" t="n">
        <v>117.7</v>
      </c>
    </row>
    <row r="4" spans="1:12">
      <c s="4" r="A4" t="s">
        <v>114</v>
      </c>
      <c s="9" r="J4" t="n">
        <v>-41.4</v>
      </c>
      <c s="9" r="K4" t="n">
        <v>10.3</v>
      </c>
      <c s="9" r="L4" t="n">
        <v>-6.6</v>
      </c>
    </row>
    <row r="5" spans="1:12">
      <c s="4" r="A5" t="s">
        <v>115</v>
      </c>
      <c s="9" r="J5" t="n">
        <v>0.7</v>
      </c>
      <c s="9" r="K5" t="n">
        <v>22.6</v>
      </c>
      <c s="9" r="L5" t="n">
        <v>0.7</v>
      </c>
    </row>
    <row r="6" spans="1:12">
      <c s="4" r="A6" t="s">
        <v>116</v>
      </c>
      <c s="9" r="J6" t="n">
        <v>-42.1</v>
      </c>
      <c s="9" r="K6" t="n">
        <v>-12.3</v>
      </c>
      <c s="9" r="L6" t="n">
        <v>-7.3</v>
      </c>
    </row>
    <row r="7" spans="1:12">
      <c s="4" r="A7" t="s">
        <v>117</v>
      </c>
      <c s="9" r="J7" t="n">
        <v>-14.7</v>
      </c>
      <c s="6" r="K7" t="n">
        <v>-4</v>
      </c>
      <c s="9" r="L7" t="n">
        <v>-2.9</v>
      </c>
    </row>
    <row r="8" spans="1:12">
      <c s="4" r="A8" t="s">
        <v>118</v>
      </c>
      <c s="9" r="J8" t="n">
        <v>-27.4</v>
      </c>
      <c s="9" r="K8" t="n">
        <v>-8.300000000000001</v>
      </c>
      <c s="9" r="L8" t="n">
        <v>-4.4</v>
      </c>
    </row>
    <row r="9" spans="1:12">
      <c s="4" r="A9" t="s">
        <v>119</v>
      </c>
      <c s="9" r="J9" t="n">
        <v>-0.3</v>
      </c>
      <c s="9" r="K9" t="n">
        <v>-0.3</v>
      </c>
      <c s="6" r="L9" t="n">
        <v>0</v>
      </c>
    </row>
    <row r="10" spans="1:12">
      <c s="4" r="A10" t="s">
        <v>120</v>
      </c>
      <c s="6" r="J10" t="n">
        <v>-5</v>
      </c>
    </row>
    <row r="11" spans="1:12">
      <c s="4" r="A11" t="s">
        <v>121</v>
      </c>
      <c s="9" r="J11" t="n">
        <v>-32.7</v>
      </c>
      <c s="9" r="K11" t="n">
        <v>-8.6</v>
      </c>
      <c s="9" r="L11" t="n">
        <v>-4.4</v>
      </c>
    </row>
    <row r="12" spans="1:12">
      <c s="4" r="A12" t="s">
        <v>1077</v>
      </c>
      <c s="9" r="J12" t="n">
        <v>-13.3</v>
      </c>
      <c s="6" r="K12" t="n">
        <v>190</v>
      </c>
      <c s="9" r="L12" t="n">
        <v>113.3</v>
      </c>
    </row>
    <row r="13" spans="1:12">
      <c s="4" r="A13" t="s">
        <v>1059</v>
      </c>
    </row>
    <row r="14" spans="1:12">
      <c s="4" r="A14" t="s">
        <v>99</v>
      </c>
      <c s="9" r="J14" t="n">
        <v>19.4</v>
      </c>
      <c s="9" r="K14" t="n">
        <v>198.6</v>
      </c>
      <c s="9" r="L14" t="n">
        <v>117.7</v>
      </c>
    </row>
    <row r="15" spans="1:12">
      <c s="4" r="A15" t="s">
        <v>114</v>
      </c>
      <c s="9" r="J15" t="n">
        <v>-41.4</v>
      </c>
      <c s="9" r="K15" t="n">
        <v>10.3</v>
      </c>
      <c s="9" r="L15" t="n">
        <v>-6.6</v>
      </c>
    </row>
    <row r="16" spans="1:12">
      <c s="4" r="A16" t="s">
        <v>115</v>
      </c>
      <c s="9" r="J16" t="n">
        <v>-0.7</v>
      </c>
      <c s="9" r="K16" t="n">
        <v>-22.6</v>
      </c>
      <c s="9" r="L16" t="n">
        <v>-0.7</v>
      </c>
    </row>
    <row r="17" spans="1:12">
      <c s="4" r="A17" t="s">
        <v>116</v>
      </c>
      <c s="9" r="J17" t="n">
        <v>-42.1</v>
      </c>
      <c s="9" r="K17" t="n">
        <v>-12.3</v>
      </c>
      <c s="9" r="L17" t="n">
        <v>-7.3</v>
      </c>
    </row>
    <row r="18" spans="1:12">
      <c s="4" r="A18" t="s">
        <v>117</v>
      </c>
      <c s="9" r="J18" t="n">
        <v>14.7</v>
      </c>
      <c s="6" r="K18" t="n">
        <v>4</v>
      </c>
      <c s="9" r="L18" t="n">
        <v>2.9</v>
      </c>
    </row>
    <row r="19" spans="1:12">
      <c s="4" r="A19" t="s">
        <v>118</v>
      </c>
      <c s="9" r="J19" t="n">
        <v>-27.4</v>
      </c>
      <c s="9" r="K19" t="n">
        <v>-8.300000000000001</v>
      </c>
      <c s="9" r="L19" t="n">
        <v>-4.4</v>
      </c>
    </row>
    <row r="20" spans="1:12">
      <c s="4" r="A20" t="s">
        <v>119</v>
      </c>
      <c s="9" r="J20" t="n">
        <v>-0.3</v>
      </c>
      <c s="9" r="K20" t="n">
        <v>-0.3</v>
      </c>
      <c s="6" r="L20" t="n">
        <v>0</v>
      </c>
    </row>
    <row r="21" spans="1:12">
      <c s="4" r="A21" t="s">
        <v>120</v>
      </c>
      <c s="6" r="J21" t="n">
        <v>-5</v>
      </c>
      <c s="6" r="K21" t="n">
        <v>0</v>
      </c>
      <c s="6" r="L21" t="n">
        <v>0</v>
      </c>
    </row>
    <row r="22" spans="1:12">
      <c s="4" r="A22" t="s">
        <v>121</v>
      </c>
      <c s="9" r="J22" t="n">
        <v>-32.7</v>
      </c>
      <c s="9" r="K22" t="n">
        <v>-8.6</v>
      </c>
      <c s="9" r="L22" t="n">
        <v>-4.4</v>
      </c>
    </row>
    <row r="23" spans="1:12">
      <c s="4" r="A23" t="s">
        <v>1077</v>
      </c>
      <c s="8" r="J23" t="n">
        <v>-13.3</v>
      </c>
      <c s="7" r="K23" t="n">
        <v>190</v>
      </c>
      <c s="8" r="L23" t="n">
        <v>113.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8</v>
      </c>
      <c s="2" r="B1" t="s">
        <v>1</v>
      </c>
    </row>
    <row r="2" spans="1:4">
      <c s="2" r="B2" t="s">
        <v>2</v>
      </c>
      <c s="2" r="C2" t="s">
        <v>30</v>
      </c>
      <c s="2" r="D2" t="s">
        <v>80</v>
      </c>
    </row>
    <row r="3" spans="1:4">
      <c s="4" r="A3" t="s">
        <v>125</v>
      </c>
      <c s="8" r="B3" t="n">
        <v>21.5</v>
      </c>
      <c s="8" r="C3" t="n">
        <v>6.3</v>
      </c>
      <c s="8" r="D3" t="n">
        <v>-2.5</v>
      </c>
    </row>
    <row r="4" spans="1:4">
      <c s="4" r="A4" t="s">
        <v>126</v>
      </c>
      <c s="9" r="B4" t="n">
        <v>2.7</v>
      </c>
    </row>
    <row r="5" spans="1:4">
      <c s="4" r="A5" t="s">
        <v>1059</v>
      </c>
    </row>
    <row r="6" spans="1:4">
      <c s="4" r="A6" t="s">
        <v>125</v>
      </c>
      <c s="9" r="B6" t="n">
        <v>21.5</v>
      </c>
      <c s="8" r="C6" t="n">
        <v>6.3</v>
      </c>
      <c s="8" r="D6" t="n">
        <v>-2.5</v>
      </c>
    </row>
    <row r="7" spans="1:4">
      <c s="4" r="A7" t="s">
        <v>126</v>
      </c>
      <c s="8" r="B7" t="n">
        <v>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79</v>
      </c>
      <c s="2" r="B1" t="s">
        <v>106</v>
      </c>
      <c s="2" r="J1" t="s">
        <v>1</v>
      </c>
    </row>
    <row r="2" spans="1:12">
      <c s="2" r="B2" t="s">
        <v>2</v>
      </c>
      <c s="2" r="C2" t="s">
        <v>107</v>
      </c>
      <c s="2" r="D2" t="s">
        <v>4</v>
      </c>
      <c s="2" r="E2" t="s">
        <v>108</v>
      </c>
      <c s="2" r="F2" t="s">
        <v>30</v>
      </c>
      <c s="2" r="G2" t="s">
        <v>109</v>
      </c>
      <c s="2" r="H2" t="s">
        <v>110</v>
      </c>
      <c s="2" r="I2" t="s">
        <v>111</v>
      </c>
      <c s="2" r="J2" t="s">
        <v>2</v>
      </c>
      <c s="2" r="K2" t="s">
        <v>30</v>
      </c>
      <c s="2" r="L2" t="s">
        <v>80</v>
      </c>
    </row>
    <row r="3" spans="1:12">
      <c s="3" r="A3" t="s">
        <v>163</v>
      </c>
    </row>
    <row r="4" spans="1:12">
      <c s="4" r="A4" t="s">
        <v>97</v>
      </c>
      <c s="8" r="B4" t="n">
        <v>-31.5</v>
      </c>
      <c s="8" r="C4" t="n">
        <v>18.7</v>
      </c>
      <c s="8" r="D4" t="n">
        <v>48.3</v>
      </c>
      <c s="8" r="E4" t="n">
        <v>-16.1</v>
      </c>
      <c s="8" r="F4" t="n">
        <v>37.5</v>
      </c>
      <c s="8" r="G4" t="n">
        <v>72.5</v>
      </c>
      <c s="8" r="H4" t="n">
        <v>54.9</v>
      </c>
      <c s="8" r="I4" t="n">
        <v>33.7</v>
      </c>
      <c s="8" r="J4" t="n">
        <v>19.4</v>
      </c>
      <c s="8" r="K4" t="n">
        <v>198.6</v>
      </c>
      <c s="8" r="L4" t="n">
        <v>117.7</v>
      </c>
    </row>
    <row r="5" spans="1:12">
      <c s="3" r="A5" t="s">
        <v>164</v>
      </c>
    </row>
    <row r="6" spans="1:12">
      <c s="4" r="A6" t="s">
        <v>165</v>
      </c>
      <c s="9" r="J6" t="n">
        <v>4.8</v>
      </c>
      <c s="9" r="K6" t="n">
        <v>4.6</v>
      </c>
      <c s="9" r="L6" t="n">
        <v>6.5</v>
      </c>
    </row>
    <row r="7" spans="1:12">
      <c s="4" r="A7" t="s">
        <v>168</v>
      </c>
      <c s="9" r="J7" t="n">
        <v>18.7</v>
      </c>
      <c s="9" r="K7" t="n">
        <v>38.8</v>
      </c>
      <c s="9" r="L7" t="n">
        <v>44.8</v>
      </c>
    </row>
    <row r="8" spans="1:12">
      <c s="4" r="A8" t="s">
        <v>140</v>
      </c>
      <c s="9" r="J8" t="n">
        <v>16.8</v>
      </c>
      <c s="9" r="K8" t="n">
        <v>13.9</v>
      </c>
      <c s="6" r="L8" t="n">
        <v>15</v>
      </c>
    </row>
    <row r="9" spans="1:12">
      <c s="4" r="A9" t="s">
        <v>172</v>
      </c>
      <c s="9" r="J9" t="n">
        <v>-1.3</v>
      </c>
      <c s="9" r="K9" t="n">
        <v>-1.8</v>
      </c>
      <c s="9" r="L9" t="n">
        <v>-5.9</v>
      </c>
    </row>
    <row r="10" spans="1:12">
      <c s="4" r="A10" t="s">
        <v>92</v>
      </c>
      <c s="6" r="J10" t="n">
        <v>-2</v>
      </c>
      <c s="6" r="K10" t="n">
        <v>0</v>
      </c>
      <c s="6" r="L10" t="n">
        <v>0</v>
      </c>
    </row>
    <row r="11" spans="1:12">
      <c s="4" r="A11" t="s">
        <v>169</v>
      </c>
      <c s="9" r="J11" t="n">
        <v>15.1</v>
      </c>
      <c s="6" r="K11" t="n">
        <v>0</v>
      </c>
      <c s="6" r="L11" t="n">
        <v>0</v>
      </c>
    </row>
    <row r="12" spans="1:12">
      <c s="3" r="A12" t="s">
        <v>173</v>
      </c>
    </row>
    <row r="13" spans="1:12">
      <c s="4" r="A13" t="s">
        <v>33</v>
      </c>
      <c s="9" r="J13" t="n">
        <v>-36.5</v>
      </c>
      <c s="9" r="K13" t="n">
        <v>55.4</v>
      </c>
      <c s="9" r="L13" t="n">
        <v>5.8</v>
      </c>
    </row>
    <row r="14" spans="1:12">
      <c s="4" r="A14" t="s">
        <v>174</v>
      </c>
      <c s="6" r="J14" t="n">
        <v>114</v>
      </c>
      <c s="6" r="K14" t="n">
        <v>217</v>
      </c>
      <c s="9" r="L14" t="n">
        <v>-252.6</v>
      </c>
    </row>
    <row r="15" spans="1:12">
      <c s="4" r="A15" t="s">
        <v>175</v>
      </c>
      <c s="9" r="J15" t="n">
        <v>32.9</v>
      </c>
      <c s="9" r="K15" t="n">
        <v>-59.9</v>
      </c>
      <c s="9" r="L15" t="n">
        <v>-8.800000000000001</v>
      </c>
    </row>
    <row r="16" spans="1:12">
      <c s="4" r="A16" t="s">
        <v>176</v>
      </c>
      <c s="9" r="J16" t="n">
        <v>-75.8</v>
      </c>
      <c s="9" r="K16" t="n">
        <v>-104.4</v>
      </c>
      <c s="9" r="L16" t="n">
        <v>38.3</v>
      </c>
    </row>
    <row r="17" spans="1:12">
      <c s="4" r="A17" t="s">
        <v>178</v>
      </c>
      <c s="9" r="J17" t="n">
        <v>-18.1</v>
      </c>
      <c s="6" r="K17" t="n">
        <v>-38</v>
      </c>
      <c s="9" r="L17" t="n">
        <v>-23.5</v>
      </c>
    </row>
    <row r="18" spans="1:12">
      <c s="4" r="A18" t="s">
        <v>1043</v>
      </c>
      <c s="6" r="J18" t="n">
        <v>180</v>
      </c>
      <c s="9" r="K18" t="n">
        <v>329.8</v>
      </c>
      <c s="9" r="L18" t="n">
        <v>90.5</v>
      </c>
    </row>
    <row r="19" spans="1:12">
      <c s="3" r="A19" t="s">
        <v>180</v>
      </c>
    </row>
    <row r="20" spans="1:12">
      <c s="4" r="A20" t="s">
        <v>181</v>
      </c>
      <c s="9" r="J20" t="n">
        <v>-0.4</v>
      </c>
      <c s="9" r="K20" t="n">
        <v>-33.8</v>
      </c>
      <c s="9" r="L20" t="n">
        <v>-23.2</v>
      </c>
    </row>
    <row r="21" spans="1:12">
      <c s="4" r="A21" t="s">
        <v>182</v>
      </c>
      <c s="9" r="J21" t="n">
        <v>-214.1</v>
      </c>
      <c s="9" r="K21" t="n">
        <v>-269.8</v>
      </c>
      <c s="9" r="L21" t="n">
        <v>-210.3</v>
      </c>
    </row>
    <row r="22" spans="1:12">
      <c s="4" r="A22" t="s">
        <v>1080</v>
      </c>
      <c s="9" r="J22" t="n">
        <v>-460.4</v>
      </c>
      <c s="9" r="K22" t="n">
        <v>-302.3</v>
      </c>
      <c s="9" r="L22" t="n">
        <v>-232.2</v>
      </c>
    </row>
    <row r="23" spans="1:12">
      <c s="3" r="A23" t="s">
        <v>186</v>
      </c>
    </row>
    <row r="24" spans="1:12">
      <c s="4" r="A24" t="s">
        <v>191</v>
      </c>
      <c s="9" r="J24" t="n">
        <v>0.2</v>
      </c>
      <c s="9" r="K24" t="n">
        <v>1.1</v>
      </c>
      <c s="9" r="L24" t="n">
        <v>1.1</v>
      </c>
    </row>
    <row r="25" spans="1:12">
      <c s="4" r="A25" t="s">
        <v>145</v>
      </c>
      <c s="9" r="J25" t="n">
        <v>-4.4</v>
      </c>
      <c s="9" r="K25" t="n">
        <v>-5.2</v>
      </c>
      <c s="9" r="L25" t="n">
        <v>-2.5</v>
      </c>
    </row>
    <row r="26" spans="1:12">
      <c s="4" r="A26" t="s">
        <v>172</v>
      </c>
      <c s="9" r="J26" t="n">
        <v>1.3</v>
      </c>
      <c s="9" r="K26" t="n">
        <v>1.8</v>
      </c>
      <c s="9" r="L26" t="n">
        <v>5.9</v>
      </c>
    </row>
    <row r="27" spans="1:12">
      <c s="4" r="A27" t="s">
        <v>192</v>
      </c>
      <c s="9" r="J27" t="n">
        <v>-42.2</v>
      </c>
      <c s="9" r="K27" t="n">
        <v>-74.7</v>
      </c>
      <c s="9" r="L27" t="n">
        <v>-37.9</v>
      </c>
    </row>
    <row r="28" spans="1:12">
      <c s="4" r="A28" t="s">
        <v>193</v>
      </c>
      <c s="9" r="J28" t="n">
        <v>-37.1</v>
      </c>
      <c s="9" r="K28" t="n">
        <v>-59.2</v>
      </c>
      <c s="9" r="L28" t="n">
        <v>-57.3</v>
      </c>
    </row>
    <row r="29" spans="1:12">
      <c s="4" r="A29" t="s">
        <v>195</v>
      </c>
      <c s="9" r="J29" t="n">
        <v>138.5</v>
      </c>
      <c s="9" r="K29" t="n">
        <v>16.6</v>
      </c>
      <c s="6" r="L29" t="n">
        <v>-60</v>
      </c>
    </row>
    <row r="30" spans="1:12">
      <c s="4" r="A30" t="s">
        <v>1081</v>
      </c>
      <c s="9" r="J30" t="n">
        <v>-141.9</v>
      </c>
      <c s="9" r="K30" t="n">
        <v>44.1</v>
      </c>
      <c s="9" r="L30" t="n">
        <v>-201.7</v>
      </c>
    </row>
    <row r="31" spans="1:12">
      <c s="4" r="A31" t="s">
        <v>198</v>
      </c>
      <c s="9" r="B31" t="n">
        <v>302.2</v>
      </c>
      <c s="9" r="F31" t="n">
        <v>444.1</v>
      </c>
      <c s="9" r="J31" t="n">
        <v>302.2</v>
      </c>
      <c s="9" r="K31" t="n">
        <v>444.1</v>
      </c>
      <c s="6" r="L31" t="n">
        <v>400</v>
      </c>
    </row>
    <row r="32" spans="1:12">
      <c s="3" r="A32" t="s">
        <v>202</v>
      </c>
    </row>
    <row r="33" spans="1:12">
      <c s="4" r="A33" t="s">
        <v>203</v>
      </c>
      <c s="9" r="J33" t="n">
        <v>4.5</v>
      </c>
      <c s="9" r="K33" t="n">
        <v>-12.9</v>
      </c>
      <c s="6" r="L33" t="n">
        <v>12</v>
      </c>
    </row>
    <row r="34" spans="1:12">
      <c s="3" r="A34" t="s">
        <v>204</v>
      </c>
    </row>
    <row r="35" spans="1:12">
      <c s="4" r="A35" t="s">
        <v>154</v>
      </c>
      <c s="9" r="J35" t="n">
        <v>230.8</v>
      </c>
      <c s="6" r="K35" t="n">
        <v>0</v>
      </c>
      <c s="6" r="L35" t="n">
        <v>0</v>
      </c>
    </row>
    <row r="36" spans="1:12">
      <c s="4" r="A36" t="s">
        <v>205</v>
      </c>
      <c s="6" r="J36" t="n">
        <v>145</v>
      </c>
      <c s="6" r="K36" t="n">
        <v>0</v>
      </c>
      <c s="6" r="L36" t="n">
        <v>0</v>
      </c>
    </row>
    <row r="37" spans="1:12">
      <c s="4" r="A37" t="s">
        <v>1059</v>
      </c>
    </row>
    <row r="38" spans="1:12">
      <c s="3" r="A38" t="s">
        <v>163</v>
      </c>
    </row>
    <row r="39" spans="1:12">
      <c s="4" r="A39" t="s">
        <v>97</v>
      </c>
      <c s="9" r="J39" t="n">
        <v>19.4</v>
      </c>
      <c s="9" r="K39" t="n">
        <v>198.6</v>
      </c>
      <c s="9" r="L39" t="n">
        <v>117.7</v>
      </c>
    </row>
    <row r="40" spans="1:12">
      <c s="3" r="A40" t="s">
        <v>164</v>
      </c>
    </row>
    <row r="41" spans="1:12">
      <c s="4" r="A41" t="s">
        <v>86</v>
      </c>
      <c s="6" r="J41" t="n">
        <v>6</v>
      </c>
      <c s="9" r="K41" t="n">
        <v>4.9</v>
      </c>
      <c s="9" r="L41" t="n">
        <v>3.4</v>
      </c>
    </row>
    <row r="42" spans="1:12">
      <c s="4" r="A42" t="s">
        <v>165</v>
      </c>
      <c s="9" r="J42" t="n">
        <v>0.1</v>
      </c>
      <c s="9" r="K42" t="n">
        <v>0.4</v>
      </c>
      <c s="9" r="L42" t="n">
        <v>0.4</v>
      </c>
    </row>
    <row r="43" spans="1:12">
      <c s="4" r="A43" t="s">
        <v>168</v>
      </c>
      <c s="6" r="J43" t="n">
        <v>69</v>
      </c>
      <c s="9" r="K43" t="n">
        <v>12.8</v>
      </c>
      <c s="9" r="L43" t="n">
        <v>12.1</v>
      </c>
    </row>
    <row r="44" spans="1:12">
      <c s="4" r="A44" t="s">
        <v>140</v>
      </c>
      <c s="9" r="J44" t="n">
        <v>11.5</v>
      </c>
      <c s="9" r="K44" t="n">
        <v>7.3</v>
      </c>
      <c s="9" r="L44" t="n">
        <v>6.5</v>
      </c>
    </row>
    <row r="45" spans="1:12">
      <c s="4" r="A45" t="s">
        <v>172</v>
      </c>
      <c s="9" r="J45" t="n">
        <v>-0.8</v>
      </c>
      <c s="9" r="K45" t="n">
        <v>-0.8</v>
      </c>
      <c s="9" r="L45" t="n">
        <v>-4.7</v>
      </c>
    </row>
    <row r="46" spans="1:12">
      <c s="4" r="A46" t="s">
        <v>1082</v>
      </c>
      <c s="9" r="J46" t="n">
        <v>-78.90000000000001</v>
      </c>
      <c s="9" r="K46" t="n">
        <v>-181.1</v>
      </c>
      <c s="9" r="L46" t="n">
        <v>-156.5</v>
      </c>
    </row>
    <row r="47" spans="1:12">
      <c s="4" r="A47" t="s">
        <v>92</v>
      </c>
      <c s="9" r="J47" t="n">
        <v>-2.6</v>
      </c>
      <c s="6" r="K47" t="n">
        <v>0</v>
      </c>
      <c s="6" r="L47" t="n">
        <v>0</v>
      </c>
    </row>
    <row r="48" spans="1:12">
      <c s="4" r="A48" t="s">
        <v>169</v>
      </c>
      <c s="9" r="J48" t="n">
        <v>15.1</v>
      </c>
      <c s="6" r="K48" t="n">
        <v>0</v>
      </c>
      <c s="6" r="L48" t="n">
        <v>0</v>
      </c>
    </row>
    <row r="49" spans="1:12">
      <c s="3" r="A49" t="s">
        <v>173</v>
      </c>
    </row>
    <row r="50" spans="1:12">
      <c s="4" r="A50" t="s">
        <v>33</v>
      </c>
      <c s="9" r="J50" t="n">
        <v>-0.7</v>
      </c>
      <c s="9" r="K50" t="n">
        <v>-0.1</v>
      </c>
      <c s="9" r="L50" t="n">
        <v>-0.8</v>
      </c>
    </row>
    <row r="51" spans="1:12">
      <c s="4" r="A51" t="s">
        <v>174</v>
      </c>
      <c s="9" r="J51" t="n">
        <v>-8.800000000000001</v>
      </c>
      <c s="9" r="K51" t="n">
        <v>5.6</v>
      </c>
      <c s="9" r="L51" t="n">
        <v>-24.2</v>
      </c>
    </row>
    <row r="52" spans="1:12">
      <c s="4" r="A52" t="s">
        <v>175</v>
      </c>
      <c s="9" r="J52" t="n">
        <v>33.7</v>
      </c>
      <c s="9" r="K52" t="n">
        <v>-47.7</v>
      </c>
      <c s="9" r="L52" t="n">
        <v>-5.3</v>
      </c>
    </row>
    <row r="53" spans="1:12">
      <c s="4" r="A53" t="s">
        <v>1083</v>
      </c>
      <c s="9" r="J53" t="n">
        <v>-5.2</v>
      </c>
      <c s="9" r="K53" t="n">
        <v>6.5</v>
      </c>
      <c s="9" r="L53" t="n">
        <v>-8.6</v>
      </c>
    </row>
    <row r="54" spans="1:12">
      <c s="4" r="A54" t="s">
        <v>176</v>
      </c>
      <c s="9" r="J54" t="n">
        <v>22.8</v>
      </c>
      <c s="9" r="K54" t="n">
        <v>6.1</v>
      </c>
      <c s="9" r="L54" t="n">
        <v>-4.9</v>
      </c>
    </row>
    <row r="55" spans="1:12">
      <c s="4" r="A55" t="s">
        <v>178</v>
      </c>
      <c s="9" r="J55" t="n">
        <v>-89.2</v>
      </c>
      <c s="9" r="K55" t="n">
        <v>7.8</v>
      </c>
      <c s="9" r="L55" t="n">
        <v>-6.4</v>
      </c>
    </row>
    <row r="56" spans="1:12">
      <c s="4" r="A56" t="s">
        <v>1043</v>
      </c>
      <c s="9" r="J56" t="n">
        <v>-8.6</v>
      </c>
      <c s="9" r="K56" t="n">
        <v>20.3</v>
      </c>
      <c s="9" r="L56" t="n">
        <v>-71.3</v>
      </c>
    </row>
    <row r="57" spans="1:12">
      <c s="3" r="A57" t="s">
        <v>180</v>
      </c>
    </row>
    <row r="58" spans="1:12">
      <c s="4" r="A58" t="s">
        <v>181</v>
      </c>
      <c s="6" r="J58" t="n">
        <v>0</v>
      </c>
      <c s="6" r="K58" t="n">
        <v>0</v>
      </c>
      <c s="9" r="L58" t="n">
        <v>-5.1</v>
      </c>
    </row>
    <row r="59" spans="1:12">
      <c s="4" r="A59" t="s">
        <v>1084</v>
      </c>
      <c s="9" r="J59" t="n">
        <v>-203.4</v>
      </c>
      <c s="6" r="K59" t="n">
        <v>0</v>
      </c>
      <c s="6" r="L59" t="n">
        <v>0</v>
      </c>
    </row>
    <row r="60" spans="1:12">
      <c s="4" r="A60" t="s">
        <v>182</v>
      </c>
      <c s="6" r="J60" t="n">
        <v>-6</v>
      </c>
      <c s="6" r="K60" t="n">
        <v>-5</v>
      </c>
      <c s="9" r="L60" t="n">
        <v>-9.800000000000001</v>
      </c>
    </row>
    <row r="61" spans="1:12">
      <c s="4" r="A61" t="s">
        <v>1063</v>
      </c>
      <c s="9" r="J61" t="n">
        <v>-6.1</v>
      </c>
      <c s="9" r="K61" t="n">
        <v>-24.3</v>
      </c>
      <c s="9" r="L61" t="n">
        <v>-46.4</v>
      </c>
    </row>
    <row r="62" spans="1:12">
      <c s="4" r="A62" t="s">
        <v>1085</v>
      </c>
      <c s="9" r="J62" t="n">
        <v>102.4</v>
      </c>
      <c s="9" r="K62" t="n">
        <v>155.3</v>
      </c>
      <c s="9" r="L62" t="n">
        <v>317.2</v>
      </c>
    </row>
    <row r="63" spans="1:12">
      <c s="4" r="A63" t="s">
        <v>1086</v>
      </c>
      <c s="9" r="J63" t="n">
        <v>40.8</v>
      </c>
      <c s="9" r="K63" t="n">
        <v>-1.7</v>
      </c>
      <c s="9" r="L63" t="n">
        <v>-27.7</v>
      </c>
    </row>
    <row r="64" spans="1:12">
      <c s="4" r="A64" t="s">
        <v>1080</v>
      </c>
      <c s="9" r="J64" t="n">
        <v>-72.3</v>
      </c>
      <c s="9" r="K64" t="n">
        <v>124.3</v>
      </c>
      <c s="9" r="L64" t="n">
        <v>228.2</v>
      </c>
    </row>
    <row r="65" spans="1:12">
      <c s="3" r="A65" t="s">
        <v>186</v>
      </c>
    </row>
    <row r="66" spans="1:12">
      <c s="4" r="A66" t="s">
        <v>1087</v>
      </c>
      <c s="6" r="J66" t="n">
        <v>0</v>
      </c>
      <c s="6" r="K66" t="n">
        <v>57</v>
      </c>
      <c s="6" r="L66" t="n">
        <v>12</v>
      </c>
    </row>
    <row r="67" spans="1:12">
      <c s="4" r="A67" t="s">
        <v>1088</v>
      </c>
      <c s="6" r="J67" t="n">
        <v>0</v>
      </c>
      <c s="6" r="K67" t="n">
        <v>-50</v>
      </c>
      <c s="6" r="L67" t="n">
        <v>-6</v>
      </c>
    </row>
    <row r="68" spans="1:12">
      <c s="4" r="A68" t="s">
        <v>1089</v>
      </c>
      <c s="6" r="J68" t="n">
        <v>0</v>
      </c>
      <c s="9" r="K68" t="n">
        <v>-11.8</v>
      </c>
      <c s="6" r="L68" t="n">
        <v>0</v>
      </c>
    </row>
    <row r="69" spans="1:12">
      <c s="4" r="A69" t="s">
        <v>1090</v>
      </c>
      <c s="6" r="J69" t="n">
        <v>155</v>
      </c>
      <c s="6" r="K69" t="n">
        <v>0</v>
      </c>
      <c s="6" r="L69" t="n">
        <v>0</v>
      </c>
    </row>
    <row r="70" spans="1:12">
      <c s="4" r="A70" t="s">
        <v>1091</v>
      </c>
      <c s="6" r="J70" t="n">
        <v>-15</v>
      </c>
      <c s="6" r="K70" t="n">
        <v>0</v>
      </c>
      <c s="9" r="L70" t="n">
        <v>-23.1</v>
      </c>
    </row>
    <row r="71" spans="1:12">
      <c s="4" r="A71" t="s">
        <v>1092</v>
      </c>
      <c s="6" r="J71" t="n">
        <v>-25</v>
      </c>
      <c s="6" r="K71" t="n">
        <v>0</v>
      </c>
      <c s="9" r="L71" t="n">
        <v>-29.1</v>
      </c>
    </row>
    <row r="72" spans="1:12">
      <c s="4" r="A72" t="s">
        <v>191</v>
      </c>
      <c s="9" r="J72" t="n">
        <v>0.2</v>
      </c>
      <c s="9" r="K72" t="n">
        <v>1.1</v>
      </c>
      <c s="9" r="L72" t="n">
        <v>7.4</v>
      </c>
    </row>
    <row r="73" spans="1:12">
      <c s="4" r="A73" t="s">
        <v>145</v>
      </c>
      <c s="9" r="J73" t="n">
        <v>-4.3</v>
      </c>
      <c s="9" r="K73" t="n">
        <v>-5.2</v>
      </c>
      <c s="6" r="L73" t="n">
        <v>-5</v>
      </c>
    </row>
    <row r="74" spans="1:12">
      <c s="4" r="A74" t="s">
        <v>172</v>
      </c>
      <c s="9" r="J74" t="n">
        <v>0.8</v>
      </c>
      <c s="9" r="K74" t="n">
        <v>0.8</v>
      </c>
      <c s="9" r="L74" t="n">
        <v>4.7</v>
      </c>
    </row>
    <row r="75" spans="1:12">
      <c s="4" r="A75" t="s">
        <v>192</v>
      </c>
      <c s="9" r="J75" t="n">
        <v>-42.2</v>
      </c>
      <c s="9" r="K75" t="n">
        <v>-74.7</v>
      </c>
      <c s="9" r="L75" t="n">
        <v>-37.9</v>
      </c>
    </row>
    <row r="76" spans="1:12">
      <c s="4" r="A76" t="s">
        <v>193</v>
      </c>
      <c s="9" r="J76" t="n">
        <v>-37.1</v>
      </c>
      <c s="9" r="K76" t="n">
        <v>-59.2</v>
      </c>
      <c s="9" r="L76" t="n">
        <v>-57.3</v>
      </c>
    </row>
    <row r="77" spans="1:12">
      <c s="4" r="A77" t="s">
        <v>195</v>
      </c>
      <c s="9" r="J77" t="n">
        <v>32.4</v>
      </c>
      <c s="6" r="K77" t="n">
        <v>-142</v>
      </c>
      <c s="9" r="L77" t="n">
        <v>-134.3</v>
      </c>
    </row>
    <row r="78" spans="1:12">
      <c s="4" r="A78" t="s">
        <v>1081</v>
      </c>
      <c s="9" r="J78" t="n">
        <v>-48.5</v>
      </c>
      <c s="9" r="K78" t="n">
        <v>2.6</v>
      </c>
      <c s="9" r="L78" t="n">
        <v>22.6</v>
      </c>
    </row>
    <row r="79" spans="1:12">
      <c s="4" r="A79" t="s">
        <v>198</v>
      </c>
      <c s="8" r="B79" t="n">
        <v>138.4</v>
      </c>
      <c s="8" r="F79" t="n">
        <v>186.9</v>
      </c>
      <c s="9" r="J79" t="n">
        <v>138.4</v>
      </c>
      <c s="9" r="K79" t="n">
        <v>186.9</v>
      </c>
      <c s="9" r="L79" t="n">
        <v>184.3</v>
      </c>
    </row>
    <row r="80" spans="1:12">
      <c s="3" r="A80" t="s">
        <v>202</v>
      </c>
    </row>
    <row r="81" spans="1:12">
      <c s="4" r="A81" t="s">
        <v>1056</v>
      </c>
      <c s="6" r="J81" t="n">
        <v>5</v>
      </c>
      <c s="6" r="K81" t="n">
        <v>0</v>
      </c>
      <c s="6" r="L81" t="n">
        <v>0</v>
      </c>
    </row>
    <row r="82" spans="1:12">
      <c s="4" r="A82" t="s">
        <v>203</v>
      </c>
      <c s="9" r="J82" t="n">
        <v>1.3</v>
      </c>
      <c s="9" r="K82" t="n">
        <v>-0.1</v>
      </c>
      <c s="9" r="L82" t="n">
        <v>1.8</v>
      </c>
    </row>
    <row r="83" spans="1:12">
      <c s="3" r="A83" t="s">
        <v>204</v>
      </c>
    </row>
    <row r="84" spans="1:12">
      <c s="4" r="A84" t="s">
        <v>154</v>
      </c>
      <c s="9" r="J84" t="n">
        <v>230.7</v>
      </c>
      <c s="6" r="K84" t="n">
        <v>0</v>
      </c>
      <c s="6" r="L84" t="n">
        <v>0</v>
      </c>
    </row>
    <row r="85" spans="1:12">
      <c s="4" r="A85" t="s">
        <v>205</v>
      </c>
      <c s="7" r="J85" t="n">
        <v>145</v>
      </c>
      <c s="7" r="K85" t="n">
        <v>0</v>
      </c>
      <c s="7" r="L85"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302.2</v>
      </c>
      <c s="8" r="C3" t="n">
        <v>444.1</v>
      </c>
    </row>
    <row r="4" spans="1:3">
      <c s="4" r="A4" t="s">
        <v>33</v>
      </c>
      <c s="6" r="B4" t="n">
        <v>233</v>
      </c>
      <c s="6" r="C4" t="n">
        <v>197</v>
      </c>
    </row>
    <row r="5" spans="1:3">
      <c s="4" r="A5" t="s">
        <v>34</v>
      </c>
      <c s="9" r="B5" t="n">
        <v>0.5</v>
      </c>
      <c s="6" r="C5" t="n">
        <v>0</v>
      </c>
    </row>
    <row r="6" spans="1:3">
      <c s="4" r="A6" t="s">
        <v>35</v>
      </c>
      <c s="9" r="B6" t="n">
        <v>307.6</v>
      </c>
      <c s="9" r="C6" t="n">
        <v>469.6</v>
      </c>
    </row>
    <row r="7" spans="1:3">
      <c s="4" r="A7" t="s">
        <v>36</v>
      </c>
      <c s="9" r="B7" t="n">
        <v>145.5</v>
      </c>
      <c s="6" r="C7" t="n">
        <v>136</v>
      </c>
    </row>
    <row r="8" spans="1:3">
      <c s="4" r="A8" t="s">
        <v>37</v>
      </c>
      <c s="9" r="B8" t="n">
        <v>988.8</v>
      </c>
      <c s="9" r="C8" t="n">
        <v>1246.7</v>
      </c>
    </row>
    <row r="9" spans="1:3">
      <c s="3" r="A9" t="s">
        <v>38</v>
      </c>
    </row>
    <row r="10" spans="1:3">
      <c s="4" r="A10" t="s">
        <v>39</v>
      </c>
      <c s="9" r="B10" t="n">
        <v>2100.1</v>
      </c>
      <c s="9" r="C10" t="n">
        <v>1952.9</v>
      </c>
    </row>
    <row r="11" spans="1:3">
      <c s="4" r="A11" t="s">
        <v>40</v>
      </c>
      <c s="6" r="B11" t="n">
        <v>-579</v>
      </c>
      <c s="9" r="C11" t="n">
        <v>-509.6</v>
      </c>
    </row>
    <row r="12" spans="1:3">
      <c s="4" r="A12" t="s">
        <v>41</v>
      </c>
      <c s="9" r="B12" t="n">
        <v>1521.1</v>
      </c>
      <c s="9" r="C12" t="n">
        <v>1443.3</v>
      </c>
    </row>
    <row r="13" spans="1:3">
      <c s="4" r="A13" t="s">
        <v>42</v>
      </c>
      <c s="9" r="B13" t="n">
        <v>74.40000000000001</v>
      </c>
      <c s="9" r="C13" t="n">
        <v>73.90000000000001</v>
      </c>
    </row>
    <row r="14" spans="1:3">
      <c s="4" r="A14" t="s">
        <v>43</v>
      </c>
      <c s="9" r="B14" t="n">
        <v>27.3</v>
      </c>
      <c s="9" r="C14" t="n">
        <v>21.4</v>
      </c>
    </row>
    <row r="15" spans="1:3">
      <c s="4" r="A15" t="s">
        <v>44</v>
      </c>
      <c s="9" r="B15" t="n">
        <v>605.2</v>
      </c>
      <c s="6" r="C15" t="n">
        <v>0</v>
      </c>
    </row>
    <row r="16" spans="1:3">
      <c s="4" r="A16" t="s">
        <v>45</v>
      </c>
      <c s="9" r="B16" t="n">
        <v>108.1</v>
      </c>
      <c s="9" r="C16" t="n">
        <v>103.4</v>
      </c>
    </row>
    <row r="17" spans="1:3">
      <c s="4" r="A17" t="s">
        <v>46</v>
      </c>
      <c s="9" r="B17" t="n">
        <v>3324.9</v>
      </c>
      <c s="9" r="C17" t="n">
        <v>2888.7</v>
      </c>
    </row>
    <row r="18" spans="1:3">
      <c s="3" r="A18" t="s">
        <v>47</v>
      </c>
    </row>
    <row r="19" spans="1:3">
      <c s="4" r="A19" t="s">
        <v>48</v>
      </c>
      <c s="9" r="B19" t="n">
        <v>397.6</v>
      </c>
      <c s="9" r="C19" t="n">
        <v>476.7</v>
      </c>
    </row>
    <row r="20" spans="1:3">
      <c s="4" r="A20" t="s">
        <v>49</v>
      </c>
      <c s="9" r="B20" t="n">
        <v>95.2</v>
      </c>
      <c s="9" r="C20" t="n">
        <v>55.7</v>
      </c>
    </row>
    <row r="21" spans="1:3">
      <c s="4" r="A21" t="s">
        <v>50</v>
      </c>
      <c s="6" r="B21" t="n">
        <v>132</v>
      </c>
      <c s="9" r="C21" t="n">
        <v>200.9</v>
      </c>
    </row>
    <row r="22" spans="1:3">
      <c s="4" r="A22" t="s">
        <v>51</v>
      </c>
      <c s="9" r="B22" t="n">
        <v>134.9</v>
      </c>
      <c s="9" r="C22" t="n">
        <v>122.9</v>
      </c>
    </row>
    <row r="23" spans="1:3">
      <c s="4" r="A23" t="s">
        <v>52</v>
      </c>
      <c s="9" r="B23" t="n">
        <v>759.7</v>
      </c>
      <c s="9" r="C23" t="n">
        <v>856.2</v>
      </c>
    </row>
    <row r="24" spans="1:3">
      <c s="3" r="A24" t="s">
        <v>53</v>
      </c>
    </row>
    <row r="25" spans="1:3">
      <c s="4" r="A25" t="s">
        <v>54</v>
      </c>
      <c s="9" r="B25" t="n">
        <v>880.5</v>
      </c>
      <c s="9" r="C25" t="n">
        <v>531.6</v>
      </c>
    </row>
    <row r="26" spans="1:3">
      <c s="4" r="A26" t="s">
        <v>55</v>
      </c>
      <c s="9" r="B26" t="n">
        <v>7.9</v>
      </c>
      <c s="9" r="C26" t="n">
        <v>8.5</v>
      </c>
    </row>
    <row r="27" spans="1:3">
      <c s="4" r="A27" t="s">
        <v>56</v>
      </c>
      <c s="9" r="B27" t="n">
        <v>9.699999999999999</v>
      </c>
      <c s="9" r="C27" t="n">
        <v>9.199999999999999</v>
      </c>
    </row>
    <row r="28" spans="1:3">
      <c s="4" r="A28" t="s">
        <v>57</v>
      </c>
      <c s="9" r="B28" t="n">
        <v>247.9</v>
      </c>
      <c s="9" r="C28" t="n">
        <v>266.3</v>
      </c>
    </row>
    <row r="29" spans="1:3">
      <c s="4" r="A29" t="s">
        <v>58</v>
      </c>
      <c s="9" r="B29" t="n">
        <v>65.3</v>
      </c>
      <c s="9" r="C29" t="n">
        <v>18.5</v>
      </c>
    </row>
    <row r="30" spans="1:3">
      <c s="4" r="A30" t="s">
        <v>59</v>
      </c>
      <c s="9" r="B30" t="n">
        <v>1211.3</v>
      </c>
      <c s="9" r="C30" t="n">
        <v>834.1</v>
      </c>
    </row>
    <row r="31" spans="1:3">
      <c s="3" r="A31" t="s">
        <v>60</v>
      </c>
    </row>
    <row r="32" spans="1:3">
      <c s="4" r="A32" t="s">
        <v>61</v>
      </c>
      <c s="6" r="B32" t="n">
        <v>0</v>
      </c>
      <c s="6" r="C32" t="n">
        <v>0</v>
      </c>
    </row>
    <row r="33" spans="1:3">
      <c s="4" r="A33" t="s">
        <v>62</v>
      </c>
      <c s="9" r="B33" t="n">
        <v>0.7</v>
      </c>
      <c s="9" r="C33" t="n">
        <v>0.6</v>
      </c>
    </row>
    <row r="34" spans="1:3">
      <c s="4" r="A34" t="s">
        <v>63</v>
      </c>
      <c s="9" r="B34" t="n">
        <v>639.2</v>
      </c>
      <c s="9" r="C34" t="n">
        <v>395.1</v>
      </c>
    </row>
    <row r="35" spans="1:3">
      <c s="4" r="A35" t="s">
        <v>64</v>
      </c>
      <c s="9" r="B35" t="n">
        <v>-45.3</v>
      </c>
      <c s="9" r="C35" t="n">
        <v>-12.6</v>
      </c>
    </row>
    <row r="36" spans="1:3">
      <c s="4" r="A36" t="s">
        <v>65</v>
      </c>
      <c s="9" r="B36" t="n">
        <v>-154.8</v>
      </c>
      <c s="9" r="C36" t="n">
        <v>-112.6</v>
      </c>
    </row>
    <row r="37" spans="1:3">
      <c s="4" r="A37" t="s">
        <v>66</v>
      </c>
      <c s="9" r="B37" t="n">
        <v>713.5</v>
      </c>
      <c s="9" r="C37" t="n">
        <v>731.2</v>
      </c>
    </row>
    <row r="38" spans="1:3">
      <c s="4" r="A38" t="s">
        <v>67</v>
      </c>
      <c s="9" r="B38" t="n">
        <v>200.6</v>
      </c>
      <c s="9" r="C38" t="n">
        <v>196.7</v>
      </c>
    </row>
    <row r="39" spans="1:3">
      <c s="4" r="A39" t="s">
        <v>68</v>
      </c>
      <c s="9" r="B39" t="n">
        <v>1353.9</v>
      </c>
      <c s="9" r="C39" t="n">
        <v>1198.4</v>
      </c>
    </row>
    <row r="40" spans="1:3">
      <c s="4" r="A40" t="s">
        <v>69</v>
      </c>
      <c s="8" r="B40" t="n">
        <v>3324.9</v>
      </c>
      <c s="8" r="C40" t="n">
        <v>288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5</v>
      </c>
      <c s="2" r="B1" t="s">
        <v>1</v>
      </c>
    </row>
    <row r="2" spans="1:2">
      <c s="2" r="B2" t="s">
        <v>2</v>
      </c>
    </row>
    <row r="3" spans="1:2">
      <c s="3" r="A3" t="s">
        <v>266</v>
      </c>
    </row>
    <row r="4" spans="1:2">
      <c s="4" r="A4" t="s">
        <v>267</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9</v>
      </c>
      <c s="2" r="B1" t="s">
        <v>1</v>
      </c>
    </row>
    <row r="2" spans="1:2">
      <c s="2" r="B2" t="s">
        <v>2</v>
      </c>
    </row>
    <row r="3" spans="1:2">
      <c s="3" r="A3" t="s">
        <v>270</v>
      </c>
    </row>
    <row r="4" spans="1:2">
      <c s="4" r="A4" t="s">
        <v>271</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3</v>
      </c>
      <c s="2" r="B1" t="s">
        <v>1</v>
      </c>
    </row>
    <row r="2" spans="1:2">
      <c s="2" r="B2" t="s">
        <v>2</v>
      </c>
    </row>
    <row r="3" spans="1:2">
      <c s="3" r="A3" t="s">
        <v>274</v>
      </c>
    </row>
    <row r="4" spans="1:2">
      <c s="4" r="A4" t="s">
        <v>275</v>
      </c>
      <c s="4" r="B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77</v>
      </c>
      <c s="2" r="B1" t="s">
        <v>1</v>
      </c>
    </row>
    <row r="2" spans="1:2">
      <c s="2" r="B2" t="s">
        <v>2</v>
      </c>
    </row>
    <row r="3" spans="1:2">
      <c s="3" r="A3" t="s">
        <v>278</v>
      </c>
    </row>
    <row r="4" spans="1:2">
      <c s="4" r="A4" t="s">
        <v>279</v>
      </c>
      <c s="4" r="B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1</v>
      </c>
      <c s="2" r="B1" t="s">
        <v>1</v>
      </c>
    </row>
    <row r="2" spans="1:2">
      <c s="2" r="B2" t="s">
        <v>2</v>
      </c>
    </row>
    <row r="3" spans="1:2">
      <c s="3" r="A3" t="s">
        <v>282</v>
      </c>
    </row>
    <row r="4" spans="1:2">
      <c s="4" r="A4" t="s">
        <v>283</v>
      </c>
      <c s="4" r="B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70</v>
      </c>
      <c s="2" r="B1" t="s">
        <v>2</v>
      </c>
      <c s="2" r="C1" t="s">
        <v>30</v>
      </c>
    </row>
    <row r="2" spans="1:3">
      <c s="4" r="A2" t="s">
        <v>71</v>
      </c>
      <c s="10" r="B2" t="n">
        <v>0.01</v>
      </c>
      <c s="10" r="C2" t="n">
        <v>0.01</v>
      </c>
    </row>
    <row r="3" spans="1:3">
      <c s="4" r="A3" t="s">
        <v>72</v>
      </c>
      <c s="6" r="B3" t="n">
        <v>10000000</v>
      </c>
      <c s="6" r="C3" t="n">
        <v>10000000</v>
      </c>
    </row>
    <row r="4" spans="1:3">
      <c s="4" r="A4" t="s">
        <v>73</v>
      </c>
      <c s="6" r="B4" t="n">
        <v>0</v>
      </c>
      <c s="6" r="C4" t="n">
        <v>0</v>
      </c>
    </row>
    <row r="5" spans="1:3">
      <c s="4" r="A5" t="s">
        <v>74</v>
      </c>
      <c s="6" r="B5" t="n">
        <v>0</v>
      </c>
      <c s="6" r="C5" t="n">
        <v>0</v>
      </c>
    </row>
    <row r="6" spans="1:3">
      <c s="4" r="A6" t="s">
        <v>75</v>
      </c>
      <c s="10" r="B6" t="n">
        <v>0.01</v>
      </c>
      <c s="10" r="C6" t="n">
        <v>0.01</v>
      </c>
    </row>
    <row r="7" spans="1:3">
      <c s="4" r="A7" t="s">
        <v>76</v>
      </c>
      <c s="6" r="B7" t="n">
        <v>110000000</v>
      </c>
      <c s="6" r="C7" t="n">
        <v>110000000</v>
      </c>
    </row>
    <row r="8" spans="1:3">
      <c s="4" r="A8" t="s">
        <v>77</v>
      </c>
      <c s="6" r="B8" t="n">
        <v>66946721</v>
      </c>
      <c s="6" r="C8" t="n">
        <v>60637525</v>
      </c>
    </row>
    <row r="9" spans="1:3">
      <c s="4" r="A9" t="s">
        <v>78</v>
      </c>
      <c s="6" r="B9" t="n">
        <v>4809701</v>
      </c>
      <c s="6" r="C9" t="n">
        <v>33655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5</v>
      </c>
      <c s="2" r="B1" t="s">
        <v>1</v>
      </c>
    </row>
    <row r="2" spans="1:2">
      <c s="2" r="B2" t="s">
        <v>2</v>
      </c>
    </row>
    <row r="3" spans="1:2">
      <c s="3" r="A3" t="s">
        <v>286</v>
      </c>
    </row>
    <row r="4" spans="1:2">
      <c s="4" r="A4" t="s">
        <v>287</v>
      </c>
      <c s="4" r="B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89</v>
      </c>
      <c s="2" r="B1" t="s">
        <v>1</v>
      </c>
    </row>
    <row r="2" spans="1:2">
      <c s="2" r="B2" t="s">
        <v>2</v>
      </c>
    </row>
    <row r="3" spans="1:2">
      <c s="3" r="A3" t="s">
        <v>290</v>
      </c>
    </row>
    <row r="4" spans="1:2">
      <c s="4" r="A4" t="s">
        <v>291</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93</v>
      </c>
      <c s="2" r="B1" t="s">
        <v>1</v>
      </c>
    </row>
    <row r="2" spans="1:2">
      <c s="2" r="B2" t="s">
        <v>2</v>
      </c>
    </row>
    <row r="3" spans="1:2">
      <c s="3" r="A3" t="s">
        <v>294</v>
      </c>
    </row>
    <row r="4" spans="1:2">
      <c s="4" r="A4" t="s">
        <v>295</v>
      </c>
      <c s="4" r="B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14</v>
      </c>
    </row>
    <row r="4" spans="1:2">
      <c s="4" r="A4" t="s">
        <v>298</v>
      </c>
      <c s="4" r="B4" t="s">
        <v>299</v>
      </c>
    </row>
    <row r="5" spans="1:2">
      <c s="4" r="A5" t="s">
        <v>300</v>
      </c>
      <c s="4" r="B5" t="s">
        <v>301</v>
      </c>
    </row>
    <row r="6" spans="1:2">
      <c s="4" r="A6" t="s">
        <v>302</v>
      </c>
      <c s="4" r="B6" t="s">
        <v>303</v>
      </c>
    </row>
    <row r="7" spans="1:2">
      <c s="4" r="A7" t="s">
        <v>304</v>
      </c>
      <c s="4" r="B7" t="s">
        <v>305</v>
      </c>
    </row>
    <row r="8" spans="1:2">
      <c s="4" r="A8" t="s">
        <v>306</v>
      </c>
      <c s="4" r="B8" t="s">
        <v>307</v>
      </c>
    </row>
    <row r="9" spans="1:2">
      <c s="4" r="A9" t="s">
        <v>308</v>
      </c>
      <c s="4" r="B9" t="s">
        <v>309</v>
      </c>
    </row>
    <row r="10" spans="1:2">
      <c s="4" r="A10" t="s">
        <v>310</v>
      </c>
      <c s="4" r="B10" t="s">
        <v>311</v>
      </c>
    </row>
    <row r="11" spans="1:2">
      <c s="4" r="A11" t="s">
        <v>312</v>
      </c>
      <c s="4" r="B11" t="s">
        <v>313</v>
      </c>
    </row>
    <row r="12" spans="1:2">
      <c s="4" r="A12" t="s">
        <v>314</v>
      </c>
      <c s="4" r="B12" t="s">
        <v>315</v>
      </c>
    </row>
    <row r="13" spans="1:2">
      <c s="4" r="A13" t="s">
        <v>316</v>
      </c>
      <c s="4" r="B13" t="s">
        <v>317</v>
      </c>
    </row>
    <row r="14" spans="1:2">
      <c s="4" r="A14" t="s">
        <v>318</v>
      </c>
      <c s="4" r="B14" t="s">
        <v>319</v>
      </c>
    </row>
    <row r="15" spans="1:2">
      <c s="4" r="A15" t="s">
        <v>320</v>
      </c>
      <c s="4" r="B15" t="s">
        <v>321</v>
      </c>
    </row>
    <row r="16" spans="1:2">
      <c s="4" r="A16" t="s">
        <v>322</v>
      </c>
      <c s="4" r="B16" t="s">
        <v>323</v>
      </c>
    </row>
    <row r="17" spans="1:2">
      <c s="4" r="A17" t="s">
        <v>324</v>
      </c>
      <c s="4" r="B17" t="s">
        <v>325</v>
      </c>
    </row>
    <row r="18" spans="1:2">
      <c s="4" r="A18" t="s">
        <v>326</v>
      </c>
      <c s="4" r="B18" t="s">
        <v>327</v>
      </c>
    </row>
    <row r="19" spans="1:2">
      <c s="4" r="A19" t="s">
        <v>328</v>
      </c>
      <c s="4" r="B19" t="s">
        <v>329</v>
      </c>
    </row>
    <row r="20" spans="1:2">
      <c s="4" r="A20" t="s">
        <v>330</v>
      </c>
      <c s="4" r="B20" t="s">
        <v>331</v>
      </c>
    </row>
    <row r="21" spans="1:2">
      <c s="4" r="A21" t="s">
        <v>332</v>
      </c>
      <c s="4" r="B21" t="s">
        <v>333</v>
      </c>
    </row>
    <row r="22" spans="1:2">
      <c s="4" r="A22" t="s">
        <v>334</v>
      </c>
      <c s="4" r="B22" t="s">
        <v>335</v>
      </c>
    </row>
    <row r="23" spans="1:2">
      <c s="4" r="A23" t="s">
        <v>336</v>
      </c>
      <c s="4" r="B23" t="s">
        <v>337</v>
      </c>
    </row>
    <row r="24" spans="1:2">
      <c s="4" r="A24" t="s">
        <v>338</v>
      </c>
      <c s="4" r="B24" t="s">
        <v>339</v>
      </c>
    </row>
    <row r="25" spans="1:2">
      <c s="4" r="A25" t="s">
        <v>340</v>
      </c>
      <c s="4" r="B25" t="s">
        <v>341</v>
      </c>
    </row>
    <row r="26" spans="1:2">
      <c s="4" r="A26" t="s">
        <v>342</v>
      </c>
      <c s="4" r="B26" t="s">
        <v>343</v>
      </c>
    </row>
    <row r="27" spans="1:2">
      <c s="4" r="A27" t="s">
        <v>344</v>
      </c>
      <c s="4" r="B27" t="s">
        <v>345</v>
      </c>
    </row>
    <row r="28" spans="1:2">
      <c s="4" r="A28" t="s">
        <v>346</v>
      </c>
      <c s="4" r="B28" t="s">
        <v>347</v>
      </c>
    </row>
    <row r="29" spans="1:2">
      <c s="4" r="A29" t="s">
        <v>348</v>
      </c>
      <c s="4" r="B29" t="s">
        <v>349</v>
      </c>
    </row>
    <row r="30" spans="1:2">
      <c s="4" r="A30" t="s">
        <v>350</v>
      </c>
      <c s="4" r="B30" t="s">
        <v>351</v>
      </c>
    </row>
    <row r="31" spans="1:2">
      <c s="4" r="A31" t="s">
        <v>352</v>
      </c>
      <c s="4" r="B31" t="s">
        <v>353</v>
      </c>
    </row>
    <row r="32" spans="1:2">
      <c s="4" r="A32" t="s">
        <v>354</v>
      </c>
      <c s="4" r="B32" t="s">
        <v>355</v>
      </c>
    </row>
    <row r="33" spans="1:2">
      <c s="4" r="A33" t="s">
        <v>356</v>
      </c>
      <c s="4" r="B33"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58</v>
      </c>
      <c s="2" r="B1" t="s">
        <v>1</v>
      </c>
    </row>
    <row r="2" spans="1:2">
      <c s="2" r="B2" t="s">
        <v>2</v>
      </c>
    </row>
    <row r="3" spans="1:2">
      <c s="3" r="A3" t="s">
        <v>262</v>
      </c>
    </row>
    <row r="4" spans="1:2">
      <c s="4" r="A4" t="s">
        <v>359</v>
      </c>
      <c s="4" r="B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361</v>
      </c>
      <c s="2" r="B1" t="s">
        <v>1</v>
      </c>
    </row>
    <row r="2" spans="1:2">
      <c s="2" r="B2" t="s">
        <v>2</v>
      </c>
    </row>
    <row r="3" spans="1:2">
      <c s="3" r="A3" t="s">
        <v>214</v>
      </c>
    </row>
    <row r="4" spans="1:2">
      <c s="4" r="A4" t="s">
        <v>362</v>
      </c>
      <c s="4" r="B4" t="s">
        <v>363</v>
      </c>
    </row>
    <row r="5" spans="1:2">
      <c s="4" r="A5" t="s">
        <v>364</v>
      </c>
      <c s="4" r="B5" t="s">
        <v>365</v>
      </c>
    </row>
    <row r="6" spans="1:2">
      <c s="4" r="A6" t="s">
        <v>366</v>
      </c>
      <c s="4" r="B6"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68</v>
      </c>
      <c s="2" r="B1" t="s">
        <v>1</v>
      </c>
    </row>
    <row r="2" spans="1:2">
      <c s="2" r="B2" t="s">
        <v>2</v>
      </c>
    </row>
    <row r="3" spans="1:2">
      <c s="3" r="A3" t="s">
        <v>218</v>
      </c>
    </row>
    <row r="4" spans="1:2">
      <c s="4" r="A4" t="s">
        <v>369</v>
      </c>
      <c s="4" r="B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71</v>
      </c>
      <c s="2" r="B1" t="s">
        <v>1</v>
      </c>
    </row>
    <row r="2" spans="1:2">
      <c s="2" r="B2" t="s">
        <v>2</v>
      </c>
    </row>
    <row r="3" spans="1:2">
      <c s="3" r="A3" t="s">
        <v>222</v>
      </c>
    </row>
    <row r="4" spans="1:2">
      <c s="4" r="A4" t="s">
        <v>372</v>
      </c>
      <c s="4" r="B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74</v>
      </c>
      <c s="2" r="B1" t="s">
        <v>1</v>
      </c>
    </row>
    <row r="2" spans="1:2">
      <c s="2" r="B2" t="s">
        <v>2</v>
      </c>
    </row>
    <row r="3" spans="1:2">
      <c s="4" r="A3" t="s">
        <v>375</v>
      </c>
    </row>
    <row r="4" spans="1:2">
      <c s="3" r="A4" t="s">
        <v>376</v>
      </c>
    </row>
    <row r="5" spans="1:2">
      <c s="4" r="A5" t="s">
        <v>377</v>
      </c>
      <c s="4" r="B5" t="s">
        <v>378</v>
      </c>
    </row>
    <row r="6" spans="1:2">
      <c s="4" r="A6" t="s">
        <v>379</v>
      </c>
    </row>
    <row r="7" spans="1:2">
      <c s="3" r="A7" t="s">
        <v>376</v>
      </c>
    </row>
    <row r="8" spans="1:2">
      <c s="4" r="A8" t="s">
        <v>377</v>
      </c>
      <c s="4" r="B8"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81</v>
      </c>
      <c s="2" r="B1" t="s">
        <v>1</v>
      </c>
    </row>
    <row r="2" spans="1:2">
      <c s="2" r="B2" t="s">
        <v>2</v>
      </c>
    </row>
    <row r="3" spans="1:2">
      <c s="3" r="A3" t="s">
        <v>230</v>
      </c>
    </row>
    <row r="4" spans="1:2">
      <c s="4" r="A4" t="s">
        <v>382</v>
      </c>
      <c s="4" r="B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79</v>
      </c>
      <c s="2" r="B1" t="s">
        <v>1</v>
      </c>
    </row>
    <row r="2" spans="1:4">
      <c s="2" r="B2" t="s">
        <v>2</v>
      </c>
      <c s="2" r="C2" t="s">
        <v>30</v>
      </c>
      <c s="2" r="D2" t="s">
        <v>80</v>
      </c>
    </row>
    <row r="3" spans="1:4">
      <c s="4" r="A3" t="s">
        <v>81</v>
      </c>
      <c s="7" r="B3" t="n">
        <v>5762</v>
      </c>
      <c s="8" r="C3" t="n">
        <v>8324.299999999999</v>
      </c>
      <c s="8" r="D3" t="n">
        <v>8706.799999999999</v>
      </c>
    </row>
    <row r="4" spans="1:4">
      <c s="3" r="A4" t="s">
        <v>82</v>
      </c>
    </row>
    <row r="5" spans="1:4">
      <c s="4" r="A5" t="s">
        <v>83</v>
      </c>
      <c s="9" r="B5" t="n">
        <v>5015.6</v>
      </c>
      <c s="9" r="C5" t="n">
        <v>7315.2</v>
      </c>
      <c s="9" r="D5" t="n">
        <v>7880.7</v>
      </c>
    </row>
    <row r="6" spans="1:4">
      <c s="4" r="A6" t="s">
        <v>84</v>
      </c>
      <c s="9" r="B6" t="n">
        <v>406.6</v>
      </c>
      <c s="9" r="C6" t="n">
        <v>398.8</v>
      </c>
      <c s="9" r="D6" t="n">
        <v>387.4</v>
      </c>
    </row>
    <row r="7" spans="1:4">
      <c s="4" r="A7" t="s">
        <v>85</v>
      </c>
      <c s="6" r="B7" t="n">
        <v>126</v>
      </c>
      <c s="9" r="C7" t="n">
        <v>133.4</v>
      </c>
      <c s="9" r="D7" t="n">
        <v>111.2</v>
      </c>
    </row>
    <row r="8" spans="1:4">
      <c s="4" r="A8" t="s">
        <v>86</v>
      </c>
      <c s="6" r="B8" t="n">
        <v>134</v>
      </c>
      <c s="9" r="C8" t="n">
        <v>111.5</v>
      </c>
      <c s="9" r="D8" t="n">
        <v>89.8</v>
      </c>
    </row>
    <row r="9" spans="1:4">
      <c s="4" r="A9" t="s">
        <v>87</v>
      </c>
      <c s="9" r="B9" t="n">
        <v>-0.9</v>
      </c>
      <c s="9" r="C9" t="n">
        <v>-1.1</v>
      </c>
      <c s="6" r="D9" t="n">
        <v>0</v>
      </c>
    </row>
    <row r="10" spans="1:4">
      <c s="4" r="A10" t="s">
        <v>88</v>
      </c>
      <c s="9" r="B10" t="n">
        <v>5681.3</v>
      </c>
      <c s="9" r="C10" t="n">
        <v>7957.8</v>
      </c>
      <c s="9" r="D10" t="n">
        <v>8469.1</v>
      </c>
    </row>
    <row r="11" spans="1:4">
      <c s="4" r="A11" t="s">
        <v>89</v>
      </c>
      <c s="9" r="B11" t="n">
        <v>80.7</v>
      </c>
      <c s="9" r="C11" t="n">
        <v>366.5</v>
      </c>
      <c s="9" r="D11" t="n">
        <v>237.7</v>
      </c>
    </row>
    <row r="12" spans="1:4">
      <c s="4" r="A12" t="s">
        <v>90</v>
      </c>
      <c s="9" r="B12" t="n">
        <v>58.3</v>
      </c>
      <c s="9" r="C12" t="n">
        <v>40.6</v>
      </c>
      <c s="9" r="D12" t="n">
        <v>37.7</v>
      </c>
    </row>
    <row r="13" spans="1:4">
      <c s="4" r="A13" t="s">
        <v>91</v>
      </c>
      <c s="9" r="B13" t="n">
        <v>-1.1</v>
      </c>
      <c s="9" r="C13" t="n">
        <v>-0.8</v>
      </c>
      <c s="9" r="D13" t="n">
        <v>-0.3</v>
      </c>
    </row>
    <row r="14" spans="1:4">
      <c s="4" r="A14" t="s">
        <v>92</v>
      </c>
      <c s="6" r="B14" t="n">
        <v>-2</v>
      </c>
      <c s="6" r="C14" t="n">
        <v>0</v>
      </c>
      <c s="6" r="D14" t="n">
        <v>0</v>
      </c>
    </row>
    <row r="15" spans="1:4">
      <c s="4" r="A15" t="s">
        <v>93</v>
      </c>
      <c s="9" r="B15" t="n">
        <v>-1.6</v>
      </c>
      <c s="9" r="C15" t="n">
        <v>-0.9</v>
      </c>
      <c s="9" r="D15" t="n">
        <v>-6.3</v>
      </c>
    </row>
    <row r="16" spans="1:4">
      <c s="4" r="A16" t="s">
        <v>94</v>
      </c>
      <c s="9" r="B16" t="n">
        <v>53.6</v>
      </c>
      <c s="9" r="C16" t="n">
        <v>38.9</v>
      </c>
      <c s="9" r="D16" t="n">
        <v>31.1</v>
      </c>
    </row>
    <row r="17" spans="1:4">
      <c s="4" r="A17" t="s">
        <v>95</v>
      </c>
      <c s="9" r="B17" t="n">
        <v>27.1</v>
      </c>
      <c s="9" r="C17" t="n">
        <v>327.6</v>
      </c>
      <c s="9" r="D17" t="n">
        <v>206.6</v>
      </c>
    </row>
    <row r="18" spans="1:4">
      <c s="4" r="A18" t="s">
        <v>96</v>
      </c>
      <c s="9" r="B18" t="n">
        <v>-16.6</v>
      </c>
      <c s="9" r="C18" t="n">
        <v>101.6</v>
      </c>
      <c s="9" r="D18" t="n">
        <v>70.90000000000001</v>
      </c>
    </row>
    <row r="19" spans="1:4">
      <c s="4" r="A19" t="s">
        <v>97</v>
      </c>
      <c s="9" r="B19" t="n">
        <v>43.7</v>
      </c>
      <c s="6" r="C19" t="n">
        <v>226</v>
      </c>
      <c s="9" r="D19" t="n">
        <v>135.7</v>
      </c>
    </row>
    <row r="20" spans="1:4">
      <c s="4" r="A20" t="s">
        <v>98</v>
      </c>
      <c s="9" r="B20" t="n">
        <v>24.3</v>
      </c>
      <c s="9" r="C20" t="n">
        <v>27.4</v>
      </c>
      <c s="6" r="D20" t="n">
        <v>18</v>
      </c>
    </row>
    <row r="21" spans="1:4">
      <c s="4" r="A21" t="s">
        <v>99</v>
      </c>
      <c s="8" r="B21" t="n">
        <v>19.4</v>
      </c>
      <c s="8" r="C21" t="n">
        <v>198.6</v>
      </c>
      <c s="8" r="D21" t="n">
        <v>117.7</v>
      </c>
    </row>
    <row r="22" spans="1:4">
      <c s="3" r="A22" t="s">
        <v>100</v>
      </c>
    </row>
    <row r="23" spans="1:4">
      <c s="4" r="A23" t="s">
        <v>101</v>
      </c>
      <c s="10" r="B23" t="n">
        <v>0.32</v>
      </c>
      <c s="10" r="C23" t="n">
        <v>3.38</v>
      </c>
      <c s="10" r="D23" t="n">
        <v>1.99</v>
      </c>
    </row>
    <row r="24" spans="1:4">
      <c s="4" r="A24" t="s">
        <v>102</v>
      </c>
      <c s="10" r="B24" t="n">
        <v>0.32</v>
      </c>
      <c s="10" r="C24" t="n">
        <v>3.35</v>
      </c>
      <c s="10" r="D24" t="n">
        <v>1.96</v>
      </c>
    </row>
    <row r="25" spans="1:4">
      <c s="3" r="A25" t="s">
        <v>103</v>
      </c>
    </row>
    <row r="26" spans="1:4">
      <c s="4" r="A26" t="s">
        <v>101</v>
      </c>
      <c s="6" r="B26" t="n">
        <v>60819771</v>
      </c>
      <c s="6" r="C26" t="n">
        <v>58780947</v>
      </c>
      <c s="6" r="D26" t="n">
        <v>59186921</v>
      </c>
    </row>
    <row r="27" spans="1:4">
      <c s="4" r="A27" t="s">
        <v>102</v>
      </c>
      <c s="6" r="B27" t="n">
        <v>61320570</v>
      </c>
      <c s="6" r="C27" t="n">
        <v>59355120</v>
      </c>
      <c s="6" r="D27" t="n">
        <v>60047138</v>
      </c>
    </row>
    <row r="28" spans="1:4">
      <c s="4" r="A28" t="s">
        <v>104</v>
      </c>
      <c s="10" r="B28" t="n">
        <v>0.6</v>
      </c>
      <c s="7" r="C28" t="n">
        <v>1</v>
      </c>
      <c s="10" r="D28" t="n">
        <v>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84</v>
      </c>
      <c s="2" r="B1" t="s">
        <v>1</v>
      </c>
    </row>
    <row r="2" spans="1:2">
      <c s="2" r="B2" t="s">
        <v>2</v>
      </c>
    </row>
    <row r="3" spans="1:2">
      <c s="3" r="A3" t="s">
        <v>238</v>
      </c>
    </row>
    <row r="4" spans="1:2">
      <c s="4" r="A4" t="s">
        <v>362</v>
      </c>
      <c s="4" r="B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85</v>
      </c>
      <c s="2" r="B1" t="s">
        <v>1</v>
      </c>
    </row>
    <row r="2" spans="1:2">
      <c s="2" r="B2" t="s">
        <v>2</v>
      </c>
    </row>
    <row r="3" spans="1:2">
      <c s="3" r="A3" t="s">
        <v>242</v>
      </c>
    </row>
    <row r="4" spans="1:2">
      <c s="4" r="A4" t="s">
        <v>386</v>
      </c>
      <c s="4" r="B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88</v>
      </c>
      <c s="2" r="B1" t="s">
        <v>1</v>
      </c>
    </row>
    <row r="2" spans="1:2">
      <c s="2" r="B2" t="s">
        <v>2</v>
      </c>
    </row>
    <row r="3" spans="1:2">
      <c s="3" r="A3" t="s">
        <v>246</v>
      </c>
    </row>
    <row r="4" spans="1:2">
      <c s="4" r="A4" t="s">
        <v>389</v>
      </c>
      <c s="4" r="B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91</v>
      </c>
      <c s="2" r="B1" t="s">
        <v>1</v>
      </c>
    </row>
    <row r="2" spans="1:2">
      <c s="2" r="B2" t="s">
        <v>2</v>
      </c>
    </row>
    <row r="3" spans="1:2">
      <c s="3" r="A3" t="s">
        <v>250</v>
      </c>
    </row>
    <row r="4" spans="1:2">
      <c s="4" r="A4" t="s">
        <v>392</v>
      </c>
      <c s="4" r="B4" t="s">
        <v>393</v>
      </c>
    </row>
    <row r="5" spans="1:2">
      <c s="4" r="A5" t="s">
        <v>394</v>
      </c>
      <c s="4" r="B5"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96</v>
      </c>
      <c s="2" r="B1" t="s">
        <v>1</v>
      </c>
    </row>
    <row r="2" spans="1:2">
      <c s="2" r="B2" t="s">
        <v>2</v>
      </c>
    </row>
    <row r="3" spans="1:2">
      <c s="3" r="A3" t="s">
        <v>397</v>
      </c>
    </row>
    <row r="4" spans="1:2">
      <c s="4" r="A4" t="s">
        <v>398</v>
      </c>
      <c s="4" r="B4" t="s">
        <v>399</v>
      </c>
    </row>
    <row r="5" spans="1:2">
      <c s="4" r="A5" t="s">
        <v>400</v>
      </c>
      <c s="4" r="B5" t="s">
        <v>401</v>
      </c>
    </row>
    <row r="6" spans="1:2">
      <c s="4" r="A6" t="s">
        <v>402</v>
      </c>
      <c s="4" r="B6" t="s">
        <v>403</v>
      </c>
    </row>
    <row r="7" spans="1:2">
      <c s="4" r="A7" t="s">
        <v>404</v>
      </c>
    </row>
    <row r="8" spans="1:2">
      <c s="3" r="A8" t="s">
        <v>397</v>
      </c>
    </row>
    <row r="9" spans="1:2">
      <c s="4" r="A9" t="s">
        <v>398</v>
      </c>
      <c s="4" r="B9"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406</v>
      </c>
      <c s="2" r="B1" t="s">
        <v>1</v>
      </c>
    </row>
    <row r="2" spans="1:2">
      <c s="2" r="B2" t="s">
        <v>2</v>
      </c>
    </row>
    <row r="3" spans="1:2">
      <c s="3" r="A3" t="s">
        <v>258</v>
      </c>
    </row>
    <row r="4" spans="1:2">
      <c s="4" r="A4" t="s">
        <v>407</v>
      </c>
      <c s="4" r="B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409</v>
      </c>
      <c s="2" r="B1" t="s">
        <v>1</v>
      </c>
    </row>
    <row r="2" spans="1:2">
      <c s="2" r="B2" t="s">
        <v>2</v>
      </c>
    </row>
    <row r="3" spans="1:2">
      <c s="3" r="A3" t="s">
        <v>262</v>
      </c>
    </row>
    <row r="4" spans="1:2">
      <c s="4" r="A4" t="s">
        <v>410</v>
      </c>
      <c s="4" r="B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12</v>
      </c>
      <c s="2" r="B1" t="s">
        <v>1</v>
      </c>
    </row>
    <row r="2" spans="1:2">
      <c s="2" r="B2" t="s">
        <v>2</v>
      </c>
    </row>
    <row r="3" spans="1:2">
      <c s="3" r="A3" t="s">
        <v>266</v>
      </c>
    </row>
    <row r="4" spans="1:2">
      <c s="4" r="A4" t="s">
        <v>413</v>
      </c>
      <c s="4" r="B4" t="s">
        <v>414</v>
      </c>
    </row>
    <row r="5" spans="1:2">
      <c s="4" r="A5" t="s">
        <v>415</v>
      </c>
      <c s="4" r="B5"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417</v>
      </c>
      <c s="2" r="B1" t="s">
        <v>1</v>
      </c>
    </row>
    <row r="2" spans="1:2">
      <c s="2" r="B2" t="s">
        <v>2</v>
      </c>
    </row>
    <row r="3" spans="1:2">
      <c s="3" r="A3" t="s">
        <v>270</v>
      </c>
    </row>
    <row r="4" spans="1:2">
      <c s="4" r="A4" t="s">
        <v>418</v>
      </c>
      <c s="4" r="B4" t="s">
        <v>419</v>
      </c>
    </row>
    <row r="5" spans="1:2">
      <c s="4" r="A5" t="s">
        <v>420</v>
      </c>
      <c s="4" r="B5" t="s">
        <v>421</v>
      </c>
    </row>
    <row r="6" spans="1:2">
      <c s="4" r="A6" t="s">
        <v>422</v>
      </c>
      <c s="4" r="B6" t="s">
        <v>423</v>
      </c>
    </row>
    <row r="7" spans="1:2">
      <c s="4" r="A7" t="s">
        <v>424</v>
      </c>
      <c s="4" r="B7"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6</v>
      </c>
      <c s="2" r="B1" t="s">
        <v>1</v>
      </c>
    </row>
    <row r="2" spans="1:2">
      <c s="2" r="B2" t="s">
        <v>2</v>
      </c>
    </row>
    <row r="3" spans="1:2">
      <c s="3" r="A3" t="s">
        <v>274</v>
      </c>
    </row>
    <row r="4" spans="1:2">
      <c s="4" r="A4" t="s">
        <v>427</v>
      </c>
      <c s="4" r="B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5</v>
      </c>
      <c s="2" r="B1" t="s">
        <v>106</v>
      </c>
      <c s="2" r="J1" t="s">
        <v>1</v>
      </c>
    </row>
    <row r="2" spans="1:12">
      <c s="2" r="B2" t="s">
        <v>2</v>
      </c>
      <c s="2" r="C2" t="s">
        <v>107</v>
      </c>
      <c s="2" r="D2" t="s">
        <v>4</v>
      </c>
      <c s="2" r="E2" t="s">
        <v>108</v>
      </c>
      <c s="2" r="F2" t="s">
        <v>30</v>
      </c>
      <c s="2" r="G2" t="s">
        <v>109</v>
      </c>
      <c s="2" r="H2" t="s">
        <v>110</v>
      </c>
      <c s="2" r="I2" t="s">
        <v>111</v>
      </c>
      <c s="2" r="J2" t="s">
        <v>2</v>
      </c>
      <c s="2" r="K2" t="s">
        <v>30</v>
      </c>
      <c s="2" r="L2" t="s">
        <v>80</v>
      </c>
    </row>
    <row r="3" spans="1:12">
      <c s="3" r="A3" t="s">
        <v>112</v>
      </c>
    </row>
    <row r="4" spans="1:12">
      <c s="4" r="A4" t="s">
        <v>99</v>
      </c>
      <c s="8" r="B4" t="n">
        <v>-31.5</v>
      </c>
      <c s="8" r="C4" t="n">
        <v>18.7</v>
      </c>
      <c s="8" r="D4" t="n">
        <v>48.3</v>
      </c>
      <c s="8" r="E4" t="n">
        <v>-16.1</v>
      </c>
      <c s="8" r="F4" t="n">
        <v>37.5</v>
      </c>
      <c s="8" r="G4" t="n">
        <v>72.5</v>
      </c>
      <c s="8" r="H4" t="n">
        <v>54.9</v>
      </c>
      <c s="8" r="I4" t="n">
        <v>33.7</v>
      </c>
      <c s="8" r="J4" t="n">
        <v>19.4</v>
      </c>
      <c s="8" r="K4" t="n">
        <v>198.6</v>
      </c>
      <c s="8" r="L4" t="n">
        <v>117.7</v>
      </c>
    </row>
    <row r="5" spans="1:12">
      <c s="3" r="A5" t="s">
        <v>113</v>
      </c>
    </row>
    <row r="6" spans="1:12">
      <c s="4" r="A6" t="s">
        <v>114</v>
      </c>
      <c s="9" r="J6" t="n">
        <v>-41.4</v>
      </c>
      <c s="9" r="K6" t="n">
        <v>10.3</v>
      </c>
      <c s="9" r="L6" t="n">
        <v>-6.6</v>
      </c>
    </row>
    <row r="7" spans="1:12">
      <c s="4" r="A7" t="s">
        <v>115</v>
      </c>
      <c s="9" r="J7" t="n">
        <v>-0.7</v>
      </c>
      <c s="9" r="K7" t="n">
        <v>-22.6</v>
      </c>
      <c s="9" r="L7" t="n">
        <v>-0.7</v>
      </c>
    </row>
    <row r="8" spans="1:12">
      <c s="4" r="A8" t="s">
        <v>116</v>
      </c>
      <c s="9" r="J8" t="n">
        <v>-42.1</v>
      </c>
      <c s="9" r="K8" t="n">
        <v>-12.3</v>
      </c>
      <c s="9" r="L8" t="n">
        <v>-7.3</v>
      </c>
    </row>
    <row r="9" spans="1:12">
      <c s="4" r="A9" t="s">
        <v>117</v>
      </c>
      <c s="9" r="J9" t="n">
        <v>14.7</v>
      </c>
      <c s="6" r="K9" t="n">
        <v>4</v>
      </c>
      <c s="9" r="L9" t="n">
        <v>2.9</v>
      </c>
    </row>
    <row r="10" spans="1:12">
      <c s="4" r="A10" t="s">
        <v>118</v>
      </c>
      <c s="9" r="J10" t="n">
        <v>-27.4</v>
      </c>
      <c s="9" r="K10" t="n">
        <v>-8.300000000000001</v>
      </c>
      <c s="9" r="L10" t="n">
        <v>-4.4</v>
      </c>
    </row>
    <row r="11" spans="1:12">
      <c s="4" r="A11" t="s">
        <v>119</v>
      </c>
      <c s="9" r="J11" t="n">
        <v>-0.3</v>
      </c>
      <c s="9" r="K11" t="n">
        <v>-0.3</v>
      </c>
      <c s="6" r="L11" t="n">
        <v>0</v>
      </c>
    </row>
    <row r="12" spans="1:12">
      <c s="4" r="A12" t="s">
        <v>120</v>
      </c>
      <c s="6" r="J12" t="n">
        <v>-5</v>
      </c>
    </row>
    <row r="13" spans="1:12">
      <c s="4" r="A13" t="s">
        <v>121</v>
      </c>
      <c s="9" r="J13" t="n">
        <v>-32.7</v>
      </c>
      <c s="9" r="K13" t="n">
        <v>-8.6</v>
      </c>
      <c s="9" r="L13" t="n">
        <v>-4.4</v>
      </c>
    </row>
    <row r="14" spans="1:12">
      <c s="4" r="A14" t="s">
        <v>122</v>
      </c>
      <c s="8" r="J14" t="n">
        <v>-13.3</v>
      </c>
      <c s="7" r="K14" t="n">
        <v>190</v>
      </c>
      <c s="8" r="L14" t="n">
        <v>113.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429</v>
      </c>
      <c s="2" r="B1" t="s">
        <v>1</v>
      </c>
    </row>
    <row r="2" spans="1:2">
      <c s="2" r="B2" t="s">
        <v>2</v>
      </c>
    </row>
    <row r="3" spans="1:2">
      <c s="3" r="A3" t="s">
        <v>286</v>
      </c>
    </row>
    <row r="4" spans="1:2">
      <c s="4" r="A4" t="s">
        <v>430</v>
      </c>
      <c s="4" r="B4" t="s">
        <v>431</v>
      </c>
    </row>
    <row r="5" spans="1:2">
      <c s="4" r="A5" t="s">
        <v>432</v>
      </c>
      <c s="4" r="B5"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434</v>
      </c>
      <c s="2" r="B1" t="s">
        <v>1</v>
      </c>
    </row>
    <row r="2" spans="1:2">
      <c s="2" r="B2" t="s">
        <v>2</v>
      </c>
    </row>
    <row r="3" spans="1:2">
      <c s="3" r="A3" t="s">
        <v>435</v>
      </c>
    </row>
    <row r="4" spans="1:2">
      <c s="4" r="A4" t="s">
        <v>436</v>
      </c>
      <c s="4" r="B4" t="s">
        <v>370</v>
      </c>
    </row>
    <row r="5" spans="1:2">
      <c s="4" r="A5" t="s">
        <v>437</v>
      </c>
      <c s="4" r="B5" t="s">
        <v>438</v>
      </c>
    </row>
    <row r="6" spans="1:2">
      <c s="4" r="A6" t="s">
        <v>439</v>
      </c>
      <c s="4" r="B6" t="s">
        <v>440</v>
      </c>
    </row>
    <row r="7" spans="1:2">
      <c s="4" r="A7" t="s">
        <v>441</v>
      </c>
      <c s="4" r="B7"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r="1" spans="1:2">
      <c s="1" r="A1" t="s">
        <v>443</v>
      </c>
      <c s="2" r="B1" t="s">
        <v>2</v>
      </c>
    </row>
    <row r="2" spans="1:2">
      <c s="3" r="A2" t="s">
        <v>214</v>
      </c>
    </row>
    <row r="3" spans="1:2">
      <c s="4" r="A3" t="s">
        <v>444</v>
      </c>
      <c s="6" r="B3" t="n">
        <v>3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5</v>
      </c>
      <c s="2" r="B1" t="s">
        <v>2</v>
      </c>
      <c s="2" r="C1" t="s">
        <v>30</v>
      </c>
      <c s="2" r="D1" t="s">
        <v>80</v>
      </c>
    </row>
    <row r="2" spans="1:4">
      <c s="4" r="A2" t="s">
        <v>446</v>
      </c>
    </row>
    <row r="3" spans="1:4">
      <c s="3" r="A3" t="s">
        <v>447</v>
      </c>
    </row>
    <row r="4" spans="1:4">
      <c s="4" r="A4" t="s">
        <v>448</v>
      </c>
      <c s="6" r="B4" t="n">
        <v>0</v>
      </c>
      <c s="6" r="C4" t="n">
        <v>0</v>
      </c>
    </row>
    <row r="5" spans="1:4">
      <c s="4" r="A5" t="s">
        <v>449</v>
      </c>
    </row>
    <row r="6" spans="1:4">
      <c s="3" r="A6" t="s">
        <v>447</v>
      </c>
    </row>
    <row r="7" spans="1:4">
      <c s="4" r="A7" t="s">
        <v>448</v>
      </c>
      <c s="6" r="B7" t="n">
        <v>0</v>
      </c>
      <c s="6" r="C7" t="n">
        <v>0</v>
      </c>
      <c s="6" r="D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0</v>
      </c>
      <c s="2" r="B1" t="s">
        <v>1</v>
      </c>
    </row>
    <row r="2" spans="1:4">
      <c s="2" r="B2" t="s">
        <v>2</v>
      </c>
      <c s="2" r="C2" t="s">
        <v>30</v>
      </c>
      <c s="2" r="D2" t="s">
        <v>80</v>
      </c>
    </row>
    <row r="3" spans="1:4">
      <c s="3" r="A3" t="s">
        <v>447</v>
      </c>
    </row>
    <row r="4" spans="1:4">
      <c s="4" r="A4" t="s">
        <v>451</v>
      </c>
      <c s="6" r="B4" t="n">
        <v>1</v>
      </c>
    </row>
    <row r="5" spans="1:4">
      <c s="4" r="A5" t="s">
        <v>452</v>
      </c>
      <c s="4" r="B5" t="s">
        <v>453</v>
      </c>
      <c s="4" r="C5" t="s">
        <v>454</v>
      </c>
      <c s="4" r="D5" t="s">
        <v>4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4"/>
    <col customWidth="1" max="2" min="2" width="21"/>
  </cols>
  <sheetData>
    <row r="1" spans="1:2">
      <c s="1" r="A1" t="s">
        <v>456</v>
      </c>
      <c s="2" r="B1" t="s">
        <v>1</v>
      </c>
    </row>
    <row r="2" spans="1:2">
      <c s="2" r="B2" t="s">
        <v>457</v>
      </c>
    </row>
    <row r="3" spans="1:2">
      <c s="3" r="A3" t="s">
        <v>458</v>
      </c>
    </row>
    <row r="4" spans="1:2">
      <c s="4" r="A4" t="s">
        <v>459</v>
      </c>
      <c s="8" r="B4" t="n">
        <v>2.2</v>
      </c>
    </row>
    <row r="5" spans="1:2">
      <c s="4" r="A5" t="s">
        <v>460</v>
      </c>
    </row>
    <row r="6" spans="1:2">
      <c s="3" r="A6" t="s">
        <v>458</v>
      </c>
    </row>
    <row r="7" spans="1:2">
      <c s="4" r="A7" t="s">
        <v>461</v>
      </c>
      <c s="4" r="B7" t="s">
        <v>462</v>
      </c>
    </row>
    <row r="8" spans="1:2">
      <c s="4" r="A8" t="s">
        <v>463</v>
      </c>
    </row>
    <row r="9" spans="1:2">
      <c s="3" r="A9" t="s">
        <v>458</v>
      </c>
    </row>
    <row r="10" spans="1:2">
      <c s="4" r="A10" t="s">
        <v>461</v>
      </c>
      <c s="4" r="B10" t="s">
        <v>464</v>
      </c>
    </row>
    <row r="11" spans="1:2">
      <c s="4" r="A11" t="s">
        <v>465</v>
      </c>
    </row>
    <row r="12" spans="1:2">
      <c s="3" r="A12" t="s">
        <v>458</v>
      </c>
    </row>
    <row r="13" spans="1:2">
      <c s="4" r="A13" t="s">
        <v>461</v>
      </c>
      <c s="4" r="B13" t="s">
        <v>462</v>
      </c>
    </row>
    <row r="14" spans="1:2">
      <c s="4" r="A14" t="s">
        <v>466</v>
      </c>
    </row>
    <row r="15" spans="1:2">
      <c s="3" r="A15" t="s">
        <v>458</v>
      </c>
    </row>
    <row r="16" spans="1:2">
      <c s="4" r="A16" t="s">
        <v>461</v>
      </c>
      <c s="4" r="B16" t="s">
        <v>467</v>
      </c>
    </row>
    <row r="17" spans="1:2">
      <c s="4" r="A17" t="s">
        <v>468</v>
      </c>
    </row>
    <row r="18" spans="1:2">
      <c s="3" r="A18" t="s">
        <v>458</v>
      </c>
    </row>
    <row r="19" spans="1:2">
      <c s="4" r="A19" t="s">
        <v>461</v>
      </c>
      <c s="4" r="B19" t="s">
        <v>469</v>
      </c>
    </row>
    <row r="20" spans="1:2">
      <c s="4" r="A20" t="s">
        <v>470</v>
      </c>
    </row>
    <row r="21" spans="1:2">
      <c s="3" r="A21" t="s">
        <v>458</v>
      </c>
    </row>
    <row r="22" spans="1:2">
      <c s="4" r="A22" t="s">
        <v>461</v>
      </c>
      <c s="4" r="B22" t="s">
        <v>464</v>
      </c>
    </row>
    <row r="23" spans="1:2">
      <c s="4" r="A23" t="s">
        <v>471</v>
      </c>
    </row>
    <row r="24" spans="1:2">
      <c s="3" r="A24" t="s">
        <v>458</v>
      </c>
    </row>
    <row r="25" spans="1:2">
      <c s="4" r="A25" t="s">
        <v>461</v>
      </c>
      <c s="4" r="B25" t="s">
        <v>464</v>
      </c>
    </row>
    <row r="26" spans="1:2">
      <c s="4" r="A26" t="s">
        <v>472</v>
      </c>
    </row>
    <row r="27" spans="1:2">
      <c s="3" r="A27" t="s">
        <v>458</v>
      </c>
    </row>
    <row r="28" spans="1:2">
      <c s="4" r="A28" t="s">
        <v>461</v>
      </c>
      <c s="4" r="B28" t="s">
        <v>473</v>
      </c>
    </row>
    <row r="29" spans="1:2">
      <c s="4" r="A29" t="s">
        <v>474</v>
      </c>
    </row>
    <row r="30" spans="1:2">
      <c s="3" r="A30" t="s">
        <v>458</v>
      </c>
    </row>
    <row r="31" spans="1:2">
      <c s="4" r="A31" t="s">
        <v>461</v>
      </c>
      <c s="4" r="B31" t="s">
        <v>473</v>
      </c>
    </row>
    <row r="32" spans="1:2">
      <c s="4" r="A32" t="s">
        <v>475</v>
      </c>
    </row>
    <row r="33" spans="1:2">
      <c s="3" r="A33" t="s">
        <v>458</v>
      </c>
    </row>
    <row r="34" spans="1:2">
      <c s="4" r="A34" t="s">
        <v>461</v>
      </c>
      <c s="4" r="B34" t="s">
        <v>476</v>
      </c>
    </row>
    <row r="35" spans="1:2">
      <c s="4" r="A35" t="s">
        <v>477</v>
      </c>
    </row>
    <row r="36" spans="1:2">
      <c s="3" r="A36" t="s">
        <v>458</v>
      </c>
    </row>
    <row r="37" spans="1:2">
      <c s="4" r="A37" t="s">
        <v>461</v>
      </c>
      <c s="4" r="B37" t="s">
        <v>464</v>
      </c>
    </row>
    <row r="38" spans="1:2">
      <c s="4" r="A38" t="s">
        <v>478</v>
      </c>
    </row>
    <row r="39" spans="1:2">
      <c s="3" r="A39" t="s">
        <v>458</v>
      </c>
    </row>
    <row r="40" spans="1:2">
      <c s="4" r="A40" t="s">
        <v>461</v>
      </c>
      <c s="4" r="B40" t="s">
        <v>479</v>
      </c>
    </row>
    <row r="41" spans="1:2">
      <c s="4" r="A41" t="s">
        <v>480</v>
      </c>
    </row>
    <row r="42" spans="1:2">
      <c s="3" r="A42" t="s">
        <v>458</v>
      </c>
    </row>
    <row r="43" spans="1:2">
      <c s="4" r="A43" t="s">
        <v>461</v>
      </c>
      <c s="4" r="B43" t="s">
        <v>473</v>
      </c>
    </row>
    <row r="44" spans="1:2">
      <c s="4" r="A44" t="s">
        <v>481</v>
      </c>
    </row>
    <row r="45" spans="1:2">
      <c s="3" r="A45" t="s">
        <v>458</v>
      </c>
    </row>
    <row r="46" spans="1:2">
      <c s="4" r="A46" t="s">
        <v>461</v>
      </c>
      <c s="4" r="B46" t="s">
        <v>479</v>
      </c>
    </row>
    <row r="47" spans="1:2">
      <c s="4" r="A47" t="s">
        <v>482</v>
      </c>
    </row>
    <row r="48" spans="1:2">
      <c s="3" r="A48" t="s">
        <v>458</v>
      </c>
    </row>
    <row r="49" spans="1:2">
      <c s="4" r="A49" t="s">
        <v>461</v>
      </c>
      <c s="4" r="B49" t="s">
        <v>483</v>
      </c>
    </row>
    <row r="50" spans="1:2">
      <c s="4" r="A50" t="s">
        <v>484</v>
      </c>
    </row>
    <row r="51" spans="1:2">
      <c s="3" r="A51" t="s">
        <v>458</v>
      </c>
    </row>
    <row r="52" spans="1:2">
      <c s="4" r="A52" t="s">
        <v>461</v>
      </c>
      <c s="4" r="B52" t="s">
        <v>485</v>
      </c>
    </row>
    <row r="53" spans="1:2">
      <c s="4" r="A53" t="s">
        <v>486</v>
      </c>
    </row>
    <row r="54" spans="1:2">
      <c s="3" r="A54" t="s">
        <v>458</v>
      </c>
    </row>
    <row r="55" spans="1:2">
      <c s="4" r="A55" t="s">
        <v>461</v>
      </c>
      <c s="4" r="B55" t="s">
        <v>473</v>
      </c>
    </row>
    <row r="56" spans="1:2">
      <c s="4" r="A56" t="s">
        <v>487</v>
      </c>
    </row>
    <row r="57" spans="1:2">
      <c s="3" r="A57" t="s">
        <v>458</v>
      </c>
    </row>
    <row r="58" spans="1:2">
      <c s="4" r="A58" t="s">
        <v>461</v>
      </c>
      <c s="4" r="B58" t="s">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18"/>
  </cols>
  <sheetData>
    <row r="1" spans="1:2">
      <c s="1" r="A1" t="s">
        <v>488</v>
      </c>
      <c s="2" r="B1" t="s">
        <v>1</v>
      </c>
    </row>
    <row r="2" spans="1:2">
      <c s="2" r="B2" t="s">
        <v>2</v>
      </c>
    </row>
    <row r="3" spans="1:2">
      <c s="4" r="A3" t="s">
        <v>489</v>
      </c>
    </row>
    <row r="4" spans="1:2">
      <c s="3" r="A4" t="s">
        <v>490</v>
      </c>
    </row>
    <row r="5" spans="1:2">
      <c s="4" r="A5" t="s">
        <v>491</v>
      </c>
      <c s="4" r="B5" t="s">
        <v>492</v>
      </c>
    </row>
    <row r="6" spans="1:2">
      <c s="4" r="A6" t="s">
        <v>493</v>
      </c>
    </row>
    <row r="7" spans="1:2">
      <c s="3" r="A7" t="s">
        <v>490</v>
      </c>
    </row>
    <row r="8" spans="1:2">
      <c s="4" r="A8" t="s">
        <v>491</v>
      </c>
      <c s="4" r="B8" t="s">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494</v>
      </c>
      <c s="2" r="B1" t="s">
        <v>1</v>
      </c>
    </row>
    <row r="2" spans="1:4">
      <c s="2" r="B2" t="s">
        <v>2</v>
      </c>
      <c s="2" r="C2" t="s">
        <v>30</v>
      </c>
      <c s="2" r="D2" t="s">
        <v>80</v>
      </c>
    </row>
    <row r="3" spans="1:4">
      <c s="3" r="A3" t="s">
        <v>214</v>
      </c>
    </row>
    <row r="4" spans="1:4">
      <c s="4" r="A4" t="s">
        <v>495</v>
      </c>
      <c s="8" r="B4" t="n">
        <v>0.7</v>
      </c>
      <c s="8" r="C4" t="n">
        <v>1.5</v>
      </c>
      <c s="7" r="D4"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6</v>
      </c>
      <c s="2" r="B1" t="s">
        <v>1</v>
      </c>
    </row>
    <row r="2" spans="1:4">
      <c s="2" r="B2" t="s">
        <v>2</v>
      </c>
      <c s="2" r="C2" t="s">
        <v>30</v>
      </c>
      <c s="2" r="D2" t="s">
        <v>80</v>
      </c>
    </row>
    <row r="3" spans="1:4">
      <c s="3" r="A3" t="s">
        <v>497</v>
      </c>
    </row>
    <row r="4" spans="1:4">
      <c s="4" r="A4" t="s">
        <v>498</v>
      </c>
      <c s="8" r="B4" t="n">
        <v>9.199999999999999</v>
      </c>
      <c s="8" r="C4" t="n">
        <v>8.5</v>
      </c>
    </row>
    <row r="5" spans="1:4">
      <c s="4" r="A5" t="s">
        <v>499</v>
      </c>
      <c s="9" r="B5" t="n">
        <v>0.1</v>
      </c>
      <c s="9" r="C5" t="n">
        <v>0.2</v>
      </c>
    </row>
    <row r="6" spans="1:4">
      <c s="4" r="A6" t="s">
        <v>500</v>
      </c>
      <c s="9" r="B6" t="n">
        <v>-0.1</v>
      </c>
      <c s="9" r="C6" t="n">
        <v>-0.1</v>
      </c>
    </row>
    <row r="7" spans="1:4">
      <c s="4" r="A7" t="s">
        <v>501</v>
      </c>
      <c s="9" r="B7" t="n">
        <v>0.5</v>
      </c>
      <c s="9" r="C7" t="n">
        <v>0.6</v>
      </c>
      <c s="8" r="D7" t="n">
        <v>0.6</v>
      </c>
    </row>
    <row r="8" spans="1:4">
      <c s="4" r="A8" t="s">
        <v>502</v>
      </c>
      <c s="8" r="B8" t="n">
        <v>9.699999999999999</v>
      </c>
      <c s="8" r="C8" t="n">
        <v>9.199999999999999</v>
      </c>
      <c s="8" r="D8" t="n">
        <v>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503</v>
      </c>
      <c s="2" r="B1" t="s">
        <v>1</v>
      </c>
    </row>
    <row r="2" spans="1:4">
      <c s="2" r="B2" t="s">
        <v>2</v>
      </c>
      <c s="2" r="C2" t="s">
        <v>30</v>
      </c>
      <c s="2" r="D2" t="s">
        <v>80</v>
      </c>
    </row>
    <row r="3" spans="1:4">
      <c s="3" r="A3" t="s">
        <v>214</v>
      </c>
    </row>
    <row r="4" spans="1:4">
      <c s="4" r="A4" t="s">
        <v>504</v>
      </c>
      <c s="8" r="B4" t="n">
        <v>3.8</v>
      </c>
      <c s="8" r="C4" t="n">
        <v>3.6</v>
      </c>
      <c s="7" r="D4" t="n">
        <v>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v>
      </c>
      <c s="2" r="B1" t="s">
        <v>1</v>
      </c>
    </row>
    <row r="2" spans="1:4">
      <c s="2" r="B2" t="s">
        <v>2</v>
      </c>
      <c s="2" r="C2" t="s">
        <v>30</v>
      </c>
      <c s="2" r="D2" t="s">
        <v>80</v>
      </c>
    </row>
    <row r="3" spans="1:4">
      <c s="3" r="A3" t="s">
        <v>124</v>
      </c>
    </row>
    <row r="4" spans="1:4">
      <c s="4" r="A4" t="s">
        <v>125</v>
      </c>
      <c s="8" r="B4" t="n">
        <v>21.5</v>
      </c>
      <c s="8" r="C4" t="n">
        <v>6.3</v>
      </c>
      <c s="8" r="D4" t="n">
        <v>-2.5</v>
      </c>
    </row>
    <row r="5" spans="1:4">
      <c s="4" r="A5" t="s">
        <v>126</v>
      </c>
      <c s="8" r="B5" t="n">
        <v>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5</v>
      </c>
      <c s="2" r="B1" t="s">
        <v>1</v>
      </c>
    </row>
    <row r="2" spans="1:4">
      <c s="2" r="B2" t="s">
        <v>2</v>
      </c>
      <c s="2" r="C2" t="s">
        <v>30</v>
      </c>
      <c s="2" r="D2" t="s">
        <v>80</v>
      </c>
    </row>
    <row r="3" spans="1:4">
      <c s="3" r="A3" t="s">
        <v>214</v>
      </c>
    </row>
    <row r="4" spans="1:4">
      <c s="4" r="A4" t="s">
        <v>506</v>
      </c>
      <c s="6" r="B4" t="n">
        <v>60819771</v>
      </c>
      <c s="6" r="C4" t="n">
        <v>58780947</v>
      </c>
      <c s="6" r="D4" t="n">
        <v>59186921</v>
      </c>
    </row>
    <row r="5" spans="1:4">
      <c s="4" r="A5" t="s">
        <v>507</v>
      </c>
      <c s="6" r="B5" t="n">
        <v>500799</v>
      </c>
      <c s="6" r="C5" t="n">
        <v>574173</v>
      </c>
      <c s="6" r="D5" t="n">
        <v>860217</v>
      </c>
    </row>
    <row r="6" spans="1:4">
      <c s="4" r="A6" t="s">
        <v>508</v>
      </c>
      <c s="6" r="B6" t="n">
        <v>61320570</v>
      </c>
      <c s="6" r="C6" t="n">
        <v>59355120</v>
      </c>
      <c s="6" r="D6" t="n">
        <v>60047138</v>
      </c>
    </row>
    <row r="7" spans="1:4">
      <c s="4" r="A7" t="s">
        <v>509</v>
      </c>
      <c s="6" r="B7" t="n">
        <v>2269246</v>
      </c>
      <c s="6" r="C7" t="n">
        <v>1867368</v>
      </c>
      <c s="6" r="D7" t="n">
        <v>12260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2"/>
    <col customWidth="1" max="2" min="2" width="24"/>
    <col customWidth="1" max="3" min="3" width="24"/>
    <col customWidth="1" max="4" min="4" width="21"/>
    <col customWidth="1" max="5" min="5" width="20"/>
  </cols>
  <sheetData>
    <row r="1" spans="1:5">
      <c s="1" r="A1" t="s">
        <v>510</v>
      </c>
      <c s="2" r="B1" t="s">
        <v>511</v>
      </c>
      <c s="2" r="E1" t="s">
        <v>1</v>
      </c>
    </row>
    <row r="2" spans="1:5">
      <c s="2" r="B2" t="s">
        <v>512</v>
      </c>
      <c s="2" r="C2" t="s">
        <v>513</v>
      </c>
      <c s="2" r="D2" t="s">
        <v>514</v>
      </c>
      <c s="2" r="E2" t="s">
        <v>515</v>
      </c>
    </row>
    <row r="3" spans="1:5">
      <c s="3" r="A3" t="s">
        <v>516</v>
      </c>
    </row>
    <row r="4" spans="1:5">
      <c s="4" r="A4" t="s">
        <v>517</v>
      </c>
      <c s="4" r="E4" t="s">
        <v>518</v>
      </c>
    </row>
    <row r="5" spans="1:5">
      <c s="4" r="A5" t="s">
        <v>519</v>
      </c>
      <c s="4" r="E5" t="s">
        <v>520</v>
      </c>
    </row>
    <row r="6" spans="1:5">
      <c s="4" r="A6" t="s">
        <v>521</v>
      </c>
      <c s="4" r="E6" t="s">
        <v>522</v>
      </c>
    </row>
    <row r="7" spans="1:5">
      <c s="4" r="A7" t="s">
        <v>523</v>
      </c>
      <c s="6" r="E7" t="n">
        <v>2799258</v>
      </c>
    </row>
    <row r="8" spans="1:5">
      <c s="4" r="A8" t="s">
        <v>524</v>
      </c>
      <c s="6" r="E8" t="n">
        <v>11999258</v>
      </c>
    </row>
    <row r="9" spans="1:5">
      <c s="4" r="A9" t="s">
        <v>525</v>
      </c>
      <c s="6" r="E9" t="n">
        <v>495445</v>
      </c>
    </row>
    <row r="10" spans="1:5">
      <c s="4" r="A10" t="s">
        <v>526</v>
      </c>
    </row>
    <row r="11" spans="1:5">
      <c s="3" r="A11" t="s">
        <v>516</v>
      </c>
    </row>
    <row r="12" spans="1:5">
      <c s="4" r="A12" t="s">
        <v>527</v>
      </c>
      <c s="8" r="B12" t="n">
        <v>42.5</v>
      </c>
    </row>
    <row r="13" spans="1:5">
      <c s="4" r="A13" t="s">
        <v>528</v>
      </c>
    </row>
    <row r="14" spans="1:5">
      <c s="3" r="A14" t="s">
        <v>516</v>
      </c>
    </row>
    <row r="15" spans="1:5">
      <c s="4" r="A15" t="s">
        <v>527</v>
      </c>
      <c s="8" r="B15" t="n">
        <v>19.4</v>
      </c>
    </row>
    <row r="16" spans="1:5">
      <c s="4" r="A16" t="s">
        <v>529</v>
      </c>
      <c s="6" r="B16" t="n">
        <v>350000</v>
      </c>
    </row>
    <row r="17" spans="1:5">
      <c s="4" r="A17" t="s">
        <v>530</v>
      </c>
    </row>
    <row r="18" spans="1:5">
      <c s="3" r="A18" t="s">
        <v>516</v>
      </c>
    </row>
    <row r="19" spans="1:5">
      <c s="4" r="A19" t="s">
        <v>527</v>
      </c>
      <c s="8" r="C19" t="n">
        <v>95.90000000000001</v>
      </c>
    </row>
    <row r="20" spans="1:5">
      <c s="4" r="A20" t="s">
        <v>529</v>
      </c>
      <c s="6" r="C20" t="n">
        <v>2500000</v>
      </c>
    </row>
    <row r="21" spans="1:5">
      <c s="4" r="A21" t="s">
        <v>531</v>
      </c>
      <c s="6" r="C21" t="n">
        <v>158</v>
      </c>
    </row>
    <row r="22" spans="1:5">
      <c s="4" r="A22" t="s">
        <v>532</v>
      </c>
    </row>
    <row r="23" spans="1:5">
      <c s="3" r="A23" t="s">
        <v>516</v>
      </c>
    </row>
    <row r="24" spans="1:5">
      <c s="4" r="A24" t="s">
        <v>527</v>
      </c>
      <c s="8" r="D24" t="n">
        <v>9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4"/>
    <col customWidth="1" max="5" min="5" width="14"/>
    <col customWidth="1" max="6" min="6" width="14"/>
  </cols>
  <sheetData>
    <row r="1" spans="1:6">
      <c s="1" r="A1" t="s">
        <v>533</v>
      </c>
      <c s="2" r="B1" t="s">
        <v>2</v>
      </c>
      <c s="2" r="C1" t="s">
        <v>30</v>
      </c>
      <c s="2" r="E1" t="s">
        <v>80</v>
      </c>
      <c s="2" r="F1" t="s">
        <v>534</v>
      </c>
    </row>
    <row r="2" spans="1:6">
      <c s="3" r="A2" t="s">
        <v>535</v>
      </c>
    </row>
    <row r="3" spans="1:6">
      <c s="4" r="A3" t="s">
        <v>32</v>
      </c>
      <c s="8" r="B3" t="n">
        <v>302.2</v>
      </c>
      <c s="8" r="C3" t="n">
        <v>444.1</v>
      </c>
      <c s="7" r="E3" t="n">
        <v>400</v>
      </c>
      <c s="8" r="F3" t="n">
        <v>601.7</v>
      </c>
    </row>
    <row r="4" spans="1:6">
      <c s="4" r="A4" t="s">
        <v>33</v>
      </c>
      <c s="6" r="B4" t="n">
        <v>233</v>
      </c>
      <c s="6" r="C4" t="n">
        <v>197</v>
      </c>
    </row>
    <row r="5" spans="1:6">
      <c s="4" r="A5" t="s">
        <v>231</v>
      </c>
      <c s="9" r="B5" t="n">
        <v>307.6</v>
      </c>
      <c s="9" r="C5" t="n">
        <v>469.6</v>
      </c>
    </row>
    <row r="6" spans="1:6">
      <c s="4" r="A6" t="s">
        <v>36</v>
      </c>
      <c s="9" r="B6" t="n">
        <v>145.5</v>
      </c>
      <c s="6" r="C6" t="n">
        <v>136</v>
      </c>
    </row>
    <row r="7" spans="1:6">
      <c s="4" r="A7" t="s">
        <v>536</v>
      </c>
      <c s="9" r="B7" t="n">
        <v>1521.1</v>
      </c>
      <c s="9" r="C7" t="n">
        <v>1443.3</v>
      </c>
    </row>
    <row r="8" spans="1:6">
      <c s="4" r="A8" t="s">
        <v>44</v>
      </c>
      <c s="9" r="B8" t="n">
        <v>605.2</v>
      </c>
      <c s="6" r="C8" t="n">
        <v>0</v>
      </c>
    </row>
    <row r="9" spans="1:6">
      <c s="4" r="A9" t="s">
        <v>42</v>
      </c>
      <c s="9" r="B9" t="n">
        <v>74.40000000000001</v>
      </c>
      <c s="9" r="C9" t="n">
        <v>73.90000000000001</v>
      </c>
      <c s="8" r="E9" t="n">
        <v>73.90000000000001</v>
      </c>
      <c s="8" r="F9" t="n">
        <v>72.7</v>
      </c>
    </row>
    <row r="10" spans="1:6">
      <c s="4" r="A10" t="s">
        <v>537</v>
      </c>
      <c s="9" r="B10" t="n">
        <v>27.3</v>
      </c>
      <c s="9" r="C10" t="n">
        <v>21.4</v>
      </c>
    </row>
    <row r="11" spans="1:6">
      <c s="4" r="A11" t="s">
        <v>45</v>
      </c>
      <c s="9" r="B11" t="n">
        <v>108.1</v>
      </c>
      <c s="9" r="C11" t="n">
        <v>103.4</v>
      </c>
    </row>
    <row r="12" spans="1:6">
      <c s="4" r="A12" t="s">
        <v>46</v>
      </c>
      <c s="9" r="B12" t="n">
        <v>3324.9</v>
      </c>
      <c s="9" r="C12" t="n">
        <v>2888.7</v>
      </c>
    </row>
    <row r="13" spans="1:6">
      <c s="3" r="A13" t="s">
        <v>538</v>
      </c>
    </row>
    <row r="14" spans="1:6">
      <c s="4" r="A14" t="s">
        <v>48</v>
      </c>
      <c s="9" r="B14" t="n">
        <v>397.6</v>
      </c>
      <c s="9" r="C14" t="n">
        <v>476.7</v>
      </c>
    </row>
    <row r="15" spans="1:6">
      <c s="4" r="A15" t="s">
        <v>51</v>
      </c>
      <c s="9" r="B15" t="n">
        <v>134.9</v>
      </c>
      <c s="9" r="C15" t="n">
        <v>122.9</v>
      </c>
    </row>
    <row r="16" spans="1:6">
      <c s="4" r="A16" t="s">
        <v>57</v>
      </c>
      <c s="9" r="B16" t="n">
        <v>247.9</v>
      </c>
      <c s="9" r="C16" t="n">
        <v>246.1</v>
      </c>
    </row>
    <row r="17" spans="1:6">
      <c s="4" r="A17" t="s">
        <v>58</v>
      </c>
      <c s="9" r="B17" t="n">
        <v>65.3</v>
      </c>
      <c s="9" r="C17" t="n">
        <v>18.5</v>
      </c>
    </row>
    <row r="18" spans="1:6">
      <c s="4" r="A18" t="s">
        <v>539</v>
      </c>
      <c s="9" r="B18" t="n">
        <v>3324.9</v>
      </c>
      <c s="9" r="C18" t="n">
        <v>2888.7</v>
      </c>
    </row>
    <row r="19" spans="1:6">
      <c s="4" r="A19" t="s">
        <v>540</v>
      </c>
    </row>
    <row r="20" spans="1:6">
      <c s="3" r="A20" t="s">
        <v>535</v>
      </c>
    </row>
    <row r="21" spans="1:6">
      <c s="4" r="A21" t="s">
        <v>32</v>
      </c>
      <c s="6" r="B21" t="n">
        <v>0</v>
      </c>
      <c s="9" r="C21" t="n">
        <v>1.9</v>
      </c>
      <c s="4" r="D21" t="s">
        <v>541</v>
      </c>
    </row>
    <row r="22" spans="1:6">
      <c s="4" r="A22" t="s">
        <v>33</v>
      </c>
      <c s="6" r="B22" t="n">
        <v>35</v>
      </c>
      <c s="6" r="C22" t="n">
        <v>28</v>
      </c>
      <c s="4" r="D22" t="s">
        <v>541</v>
      </c>
    </row>
    <row r="23" spans="1:6">
      <c s="4" r="A23" t="s">
        <v>231</v>
      </c>
      <c s="9" r="B23" t="n">
        <v>10.5</v>
      </c>
      <c s="9" r="C23" t="n">
        <v>10.3</v>
      </c>
      <c s="4" r="D23" t="s">
        <v>541</v>
      </c>
    </row>
    <row r="24" spans="1:6">
      <c s="4" r="A24" t="s">
        <v>36</v>
      </c>
      <c s="9" r="B24" t="n">
        <v>1.6</v>
      </c>
      <c s="9" r="C24" t="n">
        <v>0.8</v>
      </c>
      <c s="4" r="D24" t="s">
        <v>541</v>
      </c>
    </row>
    <row r="25" spans="1:6">
      <c s="4" r="A25" t="s">
        <v>536</v>
      </c>
      <c s="9" r="B25" t="n">
        <v>253.8</v>
      </c>
      <c s="9" r="C25" t="n">
        <v>254.8</v>
      </c>
      <c s="4" r="D25" t="s">
        <v>541</v>
      </c>
    </row>
    <row r="26" spans="1:6">
      <c s="4" r="A26" t="s">
        <v>44</v>
      </c>
      <c s="9" r="B26" t="n">
        <v>40.7</v>
      </c>
      <c s="6" r="C26" t="n">
        <v>0</v>
      </c>
      <c s="4" r="D26" t="s">
        <v>541</v>
      </c>
    </row>
    <row r="27" spans="1:6">
      <c s="4" r="A27" t="s">
        <v>42</v>
      </c>
      <c s="9" r="B27" t="n">
        <v>12.2</v>
      </c>
      <c s="9" r="C27" t="n">
        <v>11.7</v>
      </c>
      <c s="4" r="D27" t="s">
        <v>541</v>
      </c>
    </row>
    <row r="28" spans="1:6">
      <c s="4" r="A28" t="s">
        <v>537</v>
      </c>
      <c s="9" r="B28" t="n">
        <v>15.5</v>
      </c>
      <c s="9" r="C28" t="n">
        <v>16.5</v>
      </c>
      <c s="4" r="D28" t="s">
        <v>541</v>
      </c>
    </row>
    <row r="29" spans="1:6">
      <c s="4" r="A29" t="s">
        <v>45</v>
      </c>
      <c s="6" r="B29" t="n">
        <v>6</v>
      </c>
      <c s="9" r="C29" t="n">
        <v>7.3</v>
      </c>
      <c s="4" r="D29" t="s">
        <v>541</v>
      </c>
    </row>
    <row r="30" spans="1:6">
      <c s="4" r="A30" t="s">
        <v>46</v>
      </c>
      <c s="9" r="B30" t="n">
        <v>375.3</v>
      </c>
      <c s="9" r="C30" t="n">
        <v>331.3</v>
      </c>
      <c s="4" r="D30" t="s">
        <v>541</v>
      </c>
    </row>
    <row r="31" spans="1:6">
      <c s="3" r="A31" t="s">
        <v>538</v>
      </c>
    </row>
    <row r="32" spans="1:6">
      <c s="4" r="A32" t="s">
        <v>48</v>
      </c>
      <c s="9" r="B32" t="n">
        <v>6.9</v>
      </c>
      <c s="9" r="C32" t="n">
        <v>17.9</v>
      </c>
      <c s="4" r="D32" t="s">
        <v>541</v>
      </c>
    </row>
    <row r="33" spans="1:6">
      <c s="4" r="A33" t="s">
        <v>542</v>
      </c>
      <c s="6" r="B33" t="n">
        <v>4</v>
      </c>
      <c s="9" r="C33" t="n">
        <v>0.6</v>
      </c>
      <c s="4" r="D33" t="s">
        <v>541</v>
      </c>
    </row>
    <row r="34" spans="1:6">
      <c s="4" r="A34" t="s">
        <v>51</v>
      </c>
      <c s="9" r="B34" t="n">
        <v>9.800000000000001</v>
      </c>
      <c s="9" r="C34" t="n">
        <v>11.8</v>
      </c>
      <c s="4" r="D34" t="s">
        <v>541</v>
      </c>
    </row>
    <row r="35" spans="1:6">
      <c s="4" r="A35" t="s">
        <v>543</v>
      </c>
      <c s="9" r="B35" t="n">
        <v>351.6</v>
      </c>
      <c s="9" r="C35" t="n">
        <v>251.8</v>
      </c>
      <c s="4" r="D35" t="s">
        <v>541</v>
      </c>
    </row>
    <row r="36" spans="1:6">
      <c s="4" r="A36" t="s">
        <v>56</v>
      </c>
      <c s="9" r="B36" t="n">
        <v>3.5</v>
      </c>
      <c s="9" r="C36" t="n">
        <v>3.3</v>
      </c>
      <c s="4" r="D36" t="s">
        <v>541</v>
      </c>
    </row>
    <row r="37" spans="1:6">
      <c s="4" r="A37" t="s">
        <v>57</v>
      </c>
      <c s="6" r="B37" t="n">
        <v>0</v>
      </c>
      <c s="9" r="C37" t="n">
        <v>0.2</v>
      </c>
      <c s="4" r="D37" t="s">
        <v>541</v>
      </c>
    </row>
    <row r="38" spans="1:6">
      <c s="4" r="A38" t="s">
        <v>58</v>
      </c>
      <c s="9" r="B38" t="n">
        <v>10.5</v>
      </c>
      <c s="9" r="C38" t="n">
        <v>5.9</v>
      </c>
      <c s="4" r="D38" t="s">
        <v>541</v>
      </c>
    </row>
    <row r="39" spans="1:6">
      <c s="4" r="A39" t="s">
        <v>544</v>
      </c>
      <c s="6" r="B39" t="n">
        <v>-11</v>
      </c>
      <c s="9" r="C39" t="n">
        <v>39.8</v>
      </c>
      <c s="4" r="D39" t="s">
        <v>541</v>
      </c>
    </row>
    <row r="40" spans="1:6">
      <c s="4" r="A40" t="s">
        <v>539</v>
      </c>
      <c s="8" r="B40" t="n">
        <v>375.3</v>
      </c>
      <c s="8" r="C40" t="n">
        <v>331.3</v>
      </c>
      <c s="4" r="D40" t="s">
        <v>541</v>
      </c>
    </row>
    <row r="41" spans="1:6">
      <c r="A41" t="n"/>
    </row>
    <row r="42" spans="1:6">
      <c s="4" r="A42" t="s">
        <v>541</v>
      </c>
      <c s="4" r="B42" t="s">
        <v>545</v>
      </c>
    </row>
  </sheetData>
  <mergeCells count="3">
    <mergeCell ref="C1:D1"/>
    <mergeCell ref="A41:F41"/>
    <mergeCell ref="B42:F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6</v>
      </c>
      <c s="2" r="B1" t="s">
        <v>547</v>
      </c>
      <c s="2" r="C1" t="s">
        <v>2</v>
      </c>
      <c s="2" r="D1" t="s">
        <v>30</v>
      </c>
      <c s="2" r="E1" t="s">
        <v>80</v>
      </c>
    </row>
    <row r="2" spans="1:5">
      <c s="3" r="A2" t="s">
        <v>222</v>
      </c>
    </row>
    <row r="3" spans="1:5">
      <c s="4" r="A3" t="s">
        <v>548</v>
      </c>
      <c s="8" r="C3" t="n">
        <v>8.800000000000001</v>
      </c>
      <c s="7" r="D3" t="n">
        <v>0</v>
      </c>
      <c s="7" r="E3" t="n">
        <v>0</v>
      </c>
    </row>
    <row r="4" spans="1:5">
      <c s="4" r="A4" t="s">
        <v>44</v>
      </c>
      <c s="9" r="C4" t="n">
        <v>605.2</v>
      </c>
      <c s="7" r="D4" t="n">
        <v>0</v>
      </c>
    </row>
    <row r="5" spans="1:5">
      <c s="4" r="A5" t="s">
        <v>549</v>
      </c>
    </row>
    <row r="6" spans="1:5">
      <c s="3" r="A6" t="s">
        <v>222</v>
      </c>
    </row>
    <row r="7" spans="1:5">
      <c s="4" r="A7" t="s">
        <v>550</v>
      </c>
      <c s="6" r="B7" t="n">
        <v>33700000</v>
      </c>
    </row>
    <row r="8" spans="1:5">
      <c s="4" r="A8" t="s">
        <v>551</v>
      </c>
      <c s="4" r="B8" t="s">
        <v>552</v>
      </c>
    </row>
    <row r="9" spans="1:5">
      <c s="4" r="A9" t="s">
        <v>553</v>
      </c>
      <c s="6" r="B9" t="n">
        <v>6000000</v>
      </c>
    </row>
    <row r="10" spans="1:5">
      <c s="4" r="A10" t="s">
        <v>554</v>
      </c>
      <c s="7" r="B10" t="n">
        <v>200</v>
      </c>
    </row>
    <row r="11" spans="1:5">
      <c s="4" r="A11" t="s">
        <v>548</v>
      </c>
      <c s="7" r="B11" t="n">
        <v>5</v>
      </c>
    </row>
    <row r="12" spans="1:5">
      <c s="4" r="A12" t="s">
        <v>555</v>
      </c>
      <c s="6" r="B12" t="n">
        <v>200000</v>
      </c>
    </row>
    <row r="13" spans="1:5">
      <c s="4" r="A13" t="s">
        <v>556</v>
      </c>
      <c s="7" r="B13" t="n">
        <v>50</v>
      </c>
    </row>
    <row r="14" spans="1:5">
      <c s="4" r="A14" t="s">
        <v>44</v>
      </c>
      <c s="9" r="C14" t="n">
        <v>564.5</v>
      </c>
    </row>
    <row r="15" spans="1:5">
      <c s="4" r="A15" t="s">
        <v>557</v>
      </c>
      <c s="9" r="C15" t="n">
        <v>258.9</v>
      </c>
    </row>
    <row r="16" spans="1:5">
      <c s="4" r="A16" t="s">
        <v>558</v>
      </c>
      <c s="6" r="C16" t="n">
        <v>500</v>
      </c>
    </row>
    <row r="17" spans="1:5">
      <c s="4" r="A17" t="s">
        <v>559</v>
      </c>
    </row>
    <row r="18" spans="1:5">
      <c s="3" r="A18" t="s">
        <v>222</v>
      </c>
    </row>
    <row r="19" spans="1:5">
      <c s="4" r="A19" t="s">
        <v>44</v>
      </c>
      <c s="9" r="C19" t="n">
        <v>40.7</v>
      </c>
    </row>
    <row r="20" spans="1:5">
      <c s="4" r="A20" t="s">
        <v>560</v>
      </c>
      <c s="7" r="C20" t="n">
        <v>96</v>
      </c>
    </row>
    <row r="21" spans="1:5">
      <c s="4" r="A21" t="s">
        <v>561</v>
      </c>
    </row>
    <row r="22" spans="1:5">
      <c s="3" r="A22" t="s">
        <v>222</v>
      </c>
    </row>
    <row r="23" spans="1:5">
      <c s="4" r="A23" t="s">
        <v>562</v>
      </c>
      <c s="7" r="B23" t="n">
        <v>1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563</v>
      </c>
      <c s="2" r="B1" t="s">
        <v>564</v>
      </c>
    </row>
    <row r="2" spans="1:2">
      <c s="2" r="B2" t="s">
        <v>457</v>
      </c>
    </row>
    <row r="3" spans="1:2">
      <c s="3" r="A3" t="s">
        <v>565</v>
      </c>
    </row>
    <row r="4" spans="1:2">
      <c s="4" r="A4" t="s">
        <v>566</v>
      </c>
      <c s="8" r="B4" t="n">
        <v>504.6</v>
      </c>
    </row>
    <row r="5" spans="1:2">
      <c s="4" r="A5" t="s">
        <v>567</v>
      </c>
      <c s="9" r="B5" t="n">
        <v>2176.1</v>
      </c>
    </row>
    <row r="6" spans="1:2">
      <c s="4" r="A6" t="s">
        <v>568</v>
      </c>
      <c s="9" r="B6" t="n">
        <v>425.9</v>
      </c>
    </row>
    <row r="7" spans="1:2">
      <c s="4" r="A7" t="s">
        <v>569</v>
      </c>
      <c s="6" r="B7" t="n">
        <v>1512</v>
      </c>
    </row>
    <row r="8" spans="1:2">
      <c s="4" r="A8" t="s">
        <v>570</v>
      </c>
      <c s="6" r="B8" t="n">
        <v>25</v>
      </c>
    </row>
    <row r="9" spans="1:2">
      <c s="3" r="A9" t="s">
        <v>571</v>
      </c>
    </row>
    <row r="10" spans="1:2">
      <c s="4" r="A10" t="s">
        <v>572</v>
      </c>
      <c s="6" r="B10" t="n">
        <v>2620</v>
      </c>
    </row>
    <row r="11" spans="1:2">
      <c s="4" r="A11" t="s">
        <v>573</v>
      </c>
      <c s="9" r="B11" t="n">
        <v>504.6</v>
      </c>
    </row>
    <row r="12" spans="1:2">
      <c s="4" r="A12" t="s">
        <v>574</v>
      </c>
      <c s="9" r="B12" t="n">
        <v>50.8</v>
      </c>
    </row>
    <row r="13" spans="1:2">
      <c s="4" r="A13" t="s">
        <v>97</v>
      </c>
      <c s="9" r="B13" t="n">
        <v>25.7</v>
      </c>
    </row>
    <row r="14" spans="1:2">
      <c s="4" r="A14" t="s">
        <v>575</v>
      </c>
      <c s="8" r="B14" t="n">
        <v>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4"/>
    <col customWidth="1" max="2" min="2" width="21"/>
    <col customWidth="1" max="3" min="3" width="24"/>
    <col customWidth="1" max="4" min="4" width="24"/>
    <col customWidth="1" max="5" min="5" width="21"/>
    <col customWidth="1" max="6" min="6" width="21"/>
    <col customWidth="1" max="7" min="7" width="21"/>
    <col customWidth="1" max="8" min="8" width="21"/>
  </cols>
  <sheetData>
    <row r="1" spans="1:8">
      <c s="1" r="A1" t="s">
        <v>576</v>
      </c>
      <c s="2" r="B1" t="s">
        <v>577</v>
      </c>
      <c s="2" r="C1" t="s">
        <v>578</v>
      </c>
      <c s="2" r="D1" t="s">
        <v>579</v>
      </c>
      <c s="2" r="E1" t="s">
        <v>457</v>
      </c>
      <c s="2" r="F1" t="s">
        <v>580</v>
      </c>
      <c s="2" r="G1" t="s">
        <v>581</v>
      </c>
      <c s="2" r="H1" t="s">
        <v>582</v>
      </c>
    </row>
    <row r="2" spans="1:8">
      <c s="3" r="A2" t="s">
        <v>376</v>
      </c>
    </row>
    <row r="3" spans="1:8">
      <c s="4" r="A3" t="s">
        <v>42</v>
      </c>
      <c s="8" r="E3" t="n">
        <v>74.40000000000001</v>
      </c>
      <c s="8" r="F3" t="n">
        <v>73.90000000000001</v>
      </c>
      <c s="8" r="G3" t="n">
        <v>73.90000000000001</v>
      </c>
      <c s="8" r="H3" t="n">
        <v>72.7</v>
      </c>
    </row>
    <row r="4" spans="1:8">
      <c s="4" r="A4" t="s">
        <v>375</v>
      </c>
    </row>
    <row r="5" spans="1:8">
      <c s="3" r="A5" t="s">
        <v>376</v>
      </c>
    </row>
    <row r="6" spans="1:8">
      <c s="4" r="A6" t="s">
        <v>527</v>
      </c>
      <c s="8" r="B6" t="n">
        <v>11.9</v>
      </c>
    </row>
    <row r="7" spans="1:8">
      <c s="4" r="A7" t="s">
        <v>583</v>
      </c>
      <c s="6" r="B7" t="n">
        <v>123</v>
      </c>
    </row>
    <row r="8" spans="1:8">
      <c s="4" r="A8" t="s">
        <v>584</v>
      </c>
      <c s="6" r="B8" t="n">
        <v>205</v>
      </c>
    </row>
    <row r="9" spans="1:8">
      <c s="4" r="A9" t="s">
        <v>585</v>
      </c>
      <c s="8" r="B9" t="n">
        <v>0.6</v>
      </c>
    </row>
    <row r="10" spans="1:8">
      <c s="4" r="A10" t="s">
        <v>586</v>
      </c>
      <c s="9" r="B10" t="n">
        <v>10.8</v>
      </c>
    </row>
    <row r="11" spans="1:8">
      <c s="4" r="A11" t="s">
        <v>42</v>
      </c>
      <c s="9" r="B11" t="n">
        <v>0.5</v>
      </c>
    </row>
    <row r="12" spans="1:8">
      <c s="4" r="A12" t="s">
        <v>128</v>
      </c>
      <c s="8" r="B12" t="n">
        <v>11.9</v>
      </c>
    </row>
    <row r="13" spans="1:8">
      <c s="4" r="A13" t="s">
        <v>587</v>
      </c>
    </row>
    <row r="14" spans="1:8">
      <c s="3" r="A14" t="s">
        <v>376</v>
      </c>
    </row>
    <row r="15" spans="1:8">
      <c s="4" r="A15" t="s">
        <v>588</v>
      </c>
      <c s="6" r="C15" t="n">
        <v>200000</v>
      </c>
    </row>
    <row r="16" spans="1:8">
      <c s="4" r="A16" t="s">
        <v>589</v>
      </c>
    </row>
    <row r="17" spans="1:8">
      <c s="3" r="A17" t="s">
        <v>376</v>
      </c>
    </row>
    <row r="18" spans="1:8">
      <c s="4" r="A18" t="s">
        <v>588</v>
      </c>
      <c s="6" r="C18" t="n">
        <v>325000</v>
      </c>
    </row>
    <row r="19" spans="1:8">
      <c s="4" r="A19" t="s">
        <v>379</v>
      </c>
    </row>
    <row r="20" spans="1:8">
      <c s="3" r="A20" t="s">
        <v>376</v>
      </c>
    </row>
    <row r="21" spans="1:8">
      <c s="4" r="A21" t="s">
        <v>527</v>
      </c>
      <c s="8" r="C21" t="n">
        <v>11.1</v>
      </c>
    </row>
    <row r="22" spans="1:8">
      <c s="4" r="A22" t="s">
        <v>586</v>
      </c>
      <c s="9" r="C22" t="n">
        <v>4.8</v>
      </c>
    </row>
    <row r="23" spans="1:8">
      <c s="4" r="A23" t="s">
        <v>590</v>
      </c>
      <c s="9" r="C23" t="n">
        <v>1.1</v>
      </c>
    </row>
    <row r="24" spans="1:8">
      <c s="4" r="A24" t="s">
        <v>591</v>
      </c>
      <c s="9" r="C24" t="n">
        <v>5.2</v>
      </c>
    </row>
    <row r="25" spans="1:8">
      <c s="4" r="A25" t="s">
        <v>128</v>
      </c>
      <c s="8" r="C25" t="n">
        <v>11.1</v>
      </c>
    </row>
    <row r="26" spans="1:8">
      <c s="4" r="A26" t="s">
        <v>592</v>
      </c>
    </row>
    <row r="27" spans="1:8">
      <c s="3" r="A27" t="s">
        <v>376</v>
      </c>
    </row>
    <row r="28" spans="1:8">
      <c s="4" r="A28" t="s">
        <v>527</v>
      </c>
      <c s="8" r="D28" t="n">
        <v>11.1</v>
      </c>
    </row>
    <row r="29" spans="1:8">
      <c s="4" r="A29" t="s">
        <v>586</v>
      </c>
      <c s="6" r="D29" t="n">
        <v>11</v>
      </c>
    </row>
    <row r="30" spans="1:8">
      <c s="4" r="A30" t="s">
        <v>590</v>
      </c>
      <c s="8" r="D30" t="n">
        <v>0.1</v>
      </c>
    </row>
    <row r="31" spans="1:8">
      <c s="4" r="A31" t="s">
        <v>593</v>
      </c>
      <c s="6" r="D31" t="n">
        <v>1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594</v>
      </c>
      <c s="2" r="B1" t="s">
        <v>2</v>
      </c>
      <c s="2" r="C1" t="s">
        <v>30</v>
      </c>
    </row>
    <row r="2" spans="1:3">
      <c s="3" r="A2" t="s">
        <v>595</v>
      </c>
    </row>
    <row r="3" spans="1:3">
      <c s="4" r="A3" t="s">
        <v>596</v>
      </c>
      <c s="8" r="B3" t="n">
        <v>307.6</v>
      </c>
      <c s="8" r="C3" t="n">
        <v>469.6</v>
      </c>
    </row>
    <row r="4" spans="1:3">
      <c s="4" r="A4" t="s">
        <v>597</v>
      </c>
    </row>
    <row r="5" spans="1:3">
      <c s="3" r="A5" t="s">
        <v>595</v>
      </c>
    </row>
    <row r="6" spans="1:3">
      <c s="4" r="A6" t="s">
        <v>598</v>
      </c>
      <c s="9" r="B6" t="n">
        <v>85.90000000000001</v>
      </c>
      <c s="9" r="C6" t="n">
        <v>158.8</v>
      </c>
    </row>
    <row r="7" spans="1:3">
      <c s="4" r="A7" t="s">
        <v>599</v>
      </c>
      <c s="9" r="B7" t="n">
        <v>27.8</v>
      </c>
      <c s="9" r="C7" t="n">
        <v>26.5</v>
      </c>
    </row>
    <row r="8" spans="1:3">
      <c s="4" r="A8" t="s">
        <v>600</v>
      </c>
      <c s="9" r="B8" t="n">
        <v>146.8</v>
      </c>
      <c s="9" r="C8" t="n">
        <v>235.1</v>
      </c>
    </row>
    <row r="9" spans="1:3">
      <c s="4" r="A9" t="s">
        <v>601</v>
      </c>
    </row>
    <row r="10" spans="1:3">
      <c s="3" r="A10" t="s">
        <v>595</v>
      </c>
    </row>
    <row r="11" spans="1:3">
      <c s="4" r="A11" t="s">
        <v>602</v>
      </c>
      <c s="9" r="B11" t="n">
        <v>27.1</v>
      </c>
      <c s="6" r="C11" t="n">
        <v>28</v>
      </c>
    </row>
    <row r="12" spans="1:3">
      <c s="4" r="A12" t="s">
        <v>600</v>
      </c>
      <c s="9" r="B12" t="n">
        <v>9.5</v>
      </c>
      <c s="9" r="C12" t="n">
        <v>10.9</v>
      </c>
    </row>
    <row r="13" spans="1:3">
      <c s="4" r="A13" t="s">
        <v>603</v>
      </c>
    </row>
    <row r="14" spans="1:3">
      <c s="3" r="A14" t="s">
        <v>595</v>
      </c>
    </row>
    <row r="15" spans="1:3">
      <c s="4" r="A15" t="s">
        <v>600</v>
      </c>
      <c s="8" r="B15" t="n">
        <v>10.5</v>
      </c>
      <c s="8" r="C15" t="n">
        <v>1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604</v>
      </c>
      <c s="2" r="B1" t="s">
        <v>1</v>
      </c>
    </row>
    <row r="2" spans="1:4">
      <c s="2" r="B2" t="s">
        <v>2</v>
      </c>
      <c s="2" r="C2" t="s">
        <v>30</v>
      </c>
      <c s="2" r="D2" t="s">
        <v>80</v>
      </c>
    </row>
    <row r="3" spans="1:4">
      <c s="4" r="A3" t="s">
        <v>605</v>
      </c>
      <c s="8" r="B3" t="n">
        <v>50.9</v>
      </c>
      <c s="8" r="C3" t="n">
        <v>69.8</v>
      </c>
    </row>
    <row r="4" spans="1:4">
      <c s="4" r="A4" t="s">
        <v>606</v>
      </c>
      <c s="9" r="B4" t="n">
        <v>4.3</v>
      </c>
      <c s="9" r="C4" t="n">
        <v>-69.59999999999999</v>
      </c>
      <c s="8" r="D4" t="n">
        <v>-0.2</v>
      </c>
    </row>
    <row r="5" spans="1:4">
      <c s="4" r="A5" t="s">
        <v>607</v>
      </c>
      <c s="9" r="B5" t="n">
        <v>0.1</v>
      </c>
      <c s="9" r="C5" t="n">
        <v>0.3</v>
      </c>
    </row>
    <row r="6" spans="1:4">
      <c s="4" r="A6" t="s">
        <v>608</v>
      </c>
    </row>
    <row r="7" spans="1:4">
      <c s="4" r="A7" t="s">
        <v>609</v>
      </c>
      <c s="9" r="B7" t="n">
        <v>34.5</v>
      </c>
      <c s="9" r="C7" t="n">
        <v>6.4</v>
      </c>
      <c s="8" r="D7" t="n">
        <v>0.3</v>
      </c>
    </row>
    <row r="8" spans="1:4">
      <c s="4" r="A8" t="s">
        <v>610</v>
      </c>
    </row>
    <row r="9" spans="1:4">
      <c s="4" r="A9" t="s">
        <v>605</v>
      </c>
      <c s="8" r="B9" t="n">
        <v>49.8</v>
      </c>
      <c s="8" r="C9" t="n">
        <v>5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s>
  <sheetData>
    <row r="1" spans="1:5">
      <c s="1" r="A1" t="s">
        <v>611</v>
      </c>
      <c s="2" r="B1" t="s">
        <v>612</v>
      </c>
      <c s="2" r="C1" t="s">
        <v>613</v>
      </c>
      <c s="2" r="D1" t="s">
        <v>580</v>
      </c>
      <c s="2" r="E1" t="s">
        <v>581</v>
      </c>
    </row>
    <row r="2" spans="1:5">
      <c s="4" r="A2" t="s">
        <v>614</v>
      </c>
      <c s="6" r="B2" t="n">
        <v>100000</v>
      </c>
    </row>
    <row r="3" spans="1:5">
      <c s="4" r="A3" t="s">
        <v>615</v>
      </c>
      <c s="9" r="C3" t="n">
        <v>3.2</v>
      </c>
    </row>
    <row r="4" spans="1:5">
      <c s="4" r="A4" t="s">
        <v>616</v>
      </c>
      <c s="7" r="C4" t="n">
        <v>132</v>
      </c>
    </row>
    <row r="5" spans="1:5">
      <c s="4" r="A5" t="s">
        <v>617</v>
      </c>
    </row>
    <row r="6" spans="1:5">
      <c s="4" r="A6" t="s">
        <v>618</v>
      </c>
      <c s="9" r="C6" t="n">
        <v>10.5</v>
      </c>
      <c s="8" r="D6" t="n">
        <v>10.5</v>
      </c>
      <c s="7" r="E6" t="n">
        <v>10</v>
      </c>
    </row>
    <row r="7" spans="1:5">
      <c s="4" r="A7" t="s">
        <v>446</v>
      </c>
    </row>
    <row r="8" spans="1:5">
      <c s="4" r="A8" t="s">
        <v>619</v>
      </c>
      <c s="8" r="C8" t="n">
        <v>11.4</v>
      </c>
      <c s="8" r="D8" t="n">
        <v>4.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s>
  <sheetData>
    <row r="1" spans="1:4">
      <c s="1" r="A1" t="s">
        <v>620</v>
      </c>
      <c s="2" r="C1" t="s">
        <v>1</v>
      </c>
    </row>
    <row r="2" spans="1:4">
      <c s="2" r="C2" t="s">
        <v>2</v>
      </c>
      <c s="2" r="D2" t="s">
        <v>30</v>
      </c>
    </row>
    <row r="3" spans="1:4">
      <c s="3" r="A3" t="s">
        <v>458</v>
      </c>
    </row>
    <row r="4" spans="1:4">
      <c s="4" r="A4" t="s">
        <v>39</v>
      </c>
      <c s="8" r="C4" t="n">
        <v>2100.1</v>
      </c>
      <c s="8" r="D4" t="n">
        <v>1952.9</v>
      </c>
    </row>
    <row r="5" spans="1:4">
      <c s="4" r="A5" t="s">
        <v>40</v>
      </c>
      <c s="6" r="C5" t="n">
        <v>-579</v>
      </c>
      <c s="9" r="D5" t="n">
        <v>-509.6</v>
      </c>
    </row>
    <row r="6" spans="1:4">
      <c s="4" r="A6" t="s">
        <v>41</v>
      </c>
      <c s="9" r="C6" t="n">
        <v>1521.1</v>
      </c>
      <c s="9" r="D6" t="n">
        <v>1443.3</v>
      </c>
    </row>
    <row r="7" spans="1:4">
      <c s="4" r="A7" t="s">
        <v>621</v>
      </c>
      <c s="9" r="C7" t="n">
        <v>132.7</v>
      </c>
      <c s="9" r="D7" t="n">
        <v>110.2</v>
      </c>
    </row>
    <row r="8" spans="1:4">
      <c s="4" r="A8" t="s">
        <v>622</v>
      </c>
    </row>
    <row r="9" spans="1:4">
      <c s="3" r="A9" t="s">
        <v>458</v>
      </c>
    </row>
    <row r="10" spans="1:4">
      <c s="4" r="A10" t="s">
        <v>39</v>
      </c>
      <c s="9" r="C10" t="n">
        <v>112.9</v>
      </c>
      <c s="9" r="D10" t="n">
        <v>95.8</v>
      </c>
    </row>
    <row r="11" spans="1:4">
      <c s="4" r="A11" t="s">
        <v>623</v>
      </c>
    </row>
    <row r="12" spans="1:4">
      <c s="3" r="A12" t="s">
        <v>458</v>
      </c>
    </row>
    <row r="13" spans="1:4">
      <c s="4" r="A13" t="s">
        <v>39</v>
      </c>
      <c s="9" r="C13" t="n">
        <v>261.6</v>
      </c>
      <c s="6" r="D13" t="n">
        <v>266</v>
      </c>
    </row>
    <row r="14" spans="1:4">
      <c s="4" r="A14" t="s">
        <v>624</v>
      </c>
    </row>
    <row r="15" spans="1:4">
      <c s="3" r="A15" t="s">
        <v>458</v>
      </c>
    </row>
    <row r="16" spans="1:4">
      <c s="4" r="A16" t="s">
        <v>39</v>
      </c>
      <c s="9" r="C16" t="n">
        <v>973.3</v>
      </c>
      <c s="9" r="D16" t="n">
        <v>771.4</v>
      </c>
    </row>
    <row r="17" spans="1:4">
      <c s="4" r="A17" t="s">
        <v>625</v>
      </c>
    </row>
    <row r="18" spans="1:4">
      <c s="3" r="A18" t="s">
        <v>458</v>
      </c>
    </row>
    <row r="19" spans="1:4">
      <c s="4" r="A19" t="s">
        <v>39</v>
      </c>
      <c s="9" r="C19" t="n">
        <v>266.2</v>
      </c>
      <c s="9" r="D19" t="n">
        <v>260.1</v>
      </c>
    </row>
    <row r="20" spans="1:4">
      <c s="4" r="A20" t="s">
        <v>626</v>
      </c>
    </row>
    <row r="21" spans="1:4">
      <c s="3" r="A21" t="s">
        <v>458</v>
      </c>
    </row>
    <row r="22" spans="1:4">
      <c s="4" r="A22" t="s">
        <v>39</v>
      </c>
      <c s="6" r="C22" t="n">
        <v>198</v>
      </c>
      <c s="9" r="D22" t="n">
        <v>187.4</v>
      </c>
    </row>
    <row r="23" spans="1:4">
      <c s="4" r="A23" t="s">
        <v>627</v>
      </c>
    </row>
    <row r="24" spans="1:4">
      <c s="3" r="A24" t="s">
        <v>458</v>
      </c>
    </row>
    <row r="25" spans="1:4">
      <c s="4" r="A25" t="s">
        <v>39</v>
      </c>
      <c s="9" r="C25" t="n">
        <v>123.9</v>
      </c>
      <c s="6" r="D25" t="n">
        <v>112</v>
      </c>
    </row>
    <row r="26" spans="1:4">
      <c s="4" r="A26" t="s">
        <v>628</v>
      </c>
    </row>
    <row r="27" spans="1:4">
      <c s="3" r="A27" t="s">
        <v>458</v>
      </c>
    </row>
    <row r="28" spans="1:4">
      <c s="4" r="A28" t="s">
        <v>39</v>
      </c>
      <c s="9" r="C28" t="n">
        <v>90.59999999999999</v>
      </c>
      <c s="9" r="D28" t="n">
        <v>77.8</v>
      </c>
    </row>
    <row r="29" spans="1:4">
      <c s="4" r="A29" t="s">
        <v>629</v>
      </c>
    </row>
    <row r="30" spans="1:4">
      <c s="3" r="A30" t="s">
        <v>458</v>
      </c>
    </row>
    <row r="31" spans="1:4">
      <c s="4" r="A31" t="s">
        <v>39</v>
      </c>
      <c s="9" r="C31" t="n">
        <v>73.59999999999999</v>
      </c>
      <c s="9" r="D31" t="n">
        <v>182.4</v>
      </c>
    </row>
    <row r="32" spans="1:4">
      <c s="4" r="A32" t="s">
        <v>630</v>
      </c>
    </row>
    <row r="33" spans="1:4">
      <c s="3" r="A33" t="s">
        <v>458</v>
      </c>
    </row>
    <row r="34" spans="1:4">
      <c s="4" r="A34" t="s">
        <v>39</v>
      </c>
      <c s="4" r="B34" t="s">
        <v>541</v>
      </c>
      <c s="9" r="C34" t="n">
        <v>1185.1</v>
      </c>
      <c s="6" r="D34" t="n">
        <v>1078</v>
      </c>
    </row>
    <row r="35" spans="1:4">
      <c s="4" r="A35" t="s">
        <v>40</v>
      </c>
      <c s="4" r="B35" t="s">
        <v>541</v>
      </c>
      <c s="6" r="C35" t="n">
        <v>-282</v>
      </c>
      <c s="9" r="D35" t="n">
        <v>-252.6</v>
      </c>
    </row>
    <row r="36" spans="1:4">
      <c s="4" r="A36" t="s">
        <v>41</v>
      </c>
      <c s="4" r="B36" t="s">
        <v>541</v>
      </c>
      <c s="9" r="C36" t="n">
        <v>903.1</v>
      </c>
      <c s="9" r="D36" t="n">
        <v>825.4</v>
      </c>
    </row>
    <row r="37" spans="1:4">
      <c s="4" r="A37" t="s">
        <v>621</v>
      </c>
      <c s="4" r="B37" t="s">
        <v>541</v>
      </c>
      <c s="9" r="C37" t="n">
        <v>80.2</v>
      </c>
      <c s="9" r="D37" t="n">
        <v>63.2</v>
      </c>
    </row>
    <row r="38" spans="1:4">
      <c s="4" r="A38" t="s">
        <v>631</v>
      </c>
    </row>
    <row r="39" spans="1:4">
      <c s="3" r="A39" t="s">
        <v>458</v>
      </c>
    </row>
    <row r="40" spans="1:4">
      <c s="4" r="A40" t="s">
        <v>39</v>
      </c>
      <c s="4" r="B40" t="s">
        <v>541</v>
      </c>
      <c s="9" r="C40" t="n">
        <v>325.6</v>
      </c>
      <c s="9" r="D40" t="n">
        <v>308.1</v>
      </c>
    </row>
    <row r="41" spans="1:4">
      <c s="4" r="A41" t="s">
        <v>40</v>
      </c>
      <c s="4" r="B41" t="s">
        <v>541</v>
      </c>
      <c s="9" r="C41" t="n">
        <v>-71.8</v>
      </c>
      <c s="9" r="D41" t="n">
        <v>-53.3</v>
      </c>
    </row>
    <row r="42" spans="1:4">
      <c s="4" r="A42" t="s">
        <v>41</v>
      </c>
      <c s="4" r="B42" t="s">
        <v>541</v>
      </c>
      <c s="9" r="C42" t="n">
        <v>253.8</v>
      </c>
      <c s="9" r="D42" t="n">
        <v>254.8</v>
      </c>
    </row>
    <row r="43" spans="1:4">
      <c s="4" r="A43" t="s">
        <v>621</v>
      </c>
      <c s="4" r="B43" t="s">
        <v>541</v>
      </c>
      <c s="9" r="C43" t="n">
        <v>18.6</v>
      </c>
      <c s="9" r="D43" t="n">
        <v>13.9</v>
      </c>
    </row>
    <row r="44" spans="1:4">
      <c s="4" r="A44" t="s">
        <v>632</v>
      </c>
    </row>
    <row r="45" spans="1:4">
      <c s="3" r="A45" t="s">
        <v>458</v>
      </c>
    </row>
    <row r="46" spans="1:4">
      <c s="4" r="A46" t="s">
        <v>39</v>
      </c>
      <c s="9" r="C46" t="n">
        <v>532.6</v>
      </c>
      <c s="9" r="D46" t="n">
        <v>511.9</v>
      </c>
    </row>
    <row r="47" spans="1:4">
      <c s="4" r="A47" t="s">
        <v>40</v>
      </c>
      <c s="9" r="C47" t="n">
        <v>-211.4</v>
      </c>
      <c s="9" r="D47" t="n">
        <v>-194.5</v>
      </c>
    </row>
    <row r="48" spans="1:4">
      <c s="4" r="A48" t="s">
        <v>41</v>
      </c>
      <c s="9" r="C48" t="n">
        <v>321.2</v>
      </c>
      <c s="9" r="D48" t="n">
        <v>317.4</v>
      </c>
    </row>
    <row r="49" spans="1:4">
      <c s="4" r="A49" t="s">
        <v>621</v>
      </c>
      <c s="9" r="C49" t="n">
        <v>28.9</v>
      </c>
      <c s="9" r="D49" t="n">
        <v>28.5</v>
      </c>
    </row>
    <row r="50" spans="1:4">
      <c s="4" r="A50" t="s">
        <v>633</v>
      </c>
    </row>
    <row r="51" spans="1:4">
      <c s="3" r="A51" t="s">
        <v>458</v>
      </c>
    </row>
    <row r="52" spans="1:4">
      <c s="4" r="A52" t="s">
        <v>39</v>
      </c>
      <c s="9" r="C52" t="n">
        <v>56.8</v>
      </c>
      <c s="9" r="D52" t="n">
        <v>54.9</v>
      </c>
    </row>
    <row r="53" spans="1:4">
      <c s="4" r="A53" t="s">
        <v>40</v>
      </c>
      <c s="9" r="C53" t="n">
        <v>-13.8</v>
      </c>
      <c s="9" r="D53" t="n">
        <v>-9.199999999999999</v>
      </c>
    </row>
    <row r="54" spans="1:4">
      <c s="4" r="A54" t="s">
        <v>41</v>
      </c>
      <c s="6" r="C54" t="n">
        <v>43</v>
      </c>
      <c s="9" r="D54" t="n">
        <v>45.7</v>
      </c>
    </row>
    <row r="55" spans="1:4">
      <c s="4" r="A55" t="s">
        <v>621</v>
      </c>
      <c s="7" r="C55" t="n">
        <v>5</v>
      </c>
      <c s="8" r="D55" t="n">
        <v>4.6</v>
      </c>
    </row>
    <row r="56" spans="1:4">
      <c r="A56" t="n"/>
    </row>
    <row r="57" spans="1:4">
      <c s="4" r="A57" t="s">
        <v>541</v>
      </c>
      <c s="4" r="B57" t="s">
        <v>634</v>
      </c>
    </row>
  </sheetData>
  <mergeCells count="4">
    <mergeCell ref="A1:B2"/>
    <mergeCell ref="C1:D1"/>
    <mergeCell ref="A56:C56"/>
    <mergeCell ref="B57:C57"/>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36"/>
    <col customWidth="1" max="5" min="5" width="55"/>
    <col customWidth="1" max="6" min="6" width="27"/>
    <col customWidth="1" max="7" min="7" width="24"/>
    <col customWidth="1" max="8" min="8" width="33"/>
  </cols>
  <sheetData>
    <row r="1" spans="1:8">
      <c s="1" r="A1" t="s">
        <v>127</v>
      </c>
      <c s="2" r="B1" t="s">
        <v>128</v>
      </c>
      <c s="2" r="C1" t="s">
        <v>129</v>
      </c>
      <c s="2" r="D1" t="s">
        <v>130</v>
      </c>
      <c s="2" r="E1" t="s">
        <v>131</v>
      </c>
      <c s="2" r="F1" t="s">
        <v>132</v>
      </c>
      <c s="2" r="G1" t="s">
        <v>133</v>
      </c>
      <c s="2" r="H1" t="s">
        <v>134</v>
      </c>
    </row>
    <row r="2" spans="1:8">
      <c s="4" r="A2" t="s">
        <v>135</v>
      </c>
      <c s="6" r="C2" t="n">
        <v>59619548</v>
      </c>
      <c s="6" r="G2" t="n">
        <v>0</v>
      </c>
    </row>
    <row r="3" spans="1:8">
      <c s="4" r="A3" t="s">
        <v>136</v>
      </c>
      <c s="7" r="B3" t="n">
        <v>1078000000</v>
      </c>
      <c s="7" r="C3" t="n">
        <v>600000</v>
      </c>
      <c s="7" r="D3" t="n">
        <v>366900000</v>
      </c>
      <c s="7" r="E3" t="n">
        <v>400000</v>
      </c>
      <c s="7" r="F3" t="n">
        <v>531400000</v>
      </c>
      <c s="7" r="G3" t="n">
        <v>0</v>
      </c>
      <c s="7" r="H3" t="n">
        <v>178700000</v>
      </c>
    </row>
    <row r="4" spans="1:8">
      <c s="3" r="A4" t="s">
        <v>137</v>
      </c>
    </row>
    <row r="5" spans="1:8">
      <c s="4" r="A5" t="s">
        <v>97</v>
      </c>
      <c s="6" r="B5" t="n">
        <v>135700000</v>
      </c>
      <c s="6" r="C5" t="n">
        <v>0</v>
      </c>
      <c s="6" r="D5" t="n">
        <v>0</v>
      </c>
      <c s="6" r="E5" t="n">
        <v>0</v>
      </c>
      <c s="6" r="F5" t="n">
        <v>117700000</v>
      </c>
      <c s="6" r="G5" t="n">
        <v>0</v>
      </c>
      <c s="6" r="H5" t="n">
        <v>18000000</v>
      </c>
    </row>
    <row r="6" spans="1:8">
      <c s="4" r="A6" t="s">
        <v>138</v>
      </c>
      <c s="6" r="B6" t="n">
        <v>-4400000</v>
      </c>
      <c s="6" r="D6" t="n">
        <v>0</v>
      </c>
      <c s="6" r="E6" t="n">
        <v>-4400000</v>
      </c>
      <c s="6" r="F6" t="n">
        <v>0</v>
      </c>
      <c s="6" r="G6" t="n">
        <v>0</v>
      </c>
      <c s="6" r="H6" t="n">
        <v>0</v>
      </c>
    </row>
    <row r="7" spans="1:8">
      <c s="4" r="A7" t="s">
        <v>119</v>
      </c>
      <c s="6" r="B7" t="n">
        <v>0</v>
      </c>
    </row>
    <row r="8" spans="1:8">
      <c s="4" r="A8" t="s">
        <v>139</v>
      </c>
      <c s="6" r="B8" t="n">
        <v>-57300000</v>
      </c>
      <c s="7" r="C8" t="n">
        <v>0</v>
      </c>
      <c s="6" r="D8" t="n">
        <v>0</v>
      </c>
      <c s="6" r="E8" t="n">
        <v>0</v>
      </c>
      <c s="6" r="F8" t="n">
        <v>-57300000</v>
      </c>
      <c s="6" r="G8" t="n">
        <v>0</v>
      </c>
      <c s="6" r="H8" t="n">
        <v>0</v>
      </c>
    </row>
    <row r="9" spans="1:8">
      <c s="4" r="A9" t="s">
        <v>140</v>
      </c>
      <c s="6" r="B9" t="n">
        <v>15000000</v>
      </c>
      <c s="6" r="D9" t="n">
        <v>13100000</v>
      </c>
      <c s="6" r="E9" t="n">
        <v>0</v>
      </c>
      <c s="6" r="F9" t="n">
        <v>0</v>
      </c>
      <c s="7" r="G9" t="n">
        <v>0</v>
      </c>
      <c s="6" r="H9" t="n">
        <v>1900000</v>
      </c>
    </row>
    <row r="10" spans="1:8">
      <c s="4" r="A10" t="s">
        <v>141</v>
      </c>
      <c s="6" r="B10" t="n">
        <v>-13200000</v>
      </c>
      <c s="6" r="H10" t="n">
        <v>-13200000</v>
      </c>
    </row>
    <row r="11" spans="1:8">
      <c s="4" r="A11" t="s">
        <v>142</v>
      </c>
      <c s="6" r="G11" t="n">
        <v>-1000000</v>
      </c>
    </row>
    <row r="12" spans="1:8">
      <c s="4" r="A12" t="s">
        <v>143</v>
      </c>
      <c s="6" r="B12" t="n">
        <v>-37900000</v>
      </c>
      <c s="7" r="G12" t="n">
        <v>-37900000</v>
      </c>
    </row>
    <row r="13" spans="1:8">
      <c s="4" r="A13" t="s">
        <v>144</v>
      </c>
      <c s="6" r="B13" t="n">
        <v>5900000</v>
      </c>
      <c s="6" r="D13" t="n">
        <v>5900000</v>
      </c>
      <c s="6" r="E13" t="n">
        <v>0</v>
      </c>
      <c s="6" r="F13" t="n">
        <v>0</v>
      </c>
      <c s="6" r="H13" t="n">
        <v>0</v>
      </c>
    </row>
    <row r="14" spans="1:8">
      <c s="4" r="A14" t="s">
        <v>145</v>
      </c>
      <c s="7" r="B14" t="n">
        <v>-2500000</v>
      </c>
      <c s="6" r="D14" t="n">
        <v>-2500000</v>
      </c>
      <c s="6" r="E14" t="n">
        <v>0</v>
      </c>
      <c s="6" r="F14" t="n">
        <v>0</v>
      </c>
      <c s="7" r="G14" t="n">
        <v>0</v>
      </c>
      <c s="6" r="H14" t="n">
        <v>0</v>
      </c>
    </row>
    <row r="15" spans="1:8">
      <c s="4" r="A15" t="s">
        <v>146</v>
      </c>
      <c s="6" r="B15" t="n">
        <v>609559</v>
      </c>
      <c s="6" r="C15" t="n">
        <v>609559</v>
      </c>
    </row>
    <row r="16" spans="1:8">
      <c s="4" r="A16" t="s">
        <v>147</v>
      </c>
      <c s="6" r="C16" t="n">
        <v>60229107</v>
      </c>
      <c s="6" r="G16" t="n">
        <v>1000000</v>
      </c>
    </row>
    <row r="17" spans="1:8">
      <c s="4" r="A17" t="s">
        <v>148</v>
      </c>
      <c s="7" r="B17" t="n">
        <v>1120400000</v>
      </c>
      <c s="7" r="C17" t="n">
        <v>600000</v>
      </c>
      <c s="6" r="D17" t="n">
        <v>384500000</v>
      </c>
      <c s="6" r="E17" t="n">
        <v>-4000000</v>
      </c>
      <c s="6" r="F17" t="n">
        <v>591800000</v>
      </c>
      <c s="7" r="G17" t="n">
        <v>-37900000</v>
      </c>
      <c s="6" r="H17" t="n">
        <v>185400000</v>
      </c>
    </row>
    <row r="18" spans="1:8">
      <c s="3" r="A18" t="s">
        <v>137</v>
      </c>
    </row>
    <row r="19" spans="1:8">
      <c s="4" r="A19" t="s">
        <v>149</v>
      </c>
      <c s="6" r="B19" t="n">
        <v>1100000</v>
      </c>
      <c s="6" r="C19" t="n">
        <v>0</v>
      </c>
      <c s="6" r="D19" t="n">
        <v>1100000</v>
      </c>
      <c s="6" r="E19" t="n">
        <v>0</v>
      </c>
      <c s="6" r="F19" t="n">
        <v>0</v>
      </c>
      <c s="6" r="H19" t="n">
        <v>0</v>
      </c>
    </row>
    <row r="20" spans="1:8">
      <c s="4" r="A20" t="s">
        <v>97</v>
      </c>
      <c s="6" r="B20" t="n">
        <v>226000000</v>
      </c>
      <c s="6" r="C20" t="n">
        <v>0</v>
      </c>
      <c s="6" r="D20" t="n">
        <v>0</v>
      </c>
      <c s="6" r="E20" t="n">
        <v>0</v>
      </c>
      <c s="6" r="F20" t="n">
        <v>198600000</v>
      </c>
      <c s="6" r="G20" t="n">
        <v>0</v>
      </c>
      <c s="6" r="H20" t="n">
        <v>27400000</v>
      </c>
    </row>
    <row r="21" spans="1:8">
      <c s="4" r="A21" t="s">
        <v>138</v>
      </c>
      <c s="6" r="B21" t="n">
        <v>-8300000</v>
      </c>
      <c s="6" r="C21" t="n">
        <v>0</v>
      </c>
      <c s="6" r="D21" t="n">
        <v>0</v>
      </c>
      <c s="6" r="E21" t="n">
        <v>-8300000</v>
      </c>
      <c s="6" r="F21" t="n">
        <v>0</v>
      </c>
      <c s="6" r="G21" t="n">
        <v>0</v>
      </c>
      <c s="6" r="H21" t="n">
        <v>0</v>
      </c>
    </row>
    <row r="22" spans="1:8">
      <c s="4" r="A22" t="s">
        <v>119</v>
      </c>
      <c s="6" r="B22" t="n">
        <v>-300000</v>
      </c>
      <c s="6" r="E22" t="n">
        <v>-300000</v>
      </c>
    </row>
    <row r="23" spans="1:8">
      <c s="4" r="A23" t="s">
        <v>139</v>
      </c>
      <c s="6" r="B23" t="n">
        <v>-59200000</v>
      </c>
      <c s="7" r="C23" t="n">
        <v>0</v>
      </c>
      <c s="6" r="D23" t="n">
        <v>0</v>
      </c>
      <c s="6" r="E23" t="n">
        <v>0</v>
      </c>
      <c s="6" r="F23" t="n">
        <v>-59200000</v>
      </c>
      <c s="6" r="G23" t="n">
        <v>0</v>
      </c>
      <c s="6" r="H23" t="n">
        <v>0</v>
      </c>
    </row>
    <row r="24" spans="1:8">
      <c s="4" r="A24" t="s">
        <v>140</v>
      </c>
      <c s="6" r="B24" t="n">
        <v>13900000</v>
      </c>
      <c s="6" r="D24" t="n">
        <v>12900000</v>
      </c>
      <c s="6" r="E24" t="n">
        <v>0</v>
      </c>
      <c s="6" r="F24" t="n">
        <v>0</v>
      </c>
      <c s="7" r="G24" t="n">
        <v>0</v>
      </c>
      <c s="6" r="H24" t="n">
        <v>1000000</v>
      </c>
    </row>
    <row r="25" spans="1:8">
      <c s="4" r="A25" t="s">
        <v>141</v>
      </c>
      <c s="6" r="B25" t="n">
        <v>-17100000</v>
      </c>
      <c s="6" r="D25" t="n">
        <v>0</v>
      </c>
      <c s="6" r="E25" t="n">
        <v>0</v>
      </c>
      <c s="6" r="F25" t="n">
        <v>0</v>
      </c>
      <c s="6" r="H25" t="n">
        <v>-17100000</v>
      </c>
    </row>
    <row r="26" spans="1:8">
      <c s="4" r="A26" t="s">
        <v>142</v>
      </c>
      <c s="6" r="G26" t="n">
        <v>-2365561</v>
      </c>
    </row>
    <row r="27" spans="1:8">
      <c s="4" r="A27" t="s">
        <v>143</v>
      </c>
      <c s="6" r="B27" t="n">
        <v>-74700000</v>
      </c>
      <c s="6" r="D27" t="n">
        <v>0</v>
      </c>
      <c s="6" r="E27" t="n">
        <v>0</v>
      </c>
      <c s="6" r="F27" t="n">
        <v>0</v>
      </c>
      <c s="7" r="G27" t="n">
        <v>-74700000</v>
      </c>
      <c s="6" r="H27" t="n">
        <v>0</v>
      </c>
    </row>
    <row r="28" spans="1:8">
      <c s="4" r="A28" t="s">
        <v>144</v>
      </c>
      <c s="6" r="B28" t="n">
        <v>1800000</v>
      </c>
      <c s="6" r="D28" t="n">
        <v>1800000</v>
      </c>
      <c s="6" r="E28" t="n">
        <v>0</v>
      </c>
      <c s="6" r="F28" t="n">
        <v>0</v>
      </c>
      <c s="6" r="G28" t="n">
        <v>0</v>
      </c>
      <c s="6" r="H28" t="n">
        <v>0</v>
      </c>
    </row>
    <row r="29" spans="1:8">
      <c s="4" r="A29" t="s">
        <v>145</v>
      </c>
      <c s="7" r="B29" t="n">
        <v>-5200000</v>
      </c>
      <c s="6" r="D29" t="n">
        <v>-5200000</v>
      </c>
      <c s="6" r="E29" t="n">
        <v>0</v>
      </c>
      <c s="6" r="F29" t="n">
        <v>0</v>
      </c>
      <c s="7" r="G29" t="n">
        <v>0</v>
      </c>
      <c s="6" r="H29" t="n">
        <v>0</v>
      </c>
    </row>
    <row r="30" spans="1:8">
      <c s="4" r="A30" t="s">
        <v>146</v>
      </c>
      <c s="6" r="B30" t="n">
        <v>408418</v>
      </c>
      <c s="6" r="C30" t="n">
        <v>408418</v>
      </c>
    </row>
    <row r="31" spans="1:8">
      <c s="4" r="A31" t="s">
        <v>150</v>
      </c>
      <c s="6" r="C31" t="n">
        <v>60637525</v>
      </c>
      <c s="6" r="G31" t="n">
        <v>3365561</v>
      </c>
    </row>
    <row r="32" spans="1:8">
      <c s="4" r="A32" t="s">
        <v>151</v>
      </c>
      <c s="7" r="B32" t="n">
        <v>1198400000</v>
      </c>
      <c s="7" r="C32" t="n">
        <v>600000</v>
      </c>
      <c s="6" r="D32" t="n">
        <v>395100000</v>
      </c>
      <c s="6" r="E32" t="n">
        <v>-12600000</v>
      </c>
      <c s="6" r="F32" t="n">
        <v>731200000</v>
      </c>
      <c s="7" r="G32" t="n">
        <v>-112600000</v>
      </c>
      <c s="6" r="H32" t="n">
        <v>196700000</v>
      </c>
    </row>
    <row r="33" spans="1:8">
      <c s="3" r="A33" t="s">
        <v>137</v>
      </c>
    </row>
    <row r="34" spans="1:8">
      <c s="4" r="A34" t="s">
        <v>149</v>
      </c>
      <c s="6" r="B34" t="n">
        <v>1100000</v>
      </c>
      <c s="6" r="C34" t="n">
        <v>0</v>
      </c>
      <c s="6" r="D34" t="n">
        <v>1100000</v>
      </c>
      <c s="6" r="E34" t="n">
        <v>0</v>
      </c>
      <c s="6" r="F34" t="n">
        <v>0</v>
      </c>
      <c s="6" r="H34" t="n">
        <v>0</v>
      </c>
    </row>
    <row r="35" spans="1:8">
      <c s="4" r="A35" t="s">
        <v>97</v>
      </c>
      <c s="6" r="B35" t="n">
        <v>43700000</v>
      </c>
      <c s="6" r="D35" t="n">
        <v>0</v>
      </c>
      <c s="6" r="E35" t="n">
        <v>0</v>
      </c>
      <c s="6" r="F35" t="n">
        <v>19400000</v>
      </c>
      <c s="6" r="H35" t="n">
        <v>24300000</v>
      </c>
    </row>
    <row r="36" spans="1:8">
      <c s="4" r="A36" t="s">
        <v>138</v>
      </c>
      <c s="6" r="B36" t="n">
        <v>-27400000</v>
      </c>
      <c s="6" r="C36" t="n">
        <v>0</v>
      </c>
      <c s="6" r="D36" t="n">
        <v>0</v>
      </c>
      <c s="6" r="E36" t="n">
        <v>-27400000</v>
      </c>
      <c s="6" r="F36" t="n">
        <v>0</v>
      </c>
      <c s="6" r="G36" t="n">
        <v>0</v>
      </c>
      <c s="6" r="H36" t="n">
        <v>0</v>
      </c>
    </row>
    <row r="37" spans="1:8">
      <c s="4" r="A37" t="s">
        <v>152</v>
      </c>
      <c s="6" r="B37" t="n">
        <v>-5000000</v>
      </c>
    </row>
    <row r="38" spans="1:8">
      <c s="4" r="A38" t="s">
        <v>119</v>
      </c>
      <c s="6" r="B38" t="n">
        <v>-300000</v>
      </c>
      <c s="6" r="D38" t="n">
        <v>0</v>
      </c>
      <c s="6" r="F38" t="n">
        <v>0</v>
      </c>
      <c s="6" r="G38" t="n">
        <v>0</v>
      </c>
      <c s="6" r="H38" t="n">
        <v>0</v>
      </c>
    </row>
    <row r="39" spans="1:8">
      <c s="4" r="A39" t="s">
        <v>139</v>
      </c>
      <c s="6" r="B39" t="n">
        <v>-37100000</v>
      </c>
      <c s="7" r="C39" t="n">
        <v>0</v>
      </c>
      <c s="6" r="D39" t="n">
        <v>0</v>
      </c>
      <c s="6" r="E39" t="n">
        <v>0</v>
      </c>
      <c s="6" r="F39" t="n">
        <v>-37100000</v>
      </c>
      <c s="6" r="G39" t="n">
        <v>0</v>
      </c>
      <c s="6" r="H39" t="n">
        <v>0</v>
      </c>
    </row>
    <row r="40" spans="1:8">
      <c s="4" r="A40" t="s">
        <v>140</v>
      </c>
      <c s="6" r="B40" t="n">
        <v>16800000</v>
      </c>
      <c s="6" r="D40" t="n">
        <v>15900000</v>
      </c>
      <c s="6" r="E40" t="n">
        <v>0</v>
      </c>
      <c s="6" r="F40" t="n">
        <v>0</v>
      </c>
      <c s="6" r="G40" t="n">
        <v>0</v>
      </c>
      <c s="6" r="H40" t="n">
        <v>900000</v>
      </c>
    </row>
    <row r="41" spans="1:8">
      <c s="4" r="A41" t="s">
        <v>141</v>
      </c>
      <c s="6" r="B41" t="n">
        <v>-20900000</v>
      </c>
      <c s="6" r="D41" t="n">
        <v>0</v>
      </c>
      <c s="6" r="E41" t="n">
        <v>0</v>
      </c>
      <c s="6" r="F41" t="n">
        <v>0</v>
      </c>
      <c s="7" r="G41" t="n">
        <v>0</v>
      </c>
      <c s="6" r="H41" t="n">
        <v>-20900000</v>
      </c>
    </row>
    <row r="42" spans="1:8">
      <c s="4" r="A42" t="s">
        <v>142</v>
      </c>
      <c s="6" r="G42" t="n">
        <v>-1444140</v>
      </c>
    </row>
    <row r="43" spans="1:8">
      <c s="4" r="A43" t="s">
        <v>143</v>
      </c>
      <c s="6" r="B43" t="n">
        <v>-42200000</v>
      </c>
      <c s="6" r="D43" t="n">
        <v>0</v>
      </c>
      <c s="6" r="E43" t="n">
        <v>0</v>
      </c>
      <c s="6" r="F43" t="n">
        <v>0</v>
      </c>
      <c s="7" r="G43" t="n">
        <v>-42200000</v>
      </c>
      <c s="6" r="H43" t="n">
        <v>0</v>
      </c>
    </row>
    <row r="44" spans="1:8">
      <c s="4" r="A44" t="s">
        <v>144</v>
      </c>
      <c s="6" r="B44" t="n">
        <v>1300000</v>
      </c>
      <c s="6" r="D44" t="n">
        <v>1300000</v>
      </c>
      <c s="6" r="H44" t="n">
        <v>0</v>
      </c>
    </row>
    <row r="45" spans="1:8">
      <c s="4" r="A45" t="s">
        <v>153</v>
      </c>
      <c s="6" r="C45" t="n">
        <v>6000000</v>
      </c>
    </row>
    <row r="46" spans="1:8">
      <c s="4" r="A46" t="s">
        <v>154</v>
      </c>
      <c s="6" r="B46" t="n">
        <v>230800000</v>
      </c>
      <c s="7" r="C46" t="n">
        <v>100000</v>
      </c>
      <c s="6" r="D46" t="n">
        <v>230700000</v>
      </c>
    </row>
    <row r="47" spans="1:8">
      <c s="4" r="A47" t="s">
        <v>145</v>
      </c>
      <c s="7" r="B47" t="n">
        <v>-4400000</v>
      </c>
      <c s="6" r="D47" t="n">
        <v>-4400000</v>
      </c>
      <c s="6" r="E47" t="n">
        <v>0</v>
      </c>
      <c s="6" r="F47" t="n">
        <v>0</v>
      </c>
      <c s="7" r="G47" t="n">
        <v>0</v>
      </c>
      <c s="6" r="H47" t="n">
        <v>0</v>
      </c>
    </row>
    <row r="48" spans="1:8">
      <c s="4" r="A48" t="s">
        <v>146</v>
      </c>
      <c s="6" r="B48" t="n">
        <v>309196</v>
      </c>
      <c s="6" r="C48" t="n">
        <v>309196</v>
      </c>
    </row>
    <row r="49" spans="1:8">
      <c s="4" r="A49" t="s">
        <v>155</v>
      </c>
      <c s="7" r="B49" t="n">
        <v>0</v>
      </c>
      <c s="6" r="D49" t="n">
        <v>400000</v>
      </c>
      <c s="6" r="H49" t="n">
        <v>-400000</v>
      </c>
    </row>
    <row r="50" spans="1:8">
      <c s="4" r="A50" t="s">
        <v>156</v>
      </c>
      <c s="6" r="C50" t="n">
        <v>66946721</v>
      </c>
      <c s="6" r="G50" t="n">
        <v>4809701</v>
      </c>
    </row>
    <row r="51" spans="1:8">
      <c s="4" r="A51" t="s">
        <v>157</v>
      </c>
      <c s="6" r="B51" t="n">
        <v>1353900000</v>
      </c>
      <c s="7" r="C51" t="n">
        <v>700000</v>
      </c>
      <c s="6" r="D51" t="n">
        <v>639200000</v>
      </c>
      <c s="6" r="E51" t="n">
        <v>-45300000</v>
      </c>
      <c s="6" r="F51" t="n">
        <v>713500000</v>
      </c>
      <c s="7" r="G51" t="n">
        <v>-154800000</v>
      </c>
      <c s="6" r="H51" t="n">
        <v>200600000</v>
      </c>
    </row>
    <row r="52" spans="1:8">
      <c s="3" r="A52" t="s">
        <v>137</v>
      </c>
    </row>
    <row r="53" spans="1:8">
      <c s="4" r="A53" t="s">
        <v>149</v>
      </c>
      <c s="7" r="B53" t="n">
        <v>200000</v>
      </c>
      <c s="7" r="C53" t="n">
        <v>0</v>
      </c>
      <c s="7" r="D53" t="n">
        <v>200000</v>
      </c>
      <c s="7" r="E53" t="n">
        <v>0</v>
      </c>
      <c s="7" r="F53" t="n">
        <v>0</v>
      </c>
      <c s="7" r="H53"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s="1" r="A1" t="s">
        <v>635</v>
      </c>
      <c s="2" r="B1" t="s">
        <v>1</v>
      </c>
    </row>
    <row r="2" spans="1:4">
      <c s="2" r="B2" t="s">
        <v>2</v>
      </c>
      <c s="2" r="C2" t="s">
        <v>30</v>
      </c>
      <c s="2" r="D2" t="s">
        <v>80</v>
      </c>
    </row>
    <row r="3" spans="1:4">
      <c s="3" r="A3" t="s">
        <v>636</v>
      </c>
    </row>
    <row r="4" spans="1:4">
      <c s="4" r="A4" t="s">
        <v>637</v>
      </c>
      <c s="8" r="B4" t="n">
        <v>20.4</v>
      </c>
    </row>
    <row r="5" spans="1:4">
      <c s="4" r="A5" t="s">
        <v>638</v>
      </c>
      <c s="6" r="B5" t="n">
        <v>0</v>
      </c>
      <c s="7" r="C5" t="n">
        <v>0</v>
      </c>
      <c s="7" r="D5" t="n">
        <v>0</v>
      </c>
    </row>
    <row r="6" spans="1:4">
      <c s="3" r="A6" t="s">
        <v>639</v>
      </c>
    </row>
    <row r="7" spans="1:4">
      <c s="4" r="A7" t="s">
        <v>640</v>
      </c>
      <c s="9" r="B7" t="n">
        <v>73.90000000000001</v>
      </c>
      <c s="9" r="C7" t="n">
        <v>73.90000000000001</v>
      </c>
      <c s="9" r="D7" t="n">
        <v>72.7</v>
      </c>
    </row>
    <row r="8" spans="1:4">
      <c s="4" r="A8" t="s">
        <v>227</v>
      </c>
      <c s="9" r="B8" t="n">
        <v>0.5</v>
      </c>
      <c s="6" r="C8" t="n">
        <v>0</v>
      </c>
      <c s="9" r="D8" t="n">
        <v>1.2</v>
      </c>
    </row>
    <row r="9" spans="1:4">
      <c s="4" r="A9" t="s">
        <v>641</v>
      </c>
      <c s="9" r="B9" t="n">
        <v>74.40000000000001</v>
      </c>
      <c s="9" r="C9" t="n">
        <v>73.90000000000001</v>
      </c>
      <c s="9" r="D9" t="n">
        <v>73.90000000000001</v>
      </c>
    </row>
    <row r="10" spans="1:4">
      <c s="4" r="A10" t="s">
        <v>601</v>
      </c>
    </row>
    <row r="11" spans="1:4">
      <c s="3" r="A11" t="s">
        <v>639</v>
      </c>
    </row>
    <row r="12" spans="1:4">
      <c s="4" r="A12" t="s">
        <v>640</v>
      </c>
      <c s="9" r="B12" t="n">
        <v>62.2</v>
      </c>
      <c s="9" r="C12" t="n">
        <v>62.2</v>
      </c>
      <c s="9" r="D12" t="n">
        <v>62.2</v>
      </c>
    </row>
    <row r="13" spans="1:4">
      <c s="4" r="A13" t="s">
        <v>227</v>
      </c>
      <c s="6" r="B13" t="n">
        <v>0</v>
      </c>
      <c s="6" r="C13" t="n">
        <v>0</v>
      </c>
      <c s="6" r="D13" t="n">
        <v>0</v>
      </c>
    </row>
    <row r="14" spans="1:4">
      <c s="4" r="A14" t="s">
        <v>641</v>
      </c>
      <c s="9" r="B14" t="n">
        <v>62.2</v>
      </c>
      <c s="9" r="C14" t="n">
        <v>62.2</v>
      </c>
      <c s="9" r="D14" t="n">
        <v>62.2</v>
      </c>
    </row>
    <row r="15" spans="1:4">
      <c s="4" r="A15" t="s">
        <v>603</v>
      </c>
    </row>
    <row r="16" spans="1:4">
      <c s="3" r="A16" t="s">
        <v>639</v>
      </c>
    </row>
    <row r="17" spans="1:4">
      <c s="4" r="A17" t="s">
        <v>640</v>
      </c>
      <c s="9" r="B17" t="n">
        <v>11.7</v>
      </c>
      <c s="9" r="C17" t="n">
        <v>11.7</v>
      </c>
      <c s="9" r="D17" t="n">
        <v>10.5</v>
      </c>
    </row>
    <row r="18" spans="1:4">
      <c s="4" r="A18" t="s">
        <v>227</v>
      </c>
      <c s="9" r="B18" t="n">
        <v>0.5</v>
      </c>
      <c s="6" r="C18" t="n">
        <v>0</v>
      </c>
      <c s="9" r="D18" t="n">
        <v>1.2</v>
      </c>
    </row>
    <row r="19" spans="1:4">
      <c s="4" r="A19" t="s">
        <v>641</v>
      </c>
      <c s="8" r="B19" t="n">
        <v>12.2</v>
      </c>
      <c s="8" r="C19" t="n">
        <v>11.7</v>
      </c>
      <c s="8" r="D19" t="n">
        <v>1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58"/>
    <col customWidth="1" max="2" min="2" width="18"/>
    <col customWidth="1" max="3" min="3" width="18"/>
    <col customWidth="1" max="4" min="4" width="14"/>
  </cols>
  <sheetData>
    <row r="1" spans="1:4">
      <c s="1" r="A1" t="s">
        <v>642</v>
      </c>
      <c s="2" r="B1" t="s">
        <v>1</v>
      </c>
    </row>
    <row r="2" spans="1:4">
      <c s="2" r="B2" t="s">
        <v>2</v>
      </c>
      <c s="2" r="C2" t="s">
        <v>30</v>
      </c>
      <c s="2" r="D2" t="s">
        <v>80</v>
      </c>
    </row>
    <row r="3" spans="1:4">
      <c s="3" r="A3" t="s">
        <v>643</v>
      </c>
    </row>
    <row r="4" spans="1:4">
      <c s="4" r="A4" t="s">
        <v>644</v>
      </c>
      <c s="7" r="B4" t="n">
        <v>48</v>
      </c>
      <c s="8" r="C4" t="n">
        <v>40.8</v>
      </c>
    </row>
    <row r="5" spans="1:4">
      <c s="4" r="A5" t="s">
        <v>645</v>
      </c>
      <c s="9" r="B5" t="n">
        <v>-20.7</v>
      </c>
      <c s="9" r="C5" t="n">
        <v>-19.4</v>
      </c>
    </row>
    <row r="6" spans="1:4">
      <c s="4" r="A6" t="s">
        <v>537</v>
      </c>
      <c s="9" r="B6" t="n">
        <v>27.3</v>
      </c>
      <c s="9" r="C6" t="n">
        <v>21.4</v>
      </c>
    </row>
    <row r="7" spans="1:4">
      <c s="4" r="A7" t="s">
        <v>646</v>
      </c>
      <c s="9" r="B7" t="n">
        <v>1.3</v>
      </c>
    </row>
    <row r="8" spans="1:4">
      <c s="4" r="A8" t="s">
        <v>647</v>
      </c>
      <c s="9" r="B8" t="n">
        <v>1.3</v>
      </c>
    </row>
    <row r="9" spans="1:4">
      <c s="4" r="A9" t="s">
        <v>648</v>
      </c>
      <c s="9" r="B9" t="n">
        <v>0.2</v>
      </c>
    </row>
    <row r="10" spans="1:4">
      <c s="4" r="A10" t="s">
        <v>649</v>
      </c>
    </row>
    <row r="11" spans="1:4">
      <c s="3" r="A11" t="s">
        <v>643</v>
      </c>
    </row>
    <row r="12" spans="1:4">
      <c s="4" r="A12" t="s">
        <v>650</v>
      </c>
      <c s="9" r="B12" t="n">
        <v>17.3</v>
      </c>
      <c s="8" r="C12" t="n">
        <v>17.3</v>
      </c>
    </row>
    <row r="13" spans="1:4">
      <c s="4" r="A13" t="s">
        <v>651</v>
      </c>
    </row>
    <row r="14" spans="1:4">
      <c s="3" r="A14" t="s">
        <v>643</v>
      </c>
    </row>
    <row r="15" spans="1:4">
      <c s="4" r="A15" t="s">
        <v>650</v>
      </c>
      <c s="8" r="B15" t="n">
        <v>7.2</v>
      </c>
    </row>
    <row r="16" spans="1:4">
      <c s="4" r="A16" t="s">
        <v>652</v>
      </c>
    </row>
    <row r="17" spans="1:4">
      <c s="3" r="A17" t="s">
        <v>643</v>
      </c>
    </row>
    <row r="18" spans="1:4">
      <c s="4" r="A18" t="s">
        <v>491</v>
      </c>
      <c s="4" r="B18" t="s">
        <v>492</v>
      </c>
      <c s="4" r="C18" t="s">
        <v>492</v>
      </c>
    </row>
    <row r="19" spans="1:4">
      <c s="4" r="A19" t="s">
        <v>644</v>
      </c>
      <c s="8" r="B19" t="n">
        <v>12.2</v>
      </c>
      <c s="8" r="C19" t="n">
        <v>12.2</v>
      </c>
    </row>
    <row r="20" spans="1:4">
      <c s="4" r="A20" t="s">
        <v>645</v>
      </c>
      <c s="6" r="B20" t="n">
        <v>-10</v>
      </c>
      <c s="9" r="C20" t="n">
        <v>-8.9</v>
      </c>
    </row>
    <row r="21" spans="1:4">
      <c s="4" r="A21" t="s">
        <v>537</v>
      </c>
      <c s="8" r="B21" t="n">
        <v>2.2</v>
      </c>
      <c s="8" r="C21" t="n">
        <v>3.3</v>
      </c>
    </row>
    <row r="22" spans="1:4">
      <c s="4" r="A22" t="s">
        <v>653</v>
      </c>
    </row>
    <row r="23" spans="1:4">
      <c s="3" r="A23" t="s">
        <v>643</v>
      </c>
    </row>
    <row r="24" spans="1:4">
      <c s="4" r="A24" t="s">
        <v>491</v>
      </c>
      <c s="4" r="B24" t="s">
        <v>469</v>
      </c>
      <c s="4" r="C24" t="s">
        <v>469</v>
      </c>
    </row>
    <row r="25" spans="1:4">
      <c s="4" r="A25" t="s">
        <v>644</v>
      </c>
      <c s="8" r="B25" t="n">
        <v>0.7</v>
      </c>
      <c s="8" r="C25" t="n">
        <v>0.7</v>
      </c>
    </row>
    <row r="26" spans="1:4">
      <c s="4" r="A26" t="s">
        <v>645</v>
      </c>
      <c s="9" r="B26" t="n">
        <v>-0.7</v>
      </c>
      <c s="9" r="C26" t="n">
        <v>-0.7</v>
      </c>
    </row>
    <row r="27" spans="1:4">
      <c s="4" r="A27" t="s">
        <v>537</v>
      </c>
      <c s="6" r="B27" t="n">
        <v>0</v>
      </c>
      <c s="6" r="C27" t="n">
        <v>0</v>
      </c>
    </row>
    <row r="28" spans="1:4">
      <c s="4" r="A28" t="s">
        <v>654</v>
      </c>
    </row>
    <row r="29" spans="1:4">
      <c s="3" r="A29" t="s">
        <v>643</v>
      </c>
    </row>
    <row r="30" spans="1:4">
      <c s="4" r="A30" t="s">
        <v>644</v>
      </c>
      <c s="9" r="B30" t="n">
        <v>1.3</v>
      </c>
      <c s="9" r="C30" t="n">
        <v>1.3</v>
      </c>
    </row>
    <row r="31" spans="1:4">
      <c s="4" r="A31" t="s">
        <v>645</v>
      </c>
      <c s="9" r="B31" t="n">
        <v>-1.3</v>
      </c>
      <c s="9" r="C31" t="n">
        <v>-1.3</v>
      </c>
    </row>
    <row r="32" spans="1:4">
      <c s="4" r="A32" t="s">
        <v>537</v>
      </c>
      <c s="7" r="B32" t="n">
        <v>0</v>
      </c>
      <c s="7" r="C32" t="n">
        <v>0</v>
      </c>
    </row>
    <row r="33" spans="1:4">
      <c s="4" r="A33" t="s">
        <v>655</v>
      </c>
    </row>
    <row r="34" spans="1:4">
      <c s="3" r="A34" t="s">
        <v>643</v>
      </c>
    </row>
    <row r="35" spans="1:4">
      <c s="4" r="A35" t="s">
        <v>491</v>
      </c>
      <c s="4" r="B35" t="s">
        <v>656</v>
      </c>
      <c s="4" r="C35" t="s">
        <v>656</v>
      </c>
    </row>
    <row r="36" spans="1:4">
      <c s="4" r="A36" t="s">
        <v>644</v>
      </c>
      <c s="8" r="B36" t="n">
        <v>9.300000000000001</v>
      </c>
      <c s="8" r="C36" t="n">
        <v>9.300000000000001</v>
      </c>
    </row>
    <row r="37" spans="1:4">
      <c s="4" r="A37" t="s">
        <v>645</v>
      </c>
      <c s="9" r="B37" t="n">
        <v>-8.699999999999999</v>
      </c>
      <c s="9" r="C37" t="n">
        <v>-8.5</v>
      </c>
    </row>
    <row r="38" spans="1:4">
      <c s="4" r="A38" t="s">
        <v>537</v>
      </c>
      <c s="8" r="B38" t="n">
        <v>0.6</v>
      </c>
      <c s="8" r="C38" t="n">
        <v>0.8</v>
      </c>
    </row>
    <row r="39" spans="1:4">
      <c s="4" r="A39" t="s">
        <v>493</v>
      </c>
    </row>
    <row r="40" spans="1:4">
      <c s="3" r="A40" t="s">
        <v>643</v>
      </c>
    </row>
    <row r="41" spans="1:4">
      <c s="4" r="A41" t="s">
        <v>491</v>
      </c>
      <c s="4" r="B41" t="s">
        <v>462</v>
      </c>
    </row>
    <row r="42" spans="1:4">
      <c s="4" r="A42" t="s">
        <v>657</v>
      </c>
    </row>
    <row r="43" spans="1:4">
      <c s="3" r="A43" t="s">
        <v>643</v>
      </c>
    </row>
    <row r="44" spans="1:4">
      <c s="4" r="A44" t="s">
        <v>491</v>
      </c>
      <c s="4" r="B44" t="s">
        <v>462</v>
      </c>
      <c s="4" r="C44" t="s">
        <v>462</v>
      </c>
    </row>
    <row r="45" spans="1:4">
      <c s="4" r="A45" t="s">
        <v>489</v>
      </c>
    </row>
    <row r="46" spans="1:4">
      <c s="3" r="A46" t="s">
        <v>643</v>
      </c>
    </row>
    <row r="47" spans="1:4">
      <c s="4" r="A47" t="s">
        <v>491</v>
      </c>
      <c s="4" r="B47" t="s">
        <v>492</v>
      </c>
    </row>
    <row r="48" spans="1:4">
      <c s="4" r="A48" t="s">
        <v>658</v>
      </c>
    </row>
    <row r="49" spans="1:4">
      <c s="3" r="A49" t="s">
        <v>643</v>
      </c>
    </row>
    <row r="50" spans="1:4">
      <c s="4" r="A50" t="s">
        <v>491</v>
      </c>
      <c s="4" r="B50" t="s">
        <v>467</v>
      </c>
      <c s="4" r="C50" t="s">
        <v>467</v>
      </c>
    </row>
    <row r="51" spans="1:4">
      <c s="4" r="A51" t="s">
        <v>659</v>
      </c>
    </row>
    <row r="52" spans="1:4">
      <c s="3" r="A52" t="s">
        <v>643</v>
      </c>
    </row>
    <row r="53" spans="1:4">
      <c s="4" r="A53" t="s">
        <v>660</v>
      </c>
      <c s="8" r="B53" t="n">
        <v>1.3</v>
      </c>
      <c s="8" r="C53" t="n">
        <v>1.3</v>
      </c>
      <c s="8" r="D53" t="n">
        <v>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61</v>
      </c>
      <c s="2" r="C1" t="s">
        <v>2</v>
      </c>
      <c s="2" r="D1" t="s">
        <v>30</v>
      </c>
    </row>
    <row r="2" spans="1:4">
      <c s="3" r="A2" t="s">
        <v>662</v>
      </c>
    </row>
    <row r="3" spans="1:4">
      <c s="4" r="A3" t="s">
        <v>663</v>
      </c>
      <c s="8" r="C3" t="n">
        <v>975.7</v>
      </c>
      <c s="8" r="D3" t="n">
        <v>587.3</v>
      </c>
    </row>
    <row r="4" spans="1:4">
      <c s="4" r="A4" t="s">
        <v>664</v>
      </c>
      <c s="9" r="C4" t="n">
        <v>95.2</v>
      </c>
      <c s="9" r="D4" t="n">
        <v>55.7</v>
      </c>
    </row>
    <row r="5" spans="1:4">
      <c s="4" r="A5" t="s">
        <v>665</v>
      </c>
      <c s="9" r="C5" t="n">
        <v>880.5</v>
      </c>
      <c s="9" r="D5" t="n">
        <v>531.6</v>
      </c>
    </row>
    <row r="6" spans="1:4">
      <c s="4" r="A6" t="s">
        <v>666</v>
      </c>
    </row>
    <row r="7" spans="1:4">
      <c s="3" r="A7" t="s">
        <v>662</v>
      </c>
    </row>
    <row r="8" spans="1:4">
      <c s="4" r="A8" t="s">
        <v>663</v>
      </c>
      <c s="9" r="C8" t="n">
        <v>191.7</v>
      </c>
      <c s="6" r="D8" t="n">
        <v>76</v>
      </c>
    </row>
    <row r="9" spans="1:4">
      <c s="4" r="A9" t="s">
        <v>667</v>
      </c>
    </row>
    <row r="10" spans="1:4">
      <c s="3" r="A10" t="s">
        <v>662</v>
      </c>
    </row>
    <row r="11" spans="1:4">
      <c s="4" r="A11" t="s">
        <v>663</v>
      </c>
      <c s="9" r="C11" t="n">
        <v>0.4</v>
      </c>
      <c s="9" r="D11" t="n">
        <v>0.5</v>
      </c>
    </row>
    <row r="12" spans="1:4">
      <c s="4" r="A12" t="s">
        <v>668</v>
      </c>
    </row>
    <row r="13" spans="1:4">
      <c s="3" r="A13" t="s">
        <v>662</v>
      </c>
    </row>
    <row r="14" spans="1:4">
      <c s="4" r="A14" t="s">
        <v>663</v>
      </c>
      <c s="9" r="C14" t="n">
        <v>118.3</v>
      </c>
      <c s="6" r="D14" t="n">
        <v>76</v>
      </c>
    </row>
    <row r="15" spans="1:4">
      <c s="4" r="A15" t="s">
        <v>669</v>
      </c>
    </row>
    <row r="16" spans="1:4">
      <c s="3" r="A16" t="s">
        <v>662</v>
      </c>
    </row>
    <row r="17" spans="1:4">
      <c s="4" r="A17" t="s">
        <v>663</v>
      </c>
      <c s="9" r="C17" t="n">
        <v>351.6</v>
      </c>
      <c s="9" r="D17" t="n">
        <v>251.8</v>
      </c>
    </row>
    <row r="18" spans="1:4">
      <c s="4" r="A18" t="s">
        <v>670</v>
      </c>
    </row>
    <row r="19" spans="1:4">
      <c s="3" r="A19" t="s">
        <v>662</v>
      </c>
    </row>
    <row r="20" spans="1:4">
      <c s="4" r="A20" t="s">
        <v>663</v>
      </c>
      <c s="6" r="C20" t="n">
        <v>17</v>
      </c>
      <c s="6" r="D20" t="n">
        <v>17</v>
      </c>
    </row>
    <row r="21" spans="1:4">
      <c s="4" r="A21" t="s">
        <v>671</v>
      </c>
    </row>
    <row r="22" spans="1:4">
      <c s="3" r="A22" t="s">
        <v>662</v>
      </c>
    </row>
    <row r="23" spans="1:4">
      <c s="4" r="A23" t="s">
        <v>663</v>
      </c>
      <c s="4" r="B23" t="s">
        <v>541</v>
      </c>
      <c s="9" r="C23" t="n">
        <v>40.6</v>
      </c>
      <c s="9" r="D23" t="n">
        <v>63.8</v>
      </c>
    </row>
    <row r="24" spans="1:4">
      <c s="3" r="A24" t="s">
        <v>672</v>
      </c>
    </row>
    <row r="25" spans="1:4">
      <c s="4" r="A25" t="s">
        <v>673</v>
      </c>
      <c s="9" r="C25" t="n">
        <v>0.2</v>
      </c>
      <c s="9" r="D25" t="n">
        <v>0.4</v>
      </c>
    </row>
    <row r="26" spans="1:4">
      <c s="4" r="A26" t="s">
        <v>674</v>
      </c>
    </row>
    <row r="27" spans="1:4">
      <c s="3" r="A27" t="s">
        <v>662</v>
      </c>
    </row>
    <row r="28" spans="1:4">
      <c s="4" r="A28" t="s">
        <v>663</v>
      </c>
      <c s="4" r="B28" t="s">
        <v>675</v>
      </c>
      <c s="9" r="C28" t="n">
        <v>256.1</v>
      </c>
      <c s="9" r="D28" t="n">
        <v>102.2</v>
      </c>
    </row>
    <row r="29" spans="1:4">
      <c s="3" r="A29" t="s">
        <v>672</v>
      </c>
    </row>
    <row r="30" spans="1:4">
      <c s="4" r="A30" t="s">
        <v>673</v>
      </c>
      <c s="9" r="C30" t="n">
        <v>3.8</v>
      </c>
      <c s="6" r="D30" t="n">
        <v>2</v>
      </c>
    </row>
    <row r="31" spans="1:4">
      <c s="4" r="A31" t="s">
        <v>676</v>
      </c>
      <c s="8" r="C31" t="n">
        <v>1.4</v>
      </c>
      <c s="8" r="D31" t="n">
        <v>0.3</v>
      </c>
    </row>
    <row r="32" spans="1:4">
      <c r="A32" t="n"/>
    </row>
    <row r="33" spans="1:4">
      <c s="4" r="A33" t="s">
        <v>541</v>
      </c>
      <c s="4" r="B33" t="s">
        <v>677</v>
      </c>
    </row>
    <row r="34" spans="1:4">
      <c s="4" r="A34" t="s">
        <v>675</v>
      </c>
      <c s="4" r="B34" t="s">
        <v>678</v>
      </c>
    </row>
  </sheetData>
  <mergeCells count="4">
    <mergeCell ref="A1:B1"/>
    <mergeCell ref="A32:C32"/>
    <mergeCell ref="B33:C33"/>
    <mergeCell ref="B34:C3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s="1" r="A1" t="s">
        <v>679</v>
      </c>
      <c s="2" r="B1" t="s">
        <v>457</v>
      </c>
    </row>
    <row r="2" spans="1:2">
      <c s="3" r="A2" t="s">
        <v>662</v>
      </c>
    </row>
    <row r="3" spans="1:2">
      <c s="6" r="A3" t="n">
        <v>2016</v>
      </c>
      <c s="8" r="B3" t="n">
        <v>96.5</v>
      </c>
    </row>
    <row r="4" spans="1:2">
      <c s="6" r="A4" t="n">
        <v>2017</v>
      </c>
      <c s="9" r="B4" t="n">
        <v>63.8</v>
      </c>
    </row>
    <row r="5" spans="1:2">
      <c s="6" r="A5" t="n">
        <v>2018</v>
      </c>
      <c s="9" r="B5" t="n">
        <v>53.9</v>
      </c>
    </row>
    <row r="6" spans="1:2">
      <c s="6" r="A6" t="n">
        <v>2019</v>
      </c>
      <c s="9" r="B6" t="n">
        <v>523.8</v>
      </c>
    </row>
    <row r="7" spans="1:2">
      <c s="6" r="A7" t="n">
        <v>2020</v>
      </c>
      <c s="9" r="B7" t="n">
        <v>177.7</v>
      </c>
    </row>
    <row r="8" spans="1:2">
      <c s="4" r="A8" t="s">
        <v>680</v>
      </c>
      <c s="9" r="B8" t="n">
        <v>65.40000000000001</v>
      </c>
    </row>
    <row r="9" spans="1:2">
      <c s="4" r="A9" t="s">
        <v>128</v>
      </c>
      <c s="9" r="B9" t="n">
        <v>981.1</v>
      </c>
    </row>
    <row r="10" spans="1:2">
      <c s="4" r="A10" t="s">
        <v>681</v>
      </c>
    </row>
    <row r="11" spans="1:2">
      <c s="3" r="A11" t="s">
        <v>662</v>
      </c>
    </row>
    <row r="12" spans="1:2">
      <c s="6" r="A12" t="n">
        <v>2016</v>
      </c>
      <c s="6" r="B12" t="n">
        <v>0</v>
      </c>
    </row>
    <row r="13" spans="1:2">
      <c s="6" r="A13" t="n">
        <v>2017</v>
      </c>
      <c s="6" r="B13" t="n">
        <v>0</v>
      </c>
    </row>
    <row r="14" spans="1:2">
      <c s="6" r="A14" t="n">
        <v>2018</v>
      </c>
      <c s="6" r="B14" t="n">
        <v>0</v>
      </c>
    </row>
    <row r="15" spans="1:2">
      <c s="6" r="A15" t="n">
        <v>2019</v>
      </c>
      <c s="9" r="B15" t="n">
        <v>118.3</v>
      </c>
    </row>
    <row r="16" spans="1:2">
      <c s="6" r="A16" t="n">
        <v>2020</v>
      </c>
      <c s="6" r="B16" t="n">
        <v>0</v>
      </c>
    </row>
    <row r="17" spans="1:2">
      <c s="4" r="A17" t="s">
        <v>680</v>
      </c>
      <c s="6" r="B17" t="n">
        <v>0</v>
      </c>
    </row>
    <row r="18" spans="1:2">
      <c s="4" r="A18" t="s">
        <v>128</v>
      </c>
      <c s="9" r="B18" t="n">
        <v>118.3</v>
      </c>
    </row>
    <row r="19" spans="1:2">
      <c s="4" r="A19" t="s">
        <v>682</v>
      </c>
    </row>
    <row r="20" spans="1:2">
      <c s="3" r="A20" t="s">
        <v>662</v>
      </c>
    </row>
    <row r="21" spans="1:2">
      <c s="6" r="A21" t="n">
        <v>2016</v>
      </c>
      <c s="9" r="B21" t="n">
        <v>40.8</v>
      </c>
    </row>
    <row r="22" spans="1:2">
      <c s="6" r="A22" t="n">
        <v>2017</v>
      </c>
      <c s="6" r="B22" t="n">
        <v>0</v>
      </c>
    </row>
    <row r="23" spans="1:2">
      <c s="6" r="A23" t="n">
        <v>2018</v>
      </c>
      <c s="6" r="B23" t="n">
        <v>0</v>
      </c>
    </row>
    <row r="24" spans="1:2">
      <c s="6" r="A24" t="n">
        <v>2019</v>
      </c>
      <c s="6" r="B24" t="n">
        <v>0</v>
      </c>
    </row>
    <row r="25" spans="1:2">
      <c s="6" r="A25" t="n">
        <v>2020</v>
      </c>
      <c s="6" r="B25" t="n">
        <v>0</v>
      </c>
    </row>
    <row r="26" spans="1:2">
      <c s="4" r="A26" t="s">
        <v>680</v>
      </c>
      <c s="6" r="B26" t="n">
        <v>0</v>
      </c>
    </row>
    <row r="27" spans="1:2">
      <c s="4" r="A27" t="s">
        <v>128</v>
      </c>
      <c s="9" r="B27" t="n">
        <v>40.8</v>
      </c>
    </row>
    <row r="28" spans="1:2">
      <c s="4" r="A28" t="s">
        <v>683</v>
      </c>
    </row>
    <row r="29" spans="1:2">
      <c s="3" r="A29" t="s">
        <v>662</v>
      </c>
    </row>
    <row r="30" spans="1:2">
      <c s="6" r="A30" t="n">
        <v>2016</v>
      </c>
      <c s="6" r="B30" t="n">
        <v>17</v>
      </c>
    </row>
    <row r="31" spans="1:2">
      <c s="6" r="A31" t="n">
        <v>2017</v>
      </c>
      <c s="6" r="B31" t="n">
        <v>0</v>
      </c>
    </row>
    <row r="32" spans="1:2">
      <c s="6" r="A32" t="n">
        <v>2018</v>
      </c>
      <c s="6" r="B32" t="n">
        <v>0</v>
      </c>
    </row>
    <row r="33" spans="1:2">
      <c s="6" r="A33" t="n">
        <v>2019</v>
      </c>
      <c s="6" r="B33" t="n">
        <v>0</v>
      </c>
    </row>
    <row r="34" spans="1:2">
      <c s="6" r="A34" t="n">
        <v>2020</v>
      </c>
      <c s="6" r="B34" t="n">
        <v>0</v>
      </c>
    </row>
    <row r="35" spans="1:2">
      <c s="4" r="A35" t="s">
        <v>680</v>
      </c>
      <c s="6" r="B35" t="n">
        <v>0</v>
      </c>
    </row>
    <row r="36" spans="1:2">
      <c s="4" r="A36" t="s">
        <v>128</v>
      </c>
      <c s="6" r="B36" t="n">
        <v>17</v>
      </c>
    </row>
    <row r="37" spans="1:2">
      <c s="4" r="A37" t="s">
        <v>666</v>
      </c>
    </row>
    <row r="38" spans="1:2">
      <c s="3" r="A38" t="s">
        <v>662</v>
      </c>
    </row>
    <row r="39" spans="1:2">
      <c s="6" r="A39" t="n">
        <v>2016</v>
      </c>
      <c s="9" r="B39" t="n">
        <v>11.1</v>
      </c>
    </row>
    <row r="40" spans="1:2">
      <c s="6" r="A40" t="n">
        <v>2017</v>
      </c>
      <c s="9" r="B40" t="n">
        <v>36.2</v>
      </c>
    </row>
    <row r="41" spans="1:2">
      <c s="6" r="A41" t="n">
        <v>2018</v>
      </c>
      <c s="9" r="B41" t="n">
        <v>26.3</v>
      </c>
    </row>
    <row r="42" spans="1:2">
      <c s="6" r="A42" t="n">
        <v>2019</v>
      </c>
      <c s="9" r="B42" t="n">
        <v>26.3</v>
      </c>
    </row>
    <row r="43" spans="1:2">
      <c s="6" r="A43" t="n">
        <v>2020</v>
      </c>
      <c s="9" r="B43" t="n">
        <v>26.4</v>
      </c>
    </row>
    <row r="44" spans="1:2">
      <c s="4" r="A44" t="s">
        <v>680</v>
      </c>
      <c s="9" r="B44" t="n">
        <v>65.40000000000001</v>
      </c>
    </row>
    <row r="45" spans="1:2">
      <c s="4" r="A45" t="s">
        <v>128</v>
      </c>
      <c s="9" r="B45" t="n">
        <v>191.7</v>
      </c>
    </row>
    <row r="46" spans="1:2">
      <c s="4" r="A46" t="s">
        <v>684</v>
      </c>
    </row>
    <row r="47" spans="1:2">
      <c s="3" r="A47" t="s">
        <v>662</v>
      </c>
    </row>
    <row r="48" spans="1:2">
      <c s="6" r="A48" t="n">
        <v>2016</v>
      </c>
      <c s="9" r="B48" t="n">
        <v>27.5</v>
      </c>
    </row>
    <row r="49" spans="1:2">
      <c s="6" r="A49" t="n">
        <v>2017</v>
      </c>
      <c s="9" r="B49" t="n">
        <v>27.5</v>
      </c>
    </row>
    <row r="50" spans="1:2">
      <c s="6" r="A50" t="n">
        <v>2018</v>
      </c>
      <c s="9" r="B50" t="n">
        <v>27.5</v>
      </c>
    </row>
    <row r="51" spans="1:2">
      <c s="6" r="A51" t="n">
        <v>2019</v>
      </c>
      <c s="9" r="B51" t="n">
        <v>27.5</v>
      </c>
    </row>
    <row r="52" spans="1:2">
      <c s="6" r="A52" t="n">
        <v>2020</v>
      </c>
      <c s="9" r="B52" t="n">
        <v>151.3</v>
      </c>
    </row>
    <row r="53" spans="1:2">
      <c s="4" r="A53" t="s">
        <v>680</v>
      </c>
      <c s="6" r="B53" t="n">
        <v>0</v>
      </c>
    </row>
    <row r="54" spans="1:2">
      <c s="4" r="A54" t="s">
        <v>128</v>
      </c>
      <c s="9" r="B54" t="n">
        <v>261.3</v>
      </c>
    </row>
    <row r="55" spans="1:2">
      <c s="4" r="A55" t="s">
        <v>667</v>
      </c>
    </row>
    <row r="56" spans="1:2">
      <c s="3" r="A56" t="s">
        <v>662</v>
      </c>
    </row>
    <row r="57" spans="1:2">
      <c s="6" r="A57" t="n">
        <v>2016</v>
      </c>
      <c s="9" r="B57" t="n">
        <v>0.1</v>
      </c>
    </row>
    <row r="58" spans="1:2">
      <c s="6" r="A58" t="n">
        <v>2017</v>
      </c>
      <c s="9" r="B58" t="n">
        <v>0.1</v>
      </c>
    </row>
    <row r="59" spans="1:2">
      <c s="6" r="A59" t="n">
        <v>2018</v>
      </c>
      <c s="9" r="B59" t="n">
        <v>0.1</v>
      </c>
    </row>
    <row r="60" spans="1:2">
      <c s="6" r="A60" t="n">
        <v>2019</v>
      </c>
      <c s="9" r="B60" t="n">
        <v>0.1</v>
      </c>
    </row>
    <row r="61" spans="1:2">
      <c s="6" r="A61" t="n">
        <v>2020</v>
      </c>
      <c s="6" r="B61" t="n">
        <v>0</v>
      </c>
    </row>
    <row r="62" spans="1:2">
      <c s="4" r="A62" t="s">
        <v>680</v>
      </c>
      <c s="6" r="B62" t="n">
        <v>0</v>
      </c>
    </row>
    <row r="63" spans="1:2">
      <c s="4" r="A63" t="s">
        <v>128</v>
      </c>
      <c s="9" r="B63" t="n">
        <v>0.4</v>
      </c>
    </row>
    <row r="64" spans="1:2">
      <c s="4" r="A64" t="s">
        <v>669</v>
      </c>
    </row>
    <row r="65" spans="1:2">
      <c s="3" r="A65" t="s">
        <v>662</v>
      </c>
    </row>
    <row r="66" spans="1:2">
      <c s="6" r="A66" t="n">
        <v>2016</v>
      </c>
      <c s="6" r="B66" t="n">
        <v>0</v>
      </c>
    </row>
    <row r="67" spans="1:2">
      <c s="6" r="A67" t="n">
        <v>2017</v>
      </c>
      <c s="6" r="B67" t="n">
        <v>0</v>
      </c>
    </row>
    <row r="68" spans="1:2">
      <c s="6" r="A68" t="n">
        <v>2018</v>
      </c>
      <c s="6" r="B68" t="n">
        <v>0</v>
      </c>
    </row>
    <row r="69" spans="1:2">
      <c s="6" r="A69" t="n">
        <v>2019</v>
      </c>
      <c s="9" r="B69" t="n">
        <v>351.6</v>
      </c>
    </row>
    <row r="70" spans="1:2">
      <c s="6" r="A70" t="n">
        <v>2020</v>
      </c>
      <c s="6" r="B70" t="n">
        <v>0</v>
      </c>
    </row>
    <row r="71" spans="1:2">
      <c s="4" r="A71" t="s">
        <v>680</v>
      </c>
      <c s="6" r="B71" t="n">
        <v>0</v>
      </c>
    </row>
    <row r="72" spans="1:2">
      <c s="4" r="A72" t="s">
        <v>128</v>
      </c>
      <c s="8" r="B72" t="n">
        <v>351.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9"/>
    <col customWidth="1" max="5" min="5" width="14"/>
    <col customWidth="1" max="6" min="6" width="14"/>
  </cols>
  <sheetData>
    <row r="1" spans="1:6">
      <c s="1" r="A1" t="s">
        <v>685</v>
      </c>
      <c s="2" r="C1" t="s">
        <v>686</v>
      </c>
      <c s="2" r="D1" t="s">
        <v>2</v>
      </c>
      <c s="2" r="E1" t="s">
        <v>30</v>
      </c>
      <c s="2" r="F1" t="s">
        <v>687</v>
      </c>
    </row>
    <row r="2" spans="1:6">
      <c s="3" r="A2" t="s">
        <v>662</v>
      </c>
    </row>
    <row r="3" spans="1:6">
      <c s="4" r="A3" t="s">
        <v>663</v>
      </c>
      <c s="8" r="D3" t="n">
        <v>975.7</v>
      </c>
      <c s="8" r="E3" t="n">
        <v>587.3</v>
      </c>
    </row>
    <row r="4" spans="1:6">
      <c s="4" r="A4" t="s">
        <v>688</v>
      </c>
      <c s="9" r="D4" t="n">
        <v>981.1</v>
      </c>
    </row>
    <row r="5" spans="1:6">
      <c s="4" r="A5" t="s">
        <v>681</v>
      </c>
    </row>
    <row r="6" spans="1:6">
      <c s="3" r="A6" t="s">
        <v>662</v>
      </c>
    </row>
    <row r="7" spans="1:6">
      <c s="4" r="A7" t="s">
        <v>688</v>
      </c>
      <c s="9" r="D7" t="n">
        <v>118.3</v>
      </c>
    </row>
    <row r="8" spans="1:6">
      <c s="4" r="A8" t="s">
        <v>682</v>
      </c>
    </row>
    <row r="9" spans="1:6">
      <c s="3" r="A9" t="s">
        <v>662</v>
      </c>
    </row>
    <row r="10" spans="1:6">
      <c s="4" r="A10" t="s">
        <v>688</v>
      </c>
      <c s="9" r="D10" t="n">
        <v>40.8</v>
      </c>
    </row>
    <row r="11" spans="1:6">
      <c s="4" r="A11" t="s">
        <v>683</v>
      </c>
    </row>
    <row r="12" spans="1:6">
      <c s="3" r="A12" t="s">
        <v>662</v>
      </c>
    </row>
    <row r="13" spans="1:6">
      <c s="4" r="A13" t="s">
        <v>688</v>
      </c>
      <c s="6" r="D13" t="n">
        <v>17</v>
      </c>
    </row>
    <row r="14" spans="1:6">
      <c s="4" r="A14" t="s">
        <v>689</v>
      </c>
    </row>
    <row r="15" spans="1:6">
      <c s="3" r="A15" t="s">
        <v>662</v>
      </c>
    </row>
    <row r="16" spans="1:6">
      <c s="4" r="A16" t="s">
        <v>690</v>
      </c>
      <c s="9" r="D16" t="n">
        <v>5.8</v>
      </c>
    </row>
    <row r="17" spans="1:6">
      <c s="4" r="A17" t="s">
        <v>668</v>
      </c>
    </row>
    <row r="18" spans="1:6">
      <c s="3" r="A18" t="s">
        <v>662</v>
      </c>
    </row>
    <row r="19" spans="1:6">
      <c s="4" r="A19" t="s">
        <v>691</v>
      </c>
      <c s="7" r="C19" t="n">
        <v>160</v>
      </c>
    </row>
    <row r="20" spans="1:6">
      <c s="4" r="A20" t="s">
        <v>692</v>
      </c>
      <c s="6" r="C20" t="n">
        <v>50</v>
      </c>
    </row>
    <row r="21" spans="1:6">
      <c s="4" r="A21" t="s">
        <v>663</v>
      </c>
      <c s="9" r="D21" t="n">
        <v>118.3</v>
      </c>
      <c s="6" r="E21" t="n">
        <v>76</v>
      </c>
    </row>
    <row r="22" spans="1:6">
      <c s="4" r="A22" t="s">
        <v>693</v>
      </c>
      <c s="9" r="D22" t="n">
        <v>38.7</v>
      </c>
    </row>
    <row r="23" spans="1:6">
      <c s="4" r="A23" t="s">
        <v>694</v>
      </c>
      <c s="7" r="D23" t="n">
        <v>50</v>
      </c>
    </row>
    <row r="24" spans="1:6">
      <c s="4" r="A24" t="s">
        <v>695</v>
      </c>
      <c s="4" r="D24" t="s">
        <v>696</v>
      </c>
    </row>
    <row r="25" spans="1:6">
      <c s="4" r="A25" t="s">
        <v>697</v>
      </c>
      <c s="4" r="D25" t="s">
        <v>698</v>
      </c>
    </row>
    <row r="26" spans="1:6">
      <c s="4" r="A26" t="s">
        <v>699</v>
      </c>
    </row>
    <row r="27" spans="1:6">
      <c s="3" r="A27" t="s">
        <v>662</v>
      </c>
    </row>
    <row r="28" spans="1:6">
      <c s="4" r="A28" t="s">
        <v>691</v>
      </c>
      <c s="7" r="D28" t="n">
        <v>600</v>
      </c>
    </row>
    <row r="29" spans="1:6">
      <c s="4" r="A29" t="s">
        <v>692</v>
      </c>
      <c s="6" r="D29" t="n">
        <v>875</v>
      </c>
    </row>
    <row r="30" spans="1:6">
      <c s="4" r="A30" t="s">
        <v>693</v>
      </c>
      <c s="8" r="D30" t="n">
        <v>89.2</v>
      </c>
    </row>
    <row r="31" spans="1:6">
      <c s="4" r="A31" t="s">
        <v>695</v>
      </c>
      <c s="4" r="D31" t="s">
        <v>700</v>
      </c>
    </row>
    <row r="32" spans="1:6">
      <c s="4" r="A32" t="s">
        <v>697</v>
      </c>
      <c s="4" r="D32" t="s">
        <v>701</v>
      </c>
    </row>
    <row r="33" spans="1:6">
      <c s="4" r="A33" t="s">
        <v>702</v>
      </c>
      <c s="7" r="D33" t="n">
        <v>70</v>
      </c>
    </row>
    <row r="34" spans="1:6">
      <c s="4" r="A34" t="s">
        <v>669</v>
      </c>
    </row>
    <row r="35" spans="1:6">
      <c s="3" r="A35" t="s">
        <v>662</v>
      </c>
    </row>
    <row r="36" spans="1:6">
      <c s="4" r="A36" t="s">
        <v>663</v>
      </c>
      <c s="9" r="D36" t="n">
        <v>351.6</v>
      </c>
      <c s="9" r="E36" t="n">
        <v>251.8</v>
      </c>
    </row>
    <row r="37" spans="1:6">
      <c s="4" r="A37" t="s">
        <v>688</v>
      </c>
      <c s="9" r="D37" t="n">
        <v>351.6</v>
      </c>
    </row>
    <row r="38" spans="1:6">
      <c s="4" r="A38" t="s">
        <v>670</v>
      </c>
    </row>
    <row r="39" spans="1:6">
      <c s="3" r="A39" t="s">
        <v>662</v>
      </c>
    </row>
    <row r="40" spans="1:6">
      <c s="4" r="A40" t="s">
        <v>691</v>
      </c>
      <c s="7" r="F40" t="n">
        <v>17</v>
      </c>
    </row>
    <row r="41" spans="1:6">
      <c s="4" r="A41" t="s">
        <v>663</v>
      </c>
      <c s="6" r="D41" t="n">
        <v>17</v>
      </c>
      <c s="6" r="E41" t="n">
        <v>17</v>
      </c>
    </row>
    <row r="42" spans="1:6">
      <c s="4" r="A42" t="s">
        <v>693</v>
      </c>
      <c s="7" r="D42" t="n">
        <v>0</v>
      </c>
    </row>
    <row r="43" spans="1:6">
      <c s="4" r="A43" t="s">
        <v>697</v>
      </c>
      <c s="4" r="D43" t="s">
        <v>703</v>
      </c>
    </row>
    <row r="44" spans="1:6">
      <c s="4" r="A44" t="s">
        <v>704</v>
      </c>
      <c s="4" r="D44" t="s">
        <v>705</v>
      </c>
    </row>
    <row r="45" spans="1:6">
      <c s="4" r="A45" t="s">
        <v>671</v>
      </c>
    </row>
    <row r="46" spans="1:6">
      <c s="3" r="A46" t="s">
        <v>662</v>
      </c>
    </row>
    <row r="47" spans="1:6">
      <c s="4" r="A47" t="s">
        <v>663</v>
      </c>
      <c s="4" r="B47" t="s">
        <v>541</v>
      </c>
      <c s="8" r="D47" t="n">
        <v>40.6</v>
      </c>
      <c s="8" r="E47" t="n">
        <v>63.8</v>
      </c>
    </row>
    <row r="48" spans="1:6">
      <c s="4" r="A48" t="s">
        <v>688</v>
      </c>
      <c s="9" r="D48" t="n">
        <v>40.8</v>
      </c>
    </row>
    <row r="49" spans="1:6">
      <c s="4" r="A49" t="s">
        <v>706</v>
      </c>
    </row>
    <row r="50" spans="1:6">
      <c s="3" r="A50" t="s">
        <v>662</v>
      </c>
    </row>
    <row r="51" spans="1:6">
      <c s="4" r="A51" t="s">
        <v>691</v>
      </c>
      <c s="6" r="C51" t="n">
        <v>10</v>
      </c>
    </row>
    <row r="52" spans="1:6">
      <c s="4" r="A52" t="s">
        <v>707</v>
      </c>
    </row>
    <row r="53" spans="1:6">
      <c s="3" r="A53" t="s">
        <v>662</v>
      </c>
    </row>
    <row r="54" spans="1:6">
      <c s="4" r="A54" t="s">
        <v>691</v>
      </c>
      <c s="6" r="D54" t="n">
        <v>55</v>
      </c>
    </row>
    <row r="55" spans="1:6">
      <c s="4" r="A55" t="s">
        <v>708</v>
      </c>
    </row>
    <row r="56" spans="1:6">
      <c s="3" r="A56" t="s">
        <v>662</v>
      </c>
    </row>
    <row r="57" spans="1:6">
      <c s="4" r="A57" t="s">
        <v>709</v>
      </c>
      <c s="9" r="D57" t="n">
        <v>98.40000000000001</v>
      </c>
    </row>
    <row r="58" spans="1:6">
      <c s="4" r="A58" t="s">
        <v>710</v>
      </c>
    </row>
    <row r="59" spans="1:6">
      <c s="3" r="A59" t="s">
        <v>662</v>
      </c>
    </row>
    <row r="60" spans="1:6">
      <c s="4" r="A60" t="s">
        <v>691</v>
      </c>
      <c s="7" r="C60" t="n">
        <v>40</v>
      </c>
    </row>
    <row r="61" spans="1:6">
      <c s="4" r="A61" t="s">
        <v>709</v>
      </c>
      <c s="6" r="D61" t="n">
        <v>3</v>
      </c>
    </row>
    <row r="62" spans="1:6">
      <c s="4" r="A62" t="s">
        <v>711</v>
      </c>
    </row>
    <row r="63" spans="1:6">
      <c s="3" r="A63" t="s">
        <v>662</v>
      </c>
    </row>
    <row r="64" spans="1:6">
      <c s="4" r="A64" t="s">
        <v>691</v>
      </c>
      <c s="6" r="D64" t="n">
        <v>550</v>
      </c>
    </row>
    <row r="65" spans="1:6">
      <c s="4" r="A65" t="s">
        <v>709</v>
      </c>
      <c s="8" r="D65" t="n">
        <v>91.5</v>
      </c>
    </row>
    <row r="66" spans="1:6">
      <c s="4" r="A66" t="s">
        <v>712</v>
      </c>
    </row>
    <row r="67" spans="1:6">
      <c s="3" r="A67" t="s">
        <v>662</v>
      </c>
    </row>
    <row r="68" spans="1:6">
      <c s="4" r="A68" t="s">
        <v>713</v>
      </c>
      <c s="4" r="C68" t="s">
        <v>714</v>
      </c>
    </row>
    <row r="69" spans="1:6">
      <c s="4" r="A69" t="s">
        <v>715</v>
      </c>
    </row>
    <row r="70" spans="1:6">
      <c s="3" r="A70" t="s">
        <v>662</v>
      </c>
    </row>
    <row r="71" spans="1:6">
      <c s="4" r="A71" t="s">
        <v>713</v>
      </c>
      <c s="4" r="D71" t="s">
        <v>714</v>
      </c>
    </row>
    <row r="72" spans="1:6">
      <c s="4" r="A72" t="s">
        <v>716</v>
      </c>
    </row>
    <row r="73" spans="1:6">
      <c s="3" r="A73" t="s">
        <v>662</v>
      </c>
    </row>
    <row r="74" spans="1:6">
      <c s="4" r="A74" t="s">
        <v>713</v>
      </c>
      <c s="4" r="C74" t="s">
        <v>717</v>
      </c>
    </row>
    <row r="75" spans="1:6">
      <c s="4" r="A75" t="s">
        <v>718</v>
      </c>
    </row>
    <row r="76" spans="1:6">
      <c s="3" r="A76" t="s">
        <v>662</v>
      </c>
    </row>
    <row r="77" spans="1:6">
      <c s="4" r="A77" t="s">
        <v>713</v>
      </c>
      <c s="4" r="D77" t="s">
        <v>717</v>
      </c>
    </row>
    <row r="78" spans="1:6">
      <c s="4" r="A78" t="s">
        <v>719</v>
      </c>
    </row>
    <row r="79" spans="1:6">
      <c s="3" r="A79" t="s">
        <v>662</v>
      </c>
    </row>
    <row r="80" spans="1:6">
      <c s="4" r="A80" t="s">
        <v>691</v>
      </c>
      <c s="7" r="D80" t="n">
        <v>700</v>
      </c>
    </row>
    <row r="81" spans="1:6">
      <c s="4" r="A81" t="s">
        <v>692</v>
      </c>
      <c s="6" r="D81" t="n">
        <v>800</v>
      </c>
    </row>
    <row r="82" spans="1:6">
      <c s="4" r="A82" t="s">
        <v>693</v>
      </c>
      <c s="9" r="D82" t="n">
        <v>346.9</v>
      </c>
    </row>
    <row r="83" spans="1:6">
      <c s="4" r="A83" t="s">
        <v>694</v>
      </c>
      <c s="7" r="D83" t="n">
        <v>102</v>
      </c>
    </row>
    <row r="84" spans="1:6">
      <c s="4" r="A84" t="s">
        <v>695</v>
      </c>
      <c s="4" r="D84" t="s">
        <v>720</v>
      </c>
    </row>
    <row r="85" spans="1:6">
      <c s="4" r="A85" t="s">
        <v>697</v>
      </c>
      <c s="4" r="D85" t="s">
        <v>721</v>
      </c>
    </row>
    <row r="86" spans="1:6">
      <c s="4" r="A86" t="s">
        <v>722</v>
      </c>
    </row>
    <row r="87" spans="1:6">
      <c s="3" r="A87" t="s">
        <v>662</v>
      </c>
    </row>
    <row r="88" spans="1:6">
      <c s="4" r="A88" t="s">
        <v>709</v>
      </c>
      <c s="8" r="D88" t="n">
        <v>1.5</v>
      </c>
    </row>
    <row r="89" spans="1:6">
      <c s="4" r="A89" t="s">
        <v>723</v>
      </c>
    </row>
    <row r="90" spans="1:6">
      <c s="3" r="A90" t="s">
        <v>662</v>
      </c>
    </row>
    <row r="91" spans="1:6">
      <c s="4" r="A91" t="s">
        <v>713</v>
      </c>
      <c s="4" r="D91" t="s">
        <v>724</v>
      </c>
    </row>
    <row r="92" spans="1:6">
      <c s="4" r="A92" t="s">
        <v>725</v>
      </c>
    </row>
    <row r="93" spans="1:6">
      <c s="3" r="A93" t="s">
        <v>662</v>
      </c>
    </row>
    <row r="94" spans="1:6">
      <c s="4" r="A94" t="s">
        <v>713</v>
      </c>
      <c s="4" r="D94" t="s">
        <v>726</v>
      </c>
    </row>
    <row r="95" spans="1:6">
      <c s="4" r="A95" t="s">
        <v>727</v>
      </c>
    </row>
    <row r="96" spans="1:6">
      <c s="3" r="A96" t="s">
        <v>662</v>
      </c>
    </row>
    <row r="97" spans="1:6">
      <c s="4" r="A97" t="s">
        <v>713</v>
      </c>
      <c s="4" r="D97" t="s">
        <v>717</v>
      </c>
    </row>
    <row r="98" spans="1:6">
      <c s="4" r="A98" t="s">
        <v>728</v>
      </c>
    </row>
    <row r="99" spans="1:6">
      <c s="3" r="A99" t="s">
        <v>662</v>
      </c>
    </row>
    <row r="100" spans="1:6">
      <c s="4" r="A100" t="s">
        <v>713</v>
      </c>
      <c s="4" r="D100" t="s">
        <v>729</v>
      </c>
    </row>
    <row r="101" spans="1:6">
      <c r="A101" t="n"/>
    </row>
    <row r="102" spans="1:6">
      <c s="4" r="A102" t="s">
        <v>541</v>
      </c>
      <c s="4" r="B102" t="s">
        <v>677</v>
      </c>
    </row>
  </sheetData>
  <mergeCells count="3">
    <mergeCell ref="A1:B1"/>
    <mergeCell ref="A101:E101"/>
    <mergeCell ref="B102:E10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30</v>
      </c>
      <c s="2" r="B1" t="s">
        <v>731</v>
      </c>
      <c s="2" r="C1" t="s">
        <v>547</v>
      </c>
      <c s="2" r="D1" t="s">
        <v>732</v>
      </c>
      <c s="2" r="E1" t="s">
        <v>2</v>
      </c>
      <c s="2" r="F1" t="s">
        <v>30</v>
      </c>
    </row>
    <row r="2" spans="1:6">
      <c s="3" r="A2" t="s">
        <v>662</v>
      </c>
    </row>
    <row r="3" spans="1:6">
      <c s="4" r="A3" t="s">
        <v>663</v>
      </c>
      <c s="8" r="E3" t="n">
        <v>975.7</v>
      </c>
      <c s="8" r="F3" t="n">
        <v>587.3</v>
      </c>
    </row>
    <row r="4" spans="1:6">
      <c s="4" r="A4" t="s">
        <v>733</v>
      </c>
    </row>
    <row r="5" spans="1:6">
      <c s="3" r="A5" t="s">
        <v>662</v>
      </c>
    </row>
    <row r="6" spans="1:6">
      <c s="4" r="A6" t="s">
        <v>562</v>
      </c>
      <c s="7" r="D6" t="n">
        <v>50</v>
      </c>
    </row>
    <row r="7" spans="1:6">
      <c s="4" r="A7" t="s">
        <v>663</v>
      </c>
      <c s="7" r="E7" t="n">
        <v>20</v>
      </c>
    </row>
    <row r="8" spans="1:6">
      <c s="4" r="A8" t="s">
        <v>690</v>
      </c>
      <c s="7" r="D8" t="n">
        <v>10</v>
      </c>
    </row>
    <row r="9" spans="1:6">
      <c s="4" r="A9" t="s">
        <v>704</v>
      </c>
      <c s="4" r="D9" t="s">
        <v>734</v>
      </c>
    </row>
    <row r="10" spans="1:6">
      <c s="4" r="A10" t="s">
        <v>735</v>
      </c>
    </row>
    <row r="11" spans="1:6">
      <c s="3" r="A11" t="s">
        <v>662</v>
      </c>
    </row>
    <row r="12" spans="1:6">
      <c s="4" r="A12" t="s">
        <v>736</v>
      </c>
      <c s="4" r="E12" t="s">
        <v>737</v>
      </c>
    </row>
    <row r="13" spans="1:6">
      <c s="4" r="A13" t="s">
        <v>738</v>
      </c>
      <c s="4" r="E13" t="s">
        <v>739</v>
      </c>
    </row>
    <row r="14" spans="1:6">
      <c s="4" r="A14" t="s">
        <v>663</v>
      </c>
      <c s="8" r="E14" t="n">
        <v>51.7</v>
      </c>
    </row>
    <row r="15" spans="1:6">
      <c s="4" r="A15" t="s">
        <v>740</v>
      </c>
    </row>
    <row r="16" spans="1:6">
      <c s="3" r="A16" t="s">
        <v>662</v>
      </c>
    </row>
    <row r="17" spans="1:6">
      <c s="4" r="A17" t="s">
        <v>562</v>
      </c>
      <c s="6" r="E17" t="n">
        <v>1</v>
      </c>
    </row>
    <row r="18" spans="1:6">
      <c s="4" r="A18" t="s">
        <v>741</v>
      </c>
    </row>
    <row r="19" spans="1:6">
      <c s="3" r="A19" t="s">
        <v>662</v>
      </c>
    </row>
    <row r="20" spans="1:6">
      <c s="4" r="A20" t="s">
        <v>562</v>
      </c>
      <c s="9" r="E20" t="n">
        <v>2.2</v>
      </c>
    </row>
    <row r="21" spans="1:6">
      <c s="4" r="A21" t="s">
        <v>742</v>
      </c>
    </row>
    <row r="22" spans="1:6">
      <c s="3" r="A22" t="s">
        <v>662</v>
      </c>
    </row>
    <row r="23" spans="1:6">
      <c s="4" r="A23" t="s">
        <v>562</v>
      </c>
      <c s="7" r="C23" t="n">
        <v>145</v>
      </c>
    </row>
    <row r="24" spans="1:6">
      <c s="4" r="A24" t="s">
        <v>663</v>
      </c>
      <c s="7" r="E24" t="n">
        <v>120</v>
      </c>
    </row>
    <row r="25" spans="1:6">
      <c s="4" r="A25" t="s">
        <v>690</v>
      </c>
      <c s="7" r="C25" t="n">
        <v>25</v>
      </c>
    </row>
    <row r="26" spans="1:6">
      <c s="4" r="A26" t="s">
        <v>704</v>
      </c>
      <c s="4" r="C26" t="s">
        <v>743</v>
      </c>
    </row>
    <row r="27" spans="1:6">
      <c s="4" r="A27" t="s">
        <v>744</v>
      </c>
      <c s="7" r="C27" t="n">
        <v>20</v>
      </c>
    </row>
    <row r="28" spans="1:6">
      <c s="4" r="A28" t="s">
        <v>745</v>
      </c>
      <c s="7" r="B28" t="n">
        <v>2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r="1" spans="1:4">
      <c s="1" r="A1" t="s">
        <v>746</v>
      </c>
      <c s="2" r="B1" t="s">
        <v>547</v>
      </c>
      <c s="2" r="C1" t="s">
        <v>2</v>
      </c>
      <c s="2" r="D1" t="s">
        <v>747</v>
      </c>
    </row>
    <row r="2" spans="1:4">
      <c s="3" r="A2" t="s">
        <v>662</v>
      </c>
    </row>
    <row r="3" spans="1:4">
      <c s="4" r="A3" t="s">
        <v>688</v>
      </c>
      <c s="8" r="C3" t="n">
        <v>981.1</v>
      </c>
    </row>
    <row r="4" spans="1:4">
      <c s="4" r="A4" t="s">
        <v>684</v>
      </c>
    </row>
    <row r="5" spans="1:4">
      <c s="3" r="A5" t="s">
        <v>662</v>
      </c>
    </row>
    <row r="6" spans="1:4">
      <c s="4" r="A6" t="s">
        <v>688</v>
      </c>
      <c s="9" r="C6" t="n">
        <v>261.3</v>
      </c>
    </row>
    <row r="7" spans="1:4">
      <c s="4" r="A7" t="s">
        <v>674</v>
      </c>
    </row>
    <row r="8" spans="1:4">
      <c s="3" r="A8" t="s">
        <v>662</v>
      </c>
    </row>
    <row r="9" spans="1:4">
      <c s="4" r="A9" t="s">
        <v>690</v>
      </c>
      <c s="8" r="B9" t="n">
        <v>6.9</v>
      </c>
    </row>
    <row r="10" spans="1:4">
      <c s="4" r="A10" t="s">
        <v>748</v>
      </c>
    </row>
    <row r="11" spans="1:4">
      <c s="3" r="A11" t="s">
        <v>662</v>
      </c>
    </row>
    <row r="12" spans="1:4">
      <c s="4" r="A12" t="s">
        <v>713</v>
      </c>
      <c s="4" r="B12" t="s">
        <v>717</v>
      </c>
    </row>
    <row r="13" spans="1:4">
      <c s="4" r="A13" t="s">
        <v>749</v>
      </c>
    </row>
    <row r="14" spans="1:4">
      <c s="3" r="A14" t="s">
        <v>662</v>
      </c>
    </row>
    <row r="15" spans="1:4">
      <c s="4" r="A15" t="s">
        <v>713</v>
      </c>
      <c s="4" r="B15" t="s">
        <v>714</v>
      </c>
    </row>
    <row r="16" spans="1:4">
      <c s="4" r="A16" t="s">
        <v>750</v>
      </c>
      <c s="4" r="B16" t="s">
        <v>743</v>
      </c>
    </row>
    <row r="17" spans="1:4">
      <c s="4" r="A17" t="s">
        <v>688</v>
      </c>
      <c s="8" r="C17" t="n">
        <v>261.3</v>
      </c>
    </row>
    <row r="18" spans="1:4">
      <c s="4" r="A18" t="s">
        <v>695</v>
      </c>
      <c s="4" r="C18" t="s">
        <v>743</v>
      </c>
    </row>
    <row r="19" spans="1:4">
      <c s="4" r="A19" t="s">
        <v>751</v>
      </c>
    </row>
    <row r="20" spans="1:4">
      <c s="3" r="A20" t="s">
        <v>662</v>
      </c>
    </row>
    <row r="21" spans="1:4">
      <c s="4" r="A21" t="s">
        <v>713</v>
      </c>
      <c s="4" r="B21" t="s">
        <v>752</v>
      </c>
    </row>
    <row r="22" spans="1:4">
      <c s="4" r="A22" t="s">
        <v>753</v>
      </c>
    </row>
    <row r="23" spans="1:4">
      <c s="3" r="A23" t="s">
        <v>662</v>
      </c>
    </row>
    <row r="24" spans="1:4">
      <c s="4" r="A24" t="s">
        <v>562</v>
      </c>
      <c s="7" r="B24" t="n">
        <v>275</v>
      </c>
      <c s="7" r="D24" t="n">
        <v>9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754</v>
      </c>
      <c s="2" r="B1" t="s">
        <v>457</v>
      </c>
    </row>
    <row r="2" spans="1:2">
      <c s="3" r="A2" t="s">
        <v>755</v>
      </c>
    </row>
    <row r="3" spans="1:2">
      <c s="4" r="A3" t="s">
        <v>756</v>
      </c>
      <c s="8" r="B3" t="n">
        <v>883.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7</v>
      </c>
      <c s="2" r="B1" t="s">
        <v>1</v>
      </c>
    </row>
    <row r="2" spans="1:4">
      <c s="2" r="B2" t="s">
        <v>2</v>
      </c>
      <c s="2" r="C2" t="s">
        <v>30</v>
      </c>
      <c s="2" r="D2" t="s">
        <v>80</v>
      </c>
    </row>
    <row r="3" spans="1:4">
      <c s="3" r="A3" t="s">
        <v>662</v>
      </c>
    </row>
    <row r="4" spans="1:4">
      <c s="4" r="A4" t="s">
        <v>758</v>
      </c>
      <c s="7" r="B4" t="n">
        <v>45</v>
      </c>
    </row>
    <row r="5" spans="1:4">
      <c s="4" r="A5" t="s">
        <v>759</v>
      </c>
      <c s="6" r="B5" t="n">
        <v>0</v>
      </c>
      <c s="8" r="C5" t="n">
        <v>0.9</v>
      </c>
    </row>
    <row r="6" spans="1:4">
      <c s="4" r="A6" t="s">
        <v>760</v>
      </c>
    </row>
    <row r="7" spans="1:4">
      <c s="3" r="A7" t="s">
        <v>662</v>
      </c>
    </row>
    <row r="8" spans="1:4">
      <c s="4" r="A8" t="s">
        <v>761</v>
      </c>
      <c s="8" r="B8" t="n">
        <v>0.2</v>
      </c>
      <c s="8" r="C8" t="n">
        <v>0.4</v>
      </c>
      <c s="8" r="D8" t="n">
        <v>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762</v>
      </c>
      <c s="2" r="B1" t="s">
        <v>1</v>
      </c>
    </row>
    <row r="2" spans="1:4">
      <c s="2" r="B2" t="s">
        <v>2</v>
      </c>
      <c s="2" r="C2" t="s">
        <v>30</v>
      </c>
      <c s="2" r="D2" t="s">
        <v>80</v>
      </c>
    </row>
    <row r="3" spans="1:4">
      <c s="4" r="A3" t="s">
        <v>763</v>
      </c>
    </row>
    <row r="4" spans="1:4">
      <c s="3" r="A4" t="s">
        <v>397</v>
      </c>
    </row>
    <row r="5" spans="1:4">
      <c s="4" r="A5" t="s">
        <v>764</v>
      </c>
      <c s="6" r="B5" t="n">
        <v>5053392</v>
      </c>
    </row>
    <row r="6" spans="1:4">
      <c s="4" r="A6" t="s">
        <v>765</v>
      </c>
      <c s="8" r="B6" t="n">
        <v>26.9</v>
      </c>
    </row>
    <row r="7" spans="1:4">
      <c s="4" r="A7" t="s">
        <v>766</v>
      </c>
      <c s="4" r="B7" t="s">
        <v>767</v>
      </c>
    </row>
    <row r="8" spans="1:4">
      <c s="4" r="A8" t="s">
        <v>768</v>
      </c>
    </row>
    <row r="9" spans="1:4">
      <c s="3" r="A9" t="s">
        <v>397</v>
      </c>
    </row>
    <row r="10" spans="1:4">
      <c s="4" r="A10" t="s">
        <v>764</v>
      </c>
      <c s="6" r="B10" t="n">
        <v>612207</v>
      </c>
    </row>
    <row r="11" spans="1:4">
      <c s="4" r="A11" t="s">
        <v>765</v>
      </c>
      <c s="8" r="B11" t="n">
        <v>3.2</v>
      </c>
    </row>
    <row r="12" spans="1:4">
      <c s="4" r="A12" t="s">
        <v>766</v>
      </c>
      <c s="4" r="B12" t="s">
        <v>769</v>
      </c>
    </row>
    <row r="13" spans="1:4">
      <c s="4" r="A13" t="s">
        <v>770</v>
      </c>
    </row>
    <row r="14" spans="1:4">
      <c s="3" r="A14" t="s">
        <v>397</v>
      </c>
    </row>
    <row r="15" spans="1:4">
      <c s="4" r="A15" t="s">
        <v>771</v>
      </c>
      <c s="8" r="B15" t="n">
        <v>14.7</v>
      </c>
      <c s="8" r="C15" t="n">
        <v>11.9</v>
      </c>
      <c s="8" r="D15" t="n">
        <v>9.300000000000001</v>
      </c>
    </row>
    <row r="16" spans="1:4">
      <c s="4" r="A16" t="s">
        <v>772</v>
      </c>
      <c s="9" r="B16" t="n">
        <v>9.6</v>
      </c>
      <c s="9" r="C16" t="n">
        <v>7.7</v>
      </c>
      <c s="6" r="D16" t="n">
        <v>6</v>
      </c>
    </row>
    <row r="17" spans="1:4">
      <c s="4" r="A17" t="s">
        <v>773</v>
      </c>
    </row>
    <row r="18" spans="1:4">
      <c s="3" r="A18" t="s">
        <v>397</v>
      </c>
    </row>
    <row r="19" spans="1:4">
      <c s="4" r="A19" t="s">
        <v>771</v>
      </c>
      <c s="9" r="B19" t="n">
        <v>1.9</v>
      </c>
      <c s="9" r="C19" t="n">
        <v>1.6</v>
      </c>
      <c s="9" r="D19" t="n">
        <v>4.2</v>
      </c>
    </row>
    <row r="20" spans="1:4">
      <c s="4" r="A20" t="s">
        <v>772</v>
      </c>
      <c s="8" r="B20" t="n">
        <v>1.2</v>
      </c>
      <c s="7" r="C20" t="n">
        <v>1</v>
      </c>
      <c s="8" r="D20" t="n">
        <v>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v>
      </c>
      <c s="2" r="B1" t="s">
        <v>1</v>
      </c>
    </row>
    <row r="2" spans="1:4">
      <c s="2" r="B2" t="s">
        <v>2</v>
      </c>
      <c s="2" r="C2" t="s">
        <v>30</v>
      </c>
      <c s="2" r="D2" t="s">
        <v>80</v>
      </c>
    </row>
    <row r="3" spans="1:4">
      <c s="4" r="A3" t="s">
        <v>159</v>
      </c>
      <c s="8" r="B3" t="n">
        <v>14.7</v>
      </c>
      <c s="7" r="C3" t="n">
        <v>4</v>
      </c>
      <c s="8" r="D3" t="n">
        <v>2.9</v>
      </c>
    </row>
    <row r="4" spans="1:4">
      <c s="4" r="A4" t="s">
        <v>160</v>
      </c>
      <c s="8" r="B4" t="n">
        <v>21.6</v>
      </c>
      <c s="8" r="C4" t="n">
        <v>6.3</v>
      </c>
      <c s="8" r="D4" t="n">
        <v>-2.5</v>
      </c>
    </row>
    <row r="5" spans="1:4">
      <c s="4" r="A5" t="s">
        <v>161</v>
      </c>
      <c s="10" r="B5" t="n">
        <v>0.6</v>
      </c>
      <c s="7" r="C5" t="n">
        <v>1</v>
      </c>
      <c s="10" r="D5" t="n">
        <v>0.95</v>
      </c>
    </row>
    <row r="6" spans="1:4">
      <c s="4" r="A6" t="s">
        <v>126</v>
      </c>
      <c s="8" r="B6" t="n">
        <v>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6"/>
  </cols>
  <sheetData>
    <row r="1" spans="1:2">
      <c s="1" r="A1" t="s">
        <v>774</v>
      </c>
      <c s="2" r="B1" t="s">
        <v>1</v>
      </c>
    </row>
    <row r="2" spans="1:2">
      <c s="2" r="B2" t="s">
        <v>775</v>
      </c>
    </row>
    <row r="3" spans="1:2">
      <c s="4" r="A3" t="s">
        <v>776</v>
      </c>
    </row>
    <row r="4" spans="1:2">
      <c s="3" r="A4" t="s">
        <v>397</v>
      </c>
    </row>
    <row r="5" spans="1:2">
      <c s="4" r="A5" t="s">
        <v>777</v>
      </c>
      <c s="4" r="B5" t="s">
        <v>778</v>
      </c>
    </row>
    <row r="6" spans="1:2">
      <c s="4" r="A6" t="s">
        <v>779</v>
      </c>
      <c s="4" r="B6" t="s">
        <v>780</v>
      </c>
    </row>
    <row r="7" spans="1:2">
      <c s="4" r="A7" t="s">
        <v>781</v>
      </c>
      <c s="4" r="B7" t="s">
        <v>782</v>
      </c>
    </row>
    <row r="8" spans="1:2">
      <c s="4" r="A8" t="s">
        <v>783</v>
      </c>
      <c s="4" r="B8" t="s">
        <v>784</v>
      </c>
    </row>
    <row r="9" spans="1:2">
      <c s="4" r="A9" t="s">
        <v>785</v>
      </c>
      <c s="10" r="B9" t="n">
        <v>11.72</v>
      </c>
    </row>
    <row r="10" spans="1:2">
      <c s="4" r="A10" t="s">
        <v>786</v>
      </c>
    </row>
    <row r="11" spans="1:2">
      <c s="3" r="A11" t="s">
        <v>397</v>
      </c>
    </row>
    <row r="12" spans="1:2">
      <c s="4" r="A12" t="s">
        <v>787</v>
      </c>
      <c s="4" r="B12" t="s">
        <v>788</v>
      </c>
    </row>
    <row r="13" spans="1:2">
      <c s="4" r="A13" t="s">
        <v>789</v>
      </c>
      <c s="4" r="B13" t="s">
        <v>790</v>
      </c>
    </row>
    <row r="14" spans="1:2">
      <c s="4" r="A14" t="s">
        <v>791</v>
      </c>
    </row>
    <row r="15" spans="1:2">
      <c s="3" r="A15" t="s">
        <v>397</v>
      </c>
    </row>
    <row r="16" spans="1:2">
      <c s="4" r="A16" t="s">
        <v>787</v>
      </c>
      <c s="4" r="B16" t="s">
        <v>792</v>
      </c>
    </row>
    <row r="17" spans="1:2">
      <c s="4" r="A17" t="s">
        <v>789</v>
      </c>
      <c s="4" r="B17" t="s">
        <v>793</v>
      </c>
    </row>
    <row r="18" spans="1:2">
      <c s="4" r="A18" t="s">
        <v>794</v>
      </c>
    </row>
    <row r="19" spans="1:2">
      <c s="3" r="A19" t="s">
        <v>397</v>
      </c>
    </row>
    <row r="20" spans="1:2">
      <c s="4" r="A20" t="s">
        <v>777</v>
      </c>
      <c s="4" r="B20" t="s">
        <v>795</v>
      </c>
    </row>
    <row r="21" spans="1:2">
      <c s="4" r="A21" t="s">
        <v>779</v>
      </c>
      <c s="4" r="B21" t="s">
        <v>796</v>
      </c>
    </row>
    <row r="22" spans="1:2">
      <c s="4" r="A22" t="s">
        <v>781</v>
      </c>
      <c s="4" r="B22" t="s">
        <v>782</v>
      </c>
    </row>
    <row r="23" spans="1:2">
      <c s="4" r="A23" t="s">
        <v>783</v>
      </c>
      <c s="4" r="B23" t="s">
        <v>797</v>
      </c>
    </row>
    <row r="24" spans="1:2">
      <c s="4" r="A24" t="s">
        <v>785</v>
      </c>
      <c s="10" r="B24" t="n">
        <v>10.67</v>
      </c>
    </row>
    <row r="25" spans="1:2">
      <c s="4" r="A25" t="s">
        <v>798</v>
      </c>
    </row>
    <row r="26" spans="1:2">
      <c s="3" r="A26" t="s">
        <v>397</v>
      </c>
    </row>
    <row r="27" spans="1:2">
      <c s="4" r="A27" t="s">
        <v>787</v>
      </c>
      <c s="4" r="B27" t="s">
        <v>799</v>
      </c>
    </row>
    <row r="28" spans="1:2">
      <c s="4" r="A28" t="s">
        <v>789</v>
      </c>
      <c s="4" r="B28" t="s">
        <v>800</v>
      </c>
    </row>
    <row r="29" spans="1:2">
      <c s="4" r="A29" t="s">
        <v>801</v>
      </c>
    </row>
    <row r="30" spans="1:2">
      <c s="3" r="A30" t="s">
        <v>397</v>
      </c>
    </row>
    <row r="31" spans="1:2">
      <c s="4" r="A31" t="s">
        <v>787</v>
      </c>
      <c s="4" r="B31" t="s">
        <v>802</v>
      </c>
    </row>
    <row r="32" spans="1:2">
      <c s="4" r="A32" t="s">
        <v>789</v>
      </c>
      <c s="4" r="B32" t="s">
        <v>803</v>
      </c>
    </row>
    <row r="33" spans="1:2">
      <c s="4" r="A33" t="s">
        <v>804</v>
      </c>
    </row>
    <row r="34" spans="1:2">
      <c s="3" r="A34" t="s">
        <v>397</v>
      </c>
    </row>
    <row r="35" spans="1:2">
      <c s="4" r="A35" t="s">
        <v>777</v>
      </c>
      <c s="4" r="B35" t="s">
        <v>805</v>
      </c>
    </row>
    <row r="36" spans="1:2">
      <c s="4" r="A36" t="s">
        <v>779</v>
      </c>
      <c s="4" r="B36" t="s">
        <v>806</v>
      </c>
    </row>
    <row r="37" spans="1:2">
      <c s="4" r="A37" t="s">
        <v>787</v>
      </c>
      <c s="4" r="B37" t="s">
        <v>807</v>
      </c>
    </row>
    <row r="38" spans="1:2">
      <c s="4" r="A38" t="s">
        <v>789</v>
      </c>
      <c s="4" r="B38" t="s">
        <v>803</v>
      </c>
    </row>
    <row r="39" spans="1:2">
      <c s="4" r="A39" t="s">
        <v>781</v>
      </c>
      <c s="4" r="B39" t="s">
        <v>782</v>
      </c>
    </row>
    <row r="40" spans="1:2">
      <c s="4" r="A40" t="s">
        <v>783</v>
      </c>
      <c s="4" r="B40" t="s">
        <v>797</v>
      </c>
    </row>
    <row r="41" spans="1:2">
      <c s="4" r="A41" t="s">
        <v>785</v>
      </c>
      <c s="10" r="B41" t="n">
        <v>15.75</v>
      </c>
    </row>
    <row r="42" spans="1:2">
      <c s="4" r="A42" t="s">
        <v>404</v>
      </c>
    </row>
    <row r="43" spans="1:2">
      <c s="3" r="A43" t="s">
        <v>397</v>
      </c>
    </row>
    <row r="44" spans="1:2">
      <c s="4" r="A44" t="s">
        <v>777</v>
      </c>
      <c s="4" r="B44" t="s">
        <v>808</v>
      </c>
    </row>
    <row r="45" spans="1:2">
      <c s="4" r="A45" t="s">
        <v>779</v>
      </c>
      <c s="4" r="B45" t="s">
        <v>809</v>
      </c>
    </row>
    <row r="46" spans="1:2">
      <c s="4" r="A46" t="s">
        <v>810</v>
      </c>
    </row>
    <row r="47" spans="1:2">
      <c s="3" r="A47" t="s">
        <v>397</v>
      </c>
    </row>
    <row r="48" spans="1:2">
      <c s="4" r="A48" t="s">
        <v>781</v>
      </c>
      <c s="4" r="B48" t="s">
        <v>811</v>
      </c>
    </row>
    <row r="49" spans="1:2">
      <c s="4" r="A49" t="s">
        <v>783</v>
      </c>
      <c s="4" r="B49" t="s">
        <v>812</v>
      </c>
    </row>
    <row r="50" spans="1:2">
      <c s="4" r="A50" t="s">
        <v>785</v>
      </c>
      <c s="10" r="B50" t="n">
        <v>52.17</v>
      </c>
    </row>
    <row r="51" spans="1:2">
      <c s="4" r="A51" t="s">
        <v>813</v>
      </c>
    </row>
    <row r="52" spans="1:2">
      <c s="3" r="A52" t="s">
        <v>397</v>
      </c>
    </row>
    <row r="53" spans="1:2">
      <c s="4" r="A53" t="s">
        <v>789</v>
      </c>
      <c s="4" r="B53" t="s">
        <v>814</v>
      </c>
    </row>
    <row r="54" spans="1:2">
      <c s="4" r="A54" t="s">
        <v>815</v>
      </c>
    </row>
    <row r="55" spans="1:2">
      <c s="3" r="A55" t="s">
        <v>397</v>
      </c>
    </row>
    <row r="56" spans="1:2">
      <c s="4" r="A56" t="s">
        <v>789</v>
      </c>
      <c s="4" r="B56" t="s">
        <v>8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817</v>
      </c>
      <c s="2" r="B1" t="s">
        <v>1</v>
      </c>
    </row>
    <row r="2" spans="1:4">
      <c s="2" r="B2" t="s">
        <v>2</v>
      </c>
      <c s="2" r="C2" t="s">
        <v>30</v>
      </c>
      <c s="2" r="D2" t="s">
        <v>80</v>
      </c>
    </row>
    <row r="3" spans="1:4">
      <c s="3" r="A3" t="s">
        <v>818</v>
      </c>
    </row>
    <row r="4" spans="1:4">
      <c s="4" r="A4" t="s">
        <v>819</v>
      </c>
      <c s="6" r="B4" t="n">
        <v>2696586</v>
      </c>
      <c s="6" r="C4" t="n">
        <v>2387930</v>
      </c>
      <c s="6" r="D4" t="n">
        <v>2558841</v>
      </c>
    </row>
    <row r="5" spans="1:4">
      <c s="4" r="A5" t="s">
        <v>820</v>
      </c>
      <c s="6" r="B5" t="n">
        <v>953850</v>
      </c>
      <c s="6" r="C5" t="n">
        <v>1006100</v>
      </c>
      <c s="6" r="D5" t="n">
        <v>867400</v>
      </c>
    </row>
    <row r="6" spans="1:4">
      <c s="4" r="A6" t="s">
        <v>821</v>
      </c>
      <c s="6" r="B6" t="n">
        <v>-344193</v>
      </c>
      <c s="6" r="C6" t="n">
        <v>-390753</v>
      </c>
      <c s="6" r="D6" t="n">
        <v>-773186</v>
      </c>
    </row>
    <row r="7" spans="1:4">
      <c s="4" r="A7" t="s">
        <v>822</v>
      </c>
      <c s="6" r="B7" t="n">
        <v>-274100</v>
      </c>
      <c s="6" r="C7" t="n">
        <v>-306691</v>
      </c>
      <c s="6" r="D7" t="n">
        <v>-265125</v>
      </c>
    </row>
    <row r="8" spans="1:4">
      <c s="4" r="A8" t="s">
        <v>823</v>
      </c>
      <c s="6" r="B8" t="n">
        <v>3032143</v>
      </c>
      <c s="6" r="C8" t="n">
        <v>2696586</v>
      </c>
      <c s="6" r="D8" t="n">
        <v>2387930</v>
      </c>
    </row>
    <row r="9" spans="1:4">
      <c s="4" r="A9" t="s">
        <v>824</v>
      </c>
      <c s="6" r="B9" t="n">
        <v>710251</v>
      </c>
    </row>
    <row r="10" spans="1:4">
      <c s="3" r="A10" t="s">
        <v>825</v>
      </c>
    </row>
    <row r="11" spans="1:4">
      <c s="4" r="A11" t="s">
        <v>826</v>
      </c>
      <c s="10" r="B11" t="n">
        <v>25.61</v>
      </c>
      <c s="10" r="C11" t="n">
        <v>22.04</v>
      </c>
      <c s="10" r="D11" t="n">
        <v>15.67</v>
      </c>
    </row>
    <row r="12" spans="1:4">
      <c s="4" r="A12" t="s">
        <v>827</v>
      </c>
      <c s="11" r="B12" t="n">
        <v>34.42</v>
      </c>
      <c s="11" r="C12" t="n">
        <v>30.18</v>
      </c>
      <c s="11" r="D12" t="n">
        <v>33.23</v>
      </c>
    </row>
    <row r="13" spans="1:4">
      <c s="4" r="A13" t="s">
        <v>828</v>
      </c>
      <c s="11" r="B13" t="n">
        <v>18.89</v>
      </c>
      <c s="11" r="C13" t="n">
        <v>14.27</v>
      </c>
      <c s="11" r="D13" t="n">
        <v>14.07</v>
      </c>
    </row>
    <row r="14" spans="1:4">
      <c s="4" r="A14" t="s">
        <v>829</v>
      </c>
      <c s="11" r="B14" t="n">
        <v>31.64</v>
      </c>
      <c s="11" r="C14" t="n">
        <v>27.02</v>
      </c>
      <c s="11" r="D14" t="n">
        <v>20.41</v>
      </c>
    </row>
    <row r="15" spans="1:4">
      <c s="4" r="A15" t="s">
        <v>830</v>
      </c>
      <c s="11" r="B15" t="n">
        <v>28.6</v>
      </c>
      <c s="10" r="C15" t="n">
        <v>25.61</v>
      </c>
      <c s="10" r="D15" t="n">
        <v>22.04</v>
      </c>
    </row>
    <row r="16" spans="1:4">
      <c s="4" r="A16" t="s">
        <v>831</v>
      </c>
      <c s="10" r="B16" t="n">
        <v>12.38</v>
      </c>
    </row>
    <row r="17" spans="1:4">
      <c s="4" r="A17" t="s">
        <v>832</v>
      </c>
      <c s="4" r="B17" t="s">
        <v>833</v>
      </c>
    </row>
    <row r="18" spans="1:4">
      <c s="4" r="A18" t="s">
        <v>834</v>
      </c>
      <c s="4" r="B18" t="s">
        <v>835</v>
      </c>
    </row>
    <row r="19" spans="1:4">
      <c s="4" r="A19" t="s">
        <v>836</v>
      </c>
      <c s="8" r="B19" t="n">
        <v>15.6</v>
      </c>
    </row>
    <row r="20" spans="1:4">
      <c s="4" r="A20" t="s">
        <v>837</v>
      </c>
      <c s="8" r="B20" t="n">
        <v>8.6999999999999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838</v>
      </c>
      <c s="2" r="B1" t="s">
        <v>1</v>
      </c>
    </row>
    <row r="2" spans="1:4">
      <c s="2" r="B2" t="s">
        <v>2</v>
      </c>
      <c s="2" r="C2" t="s">
        <v>30</v>
      </c>
      <c s="2" r="D2" t="s">
        <v>80</v>
      </c>
    </row>
    <row r="3" spans="1:4">
      <c s="3" r="A3" t="s">
        <v>839</v>
      </c>
    </row>
    <row r="4" spans="1:4">
      <c s="4" r="A4" t="s">
        <v>840</v>
      </c>
      <c s="6" r="B4" t="n">
        <v>416999</v>
      </c>
      <c s="6" r="C4" t="n">
        <v>512669</v>
      </c>
      <c s="6" r="D4" t="n">
        <v>812455</v>
      </c>
    </row>
    <row r="5" spans="1:4">
      <c s="4" r="A5" t="s">
        <v>820</v>
      </c>
      <c s="6" r="B5" t="n">
        <v>192679</v>
      </c>
      <c s="6" r="C5" t="n">
        <v>145452</v>
      </c>
      <c s="6" r="D5" t="n">
        <v>121000</v>
      </c>
    </row>
    <row r="6" spans="1:4">
      <c s="4" r="A6" t="s">
        <v>841</v>
      </c>
      <c s="6" r="B6" t="n">
        <v>-221687</v>
      </c>
      <c s="6" r="C6" t="n">
        <v>-241122</v>
      </c>
      <c s="6" r="D6" t="n">
        <v>-284786</v>
      </c>
    </row>
    <row r="7" spans="1:4">
      <c s="4" r="A7" t="s">
        <v>822</v>
      </c>
      <c s="6" r="B7" t="n">
        <v>-3424</v>
      </c>
      <c s="6" r="D7" t="n">
        <v>-136000</v>
      </c>
    </row>
    <row r="8" spans="1:4">
      <c s="4" r="A8" t="s">
        <v>842</v>
      </c>
      <c s="6" r="B8" t="n">
        <v>384567</v>
      </c>
      <c s="6" r="C8" t="n">
        <v>416999</v>
      </c>
      <c s="6" r="D8" t="n">
        <v>512669</v>
      </c>
    </row>
    <row r="9" spans="1:4">
      <c s="3" r="A9" t="s">
        <v>843</v>
      </c>
    </row>
    <row r="10" spans="1:4">
      <c s="4" r="A10" t="s">
        <v>844</v>
      </c>
      <c s="10" r="B10" t="n">
        <v>23.19</v>
      </c>
      <c s="10" r="C10" t="n">
        <v>18.21</v>
      </c>
      <c s="10" r="D10" t="n">
        <v>13.73</v>
      </c>
    </row>
    <row r="11" spans="1:4">
      <c s="4" r="A11" t="s">
        <v>845</v>
      </c>
      <c s="11" r="B11" t="n">
        <v>41.23</v>
      </c>
      <c s="11" r="C11" t="n">
        <v>32.41</v>
      </c>
      <c s="11" r="D11" t="n">
        <v>32.59</v>
      </c>
    </row>
    <row r="12" spans="1:4">
      <c s="4" r="A12" t="s">
        <v>846</v>
      </c>
      <c s="11" r="B12" t="n">
        <v>20.61</v>
      </c>
      <c s="11" r="C12" t="n">
        <v>18.17</v>
      </c>
      <c s="11" r="D12" t="n">
        <v>15.02</v>
      </c>
    </row>
    <row r="13" spans="1:4">
      <c s="4" r="A13" t="s">
        <v>847</v>
      </c>
      <c s="11" r="B13" t="n">
        <v>36.53</v>
      </c>
      <c s="11" r="D13" t="n">
        <v>10.91</v>
      </c>
    </row>
    <row r="14" spans="1:4">
      <c s="4" r="A14" t="s">
        <v>848</v>
      </c>
      <c s="10" r="B14" t="n">
        <v>33.6</v>
      </c>
      <c s="10" r="C14" t="n">
        <v>23.19</v>
      </c>
      <c s="10" r="D14" t="n">
        <v>18.21</v>
      </c>
    </row>
    <row r="15" spans="1:4">
      <c s="4" r="A15" t="s">
        <v>776</v>
      </c>
    </row>
    <row r="16" spans="1:4">
      <c s="3" r="A16" t="s">
        <v>397</v>
      </c>
    </row>
    <row r="17" spans="1:4">
      <c s="4" r="A17" t="s">
        <v>777</v>
      </c>
      <c s="4" r="B17" t="s">
        <v>778</v>
      </c>
    </row>
    <row r="18" spans="1:4">
      <c s="4" r="A18" t="s">
        <v>779</v>
      </c>
      <c s="4" r="B18" t="s">
        <v>780</v>
      </c>
    </row>
    <row r="19" spans="1:4">
      <c s="4" r="A19" t="s">
        <v>781</v>
      </c>
      <c s="4" r="B19" t="s">
        <v>782</v>
      </c>
    </row>
    <row r="20" spans="1:4">
      <c s="4" r="A20" t="s">
        <v>783</v>
      </c>
      <c s="4" r="B20" t="s">
        <v>784</v>
      </c>
    </row>
    <row r="21" spans="1:4">
      <c s="4" r="A21" t="s">
        <v>785</v>
      </c>
      <c s="10" r="B21" t="n">
        <v>11.72</v>
      </c>
    </row>
    <row r="22" spans="1:4">
      <c s="4" r="A22" t="s">
        <v>786</v>
      </c>
    </row>
    <row r="23" spans="1:4">
      <c s="3" r="A23" t="s">
        <v>397</v>
      </c>
    </row>
    <row r="24" spans="1:4">
      <c s="4" r="A24" t="s">
        <v>789</v>
      </c>
      <c s="4" r="B24" t="s">
        <v>790</v>
      </c>
    </row>
    <row r="25" spans="1:4">
      <c s="4" r="A25" t="s">
        <v>791</v>
      </c>
    </row>
    <row r="26" spans="1:4">
      <c s="3" r="A26" t="s">
        <v>397</v>
      </c>
    </row>
    <row r="27" spans="1:4">
      <c s="4" r="A27" t="s">
        <v>789</v>
      </c>
      <c s="4" r="B27" t="s">
        <v>793</v>
      </c>
    </row>
    <row r="28" spans="1:4">
      <c s="4" r="A28" t="s">
        <v>404</v>
      </c>
    </row>
    <row r="29" spans="1:4">
      <c s="3" r="A29" t="s">
        <v>397</v>
      </c>
    </row>
    <row r="30" spans="1:4">
      <c s="4" r="A30" t="s">
        <v>777</v>
      </c>
      <c s="4" r="B30" t="s">
        <v>808</v>
      </c>
    </row>
    <row r="31" spans="1:4">
      <c s="4" r="A31" t="s">
        <v>779</v>
      </c>
      <c s="4" r="B31" t="s">
        <v>809</v>
      </c>
    </row>
    <row r="32" spans="1:4">
      <c s="4" r="A32" t="s">
        <v>810</v>
      </c>
    </row>
    <row r="33" spans="1:4">
      <c s="3" r="A33" t="s">
        <v>397</v>
      </c>
    </row>
    <row r="34" spans="1:4">
      <c s="4" r="A34" t="s">
        <v>849</v>
      </c>
      <c s="4" r="B34" t="s">
        <v>850</v>
      </c>
    </row>
    <row r="35" spans="1:4">
      <c s="4" r="A35" t="s">
        <v>789</v>
      </c>
      <c s="4" r="B35" t="s">
        <v>814</v>
      </c>
    </row>
    <row r="36" spans="1:4">
      <c s="4" r="A36" t="s">
        <v>851</v>
      </c>
      <c s="4" r="B36" t="s">
        <v>852</v>
      </c>
    </row>
    <row r="37" spans="1:4">
      <c s="4" r="A37" t="s">
        <v>785</v>
      </c>
      <c s="10" r="B37" t="n">
        <v>36.84</v>
      </c>
    </row>
    <row r="38" spans="1:4">
      <c s="4" r="A38" t="s">
        <v>853</v>
      </c>
    </row>
    <row r="39" spans="1:4">
      <c s="3" r="A39" t="s">
        <v>397</v>
      </c>
    </row>
    <row r="40" spans="1:4">
      <c s="4" r="A40" t="s">
        <v>781</v>
      </c>
      <c s="4" r="B40" t="s">
        <v>811</v>
      </c>
    </row>
    <row r="41" spans="1:4">
      <c s="4" r="A41" t="s">
        <v>783</v>
      </c>
      <c s="4" r="B41" t="s">
        <v>812</v>
      </c>
    </row>
    <row r="42" spans="1:4">
      <c s="4" r="A42" t="s">
        <v>785</v>
      </c>
      <c s="10" r="B42" t="n">
        <v>52.17</v>
      </c>
    </row>
    <row r="43" spans="1:4">
      <c s="4" r="A43" t="s">
        <v>854</v>
      </c>
    </row>
    <row r="44" spans="1:4">
      <c s="3" r="A44" t="s">
        <v>397</v>
      </c>
    </row>
    <row r="45" spans="1:4">
      <c s="4" r="A45" t="s">
        <v>789</v>
      </c>
      <c s="4" r="B45" t="s">
        <v>814</v>
      </c>
    </row>
    <row r="46" spans="1:4">
      <c s="4" r="A46" t="s">
        <v>855</v>
      </c>
    </row>
    <row r="47" spans="1:4">
      <c s="3" r="A47" t="s">
        <v>397</v>
      </c>
    </row>
    <row r="48" spans="1:4">
      <c s="4" r="A48" t="s">
        <v>789</v>
      </c>
      <c s="4" r="B48" t="s">
        <v>8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6</v>
      </c>
      <c s="2" r="B1" t="s">
        <v>1</v>
      </c>
    </row>
    <row r="2" spans="1:4">
      <c s="2" r="B2" t="s">
        <v>2</v>
      </c>
      <c s="2" r="C2" t="s">
        <v>30</v>
      </c>
      <c s="2" r="D2" t="s">
        <v>80</v>
      </c>
    </row>
    <row r="3" spans="1:4">
      <c s="3" r="A3" t="s">
        <v>397</v>
      </c>
    </row>
    <row r="4" spans="1:4">
      <c s="4" r="A4" t="s">
        <v>144</v>
      </c>
      <c s="8" r="B4" t="n">
        <v>1.3</v>
      </c>
      <c s="8" r="C4" t="n">
        <v>1.8</v>
      </c>
      <c s="8" r="D4" t="n">
        <v>5.9</v>
      </c>
    </row>
    <row r="5" spans="1:4">
      <c s="4" r="A5" t="s">
        <v>857</v>
      </c>
      <c s="8" r="B5" t="n">
        <v>13.3</v>
      </c>
      <c s="8" r="C5" t="n">
        <v>13.9</v>
      </c>
      <c s="8" r="D5" t="n">
        <v>10.9</v>
      </c>
    </row>
    <row r="6" spans="1:4">
      <c s="4" r="A6" t="s">
        <v>146</v>
      </c>
      <c s="6" r="B6" t="n">
        <v>309196</v>
      </c>
      <c s="6" r="C6" t="n">
        <v>408418</v>
      </c>
      <c s="6" r="D6" t="n">
        <v>609559</v>
      </c>
    </row>
    <row r="7" spans="1:4">
      <c s="4" r="A7" t="s">
        <v>858</v>
      </c>
      <c s="6" r="B7" t="n">
        <v>256684</v>
      </c>
      <c s="6" r="C7" t="n">
        <v>223457</v>
      </c>
      <c s="6" r="D7" t="n">
        <v>448413</v>
      </c>
    </row>
    <row r="8" spans="1:4">
      <c s="4" r="A8" t="s">
        <v>145</v>
      </c>
      <c s="8" r="B8" t="n">
        <v>4.4</v>
      </c>
      <c s="8" r="C8" t="n">
        <v>5.2</v>
      </c>
      <c s="8" r="D8" t="n">
        <v>2.5</v>
      </c>
    </row>
    <row r="9" spans="1:4">
      <c s="4" r="A9" t="s">
        <v>763</v>
      </c>
    </row>
    <row r="10" spans="1:4">
      <c s="3" r="A10" t="s">
        <v>397</v>
      </c>
    </row>
    <row r="11" spans="1:4">
      <c s="4" r="A11" t="s">
        <v>765</v>
      </c>
      <c s="8" r="B11" t="n">
        <v>26.9</v>
      </c>
    </row>
    <row r="12" spans="1:4">
      <c s="4" r="A12" t="s">
        <v>766</v>
      </c>
      <c s="4" r="B12" t="s">
        <v>767</v>
      </c>
    </row>
    <row r="13" spans="1:4">
      <c s="4" r="A13" t="s">
        <v>770</v>
      </c>
    </row>
    <row r="14" spans="1:4">
      <c s="3" r="A14" t="s">
        <v>397</v>
      </c>
    </row>
    <row r="15" spans="1:4">
      <c s="4" r="A15" t="s">
        <v>771</v>
      </c>
      <c s="8" r="B15" t="n">
        <v>14.7</v>
      </c>
      <c s="9" r="C15" t="n">
        <v>11.9</v>
      </c>
      <c s="9" r="D15" t="n">
        <v>9.300000000000001</v>
      </c>
    </row>
    <row r="16" spans="1:4">
      <c s="4" r="A16" t="s">
        <v>772</v>
      </c>
      <c s="8" r="B16" t="n">
        <v>9.6</v>
      </c>
      <c s="8" r="C16" t="n">
        <v>7.7</v>
      </c>
      <c s="7" r="D16" t="n">
        <v>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 customWidth="1" max="6" min="6" width="14"/>
  </cols>
  <sheetData>
    <row r="1" spans="1:6">
      <c s="1" r="A1" t="s">
        <v>859</v>
      </c>
      <c s="2" r="B1" t="s">
        <v>860</v>
      </c>
      <c s="2" r="C1" t="s">
        <v>861</v>
      </c>
      <c s="2" r="D1" t="s">
        <v>2</v>
      </c>
      <c s="2" r="E1" t="s">
        <v>30</v>
      </c>
      <c s="2" r="F1" t="s">
        <v>80</v>
      </c>
    </row>
    <row r="2" spans="1:6">
      <c s="3" r="A2" t="s">
        <v>397</v>
      </c>
    </row>
    <row r="3" spans="1:6">
      <c s="4" r="A3" t="s">
        <v>862</v>
      </c>
      <c s="4" r="B3" t="s">
        <v>734</v>
      </c>
      <c s="4" r="C3" t="s">
        <v>863</v>
      </c>
    </row>
    <row r="4" spans="1:6">
      <c s="4" r="A4" t="s">
        <v>864</v>
      </c>
      <c s="4" r="D4" t="s">
        <v>703</v>
      </c>
    </row>
    <row r="5" spans="1:6">
      <c s="4" r="A5" t="s">
        <v>865</v>
      </c>
      <c s="4" r="D5" t="s">
        <v>698</v>
      </c>
    </row>
    <row r="6" spans="1:6">
      <c s="4" r="A6" t="s">
        <v>771</v>
      </c>
      <c s="8" r="D6" t="n">
        <v>0.2</v>
      </c>
      <c s="8" r="E6" t="n">
        <v>0.4</v>
      </c>
      <c s="8" r="F6" t="n">
        <v>1.5</v>
      </c>
    </row>
    <row r="7" spans="1:6">
      <c s="4" r="A7" t="s">
        <v>772</v>
      </c>
      <c s="9" r="D7" t="n">
        <v>0.1</v>
      </c>
      <c s="8" r="E7" t="n">
        <v>0.3</v>
      </c>
      <c s="7" r="F7" t="n">
        <v>1</v>
      </c>
    </row>
    <row r="8" spans="1:6">
      <c s="4" r="A8" t="s">
        <v>866</v>
      </c>
      <c s="8" r="D8" t="n">
        <v>0.3</v>
      </c>
    </row>
    <row r="9" spans="1:6">
      <c s="4" r="A9" t="s">
        <v>867</v>
      </c>
      <c s="4" r="D9" t="s">
        <v>86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8"/>
    <col customWidth="1" max="2" min="2" width="24"/>
    <col customWidth="1" max="3" min="3" width="21"/>
    <col customWidth="1" max="4" min="4" width="21"/>
  </cols>
  <sheetData>
    <row r="1" spans="1:4">
      <c s="1" r="A1" t="s">
        <v>869</v>
      </c>
      <c s="2" r="B1" t="s">
        <v>1</v>
      </c>
    </row>
    <row r="2" spans="1:4">
      <c s="2" r="B2" t="s">
        <v>613</v>
      </c>
      <c s="2" r="C2" t="s">
        <v>580</v>
      </c>
      <c s="2" r="D2" t="s">
        <v>581</v>
      </c>
    </row>
    <row r="3" spans="1:4">
      <c s="3" r="A3" t="s">
        <v>870</v>
      </c>
    </row>
    <row r="4" spans="1:4">
      <c s="4" r="A4" t="s">
        <v>871</v>
      </c>
      <c s="6" r="B4" t="n">
        <v>155000</v>
      </c>
    </row>
    <row r="5" spans="1:4">
      <c s="4" r="A5" t="s">
        <v>872</v>
      </c>
      <c s="6" r="B5" t="n">
        <v>75000</v>
      </c>
    </row>
    <row r="6" spans="1:4">
      <c s="4" r="A6" t="s">
        <v>873</v>
      </c>
      <c s="6" r="B6" t="n">
        <v>80000</v>
      </c>
    </row>
    <row r="7" spans="1:4">
      <c s="4" r="A7" t="s">
        <v>444</v>
      </c>
      <c s="6" r="B7" t="n">
        <v>358</v>
      </c>
    </row>
    <row r="8" spans="1:4">
      <c s="4" r="A8" t="s">
        <v>874</v>
      </c>
      <c s="7" r="B8" t="n">
        <v>0</v>
      </c>
      <c s="7" r="C8" t="n">
        <v>0</v>
      </c>
      <c s="7" r="D8" t="n">
        <v>0</v>
      </c>
    </row>
    <row r="9" spans="1:4">
      <c s="4" r="A9" t="s">
        <v>601</v>
      </c>
    </row>
    <row r="10" spans="1:4">
      <c s="3" r="A10" t="s">
        <v>870</v>
      </c>
    </row>
    <row r="11" spans="1:4">
      <c s="4" r="A11" t="s">
        <v>444</v>
      </c>
      <c s="6" r="B11" t="n">
        <v>358</v>
      </c>
    </row>
    <row r="12" spans="1:4">
      <c s="4" r="A12" t="s">
        <v>875</v>
      </c>
      <c s="6" r="B12" t="n">
        <v>66</v>
      </c>
    </row>
    <row r="13" spans="1:4">
      <c s="4" r="A13" t="s">
        <v>876</v>
      </c>
    </row>
    <row r="14" spans="1:4">
      <c s="3" r="A14" t="s">
        <v>870</v>
      </c>
    </row>
    <row r="15" spans="1:4">
      <c s="4" r="A15" t="s">
        <v>444</v>
      </c>
      <c s="6" r="B15" t="n">
        <v>191</v>
      </c>
    </row>
    <row r="16" spans="1:4">
      <c s="4" r="A16" t="s">
        <v>877</v>
      </c>
    </row>
    <row r="17" spans="1:4">
      <c s="3" r="A17" t="s">
        <v>870</v>
      </c>
    </row>
    <row r="18" spans="1:4">
      <c s="4" r="A18" t="s">
        <v>444</v>
      </c>
      <c s="6" r="B18" t="n">
        <v>92</v>
      </c>
    </row>
    <row r="19" spans="1:4">
      <c s="4" r="A19" t="s">
        <v>878</v>
      </c>
    </row>
    <row r="20" spans="1:4">
      <c s="3" r="A20" t="s">
        <v>870</v>
      </c>
    </row>
    <row r="21" spans="1:4">
      <c s="4" r="A21" t="s">
        <v>444</v>
      </c>
      <c s="6" r="B21" t="n">
        <v>45</v>
      </c>
    </row>
    <row r="22" spans="1:4">
      <c s="4" r="A22" t="s">
        <v>879</v>
      </c>
    </row>
    <row r="23" spans="1:4">
      <c s="3" r="A23" t="s">
        <v>870</v>
      </c>
    </row>
    <row r="24" spans="1:4">
      <c s="4" r="A24" t="s">
        <v>444</v>
      </c>
      <c s="6" r="B24" t="n">
        <v>12</v>
      </c>
    </row>
    <row r="25" spans="1:4">
      <c s="4" r="A25" t="s">
        <v>880</v>
      </c>
    </row>
    <row r="26" spans="1:4">
      <c s="3" r="A26" t="s">
        <v>870</v>
      </c>
    </row>
    <row r="27" spans="1:4">
      <c s="4" r="A27" t="s">
        <v>444</v>
      </c>
      <c s="6" r="B27" t="n">
        <v>8</v>
      </c>
    </row>
    <row r="28" spans="1:4">
      <c s="4" r="A28" t="s">
        <v>881</v>
      </c>
    </row>
    <row r="29" spans="1:4">
      <c s="3" r="A29" t="s">
        <v>870</v>
      </c>
    </row>
    <row r="30" spans="1:4">
      <c s="4" r="A30" t="s">
        <v>444</v>
      </c>
      <c s="6" r="B30" t="n">
        <v>10</v>
      </c>
    </row>
    <row r="31" spans="1:4">
      <c s="4" r="A31" t="s">
        <v>882</v>
      </c>
    </row>
    <row r="32" spans="1:4">
      <c s="3" r="A32" t="s">
        <v>870</v>
      </c>
    </row>
    <row r="33" spans="1:4">
      <c s="4" r="A33" t="s">
        <v>874</v>
      </c>
      <c s="8" r="B33" t="n">
        <v>15.2</v>
      </c>
      <c s="9" r="C33" t="n">
        <v>14.4</v>
      </c>
      <c s="9" r="D33" t="n">
        <v>13.6</v>
      </c>
    </row>
    <row r="34" spans="1:4">
      <c s="4" r="A34" t="s">
        <v>883</v>
      </c>
    </row>
    <row r="35" spans="1:4">
      <c s="3" r="A35" t="s">
        <v>870</v>
      </c>
    </row>
    <row r="36" spans="1:4">
      <c s="4" r="A36" t="s">
        <v>874</v>
      </c>
      <c s="9" r="B36" t="n">
        <v>121.6</v>
      </c>
      <c s="6" r="C36" t="n">
        <v>95</v>
      </c>
      <c s="9" r="D36" t="n">
        <v>57.8</v>
      </c>
    </row>
    <row r="37" spans="1:4">
      <c s="4" r="A37" t="s">
        <v>884</v>
      </c>
    </row>
    <row r="38" spans="1:4">
      <c s="3" r="A38" t="s">
        <v>870</v>
      </c>
    </row>
    <row r="39" spans="1:4">
      <c s="4" r="A39" t="s">
        <v>874</v>
      </c>
      <c s="9" r="B39" t="n">
        <v>5.8</v>
      </c>
      <c s="9" r="C39" t="n">
        <v>4.4</v>
      </c>
      <c s="9" r="D39" t="n">
        <v>6.2</v>
      </c>
    </row>
    <row r="40" spans="1:4">
      <c s="4" r="A40" t="s">
        <v>632</v>
      </c>
    </row>
    <row r="41" spans="1:4">
      <c s="3" r="A41" t="s">
        <v>870</v>
      </c>
    </row>
    <row r="42" spans="1:4">
      <c s="4" r="A42" t="s">
        <v>874</v>
      </c>
      <c s="6" r="B42" t="n">
        <v>0</v>
      </c>
      <c s="6" r="C42" t="n">
        <v>0</v>
      </c>
      <c s="6" r="D42" t="n">
        <v>0</v>
      </c>
    </row>
    <row r="43" spans="1:4">
      <c s="4" r="A43" t="s">
        <v>631</v>
      </c>
    </row>
    <row r="44" spans="1:4">
      <c s="3" r="A44" t="s">
        <v>870</v>
      </c>
    </row>
    <row r="45" spans="1:4">
      <c s="4" r="A45" t="s">
        <v>874</v>
      </c>
      <c s="9" r="B45" t="n">
        <v>142.7</v>
      </c>
      <c s="9" r="C45" t="n">
        <v>114.6</v>
      </c>
      <c s="9" r="D45" t="n">
        <v>77.59999999999999</v>
      </c>
    </row>
    <row r="46" spans="1:4">
      <c s="4" r="A46" t="s">
        <v>630</v>
      </c>
    </row>
    <row r="47" spans="1:4">
      <c s="3" r="A47" t="s">
        <v>870</v>
      </c>
    </row>
    <row r="48" spans="1:4">
      <c s="4" r="A48" t="s">
        <v>874</v>
      </c>
      <c s="8" r="B48" t="n">
        <v>619.4</v>
      </c>
      <c s="8" r="C48" t="n">
        <v>622.1</v>
      </c>
      <c s="8" r="D48" t="n">
        <v>43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5</v>
      </c>
      <c s="2" r="B1" t="s">
        <v>106</v>
      </c>
      <c s="2" r="J1" t="s">
        <v>1</v>
      </c>
    </row>
    <row r="2" spans="1:12">
      <c s="2" r="B2" t="s">
        <v>2</v>
      </c>
      <c s="2" r="C2" t="s">
        <v>107</v>
      </c>
      <c s="2" r="D2" t="s">
        <v>4</v>
      </c>
      <c s="2" r="E2" t="s">
        <v>108</v>
      </c>
      <c s="2" r="F2" t="s">
        <v>30</v>
      </c>
      <c s="2" r="G2" t="s">
        <v>109</v>
      </c>
      <c s="2" r="H2" t="s">
        <v>110</v>
      </c>
      <c s="2" r="I2" t="s">
        <v>111</v>
      </c>
      <c s="2" r="J2" t="s">
        <v>2</v>
      </c>
      <c s="2" r="K2" t="s">
        <v>30</v>
      </c>
      <c s="2" r="L2" t="s">
        <v>80</v>
      </c>
    </row>
    <row r="3" spans="1:12">
      <c s="3" r="A3" t="s">
        <v>886</v>
      </c>
    </row>
    <row r="4" spans="1:12">
      <c s="4" r="A4" t="s">
        <v>887</v>
      </c>
      <c s="8" r="B4" t="n">
        <v>1364.1</v>
      </c>
      <c s="8" r="C4" t="n">
        <v>1554.2</v>
      </c>
      <c s="8" r="D4" t="n">
        <v>1693.1</v>
      </c>
      <c s="8" r="E4" t="n">
        <v>1150.6</v>
      </c>
      <c s="8" r="F4" t="n">
        <v>1761.7</v>
      </c>
      <c s="8" r="G4" t="n">
        <v>2322.2</v>
      </c>
      <c s="8" r="H4" t="n">
        <v>2374.7</v>
      </c>
      <c s="8" r="I4" t="n">
        <v>1865.7</v>
      </c>
      <c s="7" r="J4" t="n">
        <v>5762</v>
      </c>
      <c s="8" r="K4" t="n">
        <v>8324.299999999999</v>
      </c>
      <c s="8" r="L4" t="n">
        <v>8706.799999999999</v>
      </c>
    </row>
    <row r="5" spans="1:12">
      <c s="4" r="A5" t="s">
        <v>888</v>
      </c>
      <c s="6" r="J5" t="n">
        <v>0</v>
      </c>
      <c s="6" r="K5" t="n">
        <v>0</v>
      </c>
      <c s="6" r="L5" t="n">
        <v>0</v>
      </c>
    </row>
    <row r="6" spans="1:12">
      <c s="4" r="A6" t="s">
        <v>83</v>
      </c>
      <c s="9" r="J6" t="n">
        <v>5015.6</v>
      </c>
      <c s="9" r="K6" t="n">
        <v>7315.2</v>
      </c>
      <c s="9" r="L6" t="n">
        <v>7880.7</v>
      </c>
    </row>
    <row r="7" spans="1:12">
      <c s="4" r="A7" t="s">
        <v>84</v>
      </c>
      <c s="9" r="J7" t="n">
        <v>406.6</v>
      </c>
      <c s="9" r="K7" t="n">
        <v>398.8</v>
      </c>
      <c s="9" r="L7" t="n">
        <v>387.4</v>
      </c>
    </row>
    <row r="8" spans="1:12">
      <c s="4" r="A8" t="s">
        <v>889</v>
      </c>
      <c s="9" r="J8" t="n">
        <v>339.8</v>
      </c>
      <c s="9" r="K8" t="n">
        <v>610.3</v>
      </c>
      <c s="9" r="L8" t="n">
        <v>438.7</v>
      </c>
    </row>
    <row r="9" spans="1:12">
      <c s="4" r="A9" t="s">
        <v>85</v>
      </c>
      <c s="6" r="J9" t="n">
        <v>126</v>
      </c>
      <c s="9" r="K9" t="n">
        <v>133.4</v>
      </c>
      <c s="9" r="L9" t="n">
        <v>111.2</v>
      </c>
    </row>
    <row r="10" spans="1:12">
      <c s="4" r="A10" t="s">
        <v>86</v>
      </c>
      <c s="6" r="J10" t="n">
        <v>134</v>
      </c>
      <c s="9" r="K10" t="n">
        <v>111.5</v>
      </c>
      <c s="9" r="L10" t="n">
        <v>89.8</v>
      </c>
    </row>
    <row r="11" spans="1:12">
      <c s="4" r="A11" t="s">
        <v>890</v>
      </c>
      <c s="9" r="J11" t="n">
        <v>-0.9</v>
      </c>
      <c s="9" r="K11" t="n">
        <v>-1.1</v>
      </c>
      <c s="6" r="L11" t="n">
        <v>0</v>
      </c>
    </row>
    <row r="12" spans="1:12">
      <c s="4" r="A12" t="s">
        <v>89</v>
      </c>
      <c s="6" r="B12" t="n">
        <v>-15</v>
      </c>
      <c s="8" r="C12" t="n">
        <v>23.8</v>
      </c>
      <c s="8" r="D12" t="n">
        <v>79.8</v>
      </c>
      <c s="8" r="E12" t="n">
        <v>-7.9</v>
      </c>
      <c s="9" r="F12" t="n">
        <v>71.90000000000001</v>
      </c>
      <c s="8" r="G12" t="n">
        <v>120.9</v>
      </c>
      <c s="7" r="H12" t="n">
        <v>106</v>
      </c>
      <c s="8" r="I12" t="n">
        <v>67.7</v>
      </c>
      <c s="9" r="J12" t="n">
        <v>80.7</v>
      </c>
      <c s="9" r="K12" t="n">
        <v>366.5</v>
      </c>
      <c s="9" r="L12" t="n">
        <v>237.7</v>
      </c>
    </row>
    <row r="13" spans="1:12">
      <c s="4" r="A13" t="s">
        <v>46</v>
      </c>
      <c s="9" r="B13" t="n">
        <v>3324.9</v>
      </c>
      <c s="9" r="F13" t="n">
        <v>2888.7</v>
      </c>
      <c s="9" r="J13" t="n">
        <v>3324.9</v>
      </c>
      <c s="9" r="K13" t="n">
        <v>2888.7</v>
      </c>
    </row>
    <row r="14" spans="1:12">
      <c s="4" r="A14" t="s">
        <v>891</v>
      </c>
      <c s="9" r="J14" t="n">
        <v>218.6</v>
      </c>
      <c s="9" r="K14" t="n">
        <v>256.9</v>
      </c>
      <c s="9" r="L14" t="n">
        <v>222.3</v>
      </c>
    </row>
    <row r="15" spans="1:12">
      <c s="4" r="A15" t="s">
        <v>630</v>
      </c>
    </row>
    <row r="16" spans="1:12">
      <c s="3" r="A16" t="s">
        <v>886</v>
      </c>
    </row>
    <row r="17" spans="1:12">
      <c s="4" r="A17" t="s">
        <v>887</v>
      </c>
      <c s="9" r="J17" t="n">
        <v>3820.8</v>
      </c>
      <c s="9" r="K17" t="n">
        <v>5728.4</v>
      </c>
      <c s="9" r="L17" t="n">
        <v>6005.1</v>
      </c>
    </row>
    <row r="18" spans="1:12">
      <c s="4" r="A18" t="s">
        <v>888</v>
      </c>
      <c s="9" r="J18" t="n">
        <v>619.4</v>
      </c>
      <c s="9" r="K18" t="n">
        <v>622.1</v>
      </c>
      <c s="9" r="L18" t="n">
        <v>430.7</v>
      </c>
    </row>
    <row r="19" spans="1:12">
      <c s="4" r="A19" t="s">
        <v>83</v>
      </c>
      <c s="9" r="J19" t="n">
        <v>4022.2</v>
      </c>
      <c s="9" r="K19" t="n">
        <v>5664.8</v>
      </c>
      <c s="9" r="L19" t="n">
        <v>5865.2</v>
      </c>
    </row>
    <row r="20" spans="1:12">
      <c s="4" r="A20" t="s">
        <v>84</v>
      </c>
      <c s="9" r="J20" t="n">
        <v>225.4</v>
      </c>
      <c s="6" r="K20" t="n">
        <v>221</v>
      </c>
      <c s="9" r="L20" t="n">
        <v>222.8</v>
      </c>
    </row>
    <row r="21" spans="1:12">
      <c s="4" r="A21" t="s">
        <v>889</v>
      </c>
      <c s="9" r="J21" t="n">
        <v>192.6</v>
      </c>
      <c s="9" r="K21" t="n">
        <v>464.7</v>
      </c>
      <c s="9" r="L21" t="n">
        <v>347.8</v>
      </c>
    </row>
    <row r="22" spans="1:12">
      <c s="4" r="A22" t="s">
        <v>46</v>
      </c>
      <c s="9" r="B22" t="n">
        <v>1895.7</v>
      </c>
      <c s="9" r="F22" t="n">
        <v>1937.7</v>
      </c>
      <c s="9" r="J22" t="n">
        <v>1895.7</v>
      </c>
      <c s="9" r="K22" t="n">
        <v>1937.7</v>
      </c>
    </row>
    <row r="23" spans="1:12">
      <c s="4" r="A23" t="s">
        <v>891</v>
      </c>
      <c s="9" r="J23" t="n">
        <v>164.5</v>
      </c>
      <c s="9" r="K23" t="n">
        <v>199.1</v>
      </c>
      <c s="9" r="L23" t="n">
        <v>123.6</v>
      </c>
    </row>
    <row r="24" spans="1:12">
      <c s="4" r="A24" t="s">
        <v>632</v>
      </c>
    </row>
    <row r="25" spans="1:12">
      <c s="3" r="A25" t="s">
        <v>886</v>
      </c>
    </row>
    <row r="26" spans="1:12">
      <c s="4" r="A26" t="s">
        <v>887</v>
      </c>
      <c s="9" r="J26" t="n">
        <v>1490.2</v>
      </c>
      <c s="9" r="K26" t="n">
        <v>1869.3</v>
      </c>
      <c s="9" r="L26" t="n">
        <v>1871.4</v>
      </c>
    </row>
    <row r="27" spans="1:12">
      <c s="4" r="A27" t="s">
        <v>888</v>
      </c>
      <c s="6" r="J27" t="n">
        <v>0</v>
      </c>
      <c s="6" r="K27" t="n">
        <v>0</v>
      </c>
      <c s="6" r="L27" t="n">
        <v>0</v>
      </c>
    </row>
    <row r="28" spans="1:12">
      <c s="4" r="A28" t="s">
        <v>83</v>
      </c>
      <c s="9" r="J28" t="n">
        <v>1288.9</v>
      </c>
      <c s="9" r="K28" t="n">
        <v>1671.5</v>
      </c>
      <c s="9" r="L28" t="n">
        <v>1691.3</v>
      </c>
    </row>
    <row r="29" spans="1:12">
      <c s="4" r="A29" t="s">
        <v>84</v>
      </c>
      <c s="9" r="J29" t="n">
        <v>137.6</v>
      </c>
      <c s="9" r="K29" t="n">
        <v>136.8</v>
      </c>
      <c s="9" r="L29" t="n">
        <v>132.5</v>
      </c>
    </row>
    <row r="30" spans="1:12">
      <c s="4" r="A30" t="s">
        <v>889</v>
      </c>
      <c s="9" r="J30" t="n">
        <v>63.7</v>
      </c>
      <c s="6" r="K30" t="n">
        <v>61</v>
      </c>
      <c s="9" r="L30" t="n">
        <v>47.6</v>
      </c>
    </row>
    <row r="31" spans="1:12">
      <c s="4" r="A31" t="s">
        <v>46</v>
      </c>
      <c s="6" r="B31" t="n">
        <v>445</v>
      </c>
      <c s="9" r="F31" t="n">
        <v>447.1</v>
      </c>
      <c s="6" r="J31" t="n">
        <v>445</v>
      </c>
      <c s="9" r="K31" t="n">
        <v>447.1</v>
      </c>
    </row>
    <row r="32" spans="1:12">
      <c s="4" r="A32" t="s">
        <v>891</v>
      </c>
      <c s="9" r="J32" t="n">
        <v>18.3</v>
      </c>
      <c s="9" r="K32" t="n">
        <v>26.2</v>
      </c>
      <c s="9" r="L32" t="n">
        <v>37.9</v>
      </c>
    </row>
    <row r="33" spans="1:12">
      <c s="4" r="A33" t="s">
        <v>631</v>
      </c>
    </row>
    <row r="34" spans="1:12">
      <c s="3" r="A34" t="s">
        <v>886</v>
      </c>
    </row>
    <row r="35" spans="1:12">
      <c s="4" r="A35" t="s">
        <v>887</v>
      </c>
      <c s="6" r="J35" t="n">
        <v>447</v>
      </c>
      <c s="9" r="K35" t="n">
        <v>726.7</v>
      </c>
      <c s="9" r="L35" t="n">
        <v>829.8</v>
      </c>
    </row>
    <row r="36" spans="1:12">
      <c s="4" r="A36" t="s">
        <v>888</v>
      </c>
      <c s="9" r="J36" t="n">
        <v>142.7</v>
      </c>
      <c s="9" r="K36" t="n">
        <v>114.6</v>
      </c>
      <c s="9" r="L36" t="n">
        <v>77.59999999999999</v>
      </c>
    </row>
    <row r="37" spans="1:12">
      <c s="4" r="A37" t="s">
        <v>83</v>
      </c>
      <c s="9" r="J37" t="n">
        <v>436.3</v>
      </c>
      <c s="9" r="K37" t="n">
        <v>697.2</v>
      </c>
      <c s="9" r="L37" t="n">
        <v>811.3</v>
      </c>
    </row>
    <row r="38" spans="1:12">
      <c s="4" r="A38" t="s">
        <v>84</v>
      </c>
      <c s="9" r="J38" t="n">
        <v>44.9</v>
      </c>
      <c s="9" r="K38" t="n">
        <v>39.5</v>
      </c>
      <c s="9" r="L38" t="n">
        <v>35.9</v>
      </c>
    </row>
    <row r="39" spans="1:12">
      <c s="4" r="A39" t="s">
        <v>889</v>
      </c>
      <c s="9" r="J39" t="n">
        <v>108.5</v>
      </c>
      <c s="9" r="K39" t="n">
        <v>104.6</v>
      </c>
      <c s="9" r="L39" t="n">
        <v>60.2</v>
      </c>
    </row>
    <row r="40" spans="1:12">
      <c s="4" r="A40" t="s">
        <v>46</v>
      </c>
      <c s="9" r="B40" t="n">
        <v>375.3</v>
      </c>
      <c s="9" r="F40" t="n">
        <v>331.3</v>
      </c>
      <c s="9" r="J40" t="n">
        <v>375.3</v>
      </c>
      <c s="9" r="K40" t="n">
        <v>331.3</v>
      </c>
    </row>
    <row r="41" spans="1:12">
      <c s="4" r="A41" t="s">
        <v>891</v>
      </c>
      <c s="9" r="J41" t="n">
        <v>18.6</v>
      </c>
      <c s="9" r="K41" t="n">
        <v>9.199999999999999</v>
      </c>
      <c s="9" r="L41" t="n">
        <v>25.8</v>
      </c>
    </row>
    <row r="42" spans="1:12">
      <c s="4" r="A42" t="s">
        <v>633</v>
      </c>
    </row>
    <row r="43" spans="1:12">
      <c s="3" r="A43" t="s">
        <v>886</v>
      </c>
    </row>
    <row r="44" spans="1:12">
      <c s="4" r="A44" t="s">
        <v>887</v>
      </c>
      <c s="6" r="J44" t="n">
        <v>4</v>
      </c>
      <c s="9" r="K44" t="n">
        <v>-0.1</v>
      </c>
      <c s="9" r="L44" t="n">
        <v>0.5</v>
      </c>
    </row>
    <row r="45" spans="1:12">
      <c s="4" r="A45" t="s">
        <v>888</v>
      </c>
      <c s="9" r="J45" t="n">
        <v>-762.1</v>
      </c>
      <c s="9" r="K45" t="n">
        <v>-736.7</v>
      </c>
      <c s="9" r="L45" t="n">
        <v>-508.3</v>
      </c>
    </row>
    <row r="46" spans="1:12">
      <c s="4" r="A46" t="s">
        <v>83</v>
      </c>
      <c s="9" r="J46" t="n">
        <v>-731.8</v>
      </c>
      <c s="9" r="K46" t="n">
        <v>-718.3</v>
      </c>
      <c s="9" r="L46" t="n">
        <v>-487.1</v>
      </c>
    </row>
    <row r="47" spans="1:12">
      <c s="4" r="A47" t="s">
        <v>84</v>
      </c>
      <c s="9" r="J47" t="n">
        <v>-1.3</v>
      </c>
      <c s="9" r="K47" t="n">
        <v>1.5</v>
      </c>
      <c s="9" r="L47" t="n">
        <v>-3.8</v>
      </c>
    </row>
    <row r="48" spans="1:12">
      <c s="4" r="A48" t="s">
        <v>889</v>
      </c>
      <c s="6" r="J48" t="n">
        <v>-25</v>
      </c>
      <c s="6" r="K48" t="n">
        <v>-20</v>
      </c>
      <c s="9" r="L48" t="n">
        <v>-16.9</v>
      </c>
    </row>
    <row r="49" spans="1:12">
      <c s="4" r="A49" t="s">
        <v>46</v>
      </c>
      <c s="8" r="B49" t="n">
        <v>608.9</v>
      </c>
      <c s="8" r="F49" t="n">
        <v>172.6</v>
      </c>
      <c s="9" r="J49" t="n">
        <v>608.9</v>
      </c>
      <c s="9" r="K49" t="n">
        <v>172.6</v>
      </c>
    </row>
    <row r="50" spans="1:12">
      <c s="4" r="A50" t="s">
        <v>891</v>
      </c>
      <c s="8" r="J50" t="n">
        <v>17.2</v>
      </c>
      <c s="8" r="K50" t="n">
        <v>22.4</v>
      </c>
      <c s="7" r="L50" t="n">
        <v>3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2</v>
      </c>
      <c s="2" r="B1" t="s">
        <v>2</v>
      </c>
      <c s="2" r="C1" t="s">
        <v>30</v>
      </c>
    </row>
    <row r="2" spans="1:3">
      <c s="3" r="A2" t="s">
        <v>893</v>
      </c>
    </row>
    <row r="3" spans="1:3">
      <c s="4" r="A3" t="s">
        <v>894</v>
      </c>
      <c s="8" r="B3" t="n">
        <v>23.9</v>
      </c>
      <c s="8" r="C3" t="n">
        <v>11.1</v>
      </c>
    </row>
    <row r="4" spans="1:3">
      <c s="4" r="A4" t="s">
        <v>895</v>
      </c>
    </row>
    <row r="5" spans="1:3">
      <c s="3" r="A5" t="s">
        <v>893</v>
      </c>
    </row>
    <row r="6" spans="1:3">
      <c s="4" r="A6" t="s">
        <v>894</v>
      </c>
      <c s="6" r="C6" t="n">
        <v>2</v>
      </c>
    </row>
    <row r="7" spans="1:3">
      <c s="4" r="A7" t="s">
        <v>896</v>
      </c>
    </row>
    <row r="8" spans="1:3">
      <c s="3" r="A8" t="s">
        <v>893</v>
      </c>
    </row>
    <row r="9" spans="1:3">
      <c s="4" r="A9" t="s">
        <v>897</v>
      </c>
      <c s="9" r="B9" t="n">
        <v>308.1</v>
      </c>
      <c s="9" r="C9" t="n">
        <v>403.7</v>
      </c>
    </row>
    <row r="10" spans="1:3">
      <c s="4" r="A10" t="s">
        <v>898</v>
      </c>
      <c s="9" r="B10" t="n">
        <v>-369.5</v>
      </c>
      <c s="9" r="C10" t="n">
        <v>-368.6</v>
      </c>
    </row>
    <row r="11" spans="1:3">
      <c s="4" r="A11" t="s">
        <v>899</v>
      </c>
      <c s="9" r="B11" t="n">
        <v>-61.4</v>
      </c>
      <c s="9" r="C11" t="n">
        <v>35.1</v>
      </c>
    </row>
    <row r="12" spans="1:3">
      <c s="4" r="A12" t="s">
        <v>900</v>
      </c>
    </row>
    <row r="13" spans="1:3">
      <c s="3" r="A13" t="s">
        <v>893</v>
      </c>
    </row>
    <row r="14" spans="1:3">
      <c s="4" r="A14" t="s">
        <v>897</v>
      </c>
      <c s="6" r="B14" t="n">
        <v>0</v>
      </c>
      <c s="6" r="C14" t="n">
        <v>0</v>
      </c>
    </row>
    <row r="15" spans="1:3">
      <c s="4" r="A15" t="s">
        <v>898</v>
      </c>
      <c s="6" r="B15" t="n">
        <v>0</v>
      </c>
      <c s="6" r="C15" t="n">
        <v>0</v>
      </c>
    </row>
    <row r="16" spans="1:3">
      <c s="4" r="A16" t="s">
        <v>899</v>
      </c>
      <c s="6" r="B16" t="n">
        <v>0</v>
      </c>
      <c s="6" r="C16" t="n">
        <v>0</v>
      </c>
    </row>
    <row r="17" spans="1:3">
      <c s="4" r="A17" t="s">
        <v>901</v>
      </c>
    </row>
    <row r="18" spans="1:3">
      <c s="3" r="A18" t="s">
        <v>893</v>
      </c>
    </row>
    <row r="19" spans="1:3">
      <c s="4" r="A19" t="s">
        <v>897</v>
      </c>
      <c s="9" r="B19" t="n">
        <v>308.1</v>
      </c>
      <c s="9" r="C19" t="n">
        <v>403.7</v>
      </c>
    </row>
    <row r="20" spans="1:3">
      <c s="4" r="A20" t="s">
        <v>898</v>
      </c>
      <c s="9" r="B20" t="n">
        <v>-369.5</v>
      </c>
      <c s="9" r="C20" t="n">
        <v>-368.6</v>
      </c>
    </row>
    <row r="21" spans="1:3">
      <c s="4" r="A21" t="s">
        <v>899</v>
      </c>
      <c s="9" r="B21" t="n">
        <v>-61.4</v>
      </c>
      <c s="9" r="C21" t="n">
        <v>35.1</v>
      </c>
    </row>
    <row r="22" spans="1:3">
      <c s="4" r="A22" t="s">
        <v>902</v>
      </c>
    </row>
    <row r="23" spans="1:3">
      <c s="3" r="A23" t="s">
        <v>893</v>
      </c>
    </row>
    <row r="24" spans="1:3">
      <c s="4" r="A24" t="s">
        <v>897</v>
      </c>
      <c s="6" r="B24" t="n">
        <v>0</v>
      </c>
      <c s="6" r="C24" t="n">
        <v>0</v>
      </c>
    </row>
    <row r="25" spans="1:3">
      <c s="4" r="A25" t="s">
        <v>898</v>
      </c>
      <c s="6" r="B25" t="n">
        <v>0</v>
      </c>
      <c s="6" r="C25" t="n">
        <v>0</v>
      </c>
    </row>
    <row r="26" spans="1:3">
      <c s="4" r="A26" t="s">
        <v>899</v>
      </c>
      <c s="6" r="B26" t="n">
        <v>0</v>
      </c>
      <c s="6" r="C26" t="n">
        <v>0</v>
      </c>
    </row>
    <row r="27" spans="1:3">
      <c s="4" r="A27" t="s">
        <v>903</v>
      </c>
    </row>
    <row r="28" spans="1:3">
      <c s="3" r="A28" t="s">
        <v>893</v>
      </c>
    </row>
    <row r="29" spans="1:3">
      <c s="4" r="A29" t="s">
        <v>897</v>
      </c>
      <c s="9" r="B29" t="n">
        <v>295.2</v>
      </c>
      <c s="9" r="C29" t="n">
        <v>389.6</v>
      </c>
    </row>
    <row r="30" spans="1:3">
      <c s="4" r="A30" t="s">
        <v>898</v>
      </c>
      <c s="9" r="B30" t="n">
        <v>-347.5</v>
      </c>
      <c s="9" r="C30" t="n">
        <v>-353.3</v>
      </c>
    </row>
    <row r="31" spans="1:3">
      <c s="4" r="A31" t="s">
        <v>904</v>
      </c>
    </row>
    <row r="32" spans="1:3">
      <c s="3" r="A32" t="s">
        <v>893</v>
      </c>
    </row>
    <row r="33" spans="1:3">
      <c s="4" r="A33" t="s">
        <v>897</v>
      </c>
      <c s="6" r="B33" t="n">
        <v>0</v>
      </c>
      <c s="6" r="C33" t="n">
        <v>0</v>
      </c>
    </row>
    <row r="34" spans="1:3">
      <c s="4" r="A34" t="s">
        <v>898</v>
      </c>
      <c s="6" r="B34" t="n">
        <v>0</v>
      </c>
      <c s="6" r="C34" t="n">
        <v>0</v>
      </c>
    </row>
    <row r="35" spans="1:3">
      <c s="4" r="A35" t="s">
        <v>905</v>
      </c>
    </row>
    <row r="36" spans="1:3">
      <c s="3" r="A36" t="s">
        <v>893</v>
      </c>
    </row>
    <row r="37" spans="1:3">
      <c s="4" r="A37" t="s">
        <v>897</v>
      </c>
      <c s="9" r="B37" t="n">
        <v>295.2</v>
      </c>
      <c s="9" r="C37" t="n">
        <v>389.6</v>
      </c>
    </row>
    <row r="38" spans="1:3">
      <c s="4" r="A38" t="s">
        <v>898</v>
      </c>
      <c s="9" r="B38" t="n">
        <v>-347.5</v>
      </c>
      <c s="9" r="C38" t="n">
        <v>-353.3</v>
      </c>
    </row>
    <row r="39" spans="1:3">
      <c s="4" r="A39" t="s">
        <v>906</v>
      </c>
    </row>
    <row r="40" spans="1:3">
      <c s="3" r="A40" t="s">
        <v>893</v>
      </c>
    </row>
    <row r="41" spans="1:3">
      <c s="4" r="A41" t="s">
        <v>897</v>
      </c>
      <c s="6" r="B41" t="n">
        <v>0</v>
      </c>
      <c s="6" r="C41" t="n">
        <v>0</v>
      </c>
    </row>
    <row r="42" spans="1:3">
      <c s="4" r="A42" t="s">
        <v>898</v>
      </c>
      <c s="6" r="B42" t="n">
        <v>0</v>
      </c>
      <c s="6" r="C42" t="n">
        <v>0</v>
      </c>
    </row>
    <row r="43" spans="1:3">
      <c s="4" r="A43" t="s">
        <v>907</v>
      </c>
    </row>
    <row r="44" spans="1:3">
      <c s="3" r="A44" t="s">
        <v>893</v>
      </c>
    </row>
    <row r="45" spans="1:3">
      <c s="4" r="A45" t="s">
        <v>898</v>
      </c>
      <c s="9" r="C45" t="n">
        <v>-0.9</v>
      </c>
    </row>
    <row r="46" spans="1:3">
      <c s="4" r="A46" t="s">
        <v>908</v>
      </c>
    </row>
    <row r="47" spans="1:3">
      <c s="3" r="A47" t="s">
        <v>893</v>
      </c>
    </row>
    <row r="48" spans="1:3">
      <c s="4" r="A48" t="s">
        <v>898</v>
      </c>
      <c s="6" r="C48" t="n">
        <v>0</v>
      </c>
    </row>
    <row r="49" spans="1:3">
      <c s="4" r="A49" t="s">
        <v>909</v>
      </c>
    </row>
    <row r="50" spans="1:3">
      <c s="3" r="A50" t="s">
        <v>893</v>
      </c>
    </row>
    <row r="51" spans="1:3">
      <c s="4" r="A51" t="s">
        <v>898</v>
      </c>
      <c s="9" r="C51" t="n">
        <v>-0.9</v>
      </c>
    </row>
    <row r="52" spans="1:3">
      <c s="4" r="A52" t="s">
        <v>910</v>
      </c>
    </row>
    <row r="53" spans="1:3">
      <c s="3" r="A53" t="s">
        <v>893</v>
      </c>
    </row>
    <row r="54" spans="1:3">
      <c s="4" r="A54" t="s">
        <v>898</v>
      </c>
      <c s="6" r="C54" t="n">
        <v>0</v>
      </c>
    </row>
    <row r="55" spans="1:3">
      <c s="4" r="A55" t="s">
        <v>911</v>
      </c>
    </row>
    <row r="56" spans="1:3">
      <c s="3" r="A56" t="s">
        <v>893</v>
      </c>
    </row>
    <row r="57" spans="1:3">
      <c s="4" r="A57" t="s">
        <v>897</v>
      </c>
      <c s="9" r="B57" t="n">
        <v>12.9</v>
      </c>
      <c s="9" r="C57" t="n">
        <v>14.1</v>
      </c>
    </row>
    <row r="58" spans="1:3">
      <c s="4" r="A58" t="s">
        <v>898</v>
      </c>
      <c s="6" r="B58" t="n">
        <v>-22</v>
      </c>
      <c s="9" r="C58" t="n">
        <v>-14.4</v>
      </c>
    </row>
    <row r="59" spans="1:3">
      <c s="4" r="A59" t="s">
        <v>912</v>
      </c>
    </row>
    <row r="60" spans="1:3">
      <c s="3" r="A60" t="s">
        <v>893</v>
      </c>
    </row>
    <row r="61" spans="1:3">
      <c s="4" r="A61" t="s">
        <v>897</v>
      </c>
      <c s="6" r="B61" t="n">
        <v>0</v>
      </c>
      <c s="6" r="C61" t="n">
        <v>0</v>
      </c>
    </row>
    <row r="62" spans="1:3">
      <c s="4" r="A62" t="s">
        <v>898</v>
      </c>
      <c s="6" r="B62" t="n">
        <v>0</v>
      </c>
      <c s="6" r="C62" t="n">
        <v>0</v>
      </c>
    </row>
    <row r="63" spans="1:3">
      <c s="4" r="A63" t="s">
        <v>913</v>
      </c>
    </row>
    <row r="64" spans="1:3">
      <c s="3" r="A64" t="s">
        <v>893</v>
      </c>
    </row>
    <row r="65" spans="1:3">
      <c s="4" r="A65" t="s">
        <v>897</v>
      </c>
      <c s="9" r="B65" t="n">
        <v>12.9</v>
      </c>
      <c s="9" r="C65" t="n">
        <v>14.1</v>
      </c>
    </row>
    <row r="66" spans="1:3">
      <c s="4" r="A66" t="s">
        <v>898</v>
      </c>
      <c s="6" r="B66" t="n">
        <v>-22</v>
      </c>
      <c s="9" r="C66" t="n">
        <v>-14.4</v>
      </c>
    </row>
    <row r="67" spans="1:3">
      <c s="4" r="A67" t="s">
        <v>914</v>
      </c>
    </row>
    <row r="68" spans="1:3">
      <c s="3" r="A68" t="s">
        <v>893</v>
      </c>
    </row>
    <row r="69" spans="1:3">
      <c s="4" r="A69" t="s">
        <v>897</v>
      </c>
      <c s="6" r="B69" t="n">
        <v>0</v>
      </c>
      <c s="6" r="C69" t="n">
        <v>0</v>
      </c>
    </row>
    <row r="70" spans="1:3">
      <c s="4" r="A70" t="s">
        <v>898</v>
      </c>
      <c s="7" r="B70" t="n">
        <v>0</v>
      </c>
      <c s="7" r="C70"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r="1" spans="1:4">
      <c s="1" r="A1" t="s">
        <v>915</v>
      </c>
      <c s="2" r="C1" t="s">
        <v>613</v>
      </c>
      <c s="2" r="D1" t="s">
        <v>916</v>
      </c>
    </row>
    <row r="2" spans="1:4">
      <c s="3" r="A2" t="s">
        <v>917</v>
      </c>
    </row>
    <row r="3" spans="1:4">
      <c s="4" r="A3" t="s">
        <v>918</v>
      </c>
      <c s="8" r="C3" t="n">
        <v>295.2</v>
      </c>
      <c s="8" r="D3" t="n">
        <v>389.6</v>
      </c>
    </row>
    <row r="4" spans="1:4">
      <c s="4" r="A4" t="s">
        <v>919</v>
      </c>
      <c s="9" r="C4" t="n">
        <v>-347.5</v>
      </c>
      <c s="9" r="D4" t="n">
        <v>-354.2</v>
      </c>
    </row>
    <row r="5" spans="1:4">
      <c s="4" r="A5" t="s">
        <v>920</v>
      </c>
      <c s="4" r="B5" t="s">
        <v>541</v>
      </c>
      <c s="9" r="C5" t="n">
        <v>264.4</v>
      </c>
      <c s="6" r="D5" t="n">
        <v>333</v>
      </c>
    </row>
    <row r="6" spans="1:4">
      <c s="4" r="A6" t="s">
        <v>921</v>
      </c>
      <c s="4" r="B6" t="s">
        <v>541</v>
      </c>
      <c s="9" r="C6" t="n">
        <v>-288.3</v>
      </c>
      <c s="9" r="D6" t="n">
        <v>-344.1</v>
      </c>
    </row>
    <row r="7" spans="1:4">
      <c s="4" r="A7" t="s">
        <v>922</v>
      </c>
      <c s="9" r="C7" t="n">
        <v>14.3</v>
      </c>
      <c s="9" r="D7" t="n">
        <v>3.2</v>
      </c>
    </row>
    <row r="8" spans="1:4">
      <c s="4" r="A8" t="s">
        <v>923</v>
      </c>
      <c s="9" r="C8" t="n">
        <v>-14.3</v>
      </c>
      <c s="9" r="D8" t="n">
        <v>-3.2</v>
      </c>
    </row>
    <row r="9" spans="1:4">
      <c s="4" r="A9" t="s">
        <v>897</v>
      </c>
      <c s="9" r="C9" t="n">
        <v>16.5</v>
      </c>
      <c s="9" r="D9" t="n">
        <v>53.4</v>
      </c>
    </row>
    <row r="10" spans="1:4">
      <c s="4" r="A10" t="s">
        <v>924</v>
      </c>
      <c s="8" r="C10" t="n">
        <v>-44.9</v>
      </c>
      <c s="8" r="D10" t="n">
        <v>-6.9</v>
      </c>
    </row>
    <row r="11" spans="1:4">
      <c s="3" r="A11" t="s">
        <v>672</v>
      </c>
    </row>
    <row r="12" spans="1:4">
      <c s="4" r="A12" t="s">
        <v>925</v>
      </c>
      <c s="6" r="C12" t="n">
        <v>6413150</v>
      </c>
      <c s="6" r="D12" t="n">
        <v>11169150</v>
      </c>
    </row>
    <row r="13" spans="1:4">
      <c s="4" r="A13" t="s">
        <v>894</v>
      </c>
      <c s="8" r="C13" t="n">
        <v>23.9</v>
      </c>
      <c s="8" r="D13" t="n">
        <v>11.1</v>
      </c>
    </row>
    <row r="14" spans="1:4">
      <c s="4" r="A14" t="s">
        <v>926</v>
      </c>
    </row>
    <row r="15" spans="1:4">
      <c s="3" r="A15" t="s">
        <v>672</v>
      </c>
    </row>
    <row r="16" spans="1:4">
      <c s="4" r="A16" t="s">
        <v>925</v>
      </c>
      <c s="6" r="C16" t="n">
        <v>3324400</v>
      </c>
      <c s="6" r="D16" t="n">
        <v>4512400</v>
      </c>
    </row>
    <row r="17" spans="1:4">
      <c s="4" r="A17" t="s">
        <v>927</v>
      </c>
    </row>
    <row r="18" spans="1:4">
      <c s="3" r="A18" t="s">
        <v>917</v>
      </c>
    </row>
    <row r="19" spans="1:4">
      <c s="4" r="A19" t="s">
        <v>918</v>
      </c>
      <c s="4" r="B19" t="s">
        <v>675</v>
      </c>
      <c s="7" r="C19" t="n">
        <v>74</v>
      </c>
      <c s="8" r="D19" t="n">
        <v>20.1</v>
      </c>
    </row>
    <row r="20" spans="1:4">
      <c s="4" r="A20" t="s">
        <v>919</v>
      </c>
      <c s="4" r="B20" t="s">
        <v>675</v>
      </c>
      <c s="9" r="C20" t="n">
        <v>-83.59999999999999</v>
      </c>
      <c s="9" r="D20" t="n">
        <v>-37.8</v>
      </c>
    </row>
    <row r="21" spans="1:4">
      <c s="4" r="A21" t="s">
        <v>928</v>
      </c>
    </row>
    <row r="22" spans="1:4">
      <c s="3" r="A22" t="s">
        <v>917</v>
      </c>
    </row>
    <row r="23" spans="1:4">
      <c s="4" r="A23" t="s">
        <v>918</v>
      </c>
      <c s="4" r="B23" t="s">
        <v>675</v>
      </c>
      <c s="6" r="C23" t="n">
        <v>0</v>
      </c>
      <c s="9" r="D23" t="n">
        <v>21.5</v>
      </c>
    </row>
    <row r="24" spans="1:4">
      <c s="4" r="A24" t="s">
        <v>919</v>
      </c>
      <c s="4" r="B24" t="s">
        <v>675</v>
      </c>
      <c s="6" r="C24" t="n">
        <v>0</v>
      </c>
      <c s="9" r="D24" t="n">
        <v>-14.3</v>
      </c>
    </row>
    <row r="25" spans="1:4">
      <c s="4" r="A25" t="s">
        <v>929</v>
      </c>
    </row>
    <row r="26" spans="1:4">
      <c s="3" r="A26" t="s">
        <v>917</v>
      </c>
    </row>
    <row r="27" spans="1:4">
      <c s="4" r="A27" t="s">
        <v>918</v>
      </c>
      <c s="4" r="B27" t="s">
        <v>675</v>
      </c>
      <c s="9" r="C27" t="n">
        <v>6.6</v>
      </c>
      <c s="9" r="D27" t="n">
        <v>32.8</v>
      </c>
    </row>
    <row r="28" spans="1:4">
      <c s="4" r="A28" t="s">
        <v>919</v>
      </c>
      <c s="4" r="B28" t="s">
        <v>675</v>
      </c>
      <c s="9" r="C28" t="n">
        <v>-5.6</v>
      </c>
      <c s="9" r="D28" t="n">
        <v>-2.7</v>
      </c>
    </row>
    <row r="29" spans="1:4">
      <c s="4" r="A29" t="s">
        <v>930</v>
      </c>
    </row>
    <row r="30" spans="1:4">
      <c s="3" r="A30" t="s">
        <v>917</v>
      </c>
    </row>
    <row r="31" spans="1:4">
      <c s="4" r="A31" t="s">
        <v>918</v>
      </c>
      <c s="4" r="B31" t="s">
        <v>675</v>
      </c>
      <c s="9" r="C31" t="n">
        <v>199.4</v>
      </c>
      <c s="9" r="D31" t="n">
        <v>190.3</v>
      </c>
    </row>
    <row r="32" spans="1:4">
      <c s="4" r="A32" t="s">
        <v>919</v>
      </c>
      <c s="4" r="B32" t="s">
        <v>675</v>
      </c>
      <c s="9" r="C32" t="n">
        <v>-162.3</v>
      </c>
      <c s="9" r="D32" t="n">
        <v>-163.3</v>
      </c>
    </row>
    <row r="33" spans="1:4">
      <c s="4" r="A33" t="s">
        <v>931</v>
      </c>
    </row>
    <row r="34" spans="1:4">
      <c s="3" r="A34" t="s">
        <v>917</v>
      </c>
    </row>
    <row r="35" spans="1:4">
      <c s="4" r="A35" t="s">
        <v>918</v>
      </c>
      <c s="4" r="B35" t="s">
        <v>675</v>
      </c>
      <c s="9" r="C35" t="n">
        <v>4.4</v>
      </c>
      <c s="9" r="D35" t="n">
        <v>9.4</v>
      </c>
    </row>
    <row r="36" spans="1:4">
      <c s="4" r="A36" t="s">
        <v>919</v>
      </c>
      <c s="4" r="B36" t="s">
        <v>675</v>
      </c>
      <c s="6" r="C36" t="n">
        <v>-5</v>
      </c>
      <c s="9" r="D36" t="n">
        <v>-7.1</v>
      </c>
    </row>
    <row r="37" spans="1:4">
      <c s="4" r="A37" t="s">
        <v>932</v>
      </c>
    </row>
    <row r="38" spans="1:4">
      <c s="3" r="A38" t="s">
        <v>917</v>
      </c>
    </row>
    <row r="39" spans="1:4">
      <c s="4" r="A39" t="s">
        <v>918</v>
      </c>
      <c s="4" r="B39" t="s">
        <v>675</v>
      </c>
      <c s="6" r="C39" t="n">
        <v>0</v>
      </c>
      <c s="9" r="D39" t="n">
        <v>18.4</v>
      </c>
    </row>
    <row r="40" spans="1:4">
      <c s="4" r="A40" t="s">
        <v>919</v>
      </c>
      <c s="4" r="B40" t="s">
        <v>675</v>
      </c>
      <c s="9" r="C40" t="n">
        <v>-49.9</v>
      </c>
      <c s="6" r="D40" t="n">
        <v>-52</v>
      </c>
    </row>
    <row r="41" spans="1:4">
      <c s="4" r="A41" t="s">
        <v>933</v>
      </c>
    </row>
    <row r="42" spans="1:4">
      <c s="3" r="A42" t="s">
        <v>917</v>
      </c>
    </row>
    <row r="43" spans="1:4">
      <c s="4" r="A43" t="s">
        <v>918</v>
      </c>
      <c s="4" r="B43" t="s">
        <v>675</v>
      </c>
      <c s="9" r="C43" t="n">
        <v>10.8</v>
      </c>
      <c s="9" r="D43" t="n">
        <v>97.09999999999999</v>
      </c>
    </row>
    <row r="44" spans="1:4">
      <c s="4" r="A44" t="s">
        <v>919</v>
      </c>
      <c s="4" r="B44" t="s">
        <v>675</v>
      </c>
      <c s="9" r="C44" t="n">
        <v>-41.1</v>
      </c>
      <c s="9" r="D44" t="n">
        <v>-76.09999999999999</v>
      </c>
    </row>
    <row r="45" spans="1:4">
      <c s="4" r="A45" t="s">
        <v>895</v>
      </c>
    </row>
    <row r="46" spans="1:4">
      <c s="3" r="A46" t="s">
        <v>672</v>
      </c>
    </row>
    <row r="47" spans="1:4">
      <c s="4" r="A47" t="s">
        <v>894</v>
      </c>
      <c s="6" r="D47" t="n">
        <v>2</v>
      </c>
    </row>
    <row r="48" spans="1:4">
      <c s="4" r="A48" t="s">
        <v>934</v>
      </c>
    </row>
    <row r="49" spans="1:4">
      <c s="3" r="A49" t="s">
        <v>917</v>
      </c>
    </row>
    <row r="50" spans="1:4">
      <c s="4" r="A50" t="s">
        <v>918</v>
      </c>
      <c s="6" r="C50" t="n">
        <v>0</v>
      </c>
      <c s="6" r="D50" t="n">
        <v>0</v>
      </c>
    </row>
    <row r="51" spans="1:4">
      <c s="4" r="A51" t="s">
        <v>919</v>
      </c>
      <c s="6" r="C51" t="n">
        <v>0</v>
      </c>
      <c s="9" r="D51" t="n">
        <v>-0.3</v>
      </c>
    </row>
    <row r="52" spans="1:4">
      <c s="4" r="A52" t="s">
        <v>935</v>
      </c>
    </row>
    <row r="53" spans="1:4">
      <c s="3" r="A53" t="s">
        <v>917</v>
      </c>
    </row>
    <row r="54" spans="1:4">
      <c s="4" r="A54" t="s">
        <v>918</v>
      </c>
      <c s="6" r="C54" t="n">
        <v>0</v>
      </c>
      <c s="6" r="D54" t="n">
        <v>0</v>
      </c>
    </row>
    <row r="55" spans="1:4">
      <c s="4" r="A55" t="s">
        <v>919</v>
      </c>
      <c s="7" r="C55" t="n">
        <v>0</v>
      </c>
      <c s="8" r="D55" t="n">
        <v>-0.6</v>
      </c>
    </row>
    <row r="56" spans="1:4">
      <c r="A56" t="n"/>
    </row>
    <row r="57" spans="1:4">
      <c s="4" r="A57" t="s">
        <v>541</v>
      </c>
      <c s="4" r="B57" t="s">
        <v>936</v>
      </c>
    </row>
    <row r="58" spans="1:4">
      <c s="4" r="A58" t="s">
        <v>675</v>
      </c>
      <c s="4" r="B58" t="s">
        <v>937</v>
      </c>
    </row>
  </sheetData>
  <mergeCells count="4">
    <mergeCell ref="A1:B1"/>
    <mergeCell ref="A56:C56"/>
    <mergeCell ref="B57:C57"/>
    <mergeCell ref="B58:C5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8</v>
      </c>
      <c s="2" r="B1" t="s">
        <v>1</v>
      </c>
    </row>
    <row r="2" spans="1:4">
      <c s="2" r="B2" t="s">
        <v>2</v>
      </c>
      <c s="2" r="C2" t="s">
        <v>30</v>
      </c>
      <c s="2" r="D2" t="s">
        <v>80</v>
      </c>
    </row>
    <row r="3" spans="1:4">
      <c s="3" r="A3" t="s">
        <v>939</v>
      </c>
    </row>
    <row r="4" spans="1:4">
      <c s="4" r="A4" t="s">
        <v>940</v>
      </c>
      <c s="8" r="B4" t="n">
        <v>21.6</v>
      </c>
      <c s="8" r="C4" t="n">
        <v>6.3</v>
      </c>
      <c s="8" r="D4" t="n">
        <v>-2.5</v>
      </c>
    </row>
    <row r="5" spans="1:4">
      <c s="4" r="A5" t="s">
        <v>941</v>
      </c>
      <c s="6" r="B5" t="n">
        <v>0</v>
      </c>
      <c s="6" r="C5" t="n">
        <v>0</v>
      </c>
      <c s="6" r="D5" t="n">
        <v>0</v>
      </c>
    </row>
    <row r="6" spans="1:4">
      <c s="4" r="A6" t="s">
        <v>942</v>
      </c>
      <c s="9" r="B6" t="n">
        <v>39.7</v>
      </c>
    </row>
    <row r="7" spans="1:4">
      <c s="4" r="A7" t="s">
        <v>943</v>
      </c>
      <c s="9" r="B7" t="n">
        <v>23.5</v>
      </c>
    </row>
    <row r="8" spans="1:4">
      <c s="4" r="A8" t="s">
        <v>944</v>
      </c>
      <c s="6" r="B8" t="n">
        <v>0</v>
      </c>
      <c s="6" r="C8" t="n">
        <v>0</v>
      </c>
      <c s="6" r="D8" t="n">
        <v>0</v>
      </c>
    </row>
    <row r="9" spans="1:4">
      <c s="4" r="A9" t="s">
        <v>608</v>
      </c>
    </row>
    <row r="10" spans="1:4">
      <c s="3" r="A10" t="s">
        <v>939</v>
      </c>
    </row>
    <row r="11" spans="1:4">
      <c s="4" r="A11" t="s">
        <v>945</v>
      </c>
      <c s="9" r="B11" t="n">
        <v>0.5</v>
      </c>
      <c s="9" r="C11" t="n">
        <v>14.7</v>
      </c>
      <c s="9" r="D11" t="n">
        <v>0.4</v>
      </c>
    </row>
    <row r="12" spans="1:4">
      <c s="4" r="A12" t="s">
        <v>946</v>
      </c>
    </row>
    <row r="13" spans="1:4">
      <c s="3" r="A13" t="s">
        <v>939</v>
      </c>
    </row>
    <row r="14" spans="1:4">
      <c s="4" r="A14" t="s">
        <v>947</v>
      </c>
      <c s="9" r="B14" t="n">
        <v>-10.2</v>
      </c>
      <c s="9" r="C14" t="n">
        <v>131.7</v>
      </c>
      <c s="9" r="D14" t="n">
        <v>-2.9</v>
      </c>
    </row>
    <row r="15" spans="1:4">
      <c s="4" r="A15" t="s">
        <v>948</v>
      </c>
    </row>
    <row r="16" spans="1:4">
      <c s="3" r="A16" t="s">
        <v>939</v>
      </c>
    </row>
    <row r="17" spans="1:4">
      <c s="4" r="A17" t="s">
        <v>949</v>
      </c>
      <c s="9" r="B17" t="n">
        <v>0.7</v>
      </c>
      <c s="9" r="C17" t="n">
        <v>22.6</v>
      </c>
      <c s="9" r="D17" t="n">
        <v>0.7</v>
      </c>
    </row>
    <row r="18" spans="1:4">
      <c s="4" r="A18" t="s">
        <v>940</v>
      </c>
      <c s="9" r="B18" t="n">
        <v>-21.5</v>
      </c>
      <c s="9" r="C18" t="n">
        <v>6.3</v>
      </c>
      <c s="9" r="D18" t="n">
        <v>-2.5</v>
      </c>
    </row>
    <row r="19" spans="1:4">
      <c s="4" r="A19" t="s">
        <v>950</v>
      </c>
    </row>
    <row r="20" spans="1:4">
      <c s="3" r="A20" t="s">
        <v>939</v>
      </c>
    </row>
    <row r="21" spans="1:4">
      <c s="4" r="A21" t="s">
        <v>951</v>
      </c>
      <c s="9" r="B21" t="n">
        <v>10.6</v>
      </c>
      <c s="9" r="C21" t="n">
        <v>102.8</v>
      </c>
      <c s="9" r="D21" t="n">
        <v>-1.1</v>
      </c>
    </row>
    <row r="22" spans="1:4">
      <c s="4" r="A22" t="s">
        <v>952</v>
      </c>
    </row>
    <row r="23" spans="1:4">
      <c s="3" r="A23" t="s">
        <v>939</v>
      </c>
    </row>
    <row r="24" spans="1:4">
      <c s="4" r="A24" t="s">
        <v>761</v>
      </c>
      <c s="8" r="B24" t="n">
        <v>0.2</v>
      </c>
      <c s="8" r="C24" t="n">
        <v>0.4</v>
      </c>
      <c s="8" r="D24" t="n">
        <v>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2</v>
      </c>
      <c s="2" r="B1" t="s">
        <v>1</v>
      </c>
    </row>
    <row r="2" spans="1:4">
      <c s="2" r="B2" t="s">
        <v>2</v>
      </c>
      <c s="2" r="C2" t="s">
        <v>30</v>
      </c>
      <c s="2" r="D2" t="s">
        <v>80</v>
      </c>
    </row>
    <row r="3" spans="1:4">
      <c s="3" r="A3" t="s">
        <v>163</v>
      </c>
    </row>
    <row r="4" spans="1:4">
      <c s="4" r="A4" t="s">
        <v>97</v>
      </c>
      <c s="8" r="B4" t="n">
        <v>43.7</v>
      </c>
      <c s="7" r="C4" t="n">
        <v>226</v>
      </c>
      <c s="8" r="D4" t="n">
        <v>135.7</v>
      </c>
    </row>
    <row r="5" spans="1:4">
      <c s="3" r="A5" t="s">
        <v>164</v>
      </c>
    </row>
    <row r="6" spans="1:4">
      <c s="4" r="A6" t="s">
        <v>86</v>
      </c>
      <c s="6" r="B6" t="n">
        <v>134</v>
      </c>
      <c s="9" r="C6" t="n">
        <v>111.5</v>
      </c>
      <c s="9" r="D6" t="n">
        <v>89.8</v>
      </c>
    </row>
    <row r="7" spans="1:4">
      <c s="4" r="A7" t="s">
        <v>165</v>
      </c>
      <c s="9" r="B7" t="n">
        <v>4.8</v>
      </c>
      <c s="9" r="C7" t="n">
        <v>4.6</v>
      </c>
      <c s="9" r="D7" t="n">
        <v>6.5</v>
      </c>
    </row>
    <row r="8" spans="1:4">
      <c s="4" r="A8" t="s">
        <v>166</v>
      </c>
      <c s="9" r="B8" t="n">
        <v>0.5</v>
      </c>
      <c s="9" r="C8" t="n">
        <v>0.6</v>
      </c>
      <c s="9" r="D8" t="n">
        <v>0.6</v>
      </c>
    </row>
    <row r="9" spans="1:4">
      <c s="4" r="A9" t="s">
        <v>167</v>
      </c>
      <c s="6" r="B9" t="n">
        <v>0</v>
      </c>
      <c s="9" r="C9" t="n">
        <v>-2.7</v>
      </c>
      <c s="9" r="D9" t="n">
        <v>-2.6</v>
      </c>
    </row>
    <row r="10" spans="1:4">
      <c s="4" r="A10" t="s">
        <v>168</v>
      </c>
      <c s="9" r="B10" t="n">
        <v>18.7</v>
      </c>
      <c s="9" r="C10" t="n">
        <v>38.8</v>
      </c>
      <c s="9" r="D10" t="n">
        <v>44.8</v>
      </c>
    </row>
    <row r="11" spans="1:4">
      <c s="4" r="A11" t="s">
        <v>92</v>
      </c>
      <c s="6" r="B11" t="n">
        <v>-2</v>
      </c>
      <c s="6" r="C11" t="n">
        <v>0</v>
      </c>
      <c s="6" r="D11" t="n">
        <v>0</v>
      </c>
    </row>
    <row r="12" spans="1:4">
      <c s="4" r="A12" t="s">
        <v>169</v>
      </c>
      <c s="9" r="B12" t="n">
        <v>15.1</v>
      </c>
      <c s="6" r="C12" t="n">
        <v>0</v>
      </c>
      <c s="6" r="D12" t="n">
        <v>0</v>
      </c>
    </row>
    <row r="13" spans="1:4">
      <c s="4" r="A13" t="s">
        <v>170</v>
      </c>
      <c s="9" r="B13" t="n">
        <v>-0.1</v>
      </c>
      <c s="9" r="C13" t="n">
        <v>-1.1</v>
      </c>
      <c s="9" r="D13" t="n">
        <v>1.6</v>
      </c>
    </row>
    <row r="14" spans="1:4">
      <c s="4" r="A14" t="s">
        <v>171</v>
      </c>
      <c s="9" r="B14" t="n">
        <v>2.2</v>
      </c>
      <c s="6" r="C14" t="n">
        <v>0</v>
      </c>
      <c s="6" r="D14" t="n">
        <v>0</v>
      </c>
    </row>
    <row r="15" spans="1:4">
      <c s="4" r="A15" t="s">
        <v>140</v>
      </c>
      <c s="9" r="B15" t="n">
        <v>16.8</v>
      </c>
      <c s="9" r="C15" t="n">
        <v>13.9</v>
      </c>
      <c s="6" r="D15" t="n">
        <v>15</v>
      </c>
    </row>
    <row r="16" spans="1:4">
      <c s="4" r="A16" t="s">
        <v>172</v>
      </c>
      <c s="9" r="B16" t="n">
        <v>-1.3</v>
      </c>
      <c s="9" r="C16" t="n">
        <v>-1.8</v>
      </c>
      <c s="9" r="D16" t="n">
        <v>-5.9</v>
      </c>
    </row>
    <row r="17" spans="1:4">
      <c s="3" r="A17" t="s">
        <v>173</v>
      </c>
    </row>
    <row r="18" spans="1:4">
      <c s="4" r="A18" t="s">
        <v>33</v>
      </c>
      <c s="9" r="B18" t="n">
        <v>-36.5</v>
      </c>
      <c s="9" r="C18" t="n">
        <v>55.4</v>
      </c>
      <c s="9" r="D18" t="n">
        <v>5.8</v>
      </c>
    </row>
    <row r="19" spans="1:4">
      <c s="4" r="A19" t="s">
        <v>174</v>
      </c>
      <c s="6" r="B19" t="n">
        <v>114</v>
      </c>
      <c s="6" r="C19" t="n">
        <v>217</v>
      </c>
      <c s="9" r="D19" t="n">
        <v>-252.6</v>
      </c>
    </row>
    <row r="20" spans="1:4">
      <c s="4" r="A20" t="s">
        <v>175</v>
      </c>
      <c s="9" r="B20" t="n">
        <v>32.9</v>
      </c>
      <c s="9" r="C20" t="n">
        <v>-59.9</v>
      </c>
      <c s="9" r="D20" t="n">
        <v>-8.800000000000001</v>
      </c>
    </row>
    <row r="21" spans="1:4">
      <c s="4" r="A21" t="s">
        <v>176</v>
      </c>
      <c s="9" r="B21" t="n">
        <v>-75.8</v>
      </c>
      <c s="9" r="C21" t="n">
        <v>-104.4</v>
      </c>
      <c s="9" r="D21" t="n">
        <v>38.3</v>
      </c>
    </row>
    <row r="22" spans="1:4">
      <c s="4" r="A22" t="s">
        <v>177</v>
      </c>
      <c s="9" r="B22" t="n">
        <v>-68.90000000000001</v>
      </c>
      <c s="9" r="C22" t="n">
        <v>-130.1</v>
      </c>
      <c s="9" r="D22" t="n">
        <v>45.8</v>
      </c>
    </row>
    <row r="23" spans="1:4">
      <c s="4" r="A23" t="s">
        <v>178</v>
      </c>
      <c s="9" r="B23" t="n">
        <v>-18.1</v>
      </c>
      <c s="6" r="C23" t="n">
        <v>-38</v>
      </c>
      <c s="9" r="D23" t="n">
        <v>-23.5</v>
      </c>
    </row>
    <row r="24" spans="1:4">
      <c s="4" r="A24" t="s">
        <v>179</v>
      </c>
      <c s="6" r="B24" t="n">
        <v>180</v>
      </c>
      <c s="9" r="C24" t="n">
        <v>329.8</v>
      </c>
      <c s="9" r="D24" t="n">
        <v>90.5</v>
      </c>
    </row>
    <row r="25" spans="1:4">
      <c s="3" r="A25" t="s">
        <v>180</v>
      </c>
    </row>
    <row r="26" spans="1:4">
      <c s="4" r="A26" t="s">
        <v>181</v>
      </c>
      <c s="9" r="B26" t="n">
        <v>-0.4</v>
      </c>
      <c s="9" r="C26" t="n">
        <v>-33.8</v>
      </c>
      <c s="9" r="D26" t="n">
        <v>-23.2</v>
      </c>
    </row>
    <row r="27" spans="1:4">
      <c s="4" r="A27" t="s">
        <v>44</v>
      </c>
      <c s="9" r="B27" t="n">
        <v>-240.9</v>
      </c>
      <c s="6" r="C27" t="n">
        <v>0</v>
      </c>
      <c s="6" r="D27" t="n">
        <v>0</v>
      </c>
    </row>
    <row r="28" spans="1:4">
      <c s="4" r="A28" t="s">
        <v>182</v>
      </c>
      <c s="9" r="B28" t="n">
        <v>-214.1</v>
      </c>
      <c s="9" r="C28" t="n">
        <v>-269.8</v>
      </c>
      <c s="9" r="D28" t="n">
        <v>-210.3</v>
      </c>
    </row>
    <row r="29" spans="1:4">
      <c s="4" r="A29" t="s">
        <v>183</v>
      </c>
      <c s="9" r="B29" t="n">
        <v>-7.2</v>
      </c>
      <c s="6" r="C29" t="n">
        <v>0</v>
      </c>
      <c s="6" r="D29" t="n">
        <v>0</v>
      </c>
    </row>
    <row r="30" spans="1:4">
      <c s="4" r="A30" t="s">
        <v>184</v>
      </c>
      <c s="9" r="B30" t="n">
        <v>2.2</v>
      </c>
      <c s="9" r="C30" t="n">
        <v>1.3</v>
      </c>
      <c s="9" r="D30" t="n">
        <v>1.3</v>
      </c>
    </row>
    <row r="31" spans="1:4">
      <c s="4" r="A31" t="s">
        <v>185</v>
      </c>
      <c s="9" r="B31" t="n">
        <v>-460.4</v>
      </c>
      <c s="9" r="C31" t="n">
        <v>-302.3</v>
      </c>
      <c s="9" r="D31" t="n">
        <v>-232.2</v>
      </c>
    </row>
    <row r="32" spans="1:4">
      <c s="3" r="A32" t="s">
        <v>186</v>
      </c>
    </row>
    <row r="33" spans="1:4">
      <c s="4" r="A33" t="s">
        <v>187</v>
      </c>
      <c s="9" r="B33" t="n">
        <v>714.3</v>
      </c>
      <c s="9" r="C33" t="n">
        <v>1097.7</v>
      </c>
      <c s="9" r="D33" t="n">
        <v>735.2</v>
      </c>
    </row>
    <row r="34" spans="1:4">
      <c s="4" r="A34" t="s">
        <v>188</v>
      </c>
      <c s="9" r="B34" t="n">
        <v>-572.2</v>
      </c>
      <c s="9" r="C34" t="n">
        <v>-995.2</v>
      </c>
      <c s="9" r="D34" t="n">
        <v>-663.9</v>
      </c>
    </row>
    <row r="35" spans="1:4">
      <c s="4" r="A35" t="s">
        <v>189</v>
      </c>
      <c s="9" r="B35" t="n">
        <v>181.3</v>
      </c>
      <c s="9" r="C35" t="n">
        <v>107.4</v>
      </c>
      <c s="9" r="D35" t="n">
        <v>70.90000000000001</v>
      </c>
    </row>
    <row r="36" spans="1:4">
      <c s="4" r="A36" t="s">
        <v>190</v>
      </c>
      <c s="9" r="B36" t="n">
        <v>-78.59999999999999</v>
      </c>
      <c s="9" r="C36" t="n">
        <v>-30.2</v>
      </c>
      <c s="9" r="D36" t="n">
        <v>-94.09999999999999</v>
      </c>
    </row>
    <row r="37" spans="1:4">
      <c s="4" r="A37" t="s">
        <v>191</v>
      </c>
      <c s="9" r="B37" t="n">
        <v>0.2</v>
      </c>
      <c s="9" r="C37" t="n">
        <v>1.1</v>
      </c>
      <c s="9" r="D37" t="n">
        <v>1.1</v>
      </c>
    </row>
    <row r="38" spans="1:4">
      <c s="4" r="A38" t="s">
        <v>145</v>
      </c>
      <c s="9" r="B38" t="n">
        <v>-4.4</v>
      </c>
      <c s="9" r="C38" t="n">
        <v>-5.2</v>
      </c>
      <c s="9" r="D38" t="n">
        <v>-2.5</v>
      </c>
    </row>
    <row r="39" spans="1:4">
      <c s="4" r="A39" t="s">
        <v>172</v>
      </c>
      <c s="9" r="B39" t="n">
        <v>1.3</v>
      </c>
      <c s="9" r="C39" t="n">
        <v>1.8</v>
      </c>
      <c s="9" r="D39" t="n">
        <v>5.9</v>
      </c>
    </row>
    <row r="40" spans="1:4">
      <c s="4" r="A40" t="s">
        <v>192</v>
      </c>
      <c s="9" r="B40" t="n">
        <v>-42.2</v>
      </c>
      <c s="9" r="C40" t="n">
        <v>-74.7</v>
      </c>
      <c s="9" r="D40" t="n">
        <v>-37.9</v>
      </c>
    </row>
    <row r="41" spans="1:4">
      <c s="4" r="A41" t="s">
        <v>141</v>
      </c>
      <c s="9" r="B41" t="n">
        <v>-20.9</v>
      </c>
      <c s="9" r="C41" t="n">
        <v>-17.1</v>
      </c>
      <c s="9" r="D41" t="n">
        <v>-13.2</v>
      </c>
    </row>
    <row r="42" spans="1:4">
      <c s="4" r="A42" t="s">
        <v>193</v>
      </c>
      <c s="9" r="B42" t="n">
        <v>-37.1</v>
      </c>
      <c s="9" r="C42" t="n">
        <v>-59.2</v>
      </c>
      <c s="9" r="D42" t="n">
        <v>-57.3</v>
      </c>
    </row>
    <row r="43" spans="1:4">
      <c s="4" r="A43" t="s">
        <v>194</v>
      </c>
      <c s="9" r="B43" t="n">
        <v>-3.2</v>
      </c>
      <c s="9" r="C43" t="n">
        <v>-9.800000000000001</v>
      </c>
      <c s="9" r="D43" t="n">
        <v>-4.2</v>
      </c>
    </row>
    <row r="44" spans="1:4">
      <c s="4" r="A44" t="s">
        <v>195</v>
      </c>
      <c s="9" r="B44" t="n">
        <v>138.5</v>
      </c>
      <c s="9" r="C44" t="n">
        <v>16.6</v>
      </c>
      <c s="6" r="D44" t="n">
        <v>-60</v>
      </c>
    </row>
    <row r="45" spans="1:4">
      <c s="4" r="A45" t="s">
        <v>196</v>
      </c>
      <c s="9" r="B45" t="n">
        <v>-141.9</v>
      </c>
      <c s="9" r="C45" t="n">
        <v>44.1</v>
      </c>
      <c s="9" r="D45" t="n">
        <v>-201.7</v>
      </c>
    </row>
    <row r="46" spans="1:4">
      <c s="4" r="A46" t="s">
        <v>197</v>
      </c>
      <c s="9" r="B46" t="n">
        <v>444.1</v>
      </c>
      <c s="6" r="C46" t="n">
        <v>400</v>
      </c>
      <c s="9" r="D46" t="n">
        <v>601.7</v>
      </c>
    </row>
    <row r="47" spans="1:4">
      <c s="4" r="A47" t="s">
        <v>198</v>
      </c>
      <c s="9" r="B47" t="n">
        <v>302.2</v>
      </c>
      <c s="9" r="C47" t="n">
        <v>444.1</v>
      </c>
      <c s="6" r="D47" t="n">
        <v>400</v>
      </c>
    </row>
    <row r="48" spans="1:4">
      <c s="3" r="A48" t="s">
        <v>199</v>
      </c>
    </row>
    <row r="49" spans="1:4">
      <c s="4" r="A49" t="s">
        <v>200</v>
      </c>
      <c s="9" r="B49" t="n">
        <v>48.9</v>
      </c>
      <c s="9" r="C49" t="n">
        <v>37.1</v>
      </c>
      <c s="9" r="D49" t="n">
        <v>31.3</v>
      </c>
    </row>
    <row r="50" spans="1:4">
      <c s="4" r="A50" t="s">
        <v>201</v>
      </c>
      <c s="9" r="B50" t="n">
        <v>5.1</v>
      </c>
      <c s="9" r="C50" t="n">
        <v>111.7</v>
      </c>
      <c s="9" r="D50" t="n">
        <v>73.7</v>
      </c>
    </row>
    <row r="51" spans="1:4">
      <c s="3" r="A51" t="s">
        <v>202</v>
      </c>
    </row>
    <row r="52" spans="1:4">
      <c s="4" r="A52" t="s">
        <v>44</v>
      </c>
      <c s="9" r="B52" t="n">
        <v>8.800000000000001</v>
      </c>
      <c s="6" r="C52" t="n">
        <v>0</v>
      </c>
      <c s="6" r="D52" t="n">
        <v>0</v>
      </c>
    </row>
    <row r="53" spans="1:4">
      <c s="4" r="A53" t="s">
        <v>203</v>
      </c>
      <c s="9" r="B53" t="n">
        <v>4.5</v>
      </c>
      <c s="9" r="C53" t="n">
        <v>-12.9</v>
      </c>
      <c s="6" r="D53" t="n">
        <v>12</v>
      </c>
    </row>
    <row r="54" spans="1:4">
      <c s="3" r="A54" t="s">
        <v>204</v>
      </c>
    </row>
    <row r="55" spans="1:4">
      <c s="4" r="A55" t="s">
        <v>154</v>
      </c>
      <c s="9" r="B55" t="n">
        <v>230.8</v>
      </c>
      <c s="6" r="C55" t="n">
        <v>0</v>
      </c>
      <c s="6" r="D55" t="n">
        <v>0</v>
      </c>
    </row>
    <row r="56" spans="1:4">
      <c s="4" r="A56" t="s">
        <v>205</v>
      </c>
      <c s="7" r="B56" t="n">
        <v>145</v>
      </c>
      <c s="7" r="C56" t="n">
        <v>0</v>
      </c>
      <c s="7" r="D5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953</v>
      </c>
      <c s="2" r="B1" t="s">
        <v>1</v>
      </c>
    </row>
    <row r="2" spans="1:3">
      <c s="2" r="B2" t="s">
        <v>2</v>
      </c>
      <c s="2" r="C2" t="s">
        <v>30</v>
      </c>
    </row>
    <row r="3" spans="1:3">
      <c s="3" r="A3" t="s">
        <v>954</v>
      </c>
    </row>
    <row r="4" spans="1:3">
      <c s="4" r="A4" t="s">
        <v>955</v>
      </c>
      <c s="8" r="B4" t="n">
        <v>2.8</v>
      </c>
      <c s="8" r="C4" t="n">
        <v>-0.5</v>
      </c>
    </row>
    <row r="5" spans="1:3">
      <c s="4" r="A5" t="s">
        <v>956</v>
      </c>
      <c s="9" r="B5" t="n">
        <v>179.8</v>
      </c>
    </row>
    <row r="6" spans="1:3">
      <c s="4" r="A6" t="s">
        <v>957</v>
      </c>
      <c s="9" r="B6" t="n">
        <v>24.1</v>
      </c>
    </row>
    <row r="7" spans="1:3">
      <c s="4" r="A7" t="s">
        <v>958</v>
      </c>
      <c s="9" r="B7" t="n">
        <v>1.7</v>
      </c>
    </row>
    <row r="8" spans="1:3">
      <c s="4" r="A8" t="s">
        <v>959</v>
      </c>
      <c s="8" r="B8" t="n">
        <v>0.2</v>
      </c>
      <c s="8" r="C8" t="n">
        <v>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0</v>
      </c>
      <c s="2" r="B1" t="s">
        <v>2</v>
      </c>
      <c s="2" r="C1" t="s">
        <v>30</v>
      </c>
    </row>
    <row r="2" spans="1:3">
      <c s="3" r="A2" t="s">
        <v>961</v>
      </c>
    </row>
    <row r="3" spans="1:3">
      <c s="4" r="A3" t="s">
        <v>962</v>
      </c>
      <c s="7" r="B3" t="n">
        <v>0</v>
      </c>
      <c s="8" r="C3" t="n">
        <v>9.699999999999999</v>
      </c>
    </row>
    <row r="4" spans="1:3">
      <c s="4" r="A4" t="s">
        <v>963</v>
      </c>
      <c s="6" r="B4" t="n">
        <v>0</v>
      </c>
      <c s="9" r="C4" t="n">
        <v>22.2</v>
      </c>
    </row>
    <row r="5" spans="1:3">
      <c s="4" r="A5" t="s">
        <v>964</v>
      </c>
      <c s="6" r="B5" t="n">
        <v>0</v>
      </c>
      <c s="9" r="C5" t="n">
        <v>-11.6</v>
      </c>
    </row>
    <row r="6" spans="1:3">
      <c s="4" r="A6" t="s">
        <v>965</v>
      </c>
      <c s="6" r="B6" t="n">
        <v>0</v>
      </c>
      <c s="9" r="C6" t="n">
        <v>-0.1</v>
      </c>
    </row>
    <row r="7" spans="1:3">
      <c s="4" r="A7" t="s">
        <v>966</v>
      </c>
      <c s="6" r="B7" t="n">
        <v>0</v>
      </c>
      <c s="9" r="C7" t="n">
        <v>20.2</v>
      </c>
    </row>
    <row r="8" spans="1:3">
      <c s="3" r="A8" t="s">
        <v>967</v>
      </c>
    </row>
    <row r="9" spans="1:3">
      <c s="4" r="A9" t="s">
        <v>968</v>
      </c>
      <c s="9" r="B9" t="n">
        <v>-288.6</v>
      </c>
      <c s="9" r="C9" t="n">
        <v>-251.6</v>
      </c>
    </row>
    <row r="10" spans="1:3">
      <c s="4" r="A10" t="s">
        <v>969</v>
      </c>
      <c s="9" r="B10" t="n">
        <v>-7.6</v>
      </c>
      <c s="9" r="C10" t="n">
        <v>-16.3</v>
      </c>
    </row>
    <row r="11" spans="1:3">
      <c s="4" r="A11" t="s">
        <v>970</v>
      </c>
      <c s="9" r="B11" t="n">
        <v>-12.6</v>
      </c>
      <c s="9" r="C11" t="n">
        <v>-13.8</v>
      </c>
    </row>
    <row r="12" spans="1:3">
      <c s="4" r="A12" t="s">
        <v>964</v>
      </c>
      <c s="9" r="B12" t="n">
        <v>19.9</v>
      </c>
      <c s="6" r="C12" t="n">
        <v>0</v>
      </c>
    </row>
    <row r="13" spans="1:3">
      <c s="4" r="A13" t="s">
        <v>971</v>
      </c>
      <c s="9" r="B13" t="n">
        <v>9.4</v>
      </c>
      <c s="9" r="C13" t="n">
        <v>7.1</v>
      </c>
    </row>
    <row r="14" spans="1:3">
      <c s="4" r="A14" t="s">
        <v>972</v>
      </c>
      <c s="9" r="B14" t="n">
        <v>6.7</v>
      </c>
      <c s="9" r="C14" t="n">
        <v>6.2</v>
      </c>
    </row>
    <row r="15" spans="1:3">
      <c s="4" r="A15" t="s">
        <v>962</v>
      </c>
      <c s="9" r="B15" t="n">
        <v>11.4</v>
      </c>
      <c s="9" r="C15" t="n">
        <v>4.9</v>
      </c>
    </row>
    <row r="16" spans="1:3">
      <c s="4" r="A16" t="s">
        <v>963</v>
      </c>
      <c s="9" r="B16" t="n">
        <v>19.2</v>
      </c>
      <c s="6" r="C16" t="n">
        <v>0</v>
      </c>
    </row>
    <row r="17" spans="1:3">
      <c s="4" r="A17" t="s">
        <v>965</v>
      </c>
      <c s="9" r="B17" t="n">
        <v>-5.7</v>
      </c>
      <c s="9" r="C17" t="n">
        <v>-2.8</v>
      </c>
    </row>
    <row r="18" spans="1:3">
      <c s="4" r="A18" t="s">
        <v>973</v>
      </c>
      <c s="9" r="B18" t="n">
        <v>-247.9</v>
      </c>
      <c s="9" r="C18" t="n">
        <v>-266.3</v>
      </c>
    </row>
    <row r="19" spans="1:3">
      <c s="4" r="A19" t="s">
        <v>974</v>
      </c>
      <c s="8" r="B19" t="n">
        <v>-247.9</v>
      </c>
      <c s="8" r="C19" t="n">
        <v>-246.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5</v>
      </c>
      <c s="2" r="B1" t="s">
        <v>1</v>
      </c>
    </row>
    <row r="2" spans="1:4">
      <c s="2" r="B2" t="s">
        <v>2</v>
      </c>
      <c s="2" r="C2" t="s">
        <v>30</v>
      </c>
      <c s="2" r="D2" t="s">
        <v>80</v>
      </c>
    </row>
    <row r="3" spans="1:4">
      <c s="3" r="A3" t="s">
        <v>976</v>
      </c>
    </row>
    <row r="4" spans="1:4">
      <c s="4" r="A4" t="s">
        <v>977</v>
      </c>
      <c s="8" r="B4" t="n">
        <v>9.5</v>
      </c>
      <c s="8" r="C4" t="n">
        <v>114.7</v>
      </c>
      <c s="8" r="D4" t="n">
        <v>72.3</v>
      </c>
    </row>
    <row r="5" spans="1:4">
      <c s="4" r="A5" t="s">
        <v>978</v>
      </c>
      <c s="9" r="B5" t="n">
        <v>1.7</v>
      </c>
      <c s="9" r="C5" t="n">
        <v>6.7</v>
      </c>
      <c s="9" r="D5" t="n">
        <v>2.6</v>
      </c>
    </row>
    <row r="6" spans="1:4">
      <c s="4" r="A6" t="s">
        <v>979</v>
      </c>
      <c s="9" r="B6" t="n">
        <v>-8.4</v>
      </c>
      <c s="9" r="C6" t="n">
        <v>-9.6</v>
      </c>
      <c s="9" r="D6" t="n">
        <v>-6.4</v>
      </c>
    </row>
    <row r="7" spans="1:4">
      <c s="4" r="A7" t="s">
        <v>980</v>
      </c>
      <c s="9" r="B7" t="n">
        <v>-13.3</v>
      </c>
      <c s="9" r="C7" t="n">
        <v>-4.3</v>
      </c>
      <c s="9" r="D7" t="n">
        <v>-0.2</v>
      </c>
    </row>
    <row r="8" spans="1:4">
      <c s="4" r="A8" t="s">
        <v>981</v>
      </c>
      <c s="9" r="B8" t="n">
        <v>-4.2</v>
      </c>
      <c s="6" r="C8" t="n">
        <v>0</v>
      </c>
      <c s="6" r="D8" t="n">
        <v>0</v>
      </c>
    </row>
    <row r="9" spans="1:4">
      <c s="4" r="A9" t="s">
        <v>982</v>
      </c>
      <c s="6" r="B9" t="n">
        <v>1</v>
      </c>
      <c s="9" r="C9" t="n">
        <v>0.4</v>
      </c>
      <c s="9" r="D9" t="n">
        <v>2.9</v>
      </c>
    </row>
    <row r="10" spans="1:4">
      <c s="4" r="A10" t="s">
        <v>983</v>
      </c>
      <c s="9" r="B10" t="n">
        <v>-4.1</v>
      </c>
      <c s="9" r="C10" t="n">
        <v>-1.5</v>
      </c>
      <c s="6" r="D10" t="n">
        <v>0</v>
      </c>
    </row>
    <row r="11" spans="1:4">
      <c s="4" r="A11" t="s">
        <v>984</v>
      </c>
      <c s="9" r="B11" t="n">
        <v>1.2</v>
      </c>
      <c s="9" r="C11" t="n">
        <v>-4.8</v>
      </c>
      <c s="9" r="D11" t="n">
        <v>-0.3</v>
      </c>
    </row>
    <row r="12" spans="1:4">
      <c s="4" r="A12" t="s">
        <v>96</v>
      </c>
      <c s="8" r="B12" t="n">
        <v>-16.6</v>
      </c>
      <c s="8" r="C12" t="n">
        <v>101.6</v>
      </c>
      <c s="8" r="D12" t="n">
        <v>70.900000000000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5</v>
      </c>
      <c s="2" r="B1" t="s">
        <v>1</v>
      </c>
    </row>
    <row r="2" spans="1:4">
      <c s="2" r="B2" t="s">
        <v>2</v>
      </c>
      <c s="2" r="C2" t="s">
        <v>30</v>
      </c>
      <c s="2" r="D2" t="s">
        <v>80</v>
      </c>
    </row>
    <row r="3" spans="1:4">
      <c s="3" r="A3" t="s">
        <v>986</v>
      </c>
    </row>
    <row r="4" spans="1:4">
      <c s="4" r="A4" t="s">
        <v>987</v>
      </c>
      <c s="8" r="B4" t="n">
        <v>-34.8</v>
      </c>
      <c s="8" r="C4" t="n">
        <v>64.2</v>
      </c>
      <c s="7" r="D4" t="n">
        <v>32</v>
      </c>
    </row>
    <row r="5" spans="1:4">
      <c s="4" r="A5" t="s">
        <v>988</v>
      </c>
      <c s="9" r="B5" t="n">
        <v>18.2</v>
      </c>
      <c s="9" r="C5" t="n">
        <v>37.4</v>
      </c>
      <c s="9" r="D5" t="n">
        <v>38.9</v>
      </c>
    </row>
    <row r="6" spans="1:4">
      <c s="4" r="A6" t="s">
        <v>96</v>
      </c>
      <c s="8" r="B6" t="n">
        <v>-16.6</v>
      </c>
      <c s="8" r="C6" t="n">
        <v>101.6</v>
      </c>
      <c s="8" r="D6" t="n">
        <v>70.900000000000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9</v>
      </c>
      <c s="2" r="B1" t="s">
        <v>1</v>
      </c>
    </row>
    <row r="2" spans="1:4">
      <c s="2" r="B2" t="s">
        <v>2</v>
      </c>
      <c s="2" r="C2" t="s">
        <v>30</v>
      </c>
      <c s="2" r="D2" t="s">
        <v>80</v>
      </c>
    </row>
    <row r="3" spans="1:4">
      <c s="3" r="A3" t="s">
        <v>990</v>
      </c>
    </row>
    <row r="4" spans="1:4">
      <c s="4" r="A4" t="s">
        <v>991</v>
      </c>
      <c s="8" r="B4" t="n">
        <v>2.7</v>
      </c>
      <c s="8" r="C4" t="n">
        <v>0.3</v>
      </c>
      <c s="8" r="D4" t="n">
        <v>0.6</v>
      </c>
    </row>
    <row r="5" spans="1:4">
      <c s="4" r="A5" t="s">
        <v>992</v>
      </c>
      <c s="6" r="B5" t="n">
        <v>0</v>
      </c>
      <c s="9" r="C5" t="n">
        <v>2.6</v>
      </c>
      <c s="6" r="D5" t="n">
        <v>0</v>
      </c>
    </row>
    <row r="6" spans="1:4">
      <c s="4" r="A6" t="s">
        <v>993</v>
      </c>
      <c s="9" r="B6" t="n">
        <v>-2.4</v>
      </c>
      <c s="6" r="C6" t="n">
        <v>0</v>
      </c>
      <c s="6" r="D6" t="n">
        <v>0</v>
      </c>
    </row>
    <row r="7" spans="1:4">
      <c s="4" r="A7" t="s">
        <v>994</v>
      </c>
      <c s="9" r="B7" t="n">
        <v>-0.1</v>
      </c>
      <c s="9" r="C7" t="n">
        <v>-0.2</v>
      </c>
      <c s="9" r="D7" t="n">
        <v>-0.3</v>
      </c>
    </row>
    <row r="8" spans="1:4">
      <c s="4" r="A8" t="s">
        <v>995</v>
      </c>
      <c s="8" r="B8" t="n">
        <v>0.2</v>
      </c>
      <c s="8" r="C8" t="n">
        <v>2.7</v>
      </c>
      <c s="8" r="D8" t="n">
        <v>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21"/>
  </cols>
  <sheetData>
    <row r="1" spans="1:2">
      <c s="1" r="A1" t="s">
        <v>996</v>
      </c>
      <c s="2" r="B1" t="s">
        <v>457</v>
      </c>
    </row>
    <row r="2" spans="1:2">
      <c s="3" r="A2" t="s">
        <v>997</v>
      </c>
    </row>
    <row r="3" spans="1:2">
      <c s="4" r="A3" t="s">
        <v>998</v>
      </c>
      <c s="7" r="B3" t="n">
        <v>1000000</v>
      </c>
    </row>
    <row r="4" spans="1:2">
      <c s="4" r="A4" t="s">
        <v>999</v>
      </c>
      <c s="6" r="B4" t="n">
        <v>4000000</v>
      </c>
    </row>
    <row r="5" spans="1:2">
      <c s="4" r="A5" t="s">
        <v>1000</v>
      </c>
      <c s="6" r="B5" t="n">
        <v>4000000</v>
      </c>
    </row>
    <row r="6" spans="1:2">
      <c s="4" r="A6" t="s">
        <v>1001</v>
      </c>
      <c s="6" r="B6" t="n">
        <v>8900000</v>
      </c>
    </row>
    <row r="7" spans="1:2">
      <c s="4" r="A7" t="s">
        <v>1002</v>
      </c>
      <c s="6" r="B7" t="n">
        <v>300000</v>
      </c>
    </row>
    <row r="8" spans="1:2">
      <c s="4" r="A8" t="s">
        <v>1003</v>
      </c>
      <c s="6" r="B8" t="n">
        <v>100000</v>
      </c>
    </row>
    <row r="9" spans="1:2">
      <c s="4" r="A9" t="s">
        <v>1004</v>
      </c>
      <c s="6" r="B9" t="n">
        <v>200000</v>
      </c>
    </row>
    <row r="10" spans="1:2">
      <c s="4" r="A10" t="s">
        <v>1005</v>
      </c>
      <c s="6" r="B10" t="n">
        <v>1000000</v>
      </c>
    </row>
    <row r="11" spans="1:2">
      <c s="4" r="A11" t="s">
        <v>708</v>
      </c>
    </row>
    <row r="12" spans="1:2">
      <c s="3" r="A12" t="s">
        <v>997</v>
      </c>
    </row>
    <row r="13" spans="1:2">
      <c s="4" r="A13" t="s">
        <v>709</v>
      </c>
      <c s="6" r="B13" t="n">
        <v>98400000</v>
      </c>
    </row>
    <row r="14" spans="1:2">
      <c s="4" r="A14" t="s">
        <v>1006</v>
      </c>
      <c s="7" r="B14"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7</v>
      </c>
      <c s="2" r="B1" t="s">
        <v>1</v>
      </c>
    </row>
    <row r="2" spans="1:4">
      <c s="2" r="B2" t="s">
        <v>2</v>
      </c>
      <c s="2" r="C2" t="s">
        <v>30</v>
      </c>
      <c s="2" r="D2" t="s">
        <v>80</v>
      </c>
    </row>
    <row r="3" spans="1:4">
      <c s="3" r="A3" t="s">
        <v>1008</v>
      </c>
    </row>
    <row r="4" spans="1:4">
      <c s="4" r="A4" t="s">
        <v>1009</v>
      </c>
      <c s="8" r="B4" t="n">
        <v>23.8</v>
      </c>
      <c s="8" r="C4" t="n">
        <v>24.7</v>
      </c>
      <c s="7" r="D4" t="n">
        <v>19</v>
      </c>
    </row>
    <row r="5" spans="1:4">
      <c s="6" r="A5" t="n">
        <v>2016</v>
      </c>
      <c s="9" r="B5" t="n">
        <v>27.4</v>
      </c>
    </row>
    <row r="6" spans="1:4">
      <c s="6" r="A6" t="n">
        <v>2017</v>
      </c>
      <c s="9" r="B6" t="n">
        <v>25.3</v>
      </c>
    </row>
    <row r="7" spans="1:4">
      <c s="6" r="A7" t="n">
        <v>2018</v>
      </c>
      <c s="9" r="B7" t="n">
        <v>20.6</v>
      </c>
    </row>
    <row r="8" spans="1:4">
      <c s="6" r="A8" t="n">
        <v>2019</v>
      </c>
      <c s="9" r="B8" t="n">
        <v>12.6</v>
      </c>
    </row>
    <row r="9" spans="1:4">
      <c s="6" r="A9" t="n">
        <v>2020</v>
      </c>
      <c s="9" r="B9" t="n">
        <v>10.1</v>
      </c>
    </row>
    <row r="10" spans="1:4">
      <c s="4" r="A10" t="s">
        <v>680</v>
      </c>
      <c s="9" r="B10" t="n">
        <v>61.5</v>
      </c>
    </row>
    <row r="11" spans="1:4">
      <c s="4" r="A11" t="s">
        <v>1010</v>
      </c>
      <c s="8" r="B11" t="n">
        <v>15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s="1" r="A1" t="s">
        <v>1011</v>
      </c>
      <c s="2" r="B1" t="s">
        <v>2</v>
      </c>
    </row>
    <row r="2" spans="1:2">
      <c s="4" r="A2" t="s">
        <v>1012</v>
      </c>
    </row>
    <row r="3" spans="1:2">
      <c s="3" r="A3" t="s">
        <v>1013</v>
      </c>
    </row>
    <row r="4" spans="1:2">
      <c s="4" r="A4" t="s">
        <v>1014</v>
      </c>
      <c s="6" r="B4" t="n">
        <v>180</v>
      </c>
    </row>
    <row r="5" spans="1:2">
      <c s="4" r="A5" t="s">
        <v>1015</v>
      </c>
    </row>
    <row r="6" spans="1:2">
      <c s="3" r="A6" t="s">
        <v>1013</v>
      </c>
    </row>
    <row r="7" spans="1:2">
      <c s="4" r="A7" t="s">
        <v>1014</v>
      </c>
      <c s="6" r="B7" t="n">
        <v>39</v>
      </c>
    </row>
    <row r="8" spans="1:2">
      <c s="4" r="A8" t="s">
        <v>1016</v>
      </c>
    </row>
    <row r="9" spans="1:2">
      <c s="3" r="A9" t="s">
        <v>1013</v>
      </c>
    </row>
    <row r="10" spans="1:2">
      <c s="4" r="A10" t="s">
        <v>1014</v>
      </c>
      <c s="6" r="B10" t="n">
        <v>15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1017</v>
      </c>
      <c s="2" r="B1" t="s">
        <v>1</v>
      </c>
    </row>
    <row r="2" spans="1:4">
      <c s="2" r="B2" t="s">
        <v>2</v>
      </c>
      <c s="2" r="C2" t="s">
        <v>30</v>
      </c>
      <c s="2" r="D2" t="s">
        <v>80</v>
      </c>
    </row>
    <row r="3" spans="1:4">
      <c s="3" r="A3" t="s">
        <v>1018</v>
      </c>
    </row>
    <row r="4" spans="1:4">
      <c s="4" r="A4" t="s">
        <v>1019</v>
      </c>
      <c s="4" r="B4" t="s">
        <v>1020</v>
      </c>
    </row>
    <row r="5" spans="1:4">
      <c s="4" r="A5" t="s">
        <v>1021</v>
      </c>
      <c s="7" r="B5" t="n">
        <v>5</v>
      </c>
      <c s="8" r="C5" t="n">
        <v>4.2</v>
      </c>
      <c s="8" r="D5" t="n">
        <v>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s="1" r="A1" t="s">
        <v>1022</v>
      </c>
      <c s="2" r="B1" t="s">
        <v>1023</v>
      </c>
      <c s="2" r="C1" t="s">
        <v>1024</v>
      </c>
      <c s="2" r="D1" t="s">
        <v>2</v>
      </c>
      <c s="2" r="E1" t="s">
        <v>30</v>
      </c>
      <c s="2" r="F1" t="s">
        <v>80</v>
      </c>
      <c s="2" r="G1" t="s">
        <v>1025</v>
      </c>
    </row>
    <row r="2" spans="1:7">
      <c s="3" r="A2" t="s">
        <v>1026</v>
      </c>
    </row>
    <row r="3" spans="1:7">
      <c s="4" r="A3" t="s">
        <v>874</v>
      </c>
      <c s="7" r="D3" t="n">
        <v>0</v>
      </c>
      <c s="7" r="E3" t="n">
        <v>0</v>
      </c>
      <c s="7" r="F3" t="n">
        <v>0</v>
      </c>
    </row>
    <row r="4" spans="1:7">
      <c s="4" r="A4" t="s">
        <v>549</v>
      </c>
    </row>
    <row r="5" spans="1:7">
      <c s="3" r="A5" t="s">
        <v>1026</v>
      </c>
    </row>
    <row r="6" spans="1:7">
      <c s="4" r="A6" t="s">
        <v>874</v>
      </c>
      <c s="9" r="D6" t="n">
        <v>15.2</v>
      </c>
    </row>
    <row r="7" spans="1:7">
      <c s="4" r="A7" t="s">
        <v>1027</v>
      </c>
      <c s="9" r="D7" t="n">
        <v>0.3</v>
      </c>
    </row>
    <row r="8" spans="1:7">
      <c s="4" r="A8" t="s">
        <v>1028</v>
      </c>
      <c s="8" r="D8" t="n">
        <v>0.5</v>
      </c>
    </row>
    <row r="9" spans="1:7">
      <c s="4" r="A9" t="s">
        <v>1029</v>
      </c>
    </row>
    <row r="10" spans="1:7">
      <c s="3" r="A10" t="s">
        <v>1026</v>
      </c>
    </row>
    <row r="11" spans="1:7">
      <c s="4" r="A11" t="s">
        <v>1030</v>
      </c>
      <c s="6" r="B11" t="n">
        <v>10580000</v>
      </c>
      <c s="6" r="C11" t="n">
        <v>9000000</v>
      </c>
    </row>
    <row r="12" spans="1:7">
      <c s="4" r="A12" t="s">
        <v>142</v>
      </c>
      <c s="6" r="C12" t="n">
        <v>1000000</v>
      </c>
    </row>
    <row r="13" spans="1:7">
      <c s="4" r="A13" t="s">
        <v>1031</v>
      </c>
      <c s="4" r="G13" t="s">
        <v>10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Consolidated Statements of Ca10</vt:lpstr>
      <vt:lpstr>General (Notes)</vt:lpstr>
      <vt:lpstr>Accounting Policies (Notes)</vt:lpstr>
      <vt:lpstr>Delek Logistics (Notes)</vt:lpstr>
      <vt:lpstr>Equity Method Investments (Note</vt:lpstr>
      <vt:lpstr>Acquisitions (Notes)</vt:lpstr>
      <vt:lpstr>Inventory (Notes)</vt:lpstr>
      <vt:lpstr>Crude Oil Supply and Inventory </vt:lpstr>
      <vt:lpstr>Property, Plant and Equipment (</vt:lpstr>
      <vt:lpstr>Goodwill (Notes)</vt:lpstr>
      <vt:lpstr>Other Intangible Assets (Notes)</vt:lpstr>
      <vt:lpstr>Long-Term Obligations and Notes</vt:lpstr>
      <vt:lpstr>Equity Based Compensation (Note</vt:lpstr>
      <vt:lpstr>Segment Data (Notes)</vt:lpstr>
      <vt:lpstr>Fair Value Measurements (Notes)</vt:lpstr>
      <vt:lpstr>Derivative Instruments (Notes)</vt:lpstr>
      <vt:lpstr>Income Taxes (Notes)</vt:lpstr>
      <vt:lpstr>Commitments and Contingencies (</vt:lpstr>
      <vt:lpstr>Employees (Notes)</vt:lpstr>
      <vt:lpstr>Related Party Transactions (Not</vt:lpstr>
      <vt:lpstr>Selected Quarterly Financial Da</vt:lpstr>
      <vt:lpstr>Subsequent Events (Notes)</vt:lpstr>
      <vt:lpstr>Schedule 1 (Notes)</vt:lpstr>
      <vt:lpstr>Accounting Policies (Policies)</vt:lpstr>
      <vt:lpstr>Fair Value Measurements (Polici</vt:lpstr>
      <vt:lpstr>Accounting Policies (Tables)</vt:lpstr>
      <vt:lpstr>Delek Logistics (Tables)</vt:lpstr>
      <vt:lpstr>Equity Method Investments (Tabl</vt:lpstr>
      <vt:lpstr>Acquisitions (Tables)</vt:lpstr>
      <vt:lpstr>Inventory (Tables)</vt:lpstr>
      <vt:lpstr>Property, Plant and Equipment40</vt:lpstr>
      <vt:lpstr>Goodwill (Tables)</vt:lpstr>
      <vt:lpstr>Other Intangible Assets (Tables</vt:lpstr>
      <vt:lpstr>Long-Term Obligations and Not43</vt:lpstr>
      <vt:lpstr>Equity Based Compensation (Tabl</vt:lpstr>
      <vt:lpstr>Segment Data (Tables)</vt:lpstr>
      <vt:lpstr>Fair Value Measurements (Tables</vt:lpstr>
      <vt:lpstr>Derivative Instruments (Tables)</vt:lpstr>
      <vt:lpstr>Income Taxes (Tables)</vt:lpstr>
      <vt:lpstr>Commitments and Contingencies49</vt:lpstr>
      <vt:lpstr>Selected Quarterly Financial 50</vt:lpstr>
      <vt:lpstr>Schedule 1 Condensed Consolidat</vt:lpstr>
      <vt:lpstr>Accounting Policies Segment Rep</vt:lpstr>
      <vt:lpstr>Accounting Policies Accounts Re</vt:lpstr>
      <vt:lpstr>Accounting Policies Inventory (</vt:lpstr>
      <vt:lpstr>Accounting Policies Property, p</vt:lpstr>
      <vt:lpstr>Accounting Policies Other intan</vt:lpstr>
      <vt:lpstr>Accounting Policies Capitalized</vt:lpstr>
      <vt:lpstr>Accounting Policies Asset retir</vt:lpstr>
      <vt:lpstr>Accounting Policies Advertistin</vt:lpstr>
      <vt:lpstr>Accounting Policies Earnings Pe</vt:lpstr>
      <vt:lpstr>Delek Logistics (Details)</vt:lpstr>
      <vt:lpstr>Delek Logistics Balance Sheet (</vt:lpstr>
      <vt:lpstr>Equity Method Investments (Deta</vt:lpstr>
      <vt:lpstr>Equity Method Investments Finan</vt:lpstr>
      <vt:lpstr>Acquisitions (Details)</vt:lpstr>
      <vt:lpstr>Inventory Carrying Value (Detai</vt:lpstr>
      <vt:lpstr>Inventory Narrative (Details)</vt:lpstr>
      <vt:lpstr>Crude Oil Supply and Inventor68</vt:lpstr>
      <vt:lpstr>Property, Plant and Equipment69</vt:lpstr>
      <vt:lpstr>Goodwill (Details)</vt:lpstr>
      <vt:lpstr>Other Intangible Assets (Detail</vt:lpstr>
      <vt:lpstr>Long-Term Obligations and Not72</vt:lpstr>
      <vt:lpstr>Long-Term Obligations and Not73</vt:lpstr>
      <vt:lpstr>Long-Term Obligations and Not74</vt:lpstr>
      <vt:lpstr>Long-Term Obligations and Not75</vt:lpstr>
      <vt:lpstr>Long-Term Obligations and Not76</vt:lpstr>
      <vt:lpstr>Long-Term Obligations and Not77</vt:lpstr>
      <vt:lpstr>Long-Term Obligations and Not78</vt:lpstr>
      <vt:lpstr>Equity Based Compensation Narra</vt:lpstr>
      <vt:lpstr>Equity Based Compensation Optio</vt:lpstr>
      <vt:lpstr>Equity Based Compensation Stock</vt:lpstr>
      <vt:lpstr>Equity Based Compensation Restr</vt:lpstr>
      <vt:lpstr>Equity Based Compensation Compe</vt:lpstr>
      <vt:lpstr>Equity Based Compensation Grant</vt:lpstr>
      <vt:lpstr>Segment Data Narrative (Details</vt:lpstr>
      <vt:lpstr>Operating Performance (Details)</vt:lpstr>
      <vt:lpstr>Fair Value Measurements (Detail</vt:lpstr>
      <vt:lpstr>Derivative Assets and Liabiliti</vt:lpstr>
      <vt:lpstr>Derivative Instruments, Derivat</vt:lpstr>
      <vt:lpstr>Income Taxes Narrative (Details</vt:lpstr>
      <vt:lpstr>Income Taxes Components of Defe</vt:lpstr>
      <vt:lpstr>Income Taxes Income Taxes, Reco</vt:lpstr>
      <vt:lpstr>Income Taxes Income taxes, comp</vt:lpstr>
      <vt:lpstr>Income Taxes Income Taxes - Unr</vt:lpstr>
      <vt:lpstr>Commitments and Contingencies95</vt:lpstr>
      <vt:lpstr>Commitments and Contingencies O</vt:lpstr>
      <vt:lpstr>Employees Workforce (Details)</vt:lpstr>
      <vt:lpstr>Employees 401(k) Plan (Details)</vt:lpstr>
      <vt:lpstr>Related Party Transactions (Det</vt:lpstr>
      <vt:lpstr>Selected Quarterly Financial100</vt:lpstr>
      <vt:lpstr>Selected Quarterly Financial101</vt:lpstr>
      <vt:lpstr>Subsequent Events (Details)</vt:lpstr>
      <vt:lpstr>Schedule 1 Condensed Balance Sh</vt:lpstr>
      <vt:lpstr>Schedule 1 Condensed Balance104</vt:lpstr>
      <vt:lpstr>Schedule 1 Condensed Statements</vt:lpstr>
      <vt:lpstr>Schedule 1 Condensed Stateme106</vt:lpstr>
      <vt:lpstr>Schedule 1 Condensed Stateme107</vt:lpstr>
      <vt:lpstr>Schedule 1 Condensed Stateme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07:30Z</dcterms:created>
  <dcterms:modified xmlns:dcterms="http://purl.org/dc/terms/" xmlns:xsi="http://www.w3.org/2001/XMLSchema-instance" xsi:type="dcterms:W3CDTF">2016-02-29T15:07:30Z</dcterms:modified>
  <dc:title xmlns:dc="http://purl.org/dc/elements/1.1/">Untitled</dc:title>
  <dc:description xmlns:dc="http://purl.org/dc/elements/1.1/"/>
  <dc:subject xmlns:dc="http://purl.org/dc/elements/1.1/"/>
  <cp:keywords/>
  <cp:category/>
</cp:coreProperties>
</file>